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Acquisitions and Divestiture (N" sheetId="9" state="visible" r:id="rId9"/>
    <sheet xmlns:r="http://schemas.openxmlformats.org/officeDocument/2006/relationships" name="Integration and Restructuring E" sheetId="10" state="visible" r:id="rId10"/>
    <sheet xmlns:r="http://schemas.openxmlformats.org/officeDocument/2006/relationships" name="Restricted Cash (Notes)" sheetId="11" state="visible" r:id="rId11"/>
    <sheet xmlns:r="http://schemas.openxmlformats.org/officeDocument/2006/relationships" name="Inventories (Notes)" sheetId="12" state="visible" r:id="rId12"/>
    <sheet xmlns:r="http://schemas.openxmlformats.org/officeDocument/2006/relationships" name="Goodwill and Intangible Assets " sheetId="13" state="visible" r:id="rId13"/>
    <sheet xmlns:r="http://schemas.openxmlformats.org/officeDocument/2006/relationships" name="Income Taxes (Notes)" sheetId="14" state="visible" r:id="rId14"/>
    <sheet xmlns:r="http://schemas.openxmlformats.org/officeDocument/2006/relationships" name="Employees' Stock Incentive Plan" sheetId="15" state="visible" r:id="rId15"/>
    <sheet xmlns:r="http://schemas.openxmlformats.org/officeDocument/2006/relationships" name="Postemployment Benefits (Notes)" sheetId="16" state="visible" r:id="rId16"/>
    <sheet xmlns:r="http://schemas.openxmlformats.org/officeDocument/2006/relationships" name="Financial Instruments (Notes)" sheetId="17" state="visible" r:id="rId17"/>
    <sheet xmlns:r="http://schemas.openxmlformats.org/officeDocument/2006/relationships" name="Accumulated Other Comprehensive" sheetId="18" state="visible" r:id="rId18"/>
    <sheet xmlns:r="http://schemas.openxmlformats.org/officeDocument/2006/relationships" name="Venezuela - Foreign Currency an" sheetId="19" state="visible" r:id="rId19"/>
    <sheet xmlns:r="http://schemas.openxmlformats.org/officeDocument/2006/relationships" name="Financing Arrangements (Notes)" sheetId="20" state="visible" r:id="rId20"/>
    <sheet xmlns:r="http://schemas.openxmlformats.org/officeDocument/2006/relationships" name="Commitments, Contingencies and " sheetId="21" state="visible" r:id="rId21"/>
    <sheet xmlns:r="http://schemas.openxmlformats.org/officeDocument/2006/relationships" name="Earnings Per Share (Notes)" sheetId="22" state="visible" r:id="rId22"/>
    <sheet xmlns:r="http://schemas.openxmlformats.org/officeDocument/2006/relationships" name="Segment Reporting (Notes)" sheetId="23" state="visible" r:id="rId23"/>
    <sheet xmlns:r="http://schemas.openxmlformats.org/officeDocument/2006/relationships" name="Supplemental Guarantor Informat" sheetId="24" state="visible" r:id="rId24"/>
    <sheet xmlns:r="http://schemas.openxmlformats.org/officeDocument/2006/relationships" name="Background and Basis of Prese_2" sheetId="25" state="visible" r:id="rId25"/>
    <sheet xmlns:r="http://schemas.openxmlformats.org/officeDocument/2006/relationships" name="Background and Basis of Prese_3" sheetId="26" state="visible" r:id="rId26"/>
    <sheet xmlns:r="http://schemas.openxmlformats.org/officeDocument/2006/relationships" name="Acquisitions and Divestiture (T" sheetId="27" state="visible" r:id="rId27"/>
    <sheet xmlns:r="http://schemas.openxmlformats.org/officeDocument/2006/relationships" name="Integration and Restructuring_2" sheetId="28" state="visible" r:id="rId28"/>
    <sheet xmlns:r="http://schemas.openxmlformats.org/officeDocument/2006/relationships" name="Restricted Cash (Tables)" sheetId="29" state="visible" r:id="rId29"/>
    <sheet xmlns:r="http://schemas.openxmlformats.org/officeDocument/2006/relationships" name="Inventories (Tables)" sheetId="30" state="visible" r:id="rId30"/>
    <sheet xmlns:r="http://schemas.openxmlformats.org/officeDocument/2006/relationships" name="Goodwill and Intangible Asset_2" sheetId="31" state="visible" r:id="rId31"/>
    <sheet xmlns:r="http://schemas.openxmlformats.org/officeDocument/2006/relationships" name="Employees' Stock Incentive Pl_2" sheetId="32" state="visible" r:id="rId32"/>
    <sheet xmlns:r="http://schemas.openxmlformats.org/officeDocument/2006/relationships" name="Postemployment Benefits (Tables" sheetId="33" state="visible" r:id="rId33"/>
    <sheet xmlns:r="http://schemas.openxmlformats.org/officeDocument/2006/relationships" name="Financial Instruments (Tables)" sheetId="34" state="visible" r:id="rId34"/>
    <sheet xmlns:r="http://schemas.openxmlformats.org/officeDocument/2006/relationships" name="Accumulated Other Comprehensi_2" sheetId="35" state="visible" r:id="rId35"/>
    <sheet xmlns:r="http://schemas.openxmlformats.org/officeDocument/2006/relationships" name="Earnings Per Share (Tables)" sheetId="36" state="visible" r:id="rId36"/>
    <sheet xmlns:r="http://schemas.openxmlformats.org/officeDocument/2006/relationships" name="Segment Reporting (Tables)" sheetId="37" state="visible" r:id="rId37"/>
    <sheet xmlns:r="http://schemas.openxmlformats.org/officeDocument/2006/relationships" name="Supplemental Guarantor Inform_2" sheetId="38" state="visible" r:id="rId38"/>
    <sheet xmlns:r="http://schemas.openxmlformats.org/officeDocument/2006/relationships" name="Background and Basis of Prese_4" sheetId="39" state="visible" r:id="rId39"/>
    <sheet xmlns:r="http://schemas.openxmlformats.org/officeDocument/2006/relationships" name="Background and Basis of Prese_5" sheetId="40" state="visible" r:id="rId40"/>
    <sheet xmlns:r="http://schemas.openxmlformats.org/officeDocument/2006/relationships" name="Acquisitions and Divestiture Ad" sheetId="41" state="visible" r:id="rId41"/>
    <sheet xmlns:r="http://schemas.openxmlformats.org/officeDocument/2006/relationships" name="Acquisitions and Divestiture Pr" sheetId="42" state="visible" r:id="rId42"/>
    <sheet xmlns:r="http://schemas.openxmlformats.org/officeDocument/2006/relationships" name="Acquisitions and Divestiture _2" sheetId="43" state="visible" r:id="rId43"/>
    <sheet xmlns:r="http://schemas.openxmlformats.org/officeDocument/2006/relationships" name="Integration and Restructuring_3" sheetId="44" state="visible" r:id="rId44"/>
    <sheet xmlns:r="http://schemas.openxmlformats.org/officeDocument/2006/relationships" name="Integration and Restructuring_4" sheetId="45" state="visible" r:id="rId45"/>
    <sheet xmlns:r="http://schemas.openxmlformats.org/officeDocument/2006/relationships" name="Integration and Restructuring_5" sheetId="46" state="visible" r:id="rId46"/>
    <sheet xmlns:r="http://schemas.openxmlformats.org/officeDocument/2006/relationships" name="Integration and Restructuring_6" sheetId="47" state="visible" r:id="rId47"/>
    <sheet xmlns:r="http://schemas.openxmlformats.org/officeDocument/2006/relationships" name="Integration and Restructuring_7" sheetId="48" state="visible" r:id="rId48"/>
    <sheet xmlns:r="http://schemas.openxmlformats.org/officeDocument/2006/relationships" name="Restricted Cash Reconciliation " sheetId="49" state="visible" r:id="rId49"/>
    <sheet xmlns:r="http://schemas.openxmlformats.org/officeDocument/2006/relationships" name="Inventories Components of Inven"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Goodwill and Intangible Asset_7" sheetId="55" state="visible" r:id="rId55"/>
    <sheet xmlns:r="http://schemas.openxmlformats.org/officeDocument/2006/relationships" name="Goodwill and Intangible Asset_8" sheetId="56" state="visible" r:id="rId56"/>
    <sheet xmlns:r="http://schemas.openxmlformats.org/officeDocument/2006/relationships" name="Income Taxes Additional Informa" sheetId="57" state="visible" r:id="rId57"/>
    <sheet xmlns:r="http://schemas.openxmlformats.org/officeDocument/2006/relationships" name="Employees' Stock Incentive Pl_3" sheetId="58" state="visible" r:id="rId58"/>
    <sheet xmlns:r="http://schemas.openxmlformats.org/officeDocument/2006/relationships" name="Employees' Stock Incentive Pl_4" sheetId="59" state="visible" r:id="rId59"/>
    <sheet xmlns:r="http://schemas.openxmlformats.org/officeDocument/2006/relationships" name="Employees' Stock Incentive Pl_5" sheetId="60" state="visible" r:id="rId60"/>
    <sheet xmlns:r="http://schemas.openxmlformats.org/officeDocument/2006/relationships" name="Employees' Stock Incentive Pl_6" sheetId="61" state="visible" r:id="rId61"/>
    <sheet xmlns:r="http://schemas.openxmlformats.org/officeDocument/2006/relationships" name="Postemployment Benefits Additio" sheetId="62" state="visible" r:id="rId62"/>
    <sheet xmlns:r="http://schemas.openxmlformats.org/officeDocument/2006/relationships" name="Postemployment Benefits Pension" sheetId="63" state="visible" r:id="rId63"/>
    <sheet xmlns:r="http://schemas.openxmlformats.org/officeDocument/2006/relationships" name="Postemployment Benefits Postret" sheetId="64" state="visible" r:id="rId64"/>
    <sheet xmlns:r="http://schemas.openxmlformats.org/officeDocument/2006/relationships" name="Financial Instruments Schedule " sheetId="65" state="visible" r:id="rId65"/>
    <sheet xmlns:r="http://schemas.openxmlformats.org/officeDocument/2006/relationships" name="Financial Instruments Schedul_2" sheetId="66" state="visible" r:id="rId66"/>
    <sheet xmlns:r="http://schemas.openxmlformats.org/officeDocument/2006/relationships" name="Financial Instruments Additiona" sheetId="67" state="visible" r:id="rId67"/>
    <sheet xmlns:r="http://schemas.openxmlformats.org/officeDocument/2006/relationships" name="Financial Instruments Derivativ" sheetId="68" state="visible" r:id="rId68"/>
    <sheet xmlns:r="http://schemas.openxmlformats.org/officeDocument/2006/relationships" name="Financial Instruments Derivat_2"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Accumulated Other Comprehensi_5" sheetId="72" state="visible" r:id="rId72"/>
    <sheet xmlns:r="http://schemas.openxmlformats.org/officeDocument/2006/relationships" name="Venezuela - Foreign Currency _2" sheetId="73" state="visible" r:id="rId73"/>
    <sheet xmlns:r="http://schemas.openxmlformats.org/officeDocument/2006/relationships" name="Financing Arrangements Addition" sheetId="74" state="visible" r:id="rId74"/>
    <sheet xmlns:r="http://schemas.openxmlformats.org/officeDocument/2006/relationships" name="Commitments, Contingencies an_2" sheetId="75" state="visible" r:id="rId75"/>
    <sheet xmlns:r="http://schemas.openxmlformats.org/officeDocument/2006/relationships" name="Commitments, Contingencies an_3" sheetId="76" state="visible" r:id="rId76"/>
    <sheet xmlns:r="http://schemas.openxmlformats.org/officeDocument/2006/relationships" name="Earnings Per Share Schedule of " sheetId="77" state="visible" r:id="rId77"/>
    <sheet xmlns:r="http://schemas.openxmlformats.org/officeDocument/2006/relationships" name="Earnings Per Share Additional I" sheetId="78" state="visible" r:id="rId78"/>
    <sheet xmlns:r="http://schemas.openxmlformats.org/officeDocument/2006/relationships" name="Segment Reporting Additional In" sheetId="79" state="visible" r:id="rId79"/>
    <sheet xmlns:r="http://schemas.openxmlformats.org/officeDocument/2006/relationships" name="Segment Reporting Net Sales by " sheetId="80" state="visible" r:id="rId80"/>
    <sheet xmlns:r="http://schemas.openxmlformats.org/officeDocument/2006/relationships" name="Segment Reporting Segment Adjus" sheetId="81" state="visible" r:id="rId81"/>
    <sheet xmlns:r="http://schemas.openxmlformats.org/officeDocument/2006/relationships" name="Segment Reporting Net Sales b_2" sheetId="82" state="visible" r:id="rId82"/>
    <sheet xmlns:r="http://schemas.openxmlformats.org/officeDocument/2006/relationships" name="Supplemental Guarantor Inform_3" sheetId="83" state="visible" r:id="rId83"/>
    <sheet xmlns:r="http://schemas.openxmlformats.org/officeDocument/2006/relationships" name="Supplemental Guarantor Inform_4" sheetId="84" state="visible" r:id="rId84"/>
    <sheet xmlns:r="http://schemas.openxmlformats.org/officeDocument/2006/relationships" name="Supplemental Guarantor Inform_5" sheetId="85" state="visible" r:id="rId85"/>
    <sheet xmlns:r="http://schemas.openxmlformats.org/officeDocument/2006/relationships" name="Supplemental Guarantor Inform_6" sheetId="86" state="visible" r:id="rId86"/>
  </sheets>
  <definedNames/>
  <calcPr calcId="124519" fullCalcOnLoad="1"/>
</workbook>
</file>

<file path=xl/sharedStrings.xml><?xml version="1.0" encoding="utf-8"?>
<sst xmlns="http://schemas.openxmlformats.org/spreadsheetml/2006/main" uniqueCount="792">
  <si>
    <t>Document and Entity Information - shares</t>
  </si>
  <si>
    <t>9 Months Ended</t>
  </si>
  <si>
    <t>Sep. 29, 2018</t>
  </si>
  <si>
    <t>Oct. 27, 2018</t>
  </si>
  <si>
    <t>Document and Entity Information [Abstract]</t>
  </si>
  <si>
    <t>Document Type</t>
  </si>
  <si>
    <t>10-Q</t>
  </si>
  <si>
    <t>Document Period End Date</t>
  </si>
  <si>
    <t>Sep. 29,
		2018</t>
  </si>
  <si>
    <t>Amendment Flag</t>
  </si>
  <si>
    <t>false</t>
  </si>
  <si>
    <t>Document Fiscal Year Focus</t>
  </si>
  <si>
    <t>Document Fiscal Period Focus</t>
  </si>
  <si>
    <t>Q3</t>
  </si>
  <si>
    <t>Entity Registrant Name</t>
  </si>
  <si>
    <t>Kraft Heinz Co</t>
  </si>
  <si>
    <t>Entity Central Index Key</t>
  </si>
  <si>
    <t>Current Fiscal Year End Date</t>
  </si>
  <si>
    <t>--12-29</t>
  </si>
  <si>
    <t>Entity Filer Category</t>
  </si>
  <si>
    <t>Large Accelerated Filer</t>
  </si>
  <si>
    <t>Entity Emerging Growth Company</t>
  </si>
  <si>
    <t>Entity Small Business</t>
  </si>
  <si>
    <t>Entity Common Stock, Shares Outstanding</t>
  </si>
  <si>
    <t>Condensed Consolidated Statements of Income - USD ($) $ in Millions</t>
  </si>
  <si>
    <t>3 Months Ended</t>
  </si>
  <si>
    <t>Sep. 30, 2017</t>
  </si>
  <si>
    <t>Income Statement [Abstract]</t>
  </si>
  <si>
    <t>Net sales</t>
  </si>
  <si>
    <t>Cost of products sold</t>
  </si>
  <si>
    <t>Gross profit</t>
  </si>
  <si>
    <t>Selling, general and administrative expenses</t>
  </si>
  <si>
    <t>Operating income</t>
  </si>
  <si>
    <t>Interest expense</t>
  </si>
  <si>
    <t>Other expense/(income), net</t>
  </si>
  <si>
    <t>Income/(loss) before income taxes</t>
  </si>
  <si>
    <t>Provision for/(benefit from) income taxes</t>
  </si>
  <si>
    <t>Net income/(loss)</t>
  </si>
  <si>
    <t>Net income/(loss) attributable to noncontrolling interest</t>
  </si>
  <si>
    <t>Net income/(loss) attributable to common shareholders</t>
  </si>
  <si>
    <t>Per share data applicable to common shareholders:</t>
  </si>
  <si>
    <t>Basic earnings/(loss) per share (in dollars per share)</t>
  </si>
  <si>
    <t>Diluted earnings/(loss) per share (in dollars per share)</t>
  </si>
  <si>
    <t>Dividends declared (in dollars per share)</t>
  </si>
  <si>
    <t>Condensed Consolidated Statements of Comprehensive Income - USD ($) $ in Millions</t>
  </si>
  <si>
    <t>Statement of Comprehensive Income [Abstract]</t>
  </si>
  <si>
    <t>Other comprehensive income/(loss), net of tax:</t>
  </si>
  <si>
    <t>Foreign currency translation adjustments</t>
  </si>
  <si>
    <t>Net deferred gains/(losses) on net investment hedges</t>
  </si>
  <si>
    <t>Amounts excluded from the effectiveness assessment of net investment hedges</t>
  </si>
  <si>
    <t>Net deferred losses/(gains) on net investment hedges reclassified to net income</t>
  </si>
  <si>
    <t>Net deferred gains/(losses) on cash flow hedges</t>
  </si>
  <si>
    <t>Net deferred losses/(gains) on cash flow hedges reclassified to net income</t>
  </si>
  <si>
    <t>Net actuarial gains/(losses) arising during the period</t>
  </si>
  <si>
    <t>Prior service credits/(costs) arising during the period</t>
  </si>
  <si>
    <t>Net postemployment benefit losses/(gains) reclassified to net income</t>
  </si>
  <si>
    <t>Total other comprehensive income/(loss)</t>
  </si>
  <si>
    <t>Total comprehensive income/(loss)</t>
  </si>
  <si>
    <t>Comprehensive income/(loss) attributable to noncontrolling interest</t>
  </si>
  <si>
    <t>Comprehensive income/(loss) attributable to common shareholders</t>
  </si>
  <si>
    <t>Condensed Consolidated Balance Sheets - USD ($) $ in Millions</t>
  </si>
  <si>
    <t>Dec. 30, 2017</t>
  </si>
  <si>
    <t>ASSETS</t>
  </si>
  <si>
    <t>Cash and cash equivalents</t>
  </si>
  <si>
    <t>Trade receivables (net of allowances of $24 at September 29, 2018 and $23 at December 30, 2017)</t>
  </si>
  <si>
    <t>Sold receivables</t>
  </si>
  <si>
    <t>Income taxes receivable</t>
  </si>
  <si>
    <t>Inventories</t>
  </si>
  <si>
    <t>Other current assets</t>
  </si>
  <si>
    <t>Total current assets</t>
  </si>
  <si>
    <t>Property, plant and equipment, net</t>
  </si>
  <si>
    <t>Goodwill</t>
  </si>
  <si>
    <t>Intangible assets, net</t>
  </si>
  <si>
    <t>Other assets</t>
  </si>
  <si>
    <t>TOTAL ASSETS</t>
  </si>
  <si>
    <t>LIABILITIES AND EQUITY</t>
  </si>
  <si>
    <t>Commercial paper and other short-term debt</t>
  </si>
  <si>
    <t>Current portion of long-term debt</t>
  </si>
  <si>
    <t>Trade payables</t>
  </si>
  <si>
    <t>Accrued marketing</t>
  </si>
  <si>
    <t>Income taxes payable</t>
  </si>
  <si>
    <t>Interest payable</t>
  </si>
  <si>
    <t>Other current liabilities</t>
  </si>
  <si>
    <t>Total current liabilities</t>
  </si>
  <si>
    <t>Long-term debt</t>
  </si>
  <si>
    <t>Deferred income taxes</t>
  </si>
  <si>
    <t>Accrued postemployment costs</t>
  </si>
  <si>
    <t>Other liabilities</t>
  </si>
  <si>
    <t>TOTAL LIABILITIES</t>
  </si>
  <si>
    <t>Commitments and Contingencies (Note 14)</t>
  </si>
  <si>
    <t xml:space="preserve"> </t>
  </si>
  <si>
    <t>Redeemable noncontrolling interest</t>
  </si>
  <si>
    <t>Equity:</t>
  </si>
  <si>
    <t>Common stock, $0.01 par value (5,000 shares authorized; 1,222 shares issued and 1,219 shares outstanding at September 29, 2018; 1,221 shares issued and 1,219 shares outstanding at December 30, 2017)</t>
  </si>
  <si>
    <t>Additional paid-in capital</t>
  </si>
  <si>
    <t>Retained earnings</t>
  </si>
  <si>
    <t>Accumulated other comprehensive income/(losses)</t>
  </si>
  <si>
    <t>Treasury stock, at cost (3 shares at September 29, 2018 and 2 shares at December 30, 2017)</t>
  </si>
  <si>
    <t>Total shareholders' equity</t>
  </si>
  <si>
    <t>Noncontrolling interest</t>
  </si>
  <si>
    <t>TOTAL EQUITY</t>
  </si>
  <si>
    <t>TOTAL LIABILITIES AND EQUITY</t>
  </si>
  <si>
    <t>Condensed Consolidated Balance Sheets (Parenthetical) - USD ($) $ in Millions</t>
  </si>
  <si>
    <t>Statement of Financial Position [Abstract]</t>
  </si>
  <si>
    <t>Trade receivables, allowances</t>
  </si>
  <si>
    <t>Common stock, par value (in dollars per share)</t>
  </si>
  <si>
    <t>Common stock, shares authorized</t>
  </si>
  <si>
    <t>Common stock, shares issued</t>
  </si>
  <si>
    <t>Common stock, shares outstanding</t>
  </si>
  <si>
    <t>Treasury stock, shares</t>
  </si>
  <si>
    <t>Condensed Consolidated Statements of Equity - 9 months ended Sep. 29, 2018 - USD ($) $ in Millions</t>
  </si>
  <si>
    <t>Total</t>
  </si>
  <si>
    <t>Common Stock</t>
  </si>
  <si>
    <t>Additional Paid-in Capital</t>
  </si>
  <si>
    <t>Retained Earnings</t>
  </si>
  <si>
    <t>Accumulated Other Comprehensive Income/(Losses)</t>
  </si>
  <si>
    <t>Treasury Stock</t>
  </si>
  <si>
    <t>Noncontrolling Interest</t>
  </si>
  <si>
    <t>Beginning balance at Dec. 30, 2017</t>
  </si>
  <si>
    <t>Total Shareholders' Equity [Roll forward]</t>
  </si>
  <si>
    <t>Net income/(loss) excluding redeemable noncontrolling interest</t>
  </si>
  <si>
    <t>Other comprehensive income/(loss) excluding redeemable noncontrolling interest</t>
  </si>
  <si>
    <t>Dividends declared-common stock</t>
  </si>
  <si>
    <t>Cumulative effect of accounting standards adopted in the period</t>
  </si>
  <si>
    <t>Exercise of stock options, issuance of other stock awards, and other</t>
  </si>
  <si>
    <t>Ending balance at Sep. 29, 2018</t>
  </si>
  <si>
    <t>Condensed Consolidated Statements of Cash Flows - USD ($) $ in Millions</t>
  </si>
  <si>
    <t>CASH FLOWS FROM OPERATING ACTIVITIES:</t>
  </si>
  <si>
    <t>Adjustments to reconcile net income/(loss) to operating cash flows:</t>
  </si>
  <si>
    <t>Depreciation and amortization</t>
  </si>
  <si>
    <t>Amortization of postretirement benefit plans prior service costs/(credits)</t>
  </si>
  <si>
    <t>Equity award compensation expense</t>
  </si>
  <si>
    <t>Deferred income tax provision/(benefit)</t>
  </si>
  <si>
    <t>Pension contributions</t>
  </si>
  <si>
    <t>Impairment losses</t>
  </si>
  <si>
    <t>Nonmonetary currency devaluation</t>
  </si>
  <si>
    <t>Other items, net</t>
  </si>
  <si>
    <t>Changes in current assets and liabilities:</t>
  </si>
  <si>
    <t>Trade receivables</t>
  </si>
  <si>
    <t>Accounts payable</t>
  </si>
  <si>
    <t>Net cash provided by/(used for) operating activities</t>
  </si>
  <si>
    <t>CASH FLOWS FROM INVESTING ACTIVITIES:</t>
  </si>
  <si>
    <t>Cash receipts on sold receivables</t>
  </si>
  <si>
    <t>Capital expenditures</t>
  </si>
  <si>
    <t>Payments to acquire business, net of cash acquired</t>
  </si>
  <si>
    <t>Other investing activities, net</t>
  </si>
  <si>
    <t>Net cash provided by/(used for) investing activities</t>
  </si>
  <si>
    <t>CASH FLOWS FROM FINANCING ACTIVITIES:</t>
  </si>
  <si>
    <t>Repayments of long-term debt</t>
  </si>
  <si>
    <t>Proceeds from issuance of long-term debt</t>
  </si>
  <si>
    <t>Proceeds from issuance of commercial paper</t>
  </si>
  <si>
    <t>Repayments of commercial paper</t>
  </si>
  <si>
    <t>Dividends paid-common stock</t>
  </si>
  <si>
    <t>Other financing activities, net</t>
  </si>
  <si>
    <t>Net cash provided by/(used for) financing activities</t>
  </si>
  <si>
    <t>Effect of exchange rate changes on cash, cash equivalents, and restricted cash</t>
  </si>
  <si>
    <t>Cash, cash equivalents, and restricted cash</t>
  </si>
  <si>
    <t>Net increase/(decrease)</t>
  </si>
  <si>
    <t>Balance at beginning of period</t>
  </si>
  <si>
    <t>Balance at end of period</t>
  </si>
  <si>
    <t>NON-CASH INVESTING ACTIVITIES:</t>
  </si>
  <si>
    <t>Beneficial interest obtained in exchange for securitized trade receivables</t>
  </si>
  <si>
    <t>Background and Basis of Presentation (Notes)</t>
  </si>
  <si>
    <t>Organization, Consolidation and Presentation of Financial Statements [Abstract]</t>
  </si>
  <si>
    <t>Background and Basis of Presentation</t>
  </si>
  <si>
    <t>Background and Basis of Presentation Basis of Presentation Our interim condensed consolidated financial statements are unaudited. Certain information and footnote disclosures normally included in financial statements prepared in accordance with accounting principles generally accepted in the United States of America (“U.S. GAAP”) have been omitted, in accordance with the rules of the Securities and Exchange Commission (the “SEC”). In management’s opinion, these interim financial statements include all adjustments (consisting only of normal recurring adjustments) and accruals necessary to fairly state our results for the periods presented. The condensed consolidated balance sheet data at December 30, 2017 was derived from audited financial statements, but does not include all disclosures required by U.S. GAAP. You should read these statements in conjunction with our audited consolidated financial statements and related notes in our Annual Report on Form 10-K for the year ended December 30, 2017. The results for interim periods are not necessarily indicative of future or annual results. New Accounting Pronouncements Accounting Standards Adopted in the Current Year: In March 2017, the Financial Accounting Standards Board (the “FASB”) issued accounting standards update (“ASU”) 2017-07 related to the presentation of net periodic benefit cost (pension and postretirement cost). This ASU became effective beginning in the first quarter of our fiscal year 2018. Under the new guidance, the service cost component of net periodic benefit cost must be presented in the same statement of income line item as other employee compensation costs arising from services rendered by employees during the period. Other components of net periodic benefit cost must be disaggregated from the service cost component in the statements of income and must be presented outside the operating income subtotal. Additionally, only the service cost component is eligible for capitalization in assets. The new guidance must be applied retrospectively for the statement of income presentation of service cost components and other net periodic benefit cost components and prospectively for the capitalization of service cost components. There is a practical expedient that allows us to use historical amounts disclosed in our Postemployment Benefits footnote as an estimation basis for retrospectively applying the statement of income presentation requirements. In the first quarter of 2018, we adopted this ASU using the practical expedient described above. The impact of retrospectively adopting this ASU on our historical statement of income is included in the table below. There was no associated impact to our condensed consolidated balance sheet at December 30, 2017 or our condensed consolidated statement of cash flows for the nine months ended September 30, 2017 . In May 2014, the FASB issued ASU 2014-09, which superseded previously existing revenue recognition guidance. Under this ASU, companies must apply a principles-based five step model to recognize revenue upon the transfer of promised goods or services to customers and in an amount that reflects the consideration to which the company expects to be entitled in exchange for those goods or services. The ASU may be applied using a full retrospective method or a modified retrospective transition method, with a cumulative-effect adjustment as of the date of adoption. The ASU also provides for certain practical expedients, including the option to expense as incurred the incremental costs of obtaining a contract, if the contract period is for one year or less. This ASU was effective beginning in the first quarter of our fiscal year 2018. We adopted this ASU in the first quarter of 2018 using the full retrospective method and the practical expedient described above. Upon adoption, we made the following policy elections: (i) we account for shipping and handling costs as contract fulfillment costs, and (ii) we exclude taxes imposed on and collected from customers in revenue producing transactions (e.g., sales, use, and value added taxes) from the transaction price. The impact of adopting this guidance was immaterial to our financial statements and related disclosures. While the impact of the adoption of ASU 2014-09 was immaterial, at the same time we retrospectively corrected immaterial misclassifications in our statements of income principally related to customer incentive program expenses. The impact on our statement of income for the three months ended September 30, 2017 was a decrease to net sales of $34 million , a decrease to cost of products sold of $32 million , and a decrease to selling, general and administrative expenses (“SG&amp;A”) of $2 million . The impact on our statement of income for the nine months ended September 30, 2017 was a decrease to net sales of $114 million , a decrease to cost of products sold of $108 million , and a decrease to SG&amp;A of $6 million . These impacts are included in the table below. There was no associated impact to our condensed consolidated balance sheet at December 30, 2017 or our condensed consolidated statement of cash flows for the nine months ended September 30, 2017 . The impacts of these ASUs and reclassifications on our historical statements of income were as follows (in millions): For the Three Months Ended For the Nine Months Ended September 30, 2017 September 30, 2017 As Reported Adjustments As Adjusted As Reported Adjustments As Adjusted Net sales $ 6,314 $ (34 ) $ 6,280 $ 19,355 $ (114 ) $ 19,241 Cost of products sold 4,000 77 4,077 12,059 347 12,406 Gross profit 2,314 (111 ) 2,203 7,296 (461 ) 6,835 Selling, general and administrative expenses 653 12 665 2,163 57 2,220 Operating income 1,661 (123 ) 1,538 5,133 (518 ) 4,615 Other expense/(income), net (4 ) (123 ) (127 ) 8 (518 ) (510 ) Income/(loss) before income taxes 1,359 — 1,359 4,199 — 4,199 In October 2016, the FASB issued ASU 2016-16 related to the income tax accounting impacts of intra-entity transfers of assets other than inventory , such as intellectual property and property, plant and equipment. Under the new accounting guidance, current and deferred income taxes should be recognized upon transfer of the assets. Previously, recognition of current and deferred income taxes was prohibited until the asset was sold to an external party. This ASU became effective beginning in the first quarter of our fiscal year 2018. We adopted this new guidance on a modified retrospective basis through a cumulative-effect adjustment of $95 million to decrease retained earnings in the first quarter of 2018. In January 2017, the FASB issued ASU 2017-01 clarifying the definition of a business used in determining whether transactions should be accounted for as acquisitions (or disposals) of assets or businesses. The ASU provides a screen for companies to determine if an integrated set of assets and activities (“set”) is not a business. If substantially all of the fair value of the gross assets acquired (or disposed of) is concentrated in a single identifiable asset or a group of similar identifiable assets, the set is not a business. If this screen is not met, the entity then determines if the set meets the minimum requirement of a business. For a set to be a business, it must include an input and a substantive process which together significantly contribute to the ability to create outputs. This ASU became effective beginning in the first quarter of our fiscal year 2018. We adopted this ASU on a prospective basis. The adoption of this ASU did not impact our financial statements or related disclosures. In January 2017, the FASB issued ASU 2017-04 related to goodwill impairment testing. This ASU eliminates Step 2 from the goodwill impairment test. Under the new guidance, if a reporting unit’s carrying amount exceeds its fair value, the entity will record an impairment charge based on that difference. The impairment charge will be limited to the amount of goodwill allocated to that reporting unit. Previously, if the fair value of a reporting unit was lower than its carrying amount (Step 1), an entity was required to calculate any impairment charge by comparing the implied fair value of goodwill with its carrying amount (Step 2). Additionally, under the new standard, companies that have reporting units with zero or negative carrying amounts will no longer be required to perform the qualitative assessment to determine whether to perform Step 2 of the goodwill impairment test. As a result, reporting units with zero or negative carrying amounts will generally be expected to pass the simplified impairment test; however, additional disclosure will be required of those companies. We early adopted this guidance on a prospective basis as of April 1, 2018 (our annual impairment testing date in the second quarter of 2018). As a result of adopting this ASU, we did not perform Step 2 while completing our impairment testing. In August 2017, the FASB issued ASU 2017-12 related to accounting for hedging activities. This guidance impacted the accounting for financial (e.g., foreign exchange and interest rate) and non-financial (e.g., commodity) hedging activities. We early adopted this guidance on a modified retrospective basis in the third quarter of 2018. Upon adoption, we recognized an insignificant cumulative-effect adjustment to retained earnings. The most significant impacts of adoption are that we now: • Recognize changes in the fair value of excluded components in net income in the current period or in other comprehensive income (and then amortize into net income over the life of the hedging relationship); • Defer changes in the spot rate of the hedging instrument into other comprehensive income, while the excluded component (i.e., forward points or option premiums or discounts) is amortized into net income over the life of the hedging relationship. When the excluded component is released or the forecasted transaction occurs, it is recognized in the same income statement line item affected by the hedged item; and, • Present additional details in our tabular disclosures in the footnotes to the financial statements. Additionally, ASU 2017-12 eliminated the requirement to separately measure and report hedge ineffectiveness; therefore, we removed disclosures related to hedge ineffectiveness. See our condensed consolidated statements of other comprehensive income, Note 1, Background and Basis of Presentation , Note 10, Financial Instruments , and Note 11, Accumulated Other Comprehensive Income/(Losses) , for updated disclosures pursuant to ASU 2017-12. Accounting Standards Not Yet Adopted: In February 2016, the FASB issued ASU 2016-02 to establish the principles that lessees and lessors shall apply to report useful information to users of financial statements about the amount, timing, and uncertainty of cash flows arising from a lease. The updated guidance requires lessees to reflect most leases on their balance sheets as assets and obligations. The ASU also provides for certain practical expedients, which we are considering for adoption. This ASU will be effective beginning in the first quarter of our fiscal year 2019. Early adoption is permitted. The guidance must be adopted using a modified retrospective transition. Among the practical expedients is an optional transition method that allows companies to apply the guidance at the adoption date and recognize a cumulative-effect adjustment to retained earnings on the adoption date. We plan to elect this practical expedient upon adoption. We are currently evaluating the impact this ASU will have on our financial statements and related disclosures. We have completed our scoping reviews, identified our significant leases by geography and by asset type, and made progress in developing accounting policies and policy elections upon adoption of the standard. We have also developed a lease data extraction strategy and commenced data extraction efforts. Furthermore, we have identified an accounting system to support the future state leasing process and have started to develop our future state process design as part of the overall system implementation. Upon adoption, we expect that our financial statement disclosures will be expanded to present additional details of our leasing arrangements. We expect this guidance to have a significant impact on our financial statements; however, at this time, we are unable to reasonably estimate the expected increase in assets and liabilities on our condensed consolidated balance sheets upon adoption. We will adopt this ASU on the first day of our fiscal year 2019. In February 2018, the FASB issued ASU 2018-02 related to reclassifying tax effects stranded in accumulated other comprehensive income because of the Tax Cuts and Jobs Act enacted on December 22, 2017 (“U.S. Tax Reform”). U.S. Tax Reform reduced the U.S. federal corporate tax rate from 35.0% to 21.0%. Accounting Standards Codification (“ASC”) Topic 740, Income Taxes , requires the remeasurement of deferred tax assets and liabilities as a result of such changes in tax laws or rates to be presented in net income from continuing operations. However, the related tax effects of such deferred tax assets and liabilities may have been originally recorded in other comprehensive income. This ASU allows companies to reclassify such stranded tax effects from accumulated other comprehensive income to retained earnings. This reclassification adjustment is optional, and if elected, may be applied either to the period of adoption or retrospectively to the period(s) impacted by U.S. Tax Reform. Additionally, this ASU requires companies to disclose the policy election for stranded tax effects as well as the general accounting policy for releasing income tax effects from accumulated other comprehensive income. This ASU will be effective beginning in the first quarter of our fiscal year 2019. Early adoption is permitted, including in an interim period. We are currently evaluating the impact this ASU will have on our financial statements and related disclosures as well as the timing of adoption and the application method. In August 2018, the FASB issued ASU 2018-13 related to fair value measurement disclosures. This ASU removes the requirement to disclose the amount of and reasons for transfers between Levels 1 and 2 of the fair value hierarchy and the policy for determining that a transfer has occurred. Additionally, this ASU modifies the disclosures related to the measurement uncertainty for recurring Level 3 fair value measurements (by removing the requirement to disclose sensitivity to future changes) and the timing of liquidation of investee assets (by removing the timing requirement in certain instances). The guidance also requires new disclosures for Level 3 financial assets and liabilities, including the amount and location of unrealized gains and losses recognized in other comprehensive income and additional information related to significant unobservable inputs used in determining Level 3 fair value measurements. This ASU will be effective beginning in the first quarter of our fiscal year 2020. Early adoption of the guidance in whole is permitted. Alternatively, companies may early adopt removed or modified disclosures and delay adoption of the additional disclosures until their effective date. Some of the amendments in this ASU must be applied prospectively upon adoption, while other amendments must be applied retrospectively upon adoption. We are currently evaluating the impact this ASU will have on our financial statements and related disclosures as well as the timing of adoption. In August 2018, the FASB issued ASU 2018-14 related to the disclosure requirements for employers that sponsor defined benefit pension and other postretirement benefit plans. The guidance requires sponsors of these plans to provide additional disclosures, including weighted-average interest rates used in the company’s cash balance plans and a narrative description of reasons for any significant gains or losses impacting the benefit obligation for the period. Additionally, this guidance eliminates certain previous disclosure requirements. This ASU will be effective beginning in the first quarter of our fiscal year 2020. Early adoption is permitted. This guidance must be applied on a retrospective basis to all periods presented. We are currently evaluating the impact this ASU will have on our financial statements and related disclosures as well as the timing of adoption. In August 2018, the FASB issued ASU 2018-15 related to accounting for implementation costs incurred in hosted cloud computing service arrangements. Under the new guidance, implementation costs incurred in a hosting arrangement that is a service contract should be expensed or capitalized based on the nature of the costs and the project stage during which such costs are incurred. If the implementation costs qualify for capitalization, they must be amortized over the term of the hosting arrangement and assessed for impairment. Companies must disclose the nature of any hosted cloud computing service arrangements. This ASU also provides guidance for balance sheet and income statement presentation of capitalized implementation costs and statement of cash flows presentation for the related payments. This ASU will be effective beginning in the first quarter of our fiscal year 2020. Early adoption is permitted, including in an interim period. This guidance may be adopted either retrospectively or prospectively to all implementation costs incurred after the date of adoption. We are currently evaluating the impact this ASU will have on our financial statements and related disclosures as well as the timing of adoption and the application method. Significant Accounting Policies The following significant accounting policies were updated in 2018 to reflect changes upon adoption of ASU 2014-09, ASU 2017-07, and ASU 2017-12. There were no other changes to our accounting policies from those disclosed in our Annual Report on Form 10-K for the year ended December 30, 2017. Revenue Recognition: Our revenues are primarily derived from customer orders for the purchase of our products. We recognize revenues as performance obligations are fulfilled when control passes to our customers. We record revenues net of variable consideration including consumer incentives and performance obligations related to trade promotions, excluding taxes, and including all shipping and handling charges billed to customers (accounting for shipping and handling charges that occur after the transfer of control as fulfillment costs). We also record a refund liability for estimated product returns and customer allowances as reductions to revenues within the same period that the revenue is recognized. We base these estimates principally on historical and current period experience factors. We recognize costs paid to third party brokers to obtain contracts as expenses as our contracts are generally less than one year. Advertising, Consumer Incentives, and Trade Promotions: We promote our products with advertising, consumer incentives, and performance obligations related to trade promotions. Consumer incentives and trade promotions include, but are not limited to, discounts, coupons, rebates, performance-based in-store display activities, and volume-based incentives. Variable consideration related to consumer incentive and trade promotion activities is recorded as a reduction to revenues based on amounts estimated as being due to customers and consumers at the end of a period. We base these estimates principally on historical utilization, redemption rates, or current period experience factors. We review and adjust these estimates each quarter based on actual experience and other information. Postemployment Benefit Plans: We maintain various retirement plans for the majority of our employees. These include pension benefits, postretirement health care benefits, and defined contribution benefits. The cost of these plans is charged to expense over the working life of the covered employees. We generally amortize net actuarial gains or losses in future periods within other expense/(income), net. Financial Instruments: As we source our commodities on global markets and periodically enter into financing or other arrangements abroad, we use a variety of risk management strategies and financial instruments to manage commodity price, foreign currency exchange rate, and interest rate risks. Our risk management program focuses on the unpredictability of financial markets and seeks to reduce the potentially adverse effects that the volatility of these markets may have on our operating results. One way we do this is through actively hedging our risks through the use of derivative instruments. As a matter of policy, we do not use highly leveraged derivative instruments, nor do we use financial instruments for speculative purposes. Derivatives are recorded on our consolidated balance sheets at fair value, which fluctuates based on changing market conditions. Certain derivatives are designated as cash flow hedges and qualify for hedge accounting treatment, while others are not designated as hedging instruments and are marked to market through net income. The gains and losses on cash flow hedges are deferred as a component of accumulated other comprehensive income/(losses) and are recognized in net income at the time the hedged item affects net income, in the same line item as the underlying hedged item. The excluded component on cash flow hedges (i.e., forward points or option premiums or discounts) is recognized in net income over the life of the hedging relationship. We also designate certain derivatives and non-derivatives as net investment hedges to hedge the net assets of certain foreign subsidiaries which are exposed to volatility in foreign currency exchange rates. Changes in the value of these derivatives and remeasurements of our non-derivatives designated as net investment hedges are calculated each period using the spot method, with changes reported in foreign currency translation adjustment within accumulated other comprehensive income/(losses). Such amounts will remain in accumulated other comprehensive income/(losses) until the complete or substantially complete liquidation of our investment in the underlying foreign operations. The excluded component on derivatives designated as net investment hedges is recognized in net income within interest expense. The income statement classification of gains and losses related to derivative instruments not designated as hedging instruments is determined based on the underlying intent of the contracts. Cash flows related to the settlement of derivative instruments designated as net investment hedges of foreign operations are classified in the consolidated statements of cash flows within investing activities. All other cash flows related to derivative instruments are classified in the same line item as the cash flows of the related hedged item, which is generally within operating activities. For additional information on derivative activity within our operating results, see Note 10, Financial Instruments . To qualify for hedge accounting, a specified level of hedging effectiveness between the hedging instrument and the item being hedged must be achieved at inception and maintained throughout the hedged period. When a hedging instrument no longer meets the specified level of hedging effectiveness, we reclassify the related hedge gains or losses previously deferred into other comprehensive income/(losses) to net income within other expense/(income), net. We formally document our risk management objectives, our strategies for undertaking the various hedge transactions, the nature of and relationships between the hedging instruments and hedged items, and the method for assessing hedge effectiveness. Additionally, for qualified hedges of forecasted transactions, we specifically identify the significant characteristics and expected terms of the forecasted transactions. If it becomes probable that a forecasted transaction will not occur, the hedge will no longer be effective and all of the derivative gains or losses would be recognized in net income in the current period. Unrealized gains and losses on our commodity derivatives not designated as hedging instruments are recorded in general corporate expenses until realized. Once realized, the gains and losses are recorded within the applicable segment operating results. When we use financial instruments, we are exposed to credit risk that a counterparty might fail to fulfill its performance obligations under the terms of our agreement. We minimize our credit risk by entering into transactions with counterparties with investment grade credit ratings, limiting the amount of exposure we have with each counterparty, and monitoring the financial condition of our counterparties. We also maintain a policy of requiring that all significant, non-exchange traded derivative contracts with a duration of greater than one year be governed by an International Swaps and Derivatives Association master agreement. We are also exposed to market risk as the value of our financial instruments might be adversely affected by a change in foreign currency exchange rates, commodity prices, or interest rates. We manage market risk by incorporating monitoring parameters within our risk management strategy that limit the types of derivative instruments and derivative strategies we use and the degree of market risk that we hedge with derivative instruments. Net investment hedges: We have numerous investments in our foreign subsidiaries, the net assets of which are exposed to volatility in foreign currency exchange rates. We manage this risk by utilizing derivative and non-derivative instruments, including cross-currency swap contracts and certain foreign denominated debt designated as net investment hedges. We exclude the interest accruals on cross-currency swap contracts and the forward points on foreign exchange forward contracts from the assessment and measurement of hedge effectiveness. We recognize the interest accruals on cross-currency swap contracts in net income within interest expense. We amortize the forward points on foreign exchange contracts into net income within interest expense over the life of the hedging relationship. Foreign currency cash flow hedges: We use various financial instruments to mitigate our exposure to changes in exchange rates from third-party and intercompany actual and forecasted transactions. Our principal foreign currency exposures that are hedged include the British pound sterling, euro, and Canadian dollar. These instruments include foreign exchange forward and option contracts. Substantially all of these derivative instruments are highly effective and qualify for hedge accounting treatment. We exclude forward points and option premiums or discounts from the assessment and measurement of hedge effectiveness and amortize such amounts into net income in the same line item as the underlying hedged item over the life of the hedging relationship. Interest rate cash flow hedges: From time to time, we have used derivative instruments, including interest rate swaps, as part of our interest rate risk management strategy. We have primarily used interest rate swaps to hedge the variability of interest payment cash flows on a portion of our future debt obligations. Commodity derivatives: We are exposed to price risk related to forecasted purchases of certain commodities that we primarily use as raw materials. We enter into commodity purchase contracts primarily for dairy products, meat products, coffee beans, sugar, vegetable oils, wheat products, corn products, and cocoa products. These commodity purchase contracts generally are not subject to the accounting requirements for derivative instruments and hedging activities under the normal purchases and normal sales exception. We also use commodity futures, options, and swaps to economically hedge the price of certain commodity costs, including the commodities noted above, as well as packaging products, diesel fuel, and natural gas. We do not designate these commodity contracts as hedging instruments. We also occasionally use futures to economically cross hedge a commodity exposure. Subsequent Events On October 24, 2018, we entered into an agreement with Zydus Wellness Limited (“Zydus”) and Cadila Healthcare Limited (“Cadila”) (collectively, the “Buyers”) to sell 100% of our equity interests in Heinz India Private Limited (“Heinz India”) for approximately $625 million (the “Heinz India Transaction”). In connection with the Heinz India Transaction, we will transfer to the Buyers, among other assets and operations, our global intellectual property rights to several brands, including Complan, Glucon-D, Nycil, and Sampriti. Our core brands (i.e., Heinz and Kraft) will not be transferred. While this transaction is contingent on customary closing conditions, including regulatory approvals, we expect the Heinz India Transaction to be finalized in early 2019.</t>
  </si>
  <si>
    <t>Acquisitions and Divestiture (Notes)</t>
  </si>
  <si>
    <t>Business Combinations [Abstract]</t>
  </si>
  <si>
    <t>Acquisitions and Divestiture</t>
  </si>
  <si>
    <t>Acquisitions and Divestiture Cerebos Acquisition On March 9, 2018 (the “Acquisition Date”), we acquired all of the outstanding equity interests in Cerebos Pacific Limited (“Cerebos”) (the “Cerebos Acquisition”), an Australian and New Zealand food and beverage company with several iconic local brands. The Cerebos business manufactures, markets, and sells food and beverage products, including gravies, sauces, instant coffee, salt, herbs and spices, and tea. Cerebos is included in our condensed consolidated financial statements as of the Acquisition Date. We included the results of Cerebos from March 9 to March 31, 2018 in our condensed consolidated statement of income for the three months ended June 30, 2018. These results were insignificant. The preliminary opening balance sheet of Cerebos was included in our current period condensed consolidated balance sheet. We have not included unaudited pro forma results, prepared in accordance with ASC 805, as if Cerebos had been acquired as of January 1, 2018, as it would not yield significantly different results. The Cerebos Acquisition was accounted for under the acquisition method of accounting for business combinations. The total consideration paid for Cerebos was approximately $244 million . We utilized estimated fair values at the Acquisition Date to allocate the total consideration exchanged to the net tangible and intangible assets acquired and liabilities assumed. The purchase price allocation for the Cerebos Acquisition is preliminary and subject to adjustments. The fair value estimates of the assets acquired are subject to adjustment during the measurement period (up to one year from the Acquisition Date). The primary areas of accounting for the Cerebos Acquisition that are not yet finalized relate to the fair value of certain tangible and intangible assets acquired, residual goodwill, and any related tax impact. The fair values of these net assets acquired are based on management’s estimates and assumptions, as well as other information compiled by management, including valuations that utilize customary valuation procedures and techniques. While we believe that such preliminary estimates provide a reasonable basis for estimating the fair value of assets acquired and liabilities assumed, we will evaluate any necessary information prior to finalization of the fair value. During the measurement period, we will adjust preliminary valuations assigned to assets and liabilities if new information is obtained about facts and circumstances that existed as of the Acquisition Date, if any, that, if known, would have resulted in revised values for these items as of that date. The impact of all changes, if any, that do not qualify as measurement period adjustments will be included in current period net income. The preliminary purchase price allocation to assets acquired and liabilities assumed in the Cerebos Acquisition was (in millions): Cash $ 23 Other current assets 65 Property, plant and equipment, net 75 Identifiable intangible assets 100 Trade and other payables (41 ) Other non-current liabilities (3 ) Net assets acquired 219 Goodwill on acquisition 25 Total consideration $ 244 From the Acquisition Date through the end of our third quarter 2018, we made insignificant measurement period adjustments. We made these measurement period adjustments to reflect facts and circumstances that existed as of the Acquisition Date and did not result from intervening events subsequent to such date. The Cerebos Acquisition preliminarily resulted in $25 million of non tax deductible goodwill relating principally to planned expansion of Cerebos brands into new categories and markets. Goodwill was allocated to our segments as shown in Note 6, Goodwill and Intangible Assets . The preliminary purchase price allocation to identifiable intangible assets acquired in the Cerebos Acquisition was: Fair Value (in millions of dollars) Weighted Average Life (in years) Definite-lived trademarks $ 87 22 Customer-related assets 13 12 Total $ 100 We valued trademarks using the relief from royalty method and customer-related assets using the distributor method. Some of the more significant assumptions inherent in developing the valuations included the estimated annual net cash flows for each definite-lived intangible asset (including net sales, cost of products sold, selling and marketing costs, and working capital/contributory asset charg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 plans, and market comparables. We used carrying values as of the Acquisition Date to value trade receivables and payables, as well as certain other current and non-current assets and liabilities, as we determined that they represented the fair value of those items at the Acquisition Date. We valued finished goods and work-in-process inventory using a net realizable value approach. Raw materials and packaging inventory was valued using the replacement cost approach. We valued property, plant and equipment using a combination of the income approach, the market approach and the cost approach, which is based on the current replacement and/or reproduction cost of the asset as new, less depreciation attributable to physical, functional, and economic factors. We incurred deal costs of $2 million for the three months and $18 million for the nine months ended September 29, 2018 related to the Cerebos Acquisition. Other Acquisitions In the third quarter of 2018, we had two additional acquisitions of businesses. The aggregate consideration paid related to these acquisitions was $27 million . We incurred deal costs related to these acquisitions of $1 million for the three and nine months ended September 29, 2018. Divestiture On May 31, 2018, we sold our 50.1% interest in our South African subsidiary to our minority interest partner. The transaction included proceeds of $18 million , which are included in other investing activities, net on the condensed consolidated statement of cash flows for the nine months ended September 29, 2018 . We recorded a pre-tax loss on sale of business of approximately $15 million . The pre-tax loss was included in SG&amp;A on the condensed consolidated statements of income for the nine months ended September 29, 2018 .</t>
  </si>
  <si>
    <t>Integration and Restructuring Expenses (Notes)</t>
  </si>
  <si>
    <t>Restructuring and Related Activities [Abstract]</t>
  </si>
  <si>
    <t>Integration and Restructuring Expenses</t>
  </si>
  <si>
    <t>Integration and Restructuring Expenses As part of our restructuring activities, we incur expenses that qualify as exit and disposal costs under U.S. GAAP. These include severance and employee benefit costs and other exit costs. Severance and employee benefit costs primarily relate to cash severance, non-cash severance, including accelerated equity award compensation expense, and pension and other termination benefits. Other exit costs primarily relate to lease and contract terminations. We also incur expenses that are an integral component of, and directly attributable to, our restructuring activities, which do not qualify as exit and disposal costs under U.S. GAAP. These include asset-related costs and other implementation costs. Asset-related costs primarily relate to accelerated depreciation and asset impairment charges. Other implementation costs primarily relate to start-up costs of new facilities, professional fees, asset relocation costs, costs to exit facilities, and costs associated with restructuring benefit plans. Employee severance and other termination benefit packages are primarily determined based on established benefit arrangements, local statutory requirements, or historical benefit practices. We recognize the contractual component of these benefits when payment is probable and estimable; additional elements of severance and termination benefits associated with non-recurring benefits are recognized ratably over each employee’s required future service period. Charges for accelerated depreciation are recognized on long-lived assets that will be taken out of service before the end of their normal service, in which case depreciation estimates are revised to reflect the use of the asset over its shortened useful life. Asset impairments establish a new fair value basis for assets held for disposal or sale, and those assets are written down to expected net realizable value if carrying value exceeds fair value. All other costs are recognized as incurred. Integration Program: In July 2015, we announced a multi-year program (the “Integration Program”) designed to reduce costs, streamline and simplify our operating structure as well as optimize our production and supply chain network across our businesses in the United States and Canada segments. As of December 30, 2017, we had substantially completed our Integration Program. Approximately 60% of total Integration Program costs were reflected in cost of products sold and approximately 60% were cash expenditures. Overall, as part of the Integration Program, we closed net six factories, consolidated our distribution network, and eliminated 4,900 positions. The Integration Program liability at September 29, 2018 related primarily to lease terminations in the U.S. and Canada and the elimination of salaried positions in Canada and the U.S. As of September 29, 2018 , we have incurred cumulative costs of $2,145 million , including $10 million for the three months and $90 million for the nine months ended September 29, 2018 and $79 million for the three months and $157 million for the nine months ended September 30, 2017 . The $2,145 million of cumulative costs included $542 million of severance and employee benefit costs, $890 million of non-cash asset-related costs, $604 million of other implementation costs, and $109 million of other exit costs. The related amounts incurred during the three months ended September 29, 2018 were $7 million of non-cash asset-related costs and $3 million of other implementation costs. The related amounts incurred during the nine months ended September 29, 2018 were $3 million of severance and employee benefit costs, $32 million of non-cash asset-related costs, $54 million of other implementation costs, and $1 million of other exit costs. We expect to incur an insignificant amount of additional Integration Program costs in the fourth quarter of 2018. Our liability balance for Integration Program costs that qualify as exit and disposal costs under U.S. GAAP (i.e., severance and employee benefit costs and other exit costs), was (in millions): Severance and Employee Benefit Costs Other Exit Costs (a) Total Balance at December 30, 2017 $ 24 $ 22 $ 46 Charges 3 1 4 Cash payments (8 ) (3 ) (11 ) Non-cash utilization (9 ) (5 ) (14 ) Balance at September 29, 2018 $ 10 $ 15 $ 25 (a) Other exit costs primarily consist of lease and contract terminations. We expect the liability for severance and employee benefit costs as of September 29, 2018 to be paid by the end of 2019. The liability for other exit costs primarily relates to lease obligations. The cash impact of these obligations will continue for the duration of the lease terms, which expire between 2019 and 2026. Restructuring Activities: In addition to our Integration Program in North America, we have other restructuring programs globally, which are focused primarily on workforce reduction, factory closure and consolidation, and benefit plan restructuring. Related to these programs, we expect to eliminate approximately 1,500 positions, 1,000 of which were eliminated during the nine months ended September 29, 2018 . These programs resulted in expenses of $188 million during the nine months ended September 29, 2018 , including $31 million of severance and employee benefit costs, $8 million of non-cash asset-related costs, $148 million of other implementation costs, and $1 million of other exit costs. Other restructuring expenses during the three months ended September 29, 2018 were $21 million , including $7 million of severance and employee benefit gains, $7 million of non-cash asset-related costs, and $21 million of other implementation costs. Other restructuring program expenses totaled $16 million for the three months and $80 million for the nine months ended September 30, 2017 . Our liability balance for restructuring project costs that qualify as exit and disposal costs under U.S. GAAP (i.e., severance and employee benefit costs and other exit costs), was (in millions): Severance and Employee Benefit Costs Other Exit Costs (a) Total Balance at December 30, 2017 $ 16 $ 25 $ 41 Charges 31 1 32 Cash payments (23 ) (5 ) (28 ) Non-cash utilization 4 — 4 Balance at September 29, 2018 $ 28 $ 21 $ 49 (a) Other exit costs primarily consist of lease and contract terminations. We expect a substantial portion of the liability for severance and employee benefit costs as of September 29, 2018 to be paid by the end of 2019. The liability for other exit costs primarily relates to lease obligations. The cash impact of these obligations will continue for the duration of the lease terms, which expire between 2019 and 2026. Total Integration and Restructuring: Total costs/(credits) related to the Integration Program and restructuring activities, by income statement caption, were (in millions): For the Three Months Ended For the Nine Months Ended September 29, September 30, September 29, September 30, Severance and employee benefit costs - COGS $ (8 ) $ (17 ) $ 17 $ 1 Severance and employee benefit costs - SG&amp;A 2 (4 ) 12 49 Severance and employee benefit costs - Other expense/(income), net (1 ) (4 ) 5 (151 ) Asset-related costs - COGS 8 34 33 134 Asset-related costs - SG&amp;A 6 8 7 21 Other costs - COGS 18 68 125 129 Other costs - SG&amp;A 6 10 21 54 Other costs - Other expense/(income), net — — 58 — $ 31 $ 95 $ 278 $ 237 We do not include Integration Program and restructuring expenses within Segment Adjusted EBITDA (as defined in Note 16, Segment Reporting ). The pre-tax impact of allocating such expenses to our segments would have been (in millions): For the Three Months Ended For the Nine Months Ended September 29, September 30, September 29, September 30, United States $ 23 $ 75 $ 144 $ 118 Canada 4 (3 ) 70 21 EMEA (11 ) 6 17 46 Rest of World 5 — 14 10 General corporate expenses 10 17 33 42 $ 31 $ 95 $ 278 $ 237 In the first quarter of 2018, we reorganized our segment structure to move our Middle East and Africa businesses from the Rest of World segment to the Europe, Middle East, and Africa (“EMEA”) reportable segment. We have reflected this change in all historical periods presented. This change did not have a material impact on our current or any prior period results. See Note 16, Segment Reporting , for additional information.</t>
  </si>
  <si>
    <t>Restricted Cash (Notes)</t>
  </si>
  <si>
    <t>Cash, Cash Equivalents, Restricted Cash and Restricted Cash Equivalents [Abstract]</t>
  </si>
  <si>
    <t>Restricted Cash</t>
  </si>
  <si>
    <t>Restricted Cash The following table provides a reconciliation of cash and cash equivalents, as reported on our condensed consolidated balance sheets, to cash, cash equivalents, and restricted cash, as reported on our condensed consolidated statements of cash flows (in millions): September 29, December 30, 2017 Cash and cash equivalents $ 1,366 $ 1,629 Restricted cash included in other assets (current) 1 140 Cash, cash equivalents, and restricted cash $ 1,367 $ 1,769</t>
  </si>
  <si>
    <t>Inventories (Notes)</t>
  </si>
  <si>
    <t>Inventory Disclosure [Abstract]</t>
  </si>
  <si>
    <t xml:space="preserve"> Inventories Inventories consisted of the following (in millions): September 29, 2018 December 30, 2017 Packaging and ingredients $ 635 $ 560 Work in process 502 439 Finished product 2,150 1,816 Inventories $ 3,287 $ 2,815</t>
  </si>
  <si>
    <t>Goodwill and Intangible Assets (Notes)</t>
  </si>
  <si>
    <t>Goodwill and Intangible Assets Disclosure [Abstract]</t>
  </si>
  <si>
    <t>Goodwill and Intangible Assets</t>
  </si>
  <si>
    <t>Goodwill and Intangible Assets Goodwill: Changes in the carrying amount of goodwill, by segment, were (in millions): United States Canada EMEA Rest of World Total Balance at December 30, 2017 $ 33,700 $ 5,246 $ 3,238 $ 2,640 $ 44,824 Impairment losses — — — (164 ) (164 ) Acquisitions — 16 — 25 41 Translation adjustments and other — (132 ) (125 ) (136 ) (393 ) Balance at September 29, 2018 $ 33,700 $ 5,130 $ 3,113 $ 2,365 $ 44,308 In the first quarter of 2018, we reorganized our segment structure to move our Middle East and Africa businesses from the Rest of World segment to the EMEA reportable segment. We have reflected this change in all historical periods presented. Accordingly, the segment goodwill balances at December 30, 2017 reflect an increase of $179 million in EMEA and a corresponding decrease in Rest of World. This change did not have a material impact on our current or any prior period results. See Note 16, Segment Reporting , for additional information. See Note 2, Acquisitions and Divestiture , for additional information related to our acquisitions. Our goodwill balance consists of 20 reporting units and had an aggregate carrying value of $44.3 billion as of September 29, 2018 . We test goodwill for impairment at least annually in the second quarter or when a triggering event occurs. We performed our 2018 annual impairment test as of April 1, 2018. As a result of our 2018 annual impairment test, we recognized a non-cash impairment loss of $164 million in SG&amp;A related to our Australia and New Zealand reporting unit. This impairment loss was primarily due to margin declines in the region. The goodwill carrying value of this reporting unit was $509 million prior to its impairment. Additionally, five of our 20 reporting units each had excess fair value over its carrying value of less than 10% . As of the impairment test date, the goodwill carrying values associated with these reporting units were $4.7 billion for Canada Retail, $424 million for Latin America Exports, $407 million for Northeast Asia, $326 million for Southeast Asia, and $232 million for Other Latin America. We generally utilize the discounted cash flow method under the income approach to estimate the fair value of our reporting units. Some of the more significant assumptions inherent in estimating the fair values include the estimated future annual net cash flows for each reporting unit (including net sales, cost of products sold, SG&amp;A, working capital, and capital expenditures), income tax rates, and a discount rate that appropriately reflects the risk inherent in each future cash flow stream. We selected the assumptions used in the financial forecasts using historical data, supplemented by current and anticipated market conditions, estimated product category growth rates, management plans, and guideline companies. Fair value determinations require considerable judgment and are sensitive to changes in underlying assumptions, estimates, and market factors. Estimating the fair value of individual reporting units requires us to make assumptions and estimates regarding our future plans, as well as industry and economic conditions. If our current assumptions and estimates, including future annual net cash flows, income tax rates, and discount rates, are not met, or if valuation factors outside of our control change unfavorably, the estimated fair value of our goodwill could be adversely affected, leading to a potential impairment in the future. Additionally, as a majority of our goodwill was recorded in connection with business combinations that occurred in 2015 and 2013, representing fair values as of the respective transaction dates, those amounts are more susceptible to an impairment risk if business operating results or macroeconomic conditions deteriorate. No events occurred during the period ended September 29, 2018 that indicated it was more likely than not that our goodwill was impaired. Accumulated impairment losses to goodwill were $164 million at September 29, 2018 . There were no accumulated impairment losses to goodwill at December 30, 2017 . Indefinite-lived intangible assets: Changes in the carrying amount of indefinite-lived intangible assets, which primarily consisted of trademarks, were (in millions): Balance at December 30, 2017 $ 53,655 Impairment losses (316 ) Transfers to definite-lived intangible assets (72 ) Translation adjustments (229 ) Balance at September 29, 2018 $ 53,038 Our indefinite-lived intangible assets primarily consist of a large number of individual brands and had an aggregate carrying value of $53.0 billion as of September 29, 2018 . We test indefinite-lived intangible assets for impairment at least annually in the second quarter or when a triggering event occurs. We performed our 2018 annual impairment test as of April 1, 2018. As a result of our 2018 annual impairment test, we recognized a non-cash impairment loss of $101 million in SG&amp;A in the second quarter of 2018. This impairment loss was due to net sales and margin declines related to the Quero brand in Brazil. Additionally, as of April 1, 2018, two brands ( ABC and Smart Ones ) each had excess fair value over its carrying value of less than 10% . These brands had an aggregate carrying value of $665 million as of April 1, 2018. In the third quarter of 2018, we recognized a non-cash impairment loss of $215 million in SG&amp;A related to the Smart Ones brand. This impairment loss was primarily due to reduced future investment expectations and continued sales declines in the third quarter of 2018. We transferred the remaining carrying value of Smart Ones to definite-lived intangible assets. No events occurred during the period ended September 29, 2018 that indicated it was more likely than not that our other indefinite-lived intangible assets were impaired. As a result of our 2017 annual impairment testing, we recognized a non-cash impairment loss of $48 million in SG&amp;A in the second quarter of 2017. This loss was due to continued declines in nutritional beverages in India. The loss was recorded in our EMEA segment as the related trademark is owned by an Italian subsidiary. We generally utilize the excess earnings method under the income approach to estimate the fair value of certain of our largest brands. Some of the more significant assumptions inherent in estimating the fair values include the estimated future annual net cash flows for each brand (including net sales, cost of products sold, and SG&amp;A), contributory asset charges, income tax considerations, a discount rate that reflects the level of risk associated with the future earnings attributable to the brand, and management’s intent to invest in the brand indefinitely. We selected the assumptions used in the financial forecasts using historical data, supplemented by current and anticipated market conditions, estimated product category growth rates, management plans, and guideline companies. We generally utilize the relief from royalty method under the income approach to estimate the fair value of our remaining brands. Some of the more significant assumptions inherent in estimating the fair values include the estimated future annual net sales for each brand, royalty rates (as a percentage of revenue that would hypothetically be charged by a licensor of the brand to an unrelated licensee), income tax considerations, a discount rate that reflects the level of risk associated with the future cost savings attributable to the brand, and management’s intent to invest in the brand indefinitely. We selected the assumptions used in the financial forecasts using historical data, supplemented by current and anticipated market conditions, estimated product category growth rates, management plans, and guideline companies. Fair value determinations require considerable judgment and are sensitive to changes in underlying assumptions, estimates, and market factors. Estimating the fair value of individual indefinite-lived intangible assets requires us to make assumptions and estimates regarding our future plans, as well as industry and economic conditions. If our current assumptions and estimates, including future annual net cash flows, royalty rates, contributory asset charges, income tax considerations, and discount rates, are not met, or if valuation factors outside of our control change unfavorably, the estimated fair values of our indefinite-lived intangible assets could be adversely affected, leading to potential impairments in the future. Additionally, as a majority of our indefinite-lived intangible assets were recorded in connection with business combinations that occurred in 2015 and 2013, representing fair values as of the respective transaction dates, those amounts are more susceptible to an impairment risk if business operating results or macroeconomic conditions deteriorate. Definite-lived intangible assets: Definite-lived intangible assets were (in millions): September 29, 2018 December 30, 2017 Gross Accumulated Amortization Net Gross Accumulated Amortization Net Trademarks $ 2,501 $ (372 ) $ 2,129 $ 2,386 $ (288 ) $ 2,098 Customer-related assets 4,205 (660 ) 3,545 4,231 (544 ) 3,687 Other 19 (4 ) 15 14 (5 ) 9 $ 6,725 $ (1,036 ) $ 5,689 $ 6,631 $ (837 ) $ 5,794 Amortization expense for definite-lived intangible assets was $75 million for the three months and $215 million for the nine months ended September 29, 2018 and $76 million for the three months and $220 million for the nine months ended September 30, 2017 . Aside from amortization expense, the changes in definite-lived intangible assets from December 30, 2017 to September 29, 2018 primarily reflect additions of $100 million related to preliminary purchase accounting for Cerebos, transfers of $72 million from indefinite-lived intangible assets, impairment losses of $19 million , and foreign currency. The impairment of definite-lived intangible assets in the third quarter of 2018 related to trademarks which had carrying values that were deemed not to be recoverable. This non-cash impairment loss was recognized in SG&amp;A. See Note 2, Acquisitions and Divestiture , for additional information related to our acquisition of Cerebos. We estimate that amortization expense related to definite-lived intangible assets will be approximately $290 million for the next year and approximately $280 million for each of the four years thereafter.</t>
  </si>
  <si>
    <t>Income Taxes (Notes)</t>
  </si>
  <si>
    <t>Income Tax Disclosure [Abstract]</t>
  </si>
  <si>
    <t>Income Taxes</t>
  </si>
  <si>
    <t>Income Taxes The provision for income taxes consists of provisions for federal, state, and foreign income taxes. We operate in an international environment; accordingly, our effective tax rate is a composite rate reflecting the earnings in various locations and the applicable tax rates. Additionally, our quarterly income tax provision is determined based on our estimated full year effective tax rate, adjusted for tax attributable to infrequent or unusual items, which are recognized on a discrete period basis in the income tax provision for the period in which they occur. Our effective tax rate was 22.8% for the three months ended September 29, 2018 compared to 30.6% for the three months ended September 30, 2017 . The decrease in our effective tax rate was mostly driven by the favorable impact of U.S. Tax Reform, primarily related to the lower federal corporate tax rate, which was partially offset by tax associated with certain provisions of U.S. Tax Reform such as the federal tax on GILTI (defined below) and the unfavorable impact of net discrete items. The unfavorable impact of current year net discrete items was primarily driven by the revaluation of our deferred tax balances due to changes in state tax laws following U.S. Tax Reform and non-deductible currency devaluation losses, which were partially offset by favorability from discrete items, primarily related to reversals of uncertain tax position reserves in the U.S. and certain state jurisdictions and changes in estimates of certain 2017 U.S. income and deductions. Our effective tax rate was 23.7% for the nine months ended September 29, 2018 compared to 28.7% for the nine months ended September 30, 2017 . The decrease in our effective tax rate was mostly driven by the favorable impact of U.S. Tax Reform, primarily related to the lower federal corporate tax rate, which was partially offset by tax associated with certain provisions of U.S. Tax Reform such as the federal tax on GILTI (defined below) and the unfavorable impact of net discrete items. The unfavorable impact of current year net discrete items was primarily driven by the revaluation of our deferred tax balances due to changes in state tax laws following U.S. Tax Reform as well as the non-deductible impairment of goodwill and currency devaluation losses, which were partially offset by favorability from discrete items, primarily related to changes in estimates of certain 2017 U.S. income and deductions. U.S. Tax Reform legislation enacted by the federal government on December 22, 2017 significantly changed U.S. tax laws by, among other things, lowering the federal corporate tax rate from 35.0% to 21.0% , effective January 1, 2018, and imposing a one-time toll charge on deemed repatriated earnings of foreign subsidiaries as of December 30, 2017. Other changes from U.S. Tax Reform include changes to bonus depreciation, revised deductions for executive compensation and interest expense, a tax on global intangible low-taxed income provisions (“GILTI”), the base erosion anti-abuse tax (“BEAT”), and a deduction for foreign-derived intangible income (“FDII”). Staff Accounting Bulletin No. 118 (“SAB 118”) issued by the SEC in December 2017 provides us with up to one year to finalize accounting for the impacts of U.S. Tax Reform. While the accounting for U.S Tax Reform impacts is incomplete, we may include provisional amounts when reasonable estimates can be made. As of December 30, 2017, we had made reasonable estimates of our deferred income tax benefit related to the corporate rate change, the toll charge, and other tax expenses, including a change in our indefinite reinvestment assertion related to historic earnings of foreign subsidiaries as of December 30, 2017. In the first quarter of 2018, we recorded a measurement period adjustment to reduce income tax expense and reduce deferred tax liabilities each by approximately $20 million . We recorded insignificant measurement period adjustments in the second and third quarters of 2018. The ultimate impacts of U.S. Tax Reform may differ from our provisional amounts due to gathering additional information to more precisely compute the amount of tax, changes in interpretations and assumptions, additional regulatory guidance that may be issued, and actions we may take. We expect to revise our U.S. Tax Reform impact estimates as we refine our analysis of the new rules and as new guidance is issued. We expect to finalize accounting for the impacts of U.S. Tax Reform when the 2017 U.S. federal and state income tax returns are filed in 2018. We have undistributed historic earnings in foreign subsidiaries which are currently not considered to be indefinitely reinvested. We have recorded an estimate of deferred taxes of $94 million as of September 29, 2018 to reflect local country withholding taxes that will be owed when this cash is distributed in the future. Additionally, we consider the unremitted current year earnings of certain international subsidiaries that impose local country taxes on dividends to be indefinitely reinvested. For those undistributed earnings considered to be indefinitely reinvested, our intent is to reinvest these funds in our international operations and our current plans do not demonstrate a need to repatriate the accumulated earnings to fund our U.S. cash requirements. See Note 8, Income Taxes , to our consolidated financial statements for the year ended December 30, 2017 in our Annual Report on Form 10-K for additional information related to U.S. Tax Reform impacts.</t>
  </si>
  <si>
    <t>Employees' Stock Incentive Plans (Notes)</t>
  </si>
  <si>
    <t>Disclosure of Compensation Related Costs, Share-based Payments [Abstract]</t>
  </si>
  <si>
    <t>Employees' Stock Incentive Plans</t>
  </si>
  <si>
    <t>Employees’ Stock Incentive Plans Our annual equity award grants and vestings occurred in the first quarter of 2018. Other equity grants and vestings may occur throughout the year. Stock Options: Our stock option activity and related information was: Number of Stock Options Weighted Average Exercise Price Outstanding at December 30, 2017 19,289,564 $ 41.63 Granted 2,143,730 64.37 Forfeited (906,412 ) 60.27 Exercised (1,287,760 ) 29.80 Outstanding at September 29, 2018 19,239,122 44.08 The aggregate intrinsic value of stock options exercised during the period was $46 million for the nine months ended September 29, 2018 . Restricted Stock Units: Our restricted stock unit (“RSU”) activity and related information was: Number of Units Weighted Average Grant Date Fair Value (per share) Outstanding at December 30, 2017 1,284,262 $ 81.91 Granted 1,414,883 58.49 Forfeited (184,210 ) 78.36 Vested (121,035 ) 73.29 Outstanding at September 29, 2018 2,393,900 68.78 The aggregate fair value of RSUs that vested during the period was $8 million for the nine months ended September 29, 2018 . Performance Share Units: Our performance share unit (“PSU”) activity and related information was: Number of Units Weighted Average Grant Date Fair Value (per share) Outstanding at December 30, 2017 815,383 $ 70.16 Granted 2,697,450 56.47 Forfeited (246,364 ) 63.32 Outstanding at September 29, 2018 3,266,469 59.37</t>
  </si>
  <si>
    <t>Postemployment Benefits (Notes)</t>
  </si>
  <si>
    <t>Retirement Benefits [Abstract]</t>
  </si>
  <si>
    <t>Postemployment Benefits</t>
  </si>
  <si>
    <t>Postemployment Benefits We capitalize a portion of net pension and postretirement cost/(benefit) into inventory based on our production activities. The amounts capitalized into inventory as of September 29, 2018 and September 30, 2017 are included in the net pension and postretirement cost/(benefit) tables below. Beginning January 1, 2018, only the service cost component of net pension and postretirement cost/(benefit) is capitalized into inventory. As part of the adoption of ASU 2017-07 in the first quarter of 2018, we recognized a one-time favorable credit of $42 million within cost of products sold related to amounts that were previously capitalized into inventory. Included in this credit was $28 million related to prior service credits that were previously capitalized to inventory. Pension Plans Components of Net Pension Cost/(Benefit): Net pension cost/(benefit) consisted of the following (in millions): For the Three Months Ended For the Nine Months Ended U.S. Plans Non-U.S. Plans U.S. Plans Non-U.S. Plans September 29, September 30, September 29, September 30, September 29, September 30, September 29, September 30, Service cost $ 2 $ 3 $ 4 $ 5 $ 7 $ 8 $ 14 $ 13 Interest cost 41 45 16 17 118 136 52 49 Expected return on plan assets (60 ) (66 ) (42 ) (47 ) (187 ) (197 ) (134 ) (133 ) Amortization of unrecognized losses/(gains) — — 1 — — — 2 1 Settlements (1 ) 3 — — (3 ) 3 58 — Curtailments — — — — — — (1 ) — Special/contractual termination benefits — 5 — — — 18 6 8 Other — — — (6 ) — 2 — (15 ) Net pension cost/(benefit) $ (18 ) $ (10 ) $ (21 ) $ (31 ) $ (65 ) $ (30 ) $ (3 ) $ (77 ) We present all non-service cost components of net pension cost/(benefit) within other expense/(income), net on our condensed consolidated statements of income. Employer Contributions: During the nine months ended September 29, 2018 , we contributed $45 million to our non-U.S. pension plans. We did no t contribute to our U.S. pension plans. Based on our contribution strategy, we plan to make further contributions of approximately $10 million to our non-U.S. pension plans during the remainder of 2018. We do no t plan to make contributions to our U.S. pension plans in 2018. However, our actual contributions and plans may change due to many factors, including the timing of regulatory approval for the wind-up of a non-U.S. pension plan, changes in tax, employee benefit, or other laws and regulations, tax deductibility, significant differences between expected and actual pension asset performance or interest rates, or other factors. Postretirement Plans Components of Net Postretirement Cost/(Benefit): Net postretirement cost/(benefit) consisted of the following (in millions): For the Three Months Ended For the Nine Months Ended September 29, September 30, September 29, September 30, Service cost $ 2 $ 2 $ 6 $ 7 Interest cost 11 12 33 37 Expected return on plan assets (12 ) — (37 ) — Amortization of prior service costs/(credits) (77 ) (77 ) (233 ) (250 ) Curtailments — (9 ) — (177 ) Net postretirement cost/(benefit) $ (76 ) $ (72 ) $ (231 ) $ (383 ) We present all non-service cost components of net postretirement cost/(benefit) within other expense/(income), net on our condensed consolidated statements of income. Employer Contributions: During the nine months ended September 29, 2018 , we contributed $20 million to our postretirement benefit plans. Based on our contribution strategy, we plan to make further contributions of approximately $10 million to our postretirement benefit plans during the remainder of 2018. However, our actual contributions and plans may change due to many factors, including changes in tax, employee benefit, or other laws and regulations, tax deductibility, significant differences between expected and actual postretirement plan asset performance or interest rates, or other factors.</t>
  </si>
  <si>
    <t>Financial Instruments (Notes)</t>
  </si>
  <si>
    <t>Derivative Instruments and Hedging Activities Disclosure [Abstract]</t>
  </si>
  <si>
    <t>Financial Instruments</t>
  </si>
  <si>
    <t>Financial Instruments Derivative Volume: The notional values of our outstanding derivative instruments were (in millions): September 29, 2018 December 30, 2017 Commodity contracts $ 464 $ 272 Foreign exchange contracts 3,367 2,876 Cross-currency contracts 9,061 3,161 The increase in our derivative volume for cross-currency contracts was primarily driven by the addition of new Canadian dollar and British pound sterling cross-currency swaps. A portion of these new contracts is being used to offset existing cross-currency contracts that are no longer designated as hedging instruments. The remaining portion of the new contracts is designated as net investment hedges. There was no material change in market risk of the overall cross-currency contract portfolio during the nine months ended September 29, 2018 . Fair Value of Derivative Instruments: The fair values and the levels within the fair value hierarchy of derivative instruments recorded on the condensed consolidated balance sheets were (in millions): September 29, 2018 Quoted Prices in Active Markets for Identical Assets and Liabilities Significant Other Observable Inputs Total Fair Value Assets Liabilities Assets Liabilities Assets Liabilities Derivatives designated as hedging instruments: Foreign exchange contracts (a) $ — $ — $ 23 $ 5 $ 23 $ 5 Cross-currency contracts (b) — — 32 32 32 32 Derivatives not designated as hedging instruments: Commodity contracts (c) 10 24 — — 10 24 Foreign exchange contracts (c) — — 9 20 9 20 Cross-currency contracts (b) — — 462 26 462 26 Total fair value $ 10 $ 24 $ 526 $ 83 $ 536 $ 107 December 30, 2017 Quoted Prices in Active Markets for Identical Assets and Liabilities (Level 1) Significant Other Observable Inputs (Level 2) Total Fair Value Assets Liabilities Assets Liabilities Assets Liabilities Derivatives designated as hedging instruments: Foreign exchange contracts (a) $ — $ — $ 8 $ 42 $ 8 $ 42 Cross-currency contracts (b) — — 344 — 344 — Derivatives not designated as hedging instruments: Commodity contracts (c) 4 8 — — 4 8 Foreign exchange contracts (c) — — 17 3 17 3 Cross-currency contracts (b) — — 19 — 19 — Total fair value $ 4 $ 8 $ 388 $ 45 $ 392 $ 53 (a) At September 29, 2018 , the fair value of our derivative assets was recorded in other current assets ( $21 million ) and other assets ( $2 million ), and the fair value of our derivative liabilities was recorded in other current liabilities. At December 30, 2017 , the fair value of our derivative assets was recorded in other current assets, and the fair value of our derivative liabilities was recorded in other current liabilities ( $41 million ) and other liabilities ( $1 million ). (b) The fair value of these derivative assets and liabilities was recorded within other assets and other liabilities. (c) The fair value of these derivative assets and liabilities was recorded within other current assets and other current liabilities. Our derivative financial instruments are subject to master netting arrangements that allow for the offset of assets and liabilities in the event of default or early termination of the contract. We elect to record the gross assets and liabilities of our derivative financial instruments on the condensed consolidated balance sheets. If the derivative financial instruments had been netted on the condensed consolidated balance sheets, the asset and liability positions each would have been reduced by $73 million at September 29, 2018 and $23 million at December 30, 2017 . At September 29, 2018 , collateral of $26 million was posted related to commodity derivative margin requirements. This was included in other current assets on our condensed consolidated balance sheet at September 29, 2018 . Level 1 financial assets and liabilities consist of commodity future and options contracts and are valued using quoted prices in active markets for identical assets and liabilities. Level 2 financial assets and liabilities consist of commodity swaps, foreign exchange forwards, options, and swaps, and cross-currency swaps. Commodity swaps are valued using an income approach based on the observable market commodity index prices less the contract rate multiplied by the notional amount. Foreign exchange forwards and swaps are valued using an income approach based on observable market forward rates less the contract rate multiplied by the notional amount. Foreign exchange options are valued using an income approach based on a Black-Scholes-Merton formula. This formula uses present value techniques and reflects the time value and intrinsic value based on observable market rates. Cross-currency swaps are valued based on observable market spot and swap rates. There have been no transfers between Levels 1 and 2 in any period presented. We did not have any Level 3 financial assets or liabilities in any period presented. Our calculation of the fair value of financial instruments takes into consideration the risk of nonperformance, including counterparty credit risk. Net Investment Hedging: At September 29, 2018 , we had the following items designated as net investment hedges: • Non-derivative foreign denominated debt with principal amounts of €2,550 million and £400 million ; • Foreign exchange contracts denominated in Chinese renminbi with an aggregate notional amount of $198 million ; and, • Cross-currency contracts with notional amounts of £1.0 billion ( $1.4 billion ) and C$2.1 billion ( $1.6 billion ). The component of the gains and losses on our net investment in these designated foreign operations, driven by changes in foreign exchange rates, are economically offset by fair value movements on the effective portion of our cross-currency contracts and foreign exchange contracts and remeasurements of our foreign denominated debt. Interest Rate Hedging: From time to time we have had derivatives designated as interest rate hedges, including interest rate swaps. We no longer have any outstanding interest rate swaps. We continue to amortize the realized hedge losses that were deferred into accumulated other comprehensive income/(losses) into interest expense through the original maturity of the related long-term debt instruments. Cash Flow Hedge Coverage: At September 29, 2018 , we had entered into foreign exchange contracts designated as cash flow hedges for periods not exceeding the next 15 months. Deferred Hedging Gains and Losses on Cash Flow Hedges: Based on our valuation at September 29, 2018 and assuming market rates remain constant through contract maturities, we expect transfers to net income/(loss) of unrealized gains for foreign currency cash flow hedges during the next 12 months to be approximately $11 million . Additionally, we expect transfers to net income/(loss) of unrealized losses for interest rate cash flow hedges during the next 12 months to be insignificant. Concentration of Credit Risk: Counterparties to our foreign exchange derivatives consist of major international financial institutions. We continually monitor our positions and the credit ratings of the counterparties involved and, by policy, limit the amount of our credit exposure to any one party. While we may be exposed to potential losses due to the credit risk of non-performance by these counterparties, losses are not anticipated. We closely monitor the credit risk associated with our counterparties and customers and to date have not experienced material losses. Economic Hedging: We enter into certain derivative contracts not designated as hedging instruments in accordance with our risk management strategy which have an economic impact of largely mitigating commodity price risk and foreign currency exposures. Gains and losses are recorded in net income/(loss) as a component of cost of products sold for our commodity contracts and other expense/(income), net for our cross currency and foreign exchange contracts. Derivative Impact on the Statements of Comprehensive Income: 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For the Three Months Ended For the Nine Months Ended September 29, September 30, September 29, September 30, Cash flow hedges: Foreign exchange contracts $ — $ — $ — $ 1 Net sales Foreign exchange contracts (5 ) (24 ) 27 (49 ) Cost of products sold Foreign exchange contracts (excluded component) (2 ) — (2 ) — Cost of products sold Foreign exchange contracts (12 ) (52 ) 19 (99 ) Other expense/(income), net Foreign exchange contracts (excluded component) 2 — 2 — Other expense/(income), net Net investment hedges: Foreign exchange contracts 8 (6 ) 10 (18 ) SG&amp;A Foreign exchange contracts (excluded component) 1 — 1 — Interest expense Cross-currency contracts (18 ) (81 ) 78 (177 ) SG&amp;A Cross-currency contracts (excluded component) 6 — 6 — Interest expense Total gains/(losses) recognized in statements of comprehensive income $ (20 ) $ (163 ) $ 141 $ (342 ) Derivative Impact on the Statements of Income: The following tables present the pre-tax amounts of derivative gains/(losses) reclassified from accumulated other comprehensive income/(losses) to net income/(loss) and the affected income statement line items: For the Three Months Ended September 29, September 30, Cost of products sold Interest expense Other expense/ (income), net Cost of products sold Interest expense Other expense/ (income), net (in millions) Total amounts presented in the condensed consolidated statements of income in which the following effects were recorded $ 4,271 $ 327 $ (71 ) $ 4,077 $ 306 $ (127 ) Gains/(losses) related to derivatives designated as hedging instruments: Cash flow hedges: Foreign exchange contracts $ 1 $ — $ (12 ) $ 2 $ — $ (52 ) Foreign exchange contracts (excluded component) (1 ) — 2 — — — Interest rate contracts — (1 ) — — (1 ) — Net investment hedges: Cross-currency contracts (excluded component) — 6 — — — — Gains/(losses) related to derivatives not designated as hedging instruments: Commodity contracts (17 ) — — 4 — — Foreign exchange contracts — — (12 ) — — 27 Cross-currency contracts — — 2 — — — Total gains/(losses) recognized in statements of income $ (17 ) $ 5 $ (20 ) $ 6 $ (1 ) $ (25 ) For the Nine Months Ended September 29, September 30, Cost of products sold Interest expense Other expense/ (income), net Cost of products sold Interest expense Other expense/ (income), net (in millions) Total amounts presented in the condensed consolidated statements of income in which the following effects were recorded $ 12,651 $ 962 $ (196 ) $ 12,406 $ 926 $ (510 ) Gains/(losses) related to derivatives designated as hedging instruments: Cash flow hedges: Foreign exchange contracts $ (8 ) $ — $ 19 $ 5 $ — $ (98 ) Foreign exchange contracts (excluded component) (1 ) — 2 — — — Interest rate contracts — (3 ) — — (3 ) — Net investment hedges: Cross-currency contracts (excluded component) — 6 — — — — Gains/(losses) related to derivatives not designated as hedging instruments: Commodity contracts (32 ) — — (33 ) — — Foreign exchange contracts — — (56 ) — — 55 Cross-currency contracts — — 1 — — (2 ) Total gains/(losses) recognized in statements of income $ (41 ) $ 3 $ (34 ) $ (28 ) $ (3 ) $ (45 ) Non-Derivative Impact on Statements of Comprehensive Income: Related to our non-derivative, foreign denominated debt instruments designated as net investment hedges, we recognized pre-tax gains of $26 million for the three months and $118 million for the nine months ended September 29, 2018 and pre-tax losses of $113 million for the three months and $373 million for the nine months ended September 30, 2017 . These amounts were recognized in other comprehensive income/(loss) for the periods then ended.</t>
  </si>
  <si>
    <t>Accumulated Other Comprehensive Income/(Losses) (Notes)</t>
  </si>
  <si>
    <t>Equity [Abstract]</t>
  </si>
  <si>
    <t>Accumulated Other Comprehensive Income/(Losses) The components of, and changes in, accumulated other comprehensive income/(losses), net of tax, were as follows (in millions): Foreign Currency Translation Adjustments Net Postemployment Benefit Plan Adjustments Net Cash Flow Hedge Adjustments Total Balance as of December 30, 2017 $ (1,587 ) $ 549 $ (16 ) $ (1,054 ) Foreign currency translation adjustments (804 ) — — (804 ) Net deferred gains/(losses) on net investment hedges 158 — — 158 Amounts excluded from the effectiveness assessment of net investment hedges 3 — — 3 Net deferred losses/(gains) on net investment hedges reclassified to net income (2 ) — — (2 ) Net deferred gains/(losses) on cash flow hedges — — 40 40 Net deferred losses/(gains) on cash flow hedges reclassified to net income — — (10 ) (10 ) Net postemployment benefit gains/(losses) arising during the period — 70 — 70 Net postemployment benefit losses/(gains) reclassified to net income — (133 ) — (133 ) Total other comprehensive income/(loss) (645 ) (63 ) 30 (678 ) Balance as of September 29, 2018 $ (2,232 ) $ 486 $ 14 $ (1,732 ) Reclassification of net postemployment benefit losses/(gains) included amounts reclassified to net income and amounts reclassified into inventory (consistent with our capitalization policy). The gross amount and related tax benefit/(expense) recorded in, and associated with, each component of other comprehensive income/(loss) were as follows: For the Three Months Ended September 29, September 30, Before Tax Amount Tax Net of Tax Amount Before Tax Amount Tax Net of Tax Amount (in millions) Foreign currency translation adjustments $ (144 ) $ — $ (144 ) $ 421 $ — $ 421 Net deferred gains/(losses) on net investment hedges 16 (3 ) 13 (200 ) 76 (124 ) Amounts excluded from the effectiveness assessment of net investment hedges 7 (4 ) 3 — — — Net deferred losses/(gains) on net investment hedges reclassified to net income (6 ) 4 (2 ) — — — Net deferred gains/(losses) on cash flow hedges (17 ) 1 (16 ) (76 ) 6 (70 ) Net deferred losses/(gains) on cash flow hedges reclassified to net income 11 1 12 51 — 51 Net actuarial gains/(losses) arising during the period 22 (5 ) 17 (1 ) (3 ) (4 ) Net postemployment benefit losses/(gains) reclassified to net income (77 ) 19 (58 ) (83 ) 32 (51 ) For the Nine Months Ended September 29, September 30, Before Tax Amount Tax Net of Tax Amount Before Tax Amount Tax Net of Tax Amount (in millions) Foreign currency translation adjustments $ (804 ) $ — $ (804 ) $ 1,181 $ — $ 1,181 Net deferred gains/(losses) on net investment hedges 206 (48 ) 158 (568 ) 241 (327 ) Amounts excluded from the effectiveness assessment of net investment hedges 7 (4 ) 3 — — — Net deferred losses/(gains) on net investment hedges reclassified to net income (6 ) 4 (2 ) — — — Net deferred gains/(losses) on cash flow hedges 46 (6 ) 40 (147 ) 11 (136 ) Net deferred losses/(gains) on cash flow hedges reclassified to net income (9 ) (1 ) (10 ) 96 1 97 Net actuarial gains/(losses) arising during the period 93 (23 ) 70 (11 ) (2 ) (13 ) Prior service credits/(costs) arising during the period — — — 2 (1 ) 1 Net postemployment benefit losses/(gains) reclassified to net income (177 ) 44 (133 ) (423 ) 163 (260 ) 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For the Three Months Ended For the Nine Months Ended September 29, September 30, September 29, September 30, Losses/(gains) on net investment hedges: Cross-currency contracts (a) $ (6 ) $ — $ (6 ) $ — Interest expense Losses/(gains) on cash flow hedges: Foreign exchange contracts (b) — (2 ) 9 (5 ) Cost of products sold Foreign exchange contracts (b) 10 52 (21 ) 98 Other expense/(income), net Interest rate contracts 1 1 3 3 Interest expense Losses/(gains) on hedges before income taxes 5 51 (15 ) 96 Losses/(gains) on hedges, income taxes 5 — 3 1 Losses/(gains) on hedges $ 10 $ 51 $ (12 ) $ 97 Losses/(gains) on postemployment benefits: Amortization of unrecognized losses/(gains) $ 1 $ — $ 2 $ 1 (c) Amortization of prior service costs/(credits) (77 ) (77 ) (233 ) (250 ) (c) Settlement and curtailment losses/(gains) (1 ) (6 ) 54 (174 ) (c) Losses/(gains) on postemployment benefits before income taxes (77 ) (83 ) (177 ) (423 ) Losses/(gains) on postemployment benefits, income taxes 19 32 44 163 Losses/(gains) on postemployment benefits $ (58 ) $ (51 ) $ (133 ) $ (260 ) (a) Represents recognition of the excluded component in net income. (b) Includes amortization of the excluded component and the effective portion of the related hedges. (c) These components are included in the computation of net periodic postemployment benefit costs. See Note 9, Postemployment Benefits , for additional information. In this note we have excluded activity and balances related to noncontrolling interest due to its insignificance. This activity was primarily related to foreign currency translation adjustments.</t>
  </si>
  <si>
    <t>Venezuela - Foreign Currency and Inflation (Notes)</t>
  </si>
  <si>
    <t>Foreign Currency [Abstract]</t>
  </si>
  <si>
    <t>Venezuela - Foreign Currency and Inflation</t>
  </si>
  <si>
    <t>Venezuela - Foreign Currency and Inflation We have a subsidiary in Venezuela that manufactures and sells a variety of products, primarily in the condiments and sauces and infant and nutrition categories. We apply highly inflationary accounting to the results of our Venezuelan subsidiary and include these results in our consolidated financial statements. Under highly inflationary accounting, the functional currency of our Venezuelan subsidiary is the U.S. dollar (the reporting currency of Kraft Heinz), although the majority of its transactions are in Venezuelan bolivars. As a result, we must revalue the results of our Venezuelan subsidiary to U.S. dollars. We revalue the income statement using daily weighted average DICOM (as defined below) rates, and we revalue the bolivar denominated monetary assets and liabilities at the period-end DICOM spot rate. The resulting revaluation gains and losses are recorded in current net income, rather than accumulated other comprehensive income. These gains and losses are classified within other expense/(income), net as nonmonetary currency devaluation on our condensed consolidated statements of income. In February 2018, the Venezuelan government eliminated the official exchange rate, which was available through the Sistema de Divisa Protegida (“DIPRO”) for purchases and sales of certain essential items, including food products. At December 30, 2017 , we had outstanding invoice reimbursement requests of $26 million related to the purchase of ingredients and packaging materials for the years 2012 through 2015. Following the elimination of this preferential rate, we determined that these outstanding requests, which were approved by the Venezuelan government, were no longer collectible. There was no impact on our condensed consolidated statements of income for the three and nine months ended September 29, 2018 . Following elimination of the DIPRO rate, the Sistema de Divisa Complementaria (“DICOM”) is the only foreign currency exchange mechanism legally available to us for converting Venezuelan bolivars to U.S. dollars. As of September 29, 2018 we believe the DICOM rate is the most appropriate legally available rate at which to translate the results of our Venezuelan subsidiary. We continue to monitor the DICOM rate, and the nonmonetary assets supported by the underlying operations in Venezuela, for impairment. The auction-based DICOM system was temporarily frozen in September 2017 and reopened in February 2018. The last published DICOM rate before the auction freeze was BsF 3,345 per U.S. dollar compared to BsF 25,000 per U.S. dollar upon reopening. In August 2018, the Venezuelan government changed the unit for measuring bolivars from the bolivar fuerte (“BsF”) to the bolivar soberano (“BsS”). The conversion ratio is BsF 100,000 to BsS 1 . Upon converting to the bolivar soberano measurement unit, the Venezuelan government further devalued the currency. On August 20, 2018, the published DICOM rate was BsF 6,000,000 (BsS 60.00 ) per U.S. dollar compared to approximately BsF 249,000 (BsS 2.49 ) per U.S. dollar immediately preceding the conversion to BsS. The DICOM rate at September 29, 2018 was BsS 62.79 per U.S. dollar compared to BsS 0.03 at December 30, 2017 . We remeasured the bolivar denominated assets and liabilities of our Venezuelan subsidiary at September 29, 2018 using the DICOM spot rate of BsS 62.79 per U.S. dollar. We remeasured the income statement of our Venezuelan subsidiary using a weighted average rate of BsS 6.10 per U.S. dollar for the three months and BsS 2.46 for the nine months ended September 29, 2018. Remeasurements of the monetary assets and liabilities and operating results of our Venezuelan subsidiary at DICOM rates resulted in nonmonetary currency devaluation losses of $64 million for the three months and $131 million for the nine months ended September 29, 2018 and $3 million for the three months and $36 million for the nine months ended September 30, 2017 . These losses were recorded in other expense/(income), net in the condensed consolidated statements of income for the periods then ended. We did not obtain any U.S. dollars at DICOM rates during the three and nine months ended September 29, 2018 . In addition to DICOM, there is an unofficial market for obtaining U.S. dollars with Venezuelan bolivars. The exact exchange rate is widely debated but is generally accepted to be substantially higher than the latest published DICOM rate. We have not transacted at any unofficial market rates in 2018 and have no plans to transact at unofficial market rates in the foreseeable future. Our Venezuelan subsidiary obtains U.S. dollars through exports and royalty payments. These U.S. dollars are primarily used for purchases of tomato paste and spare parts for manufacturing, as well as a limited amount of other operating costs. As of September 29, 2018 , our Venezuelan subsidiary has sufficient U.S. dollars to fund these operational needs in the foreseeable future. However, further deterioration of the economic environment or regulation changes could jeopardize our export business. Our Venezuelan subsidiary has increasingly sourced production inputs locally, including tomato paste and sugar, in order to reduce reliance on U.S. dollars, which we expect to continue in the foreseeable future. Our results of operations in Venezuela reflect a controlled subsidiary. We continue to have sufficient currency liquidity and pricing flexibility to control our operations. However, the continuing economic uncertainty, strict labor laws, and evolving government controls over imports, prices, currency exchange, and payments present a challenging operating environment. Increased restrictions imposed by the Venezuelan government or further deterioration of the economic environment could impact our ability to control our Venezuelan operations and could lead us to deconsolidate our Venezuelan subsidiary in the future. We currently do not expect to make any new investments or contributions into Venezuela.</t>
  </si>
  <si>
    <t>Financing Arrangements (Notes)</t>
  </si>
  <si>
    <t>Transfers and Servicing [Abstract]</t>
  </si>
  <si>
    <t>Financing Arrangements</t>
  </si>
  <si>
    <t>Financing Arrangements We have utilized accounts receivable securitization and factoring programs (the “Programs”) globally for our working capital needs and to provide efficient liquidity. During 2018, we had Programs in place in various countries across the globe. In the second quarter of 2018, we unwound our U.S. securitization program, which represented the majority of our Programs, using proceeds from the issuance of long-term debt in June 2018. Additionally, as of September 29, 2018 , we had substantially unwound all of our international Programs. We operated the Programs such that we generally utilized the majority of the available aggregate cash consideration limits. We accounted for transfers of receivables pursuant to the Programs as a sale and removed them from our condensed consolidated balance sheets. Under the Programs, we generally received cash consideration up to a certain limit and recorded a non-cash exchange for sold receivables for the remainder of the purchase price. We maintained a “beneficial interest,” or a right to collect cash, in the sold receivables. Cash receipts from the payments on sold receivables (which are cash receipts on the underlying trade receivables that have already been securitized in these Programs) are classified as investing activities and presented as cash receipts on sold receivables on our condensed consolidated statements of cash flows. At September 29, 2018 , the carrying value of trade receivables removed from our condensed consolidated balance sheet in connection with the Programs and the cash received and sold receivables recorded in exchange for the sale of trade receivables were insignificant. The carrying value of trade receivables removed from our condensed consolidated balance sheets in connection with the Programs was $1.0 billion at December 30, 2017 . In exchange for the sale of trade receivables, we received cash of $673 million at December 30, 2017 and recorded sold receivables of $353 million at December 30, 2017 . The carrying value of sold receivables approximated the fair value at September 29, 2018 and December 30, 2017 . In 2018 we acted as servicer for certain of the Programs and did not record any related servicing assets or liabilities as of September 29, 2018 or December 30, 2017 because they were not material to the financial statements. Our U.S. securitization program utilized a bankruptcy-remote special-purpose entity (“SPE”). The SPE was wholly-owned by a subsidiary of Kraft Heinz, and its sole business consisted of the purchase or acceptance, through capital contributions, of receivables and related assets from a Kraft Heinz subsidiary and the subsequent transfer of such receivables and related assets to a bank. Although the SPE is included in our condensed consolidated financial statements, it was a separate legal entity with separate creditors who were entitled, upon its liquidation in the second quarter of 2018, to be satisfied out of the SPE's assets prior to any assets or value in the SPE becoming available to Kraft Heinz or its subsidiaries. Additionally, we enter into various structured payable arrangements to facilitate supply from our vendors. Balance sheet classification is based on the nature of the agreements with our various vendors. For certain arrangements, we classify amounts outstanding within other current liabilities on our condensed consolidated balance sheets. We had approximately $47 million on our condensed consolidated balance sheets at September 29, 2018 and approximately $188 million at December 30, 2017 related to these arrangements.</t>
  </si>
  <si>
    <t>Commitments, Contingencies and Debt (Notes)</t>
  </si>
  <si>
    <t>Commitments and Contingencies Disclosure [Abstract]</t>
  </si>
  <si>
    <t>Commitments, Contingencies and Debt</t>
  </si>
  <si>
    <t>Commitments, Contingencies and Debt Legal Proceedings We are routinely involved in legal proceedings, claims, and governmental inquiries, inspections or investigations (“Legal Matters”) arising in the ordinary course of our business. While we cannot predict with certainty the results of Legal Matters in which we are currently involved or may in the future be involved, we do not expect that the ultimate costs to resolve any of the Legal Matters that are currently pending will have a material adverse effect on our financial condition or results of operations. Redeemable Noncontrolling Interest In 2017, we commenced operations of a joint venture with a minority partner to manufacture, package, market, and distribute refrigerated soups and meal sides. We control operations and include this business in our consolidated results. Our minority partner has put options that, if it chooses to exercise, would require us to purchase portions of its equity interest at a future date. These put options will become exercisable beginning in 2025 (on the eighth anniversary of the product launch date) at a price to be determined at that time based upon an independent third party valuation. The minority partner’s put options are reflected on our condensed consolidated balance sheets as a redeemable noncontrolling interest. We accrete the redeemable noncontrolling interest to its estimated redemption value over the term of the put options. At September 29, 2018 , we estimate the redemption value to be approximately $35 million . Debt Borrowing Arrangements: We obtain funding through our U.S. and European commercial paper programs. At September 29, 2018 , we had commercial paper outstanding of $971 million with a weighted average interest rate of 1.077% . At December 30, 2017 , we had commercial paper outstanding of $448 million with a weighted average interest rate of 1.541% . In June 2018, we entered into an agreement that became effective on July 6, 2018 to extend the maturity date of our $4.0 billion senior unsecured revolving credit facility from July 6, 2021 to July 6, 2023 and to establish a $400 million euro equivalent swing line facility, which is available under the $4.0 billion revolving credit facility limit for short-term loans denominated in euros on a same day basis. See Note 16, Debt , to our consolidated financial statements for the year ended December 30, 2017 in our Annual Report on Form 10-K for additional information on our borrowing arrangements. Debt Issuances: In June 2018, Kraft Heinz Foods Company, our 100% owned operating subsidiary, issued $300 million aggregate principal amount of 3.375% senior notes due 2021, $1.6 billion aggregate principal amount of 4.000% senior notes due 2023, and $1.1 billion aggregate principal amount of 4.625% senior notes due 2029 (collectively, the “New Notes”). The New Notes are fully and unconditionally guaranteed by Kraft Heinz as to payment of principal, premium, and interest on a senior unsecured basis. We used approximately $500 million of the proceeds from the New Notes in connection with the wind-down of our U.S. securitization program in the second quarter of 2018. We also used proceeds from the New Notes to refinance a portion of our commercial paper borrowings in the second quarter of 2018, to repay certain notes that matured in July and August 2018, and for other general corporate purposes. Additionally, in August 2017, Kraft Heinz Foods Company issued $350 million aggregate principal amount of floating rate senior notes due 2019, $650 million aggregate principal amount of floating rate senior notes due 2021, and $500 million aggregate principal amount of floating rate senior notes due 2022 (collectively, the “2017 Notes”). The 2017 Notes are fully and unconditionally guaranteed by Kraft Heinz as to payment of principal, premium, and interest on a senior unsecured basis. We used the net proceeds from the 2017 Notes primarily to repay all amounts outstanding under our $600 million senior unsecured loan facility (“Term Loan Facility”) together with accrued interest thereon, to refinance a portion of our commercial paper program, and for other general corporate purposes. Debt Issuance Costs: Debt issuance costs related to the sale of the New Notes in June 2018 were $15 million . Debt issuance costs related to the sale of the 2017 Notes in August 2017 were insignificant. Debt issuance costs are reflected as a direct deduction of our long-term debt balance on the condensed consolidated balance sheets. Debt Repayments: In July and August 2018, we repaid $2.7 billion aggregate principal amount of senior notes that matured in the period. We funded these long-term debt repayments primarily with proceeds from the New Notes issued in June 2018. Additionally, in June 2017, we repaid $2.0 billion aggregate principal amount of senior notes that matured in the period. We funded these long-term debt repayments primarily with cash on hand and our commercial paper programs. Fair Value of Debt: At September 29, 2018 , the aggregate fair value of our total debt was $32.1 billion as compared with a carrying value of $32.4 billion . At December 30, 2017 , the aggregate fair value of our total debt was $33.0 billion as compared with a carrying value of $31.5 billion . Our short-term debt and commercial paper had carrying values that approximated their fair values at September 29, 2018 and December 30, 2017. We determined the fair value of our long-term debt using Level 2 inputs. Fair values are generally estimated based on quoted market prices for identical or similar instruments.</t>
  </si>
  <si>
    <t>Earnings Per Share (Notes)</t>
  </si>
  <si>
    <t>Earnings Per Share [Abstract]</t>
  </si>
  <si>
    <t>Earnings Per Share</t>
  </si>
  <si>
    <t>Earnings Per Share Our earnings per common share (“EPS”) were: For the Three Months Ended For the Nine Months Ended September 29, September 30, September 29, September 30, (in millions, except per share data) Basic Earnings Per Common Share: Net income/(loss) attributable to common shareholders $ 630 $ 944 $ 2,379 $ 2,996 Weighted average shares of common stock outstanding 1,219 1,218 1,219 1,218 Net earnings/(loss) $ 0.52 $ 0.78 $ 1.95 $ 2.46 Diluted Earnings Per Common Share: Net income/(loss) attributable to common shareholders $ 630 $ 944 $ 2,379 $ 2,996 Weighted average shares of common stock outstanding 1,219 1,218 1,219 1,218 Effect of dilutive equity awards 7 10 8 11 Weighted average shares of common stock outstanding, including dilutive effect 1,226 1,228 1,227 1,229 Net earnings/(loss) $ 0.51 $ 0.77 $ 1.94 $ 2.44 We use the treasury stock method to calculate the dilutive effect of outstanding equity awards in the denominator for diluted EPS. Anti-dilutive shares were 6 million for the three months and 5 million for the nine months ended September 29, 2018 and were 2 million for the three months and 1 million for the nine months ended September 30, 2017 .</t>
  </si>
  <si>
    <t>Segment Reporting (Notes)</t>
  </si>
  <si>
    <t>Segment Reporting [Abstract]</t>
  </si>
  <si>
    <t>Segment Reporting</t>
  </si>
  <si>
    <t>Segment Reporting We manufacture and market food and beverage products, including condiments and sauces, cheese and dairy, meals, meats, refreshment beverages, coffee, and other grocery products, throughout the world. In the first quarter of our fiscal year 2018, we reorganized certain of our international businesses to better align our global geographies. As a result, we moved our Middle East and Africa businesses from the historical Asia Pacific, Middle East, and Africa (“AMEA”) operating segment into the historical Europe reportable segment, forming the new EMEA reportable segment. The remaining businesses from the AMEA operating segment became the Asia Pacific (“APAC”) operating segment. We have reflected this change in all historical periods presented. Therefore, effective in the first quarter of 2018, we manage and report our operating results through four segments. We have three reportable segments defined by geographic region: United States, Canada, and EMEA. Our remaining businesses are combined and disclosed as “Rest of World”. Rest of World comprises two operating segments: Latin America and APAC. Management evaluates segment performance based on several factors, including net sales and Segment Adjusted EBITDA. Segment Adjusted EBITDA is defined as net income/(loss) from continuing operations before interest expense, other expense/(income), net, provision for/(benefit from) income taxes, and depreciation and amortization (excluding integration and restructuring expenses); in addition to these adjustments, we exclude, when they occur, the impacts of integration and restructuring expenses, deal costs, unrealized gains/(losses) on commodity hedges (the unrealized gains and losses are recorded in general corporate expenses until realized; once realized, the gains and losses are recorded in the applicable segment’s operating results), impairment losses, gains/(losses) on the sale of a business, nonmonetary currency devaluation (e.g., remeasurement gains and losses), and equity award compensation expense (excluding integration and restructuring expenses). Segment Adjusted EBITDA is a tool that can assist management and investors in comparing our performance on a consistent basis by removing the impact of certain items that management believes do not directly reflect our underlying operations. Management uses Segment Adjusted EBITDA to evaluate segment performance and allocate resources. Management does not use assets by segment to evaluate performance or allocate resources. Therefore, we do not disclose assets by segment. Net sales by segment were (in millions): For the Three Months Ended For the Nine Months Ended September 29, September 30, September 29, September 30, Net sales: United States $ 4,431 $ 4,351 $ 13,312 $ 13,470 Canada 525 556 1,573 1,588 EMEA 629 651 2,017 1,895 Rest of World 793 722 2,466 2,288 Total net sales $ 6,378 $ 6,280 $ 19,368 $ 19,241 Segment Adjusted EBITDA was (in millions): For the Three Months Ended For the Nine Months Ended September 29, September 30, September 29, September 30, Segment Adjusted EBITDA: United States $ 1,201 $ 1,433 $ 4,015 $ 4,454 Canada 144 161 450 475 EMEA 161 182 544 506 Rest of World 148 140 504 455 General corporate expenses (38 ) (28 ) (128 ) (93 ) Depreciation and amortization (excluding integration and restructuring expenses) (254 ) (243 ) (702 ) (683 ) Integration and restructuring expenses (32 ) (99 ) (215 ) (388 ) Deal costs (3 ) — (19 ) — Unrealized gains/(losses) on commodity hedges (6 ) 5 (11 ) (24 ) Impairment losses (234 ) (1 ) (499 ) (49 ) Gains/(losses) on sale of business — — (15 ) — Equity award compensation expense (excluding integration and restructuring expenses) (17 ) (12 ) (44 ) (38 ) Operating income 1,070 1,538 3,880 4,615 Interest expense 327 306 962 926 Other expense/(income), net (71 ) (127 ) (196 ) (510 ) Income/(loss) before income taxes $ 814 $ 1,359 $ 3,114 $ 4,199 In the first quarter of 2018, we reorganized the products within our product categories to reflect how we manage our business. We have reflected this change for all historical periods presented. Net sales by product category were (in millions): For the Three Months Ended For the Nine Months Ended September 29, September 30, September 29, September 30, Condiments and sauces $ 1,660 $ 1,598 $ 5,208 $ 4,875 Cheese and dairy 1,242 1,278 3,742 3,881 Ambient meals 577 593 1,787 1,771 Frozen and chilled meals 686 639 1,909 1,921 Meats and seafood 653 661 1,916 2,010 Refreshment beverages 385 369 1,194 1,175 Coffee 331 330 1,029 1,017 Infant and nutrition 172 176 596 575 Desserts, toppings and baking 221 218 642 645 Nuts and salted snacks 224 201 635 684 Other 227 217 710 687 Total net sales $ 6,378 $ 6,280 $ 19,368 $ 19,241</t>
  </si>
  <si>
    <t>Supplemental Guarantor Information (Notes)</t>
  </si>
  <si>
    <t>Supplemental Guarantor Information</t>
  </si>
  <si>
    <t>Supplemental Guarantor Information We fully and unconditionally guarantee the notes issued by our 100% owned operating subsidiary, Kraft Heinz Foods Company, including the New Notes. See Note 16, Debt , to our consolidated financial statements for the year ended December 30, 2017 in our Annual Report on Form 10-K for additional descriptions of these guarantees, and see Note 14, Commitments, Contingencies and Debt , of this Form 10-Q for a description of the New Notes. None of our other subsidiaries guarantee these notes. Set forth below are the condensed consolidating financial statements presenting the results of operations, financial position and cash flows of Kraft Heinz (as parent guarantor), Kraft Heinz Foods Company (as subsidiary issuer of the notes), and the non-guarantor subsidiaries on a combined basis and eliminations necessary to arrive at the total reported information on a consolidated basis. This condensed consolidating financial information has been prepared and presented pursuant to the Securities and Exchange Commission Regulation S-X Rule 3-10, “Financial Statements of Guarantors and Issuers of Guaranteed Securities Registered or being Registered.” This information is not intended to present the financial position, results of operations, and cash flows of the individual companies or groups of companies in accordance with U.S. GAAP. Eliminations represent adjustments to eliminate investments in subsidiaries and intercompany balances and transactions between or among the parent guarantor, subsidiary issuer, and the non-guarantor subsidiaries. The Kraft Heinz Company Condensed Consolidating Statements of Income For the Three Months Ended September 29, 2018 (in millions) (Unaudited) Parent Guarantor Subsidiary Issuer Non-Guarantor Subsidiaries Eliminations Consolidated Net sales $ — $ 4,226 $ 2,289 $ (137 ) $ 6,378 Cost of products sold — 2,800 1,608 (137 ) 4,271 Gross profit — 1,426 681 — 2,107 Selling, general and administrative expenses — 205 832 — 1,037 Intercompany service fees and other recharges — 975 (975 ) — — Operating income — 246 824 — 1,070 Interest expense — 311 16 — 327 Other expense/(income), net — (59 ) (12 ) — (71 ) Income/(loss) before income taxes — (6 ) 820 — 814 Provision for/(benefit from) income taxes — (52 ) 238 — 186 Equity in earnings of subsidiaries 630 584 — (1,214 ) — Net income/(loss) 630 630 582 (1,214 ) 628 Net income/(loss) attributable to noncontrolling interest — — (2 ) — (2 ) Net income/(loss) excluding noncontrolling interest $ 630 $ 630 $ 584 $ (1,214 ) $ 630 Comprehensive income/(loss) excluding noncontrolling interest $ 455 $ 455 $ 423 $ (878 ) $ 455 The Kraft Heinz Company Condensed Consolidating Statements of Income For the Three Months Ended September 30, 2017 (in millions) (Unaudited) Parent Guarantor Subsidiary Issuer Non-Guarantor Subsidiaries Eliminations Consolidated Net sales $ — $ 4,146 $ 2,277 $ (143 ) $ 6,280 Cost of products sold — 2,655 1,565 (143 ) 4,077 Gross profit — 1,491 712 — 2,203 Selling, general and administrative expenses — 167 498 — 665 Intercompany service fees and other recharges — 776 (776 ) — — Operating income — 548 990 — 1,538 Interest expense — 296 10 — 306 Other expense/(income), net — (67 ) (60 ) — (127 ) Income/(loss) before income taxes — 319 1,040 — 1,359 Provision for/(benefit from) income taxes — (11 ) 427 — 416 Equity in earnings of subsidiaries 944 614 — (1,558 ) — Net income/(loss) 944 944 613 (1,558 ) 943 Net income/(loss) attributable to noncontrolling interest — — (1 ) — (1 ) Net income/(loss) excluding noncontrolling interest $ 944 $ 944 $ 614 $ (1,558 ) $ 944 Comprehensive income/(loss) excluding noncontrolling interest $ 1,167 $ 1,167 $ 1,165 $ (2,332 ) $ 1,167 The Kraft Heinz Company Condensed Consolidating Statements of Income For the Nine Months Ended September 29, 2018 (in millions) (Unaudited) Parent Guarantor Subsidiary Issuer Non-Guarantor Subsidiaries Eliminations Consolidated Net sales $ — $ 12,693 $ 7,082 $ (407 ) $ 19,368 Cost of products sold — 8,130 4,928 (407 ) 12,651 Gross profit — 4,563 2,154 — 6,717 Selling, general and administrative expenses — 589 2,248 — 2,837 Intercompany service fees and other recharges — 3,253 (3,253 ) — — Operating income — 721 3,159 — 3,880 Interest expense — 911 51 — 962 Other expense/(income), net — (234 ) 38 — (196 ) Income/(loss) before income taxes — 44 3,070 — 3,114 Provision for/(benefit from) income taxes — (36 ) 774 — 738 Equity in earnings of subsidiaries 2,379 2,299 — (4,678 ) — Net income/(loss) 2,379 2,379 2,296 (4,678 ) 2,376 Net income/(loss) attributable to noncontrolling interest — — (3 ) — (3 ) Net income/(loss) excluding noncontrolling interest $ 2,379 $ 2,379 $ 2,299 $ (4,678 ) $ 2,379 Comprehensive income/(loss) excluding noncontrolling interest $ 1,701 $ 1,701 $ 1,588 $ (3,289 ) $ 1,701 The Kraft Heinz Company Condensed Consolidating Statements of Income For the Nine Months Ended September 30, 2017 (in millions) (Unaudited) Parent Guarantor Subsidiary Issuer Non-Guarantor Subsidiaries Eliminations Consolidated Net sales $ — $ 12,857 $ 6,827 $ (443 ) $ 19,241 Cost of products sold — 8,119 4,730 (443 ) 12,406 Gross profit — 4,738 2,097 — 6,835 Selling, general and administrative expenses — 558 1,662 — 2,220 Intercompany service fees and other recharges — 3,205 (3,205 ) — — Operating income — 975 3,640 — 4,615 Interest expense — 895 31 — 926 Other expense/(income), net — (440 ) (70 ) — (510 ) Income/(loss) before income taxes — 520 3,679 — 4,199 Provision for/(benefit from) income taxes — (92 ) 1,297 — 1,205 Equity in earnings of subsidiaries 2,996 2,384 — (5,380 ) — Net income/(loss) 2,996 2,996 2,382 (5,380 ) 2,994 Net income/(loss) attributable to noncontrolling interest — — (2 ) — (2 ) Net income/(loss) excluding noncontrolling interest $ 2,996 $ 2,996 $ 2,384 $ (5,380 ) $ 2,996 Comprehensive income/(loss) excluding noncontrolling interest $ 3,539 $ 3,539 $ 4,351 $ (7,890 ) $ 3,539 The Kraft Heinz Company Condensed Consolidating Balance Sheets As of September 29, 2018 (in millions) (Unaudited) Parent Guarantor Subsidiary Issuer Non-Guarantor Subsidiaries Eliminations Consolidated ASSETS Cash and cash equivalents $ — $ 370 $ 996 $ — $ 1,366 Trade receivables, net — 919 1,113 — 2,032 Receivables due from affiliates — 767 255 (1,022 ) — Dividends due from affiliates — — — — — Sold receivables — — — — — Income taxes receivable — 1,942 36 (1,783 ) 195 Inventories — 2,237 1,050 — 3,287 Short-term lending due from affiliates — 1,879 3,714 (5,593 ) — Other current assets — 365 347 (2 ) 710 Total current assets — 8,479 7,511 (8,400 ) 7,590 Property, plant and equipment, net — 4,567 2,649 — 7,216 Goodwill — 11,067 33,241 — 44,308 Investments in subsidiaries 65,385 80,480 — (145,865 ) — Intangible assets, net — 3,109 55,618 — 58,727 Long-term lending due from affiliates — — 2,029 (2,029 ) — Other assets — 728 1,161 — 1,889 TOTAL ASSETS $ 65,385 $ 108,430 $ 102,209 $ (156,294 ) $ 119,730 LIABILITIES AND EQUITY Commercial paper and other short-term debt $ — $ 971 $ 2 $ — $ 973 Current portion of long-term debt — 392 13 — 405 Short-term lending due to affiliates — 3,714 1,879 (5,593 ) — Trade payables — 2,689 1,623 — 4,312 Payables due to affiliates — 255 767 (1,022 ) — Accrued marketing — 123 371 — 494 Income taxes payable — 3 1,884 (1,783 ) 104 Interest payable — 305 10 — 315 Dividends due to affiliates — — — — — Other current liabilities — 467 513 (2 ) 978 Total current liabilities — 8,919 7,062 (8,400 ) 7,581 Long-term debt — 30,025 973 — 30,998 Long-term borrowings due to affiliates — 2,029 394 (2,423 ) — Deferred income taxes — 1,309 12,906 — 14,215 Accrued postemployment costs — 166 228 — 394 Other liabilities — 597 367 — 964 TOTAL LIABILITIES — 43,045 21,930 (10,823 ) 54,152 Redeemable noncontrolling interest — — 6 — 6 Total shareholders’ equity 65,385 65,385 80,086 (145,471 ) 65,385 Noncontrolling interest — — 187 — 187 TOTAL EQUITY 65,385 65,385 80,273 (145,471 ) 65,572 TOTAL LIABILITIES AND EQUITY $ 65,385 $ 108,430 $ 102,209 $ (156,294 ) $ 119,730 The Kraft Heinz Company Condensed Consolidating Balance Sheets As of December 30, 2017 (in millions) (Unaudited) Parent Guarantor Subsidiary Issuer Non-Guarantor Subsidiaries Eliminations Consolidated ASSETS Cash and cash equivalents $ — $ 509 $ 1,120 $ — $ 1,629 Trade receivables, net — 91 830 — 921 Receivables due from affiliates — 716 207 (923 ) — Dividends due from affiliates 135 — — (135 ) — Sold receivables — — 353 — 353 Income taxes receivable — 1,904 97 (1,419 ) 582 Inventories — 1,846 969 — 2,815 Short-term lending due from affiliates — 1,598 3,816 (5,414 ) — Other current assets — 493 473 — 966 Total current assets 135 7,157 7,865 (7,891 ) 7,266 Property, plant and equipment, net — 4,577 2,543 — 7,120 Goodwill — 11,067 33,757 — 44,824 Investments in subsidiaries 66,034 80,426 — (146,460 ) — Intangible assets, net — 3,222 56,227 — 59,449 Long-term lending due from affiliates — 1,700 2,029 (3,729 ) — Other assets — 515 1,058 — 1,573 TOTAL ASSETS $ 66,169 $ 108,664 $ 103,479 $ (158,080 ) $ 120,232 LIABILITIES AND EQUITY Commercial paper and other short-term debt $ — $ 448 $ 12 $ — $ 460 Current portion of long-term debt — 2,577 166 — 2,743 Short-term lending due to affiliates — 3,816 1,598 (5,414 ) — Trade payables — 2,718 1,731 — 4,449 Payables due to affiliates — 207 716 (923 ) — Accrued marketing — 236 444 — 680 Income taxes payable — — 1,571 (1,419 ) 152 Interest payable — 404 15 — 419 Dividends due to affiliates — 135 — (135 ) — Other current liabilities 135 473 621 — 1,229 Total current liabilities 135 11,014 6,874 (7,891 ) 10,132 Long-term debt — 27,442 891 — 28,333 Long-term borrowings due to affiliates — 2,029 1,919 (3,948 ) — Deferred income taxes — 1,245 12,831 — 14,076 Accrued postemployment costs — 184 243 — 427 Other liabilities — 716 301 — 1,017 TOTAL LIABILITIES 135 42,630 23,059 (11,839 ) 53,985 Redeemable noncontrolling interest — — 6 — 6 Total shareholders’ equity 66,034 66,034 80,207 (146,241 ) 66,034 Noncontrolling interest — — 207 — 207 TOTAL EQUITY 66,034 66,034 80,414 (146,241 ) 66,241 TOTAL LIABILITIES AND EQUITY $ 66,169 $ 108,664 $ 103,479 $ (158,080 ) $ 120,232 The Kraft Heinz Company Condensed Consolidating Statements of Cash Flows For the Nine Months Ended September 29, 2018 (in millions) (Unaudited) Parent Guarantor Subsidiary Issuer Non-Guarantor Subsidiaries Eliminations Consolidated CASH FLOWS FROM OPERATING ACTIVITIES Net cash provided by/(used for) operating activities $ 2,421 $ 844 $ 65 $ (2,431 ) $ 899 CASH FLOWS FROM INVESTING ACTIVITIES Cash receipts on sold receivables — — 1,296 — 1,296 Capital expenditures — (251 ) (343 ) — (594 ) Payments to acquire business, net of cash acquired — (244 ) (4 ) — (248 ) Net proceeds from/(payments on) intercompany lending activities — 1,074 185 (1,259 ) — Additional investments in subsidiaries — (41 ) — 41 — Return of capital 7 — — (7 ) — Other investing activities, net — 13 18 — 31 Net cash provided by/(used for) investing activities 7 551 1,152 (1,225 ) 485 CASH FLOWS FROM FINANCING ACTIVITIES Repayments of long-term debt — (2,565 ) (162 ) — (2,727 ) Proceeds from issuance of long-term debt — 2,990 — — 2,990 Proceeds from issuance of commercial paper — 2,485 — — 2,485 Repayments of commercial paper — (1,950 ) — — (1,950 ) Net proceeds from/(payments on) intercompany borrowing activities — (185 ) (1,074 ) 1,259 — Dividends paid-common stock (2,421 ) (2,421 ) (10 ) 2,431 (2,421 ) Other intercompany capital stock transactions — (7 ) 41 (34 ) — Other financing activities, net (7 ) (16 ) (12 ) — (35 ) Net cash provided by/(used for) financing activities (2,428 ) (1,669 ) (1,217 ) 3,656 (1,658 ) Effect of exchange rate changes on cash, cash equivalents, and restricted cash — — (128 ) — (128 ) Cash, cash equivalents, and restricted cash: Net increase/(decrease) — (274 ) (128 ) — (402 ) Balance at beginning of period — 644 1,125 — 1,769 Balance at end of period $ — $ 370 $ 997 $ — $ 1,367 The Kraft Heinz Company Condensed Consolidating Statements of Cash Flows For the Nine Months Ended September 30, 2017 (in millions) (Unaudited) Parent Guarantor Subsidiary Issuer Non-Guarantor Subsidiaries Eliminations Consolidated CASH FLOWS FROM OPERATING ACTIVITIES Net cash provided by/(used for) operating activities $ 2,161 $ 1,185 $ (1,169 ) $ (2,161 ) $ 16 CASH FLOWS FROM INVESTING ACTIVITIES Cash receipts on sold receivables — — 1,633 — 1,633 Capital expenditures — (622 ) (334 ) — (956 ) Net proceeds from/(payments on) intercompany lending activities — 59 (267 ) 208 — Additional investments in subsidiaries (15 ) — — 15 — Other investing activities, net — 54 (7 ) — 47 Net cash provided by/(used for) investing activities (15 ) (509 ) 1,025 223 724 CASH FLOWS FROM FINANCING ACTIVITIES Repayments of long-term debt — (2,625 ) (11 ) — (2,636 ) Proceeds from issuance of long-term debt — 1,496 — — 1,496 Proceeds from issuance of commercial paper — 5,495 — — 5,495 Repayments of commercial paper — (5,709 ) — — (5,709 ) Net proceeds from/(payments on) intercompany borrowing activities — 267 (59 ) (208 ) — Dividends paid-common stock (2,161 ) (2,161 ) — 2,161 (2,161 ) Other intercompany capital stock transactions — 15 — (15 ) — Other financing activities, net 15 (6 ) 17 — 26 Net cash provided by/(used for) financing activities (2,146 ) (3,228 ) (53 ) 1,938 (3,489 ) Effect of exchange rate changes on cash, cash equivalents, and restricted cash — — 43 — 43 Cash, cash equivalents, and restricted cash: Net increase/(decrease) — (2,552 ) (154 ) — (2,706 ) Balance at beginning of period — 2,869 1,386 — 4,255 Balance at end of period $ — $ 317 $ 1,232 $ — $ 1,549 The following tables provide a reconciliation of cash and cash equivalents, as reported on our unaudited condensed consolidating balance sheets, to cash, cash equivalents, and restricted cash, as reported on our unaudited condensed consolidating statements of cash flows (in millions): September 29, 2018 Parent Guarantor Subsidiary Issuer Non-Guarantor Subsidiaries Eliminations Consolidated Cash and cash equivalents $ — $ 370 $ 996 $ — $ 1,366 Restricted cash included in other assets (current) — — 1 — 1 Cash, cash equivalents, and restricted cash $ — $ 370 $ 997 $ — $ 1,367 December 30, 2017 Parent Guarantor Subsidiary Issuer Non-Guarantor Subsidiaries Eliminations Consolidated Cash and cash equivalents $ — $ 509 $ 1,120 $ — $ 1,629 Restricted cash included in other assets (current) — 135 5 — 140 Cash, cash equivalents, and restricted cash $ — $ 644 $ 1,125 $ — $ 1,769</t>
  </si>
  <si>
    <t>Background and Basis of Presentation (Policies)</t>
  </si>
  <si>
    <t>Basis of Presentation, Policy</t>
  </si>
  <si>
    <t>Basis of Presentation Our interim condensed consolidated financial statements are unaudited. Certain information and footnote disclosures normally included in financial statements prepared in accordance with accounting principles generally accepted in the United States of America (“U.S. GAAP”) have been omitted, in accordance with the rules of the Securities and Exchange Commission (the “SEC”). In management’s opinion, these interim financial statements include all adjustments (consisting only of normal recurring adjustments) and accruals necessary to fairly state our results for the periods presented. The condensed consolidated balance sheet data at December 30, 2017 was derived from audited financial statements, but does not include all disclosures required by U.S. GAAP. You should read these statements in conjunction with our audited consolidated financial statements and related notes in our Annual Report on Form 10-K for the year ended December 30, 2017. The results for interim periods are not necessarily indicative of future or annual results.</t>
  </si>
  <si>
    <t>New Accounting Pronouncements, Policy</t>
  </si>
  <si>
    <t>New Accounting Pronouncements Accounting Standards Adopted in the Current Year: In March 2017, the Financial Accounting Standards Board (the “FASB”) issued accounting standards update (“ASU”) 2017-07 related to the presentation of net periodic benefit cost (pension and postretirement cost). This ASU became effective beginning in the first quarter of our fiscal year 2018. Under the new guidance, the service cost component of net periodic benefit cost must be presented in the same statement of income line item as other employee compensation costs arising from services rendered by employees during the period. Other components of net periodic benefit cost must be disaggregated from the service cost component in the statements of income and must be presented outside the operating income subtotal. Additionally, only the service cost component is eligible for capitalization in assets. The new guidance must be applied retrospectively for the statement of income presentation of service cost components and other net periodic benefit cost components and prospectively for the capitalization of service cost components. There is a practical expedient that allows us to use historical amounts disclosed in our Postemployment Benefits footnote as an estimation basis for retrospectively applying the statement of income presentation requirements. In the first quarter of 2018, we adopted this ASU using the practical expedient described above. The impact of retrospectively adopting this ASU on our historical statement of income is included in the table below. There was no associated impact to our condensed consolidated balance sheet at December 30, 2017 or our condensed consolidated statement of cash flows for the nine months ended September 30, 2017 . In May 2014, the FASB issued ASU 2014-09, which superseded previously existing revenue recognition guidance. Under this ASU, companies must apply a principles-based five step model to recognize revenue upon the transfer of promised goods or services to customers and in an amount that reflects the consideration to which the company expects to be entitled in exchange for those goods or services. The ASU may be applied using a full retrospective method or a modified retrospective transition method, with a cumulative-effect adjustment as of the date of adoption. The ASU also provides for certain practical expedients, including the option to expense as incurred the incremental costs of obtaining a contract, if the contract period is for one year or less. This ASU was effective beginning in the first quarter of our fiscal year 2018. We adopted this ASU in the first quarter of 2018 using the full retrospective method and the practical expedient described above. Upon adoption, we made the following policy elections: (i) we account for shipping and handling costs as contract fulfillment costs, and (ii) we exclude taxes imposed on and collected from customers in revenue producing transactions (e.g., sales, use, and value added taxes) from the transaction price. The impact of adopting this guidance was immaterial to our financial statements and related disclosures. While the impact of the adoption of ASU 2014-09 was immaterial, at the same time we retrospectively corrected immaterial misclassifications in our statements of income principally related to customer incentive program expenses. The impact on our statement of income for the three months ended September 30, 2017 was a decrease to net sales of $34 million , a decrease to cost of products sold of $32 million , and a decrease to selling, general and administrative expenses (“SG&amp;A”) of $2 million . The impact on our statement of income for the nine months ended September 30, 2017 was a decrease to net sales of $114 million , a decrease to cost of products sold of $108 million , and a decrease to SG&amp;A of $6 million . These impacts are included in the table below. There was no associated impact to our condensed consolidated balance sheet at December 30, 2017 or our condensed consolidated statement of cash flows for the nine months ended September 30, 2017 . The impacts of these ASUs and reclassifications on our historical statements of income were as follows (in millions): For the Three Months Ended For the Nine Months Ended September 30, 2017 September 30, 2017 As Reported Adjustments As Adjusted As Reported Adjustments As Adjusted Net sales $ 6,314 $ (34 ) $ 6,280 $ 19,355 $ (114 ) $ 19,241 Cost of products sold 4,000 77 4,077 12,059 347 12,406 Gross profit 2,314 (111 ) 2,203 7,296 (461 ) 6,835 Selling, general and administrative expenses 653 12 665 2,163 57 2,220 Operating income 1,661 (123 ) 1,538 5,133 (518 ) 4,615 Other expense/(income), net (4 ) (123 ) (127 ) 8 (518 ) (510 ) Income/(loss) before income taxes 1,359 — 1,359 4,199 — 4,199 In October 2016, the FASB issued ASU 2016-16 related to the income tax accounting impacts of intra-entity transfers of assets other than inventory , such as intellectual property and property, plant and equipment. Under the new accounting guidance, current and deferred income taxes should be recognized upon transfer of the assets. Previously, recognition of current and deferred income taxes was prohibited until the asset was sold to an external party. This ASU became effective beginning in the first quarter of our fiscal year 2018. We adopted this new guidance on a modified retrospective basis through a cumulative-effect adjustment of $95 million to decrease retained earnings in the first quarter of 2018. In January 2017, the FASB issued ASU 2017-01 clarifying the definition of a business used in determining whether transactions should be accounted for as acquisitions (or disposals) of assets or businesses. The ASU provides a screen for companies to determine if an integrated set of assets and activities (“set”) is not a business. If substantially all of the fair value of the gross assets acquired (or disposed of) is concentrated in a single identifiable asset or a group of similar identifiable assets, the set is not a business. If this screen is not met, the entity then determines if the set meets the minimum requirement of a business. For a set to be a business, it must include an input and a substantive process which together significantly contribute to the ability to create outputs. This ASU became effective beginning in the first quarter of our fiscal year 2018. We adopted this ASU on a prospective basis. The adoption of this ASU did not impact our financial statements or related disclosures. In January 2017, the FASB issued ASU 2017-04 related to goodwill impairment testing. This ASU eliminates Step 2 from the goodwill impairment test. Under the new guidance, if a reporting unit’s carrying amount exceeds its fair value, the entity will record an impairment charge based on that difference. The impairment charge will be limited to the amount of goodwill allocated to that reporting unit. Previously, if the fair value of a reporting unit was lower than its carrying amount (Step 1), an entity was required to calculate any impairment charge by comparing the implied fair value of goodwill with its carrying amount (Step 2). Additionally, under the new standard, companies that have reporting units with zero or negative carrying amounts will no longer be required to perform the qualitative assessment to determine whether to perform Step 2 of the goodwill impairment test. As a result, reporting units with zero or negative carrying amounts will generally be expected to pass the simplified impairment test; however, additional disclosure will be required of those companies. We early adopted this guidance on a prospective basis as of April 1, 2018 (our annual impairment testing date in the second quarter of 2018). As a result of adopting this ASU, we did not perform Step 2 while completing our impairment testing. In August 2017, the FASB issued ASU 2017-12 related to accounting for hedging activities. This guidance impacted the accounting for financial (e.g., foreign exchange and interest rate) and non-financial (e.g., commodity) hedging activities. We early adopted this guidance on a modified retrospective basis in the third quarter of 2018. Upon adoption, we recognized an insignificant cumulative-effect adjustment to retained earnings. The most significant impacts of adoption are that we now: • Recognize changes in the fair value of excluded components in net income in the current period or in other comprehensive income (and then amortize into net income over the life of the hedging relationship); • Defer changes in the spot rate of the hedging instrument into other comprehensive income, while the excluded component (i.e., forward points or option premiums or discounts) is amortized into net income over the life of the hedging relationship. When the excluded component is released or the forecasted transaction occurs, it is recognized in the same income statement line item affected by the hedged item; and, • Present additional details in our tabular disclosures in the footnotes to the financial statements. Additionally, ASU 2017-12 eliminated the requirement to separately measure and report hedge ineffectiveness; therefore, we removed disclosures related to hedge ineffectiveness. See our condensed consolidated statements of other comprehensive income, Note 1, Background and Basis of Presentation , Note 10, Financial Instruments , and Note 11, Accumulated Other Comprehensive Income/(Losses) , for updated disclosures pursuant to ASU 2017-12. Accounting Standards Not Yet Adopted: In February 2016, the FASB issued ASU 2016-02 to establish the principles that lessees and lessors shall apply to report useful information to users of financial statements about the amount, timing, and uncertainty of cash flows arising from a lease. The updated guidance requires lessees to reflect most leases on their balance sheets as assets and obligations. The ASU also provides for certain practical expedients, which we are considering for adoption. This ASU will be effective beginning in the first quarter of our fiscal year 2019. Early adoption is permitted. The guidance must be adopted using a modified retrospective transition. Among the practical expedients is an optional transition method that allows companies to apply the guidance at the adoption date and recognize a cumulative-effect adjustment to retained earnings on the adoption date. We plan to elect this practical expedient upon adoption. We are currently evaluating the impact this ASU will have on our financial statements and related disclosures. We have completed our scoping reviews, identified our significant leases by geography and by asset type, and made progress in developing accounting policies and policy elections upon adoption of the standard. We have also developed a lease data extraction strategy and commenced data extraction efforts. Furthermore, we have identified an accounting system to support the future state leasing process and have started to develop our future state process design as part of the overall system implementation. Upon adoption, we expect that our financial statement disclosures will be expanded to present additional details of our leasing arrangements. We expect this guidance to have a significant impact on our financial statements; however, at this time, we are unable to reasonably estimate the expected increase in assets and liabilities on our condensed consolidated balance sheets upon adoption. We will adopt this ASU on the first day of our fiscal year 2019. In February 2018, the FASB issued ASU 2018-02 related to reclassifying tax effects stranded in accumulated other comprehensive income because of the Tax Cuts and Jobs Act enacted on December 22, 2017 (“U.S. Tax Reform”). U.S. Tax Reform reduced the U.S. federal corporate tax rate from 35.0% to 21.0%. Accounting Standards Codification (“ASC”) Topic 740, Income Taxes , requires the remeasurement of deferred tax assets and liabilities as a result of such changes in tax laws or rates to be presented in net income from continuing operations. However, the related tax effects of such deferred tax assets and liabilities may have been originally recorded in other comprehensive income. This ASU allows companies to reclassify such stranded tax effects from accumulated other comprehensive income to retained earnings. This reclassification adjustment is optional, and if elected, may be applied either to the period of adoption or retrospectively to the period(s) impacted by U.S. Tax Reform. Additionally, this ASU requires companies to disclose the policy election for stranded tax effects as well as the general accounting policy for releasing income tax effects from accumulated other comprehensive income. This ASU will be effective beginning in the first quarter of our fiscal year 2019. Early adoption is permitted, including in an interim period. We are currently evaluating the impact this ASU will have on our financial statements and related disclosures as well as the timing of adoption and the application method. In August 2018, the FASB issued ASU 2018-13 related to fair value measurement disclosures. This ASU removes the requirement to disclose the amount of and reasons for transfers between Levels 1 and 2 of the fair value hierarchy and the policy for determining that a transfer has occurred. Additionally, this ASU modifies the disclosures related to the measurement uncertainty for recurring Level 3 fair value measurements (by removing the requirement to disclose sensitivity to future changes) and the timing of liquidation of investee assets (by removing the timing requirement in certain instances). The guidance also requires new disclosures for Level 3 financial assets and liabilities, including the amount and location of unrealized gains and losses recognized in other comprehensive income and additional information related to significant unobservable inputs used in determining Level 3 fair value measurements. This ASU will be effective beginning in the first quarter of our fiscal year 2020. Early adoption of the guidance in whole is permitted. Alternatively, companies may early adopt removed or modified disclosures and delay adoption of the additional disclosures until their effective date. Some of the amendments in this ASU must be applied prospectively upon adoption, while other amendments must be applied retrospectively upon adoption. We are currently evaluating the impact this ASU will have on our financial statements and related disclosures as well as the timing of adoption. In August 2018, the FASB issued ASU 2018-14 related to the disclosure requirements for employers that sponsor defined benefit pension and other postretirement benefit plans. The guidance requires sponsors of these plans to provide additional disclosures, including weighted-average interest rates used in the company’s cash balance plans and a narrative description of reasons for any significant gains or losses impacting the benefit obligation for the period. Additionally, this guidance eliminates certain previous disclosure requirements. This ASU will be effective beginning in the first quarter of our fiscal year 2020. Early adoption is permitted. This guidance must be applied on a retrospective basis to all periods presented. We are currently evaluating the impact this ASU will have on our financial statements and related disclosures as well as the timing of adoption. In August 2018, the FASB issued ASU 2018-15 related to accounting for implementation costs incurred in hosted cloud computing service arrangements. Under the new guidance, implementation costs incurred in a hosting arrangement that is a service contract should be expensed or capitalized based on the nature of the costs and the project stage during which such costs are incurred. If the implementation costs qualify for capitalization, they must be amortized over the term of the hosting arrangement and assessed for impairment. Companies must disclose the nature of any hosted cloud computing service arrangements. This ASU also provides guidance for balance sheet and income statement presentation of capitalized implementation costs and statement of cash flows presentation for the related payments. This ASU will be effective beginning in the first quarter of our fiscal year 2020. Early adoption is permitted, including in an interim period. This guidance may be adopted either retrospectively or prospectively to all implementation costs incurred after the date of adoption. We are currently evaluating the impact this ASU will have on our financial statements and related disclosures as well as the timing of adoption and the application method.</t>
  </si>
  <si>
    <t>Revenue Recognition, Policy</t>
  </si>
  <si>
    <t>Revenue Recognition: Our revenues are primarily derived from customer orders for the purchase of our products. We recognize revenues as performance obligations are fulfilled when control passes to our customers. We record revenues net of variable consideration including consumer incentives and performance obligations related to trade promotions, excluding taxes, and including all shipping and handling charges billed to customers (accounting for shipping and handling charges that occur after the transfer of control as fulfillment costs). We also record a refund liability for estimated product returns and customer allowances as reductions to revenues within the same period that the revenue is recognized. We base these estimates principally on historical and current period experience factors. We recognize costs paid to third party brokers to obtain contracts as expenses as our contracts are generally less than one year.</t>
  </si>
  <si>
    <t>Advertising, Consumer Incentives, and Trade Promotions, Policy</t>
  </si>
  <si>
    <t>Advertising, Consumer Incentives, and Trade Promotions: We promote our products with advertising, consumer incentives, and performance obligations related to trade promotions. Consumer incentives and trade promotions include, but are not limited to, discounts, coupons, rebates, performance-based in-store display activities, and volume-based incentives. Variable consideration related to consumer incentive and trade promotion activities is recorded as a reduction to revenues based on amounts estimated as being due to customers and consumers at the end of a period. We base these estimates principally on historical utilization, redemption rates, or current period experience factors. We review and adjust these estimates each quarter based on actual experience and other information.</t>
  </si>
  <si>
    <t>Postemployment Benefit Plans, Policy</t>
  </si>
  <si>
    <t>Postemployment Benefit Plans: We maintain various retirement plans for the majority of our employees. These include pension benefits, postretirement health care benefits, and defined contribution benefits. The cost of these plans is charged to expense over the working life of the covered employees. We generally amortize net actuarial gains or losses in future periods within other expense/(income), net.</t>
  </si>
  <si>
    <t>Financial Instruments, Policy</t>
  </si>
  <si>
    <t>Financial Instruments: As we source our commodities on global markets and periodically enter into financing or other arrangements abroad, we use a variety of risk management strategies and financial instruments to manage commodity price, foreign currency exchange rate, and interest rate risks. Our risk management program focuses on the unpredictability of financial markets and seeks to reduce the potentially adverse effects that the volatility of these markets may have on our operating results. One way we do this is through actively hedging our risks through the use of derivative instruments. As a matter of policy, we do not use highly leveraged derivative instruments, nor do we use financial instruments for speculative purposes. Derivatives are recorded on our consolidated balance sheets at fair value, which fluctuates based on changing market conditions. Certain derivatives are designated as cash flow hedges and qualify for hedge accounting treatment, while others are not designated as hedging instruments and are marked to market through net income. The gains and losses on cash flow hedges are deferred as a component of accumulated other comprehensive income/(losses) and are recognized in net income at the time the hedged item affects net income, in the same line item as the underlying hedged item. The excluded component on cash flow hedges (i.e., forward points or option premiums or discounts) is recognized in net income over the life of the hedging relationship. We also designate certain derivatives and non-derivatives as net investment hedges to hedge the net assets of certain foreign subsidiaries which are exposed to volatility in foreign currency exchange rates. Changes in the value of these derivatives and remeasurements of our non-derivatives designated as net investment hedges are calculated each period using the spot method, with changes reported in foreign currency translation adjustment within accumulated other comprehensive income/(losses). Such amounts will remain in accumulated other comprehensive income/(losses) until the complete or substantially complete liquidation of our investment in the underlying foreign operations. The excluded component on derivatives designated as net investment hedges is recognized in net income within interest expense. The income statement classification of gains and losses related to derivative instruments not designated as hedging instruments is determined based on the underlying intent of the contracts. Cash flows related to the settlement of derivative instruments designated as net investment hedges of foreign operations are classified in the consolidated statements of cash flows within investing activities. All other cash flows related to derivative instruments are classified in the same line item as the cash flows of the related hedged item, which is generally within operating activities. For additional information on derivative activity within our operating results, see Note 10, Financial Instruments . To qualify for hedge accounting, a specified level of hedging effectiveness between the hedging instrument and the item being hedged must be achieved at inception and maintained throughout the hedged period. When a hedging instrument no longer meets the specified level of hedging effectiveness, we reclassify the related hedge gains or losses previously deferred into other comprehensive income/(losses) to net income within other expense/(income), net. We formally document our risk management objectives, our strategies for undertaking the various hedge transactions, the nature of and relationships between the hedging instruments and hedged items, and the method for assessing hedge effectiveness. Additionally, for qualified hedges of forecasted transactions, we specifically identify the significant characteristics and expected terms of the forecasted transactions. If it becomes probable that a forecasted transaction will not occur, the hedge will no longer be effective and all of the derivative gains or losses would be recognized in net income in the current period. Unrealized gains and losses on our commodity derivatives not designated as hedging instruments are recorded in general corporate expenses until realized. Once realized, the gains and losses are recorded within the applicable segment operating results. When we use financial instruments, we are exposed to credit risk that a counterparty might fail to fulfill its performance obligations under the terms of our agreement. We minimize our credit risk by entering into transactions with counterparties with investment grade credit ratings, limiting the amount of exposure we have with each counterparty, and monitoring the financial condition of our counterparties. We also maintain a policy of requiring that all significant, non-exchange traded derivative contracts with a duration of greater than one year be governed by an International Swaps and Derivatives Association master agreement. We are also exposed to market risk as the value of our financial instruments might be adversely affected by a change in foreign currency exchange rates, commodity prices, or interest rates. We manage market risk by incorporating monitoring parameters within our risk management strategy that limit the types of derivative instruments and derivative strategies we use and the degree of market risk that we hedge with derivative instruments. Net investment hedges: We have numerous investments in our foreign subsidiaries, the net assets of which are exposed to volatility in foreign currency exchange rates. We manage this risk by utilizing derivative and non-derivative instruments, including cross-currency swap contracts and certain foreign denominated debt designated as net investment hedges. We exclude the interest accruals on cross-currency swap contracts and the forward points on foreign exchange forward contracts from the assessment and measurement of hedge effectiveness. We recognize the interest accruals on cross-currency swap contracts in net income within interest expense. We amortize the forward points on foreign exchange contracts into net income within interest expense over the life of the hedging relationship. Foreign currency cash flow hedges: We use various financial instruments to mitigate our exposure to changes in exchange rates from third-party and intercompany actual and forecasted transactions. Our principal foreign currency exposures that are hedged include the British pound sterling, euro, and Canadian dollar. These instruments include foreign exchange forward and option contracts. Substantially all of these derivative instruments are highly effective and qualify for hedge accounting treatment. We exclude forward points and option premiums or discounts from the assessment and measurement of hedge effectiveness and amortize such amounts into net income in the same line item as the underlying hedged item over the life of the hedging relationship. Interest rate cash flow hedges: From time to time, we have used derivative instruments, including interest rate swaps, as part of our interest rate risk management strategy. We have primarily used interest rate swaps to hedge the variability of interest payment cash flows on a portion of our future debt obligations. Commodity derivatives: We are exposed to price risk related to forecasted purchases of certain commodities that we primarily use as raw materials. We enter into commodity purchase contracts primarily for dairy products, meat products, coffee beans, sugar, vegetable oils, wheat products, corn products, and cocoa products. These commodity purchase contracts generally are not subject to the accounting requirements for derivative instruments and hedging activities under the normal purchases and normal sales exception. We also use commodity futures, options, and swaps to economically hedge the price of certain commodity costs, including the commodities noted above, as well as packaging products, diesel fuel, and natural gas. We do not designate these commodity contracts as hedging instruments. We also occasionally use futures to economically cross hedge a commodity exposure.</t>
  </si>
  <si>
    <t>Subsequent Event, Pro Forma Business Combinations or Disposals [Text Block]</t>
  </si>
  <si>
    <t xml:space="preserve">Subsequent Events On October 24, 2018, we entered into an agreement with Zydus Wellness Limited (“Zydus”) and Cadila Healthcare Limited (“Cadila”) (collectively, the “Buyers”) to sell 100% of our equity interests in Heinz India Private Limited (“Heinz India”) for approximately $625 million (the “Heinz India Transaction”). In connection with the Heinz India Transaction, we will transfer to the Buyers, among other assets and operations, our global intellectual property rights to several brands, including Complan, Glucon-D, Nycil, and Sampriti. Our core brands (i.e., Heinz and Kraft) will not be transferred. While this transaction is contingent on customary closing conditions, including regulatory approvals, we expect the Heinz India Transaction to be finalized in early 2019. </t>
  </si>
  <si>
    <t>Background and Basis of Presentation (Tables)</t>
  </si>
  <si>
    <t>Impacts of Adopting ASUs and Reclassifications on Historical Statements of Income</t>
  </si>
  <si>
    <t>The impacts of these ASUs and reclassifications on our historical statements of income were as follows (in millions): For the Three Months Ended For the Nine Months Ended September 30, 2017 September 30, 2017 As Reported Adjustments As Adjusted As Reported Adjustments As Adjusted Net sales $ 6,314 $ (34 ) $ 6,280 $ 19,355 $ (114 ) $ 19,241 Cost of products sold 4,000 77 4,077 12,059 347 12,406 Gross profit 2,314 (111 ) 2,203 7,296 (461 ) 6,835 Selling, general and administrative expenses 653 12 665 2,163 57 2,220 Operating income 1,661 (123 ) 1,538 5,133 (518 ) 4,615 Other expense/(income), net (4 ) (123 ) (127 ) 8 (518 ) (510 ) Income/(loss) before income taxes 1,359 — 1,359 4,199 — 4,199</t>
  </si>
  <si>
    <t>Acquisitions and Divestiture (Tables) - Cerebos</t>
  </si>
  <si>
    <t>Business Acquisition [Line Items]</t>
  </si>
  <si>
    <t>Preliminary Purchase Price Allocation to Assets Acquired and Liabilities Assumed</t>
  </si>
  <si>
    <t>The preliminary purchase price allocation to assets acquired and liabilities assumed in the Cerebos Acquisition was (in millions): Cash $ 23 Other current assets 65 Property, plant and equipment, net 75 Identifiable intangible assets 100 Trade and other payables (41 ) Other non-current liabilities (3 ) Net assets acquired 219 Goodwill on acquisition 25 Total consideration $ 244</t>
  </si>
  <si>
    <t>Preliminary Purchase Price Allocation to Identifiable Intangible Assets Acquired</t>
  </si>
  <si>
    <t xml:space="preserve">The preliminary purchase price allocation to identifiable intangible assets acquired in the Cerebos Acquisition was: Fair Value (in millions of dollars) Weighted Average Life (in years) Definite-lived trademarks $ 87 22 Customer-related assets 13 12 Total $ 100 </t>
  </si>
  <si>
    <t>Integration and Restructuring Expenses (Tables)</t>
  </si>
  <si>
    <t>Restructuring Cost and Reserve [Line Items]</t>
  </si>
  <si>
    <t>Restructuring Costs by Type and Income Statement Location</t>
  </si>
  <si>
    <t>Total costs/(credits) related to the Integration Program and restructuring activities, by income statement caption, were (in millions): For the Three Months Ended For the Nine Months Ended September 29, September 30, September 29, September 30, Severance and employee benefit costs - COGS $ (8 ) $ (17 ) $ 17 $ 1 Severance and employee benefit costs - SG&amp;A 2 (4 ) 12 49 Severance and employee benefit costs - Other expense/(income), net (1 ) (4 ) 5 (151 ) Asset-related costs - COGS 8 34 33 134 Asset-related costs - SG&amp;A 6 8 7 21 Other costs - COGS 18 68 125 129 Other costs - SG&amp;A 6 10 21 54 Other costs - Other expense/(income), net — — 58 — $ 31 $ 95 $ 278 $ 237</t>
  </si>
  <si>
    <t>Restructuring Costs Excluded from Segments</t>
  </si>
  <si>
    <t>The pre-tax impact of allocating such expenses to our segments would have been (in millions): For the Three Months Ended For the Nine Months Ended September 29, September 30, September 29, September 30, United States $ 23 $ 75 $ 144 $ 118 Canada 4 (3 ) 70 21 EMEA (11 ) 6 17 46 Rest of World 5 — 14 10 General corporate expenses 10 17 33 42 $ 31 $ 95 $ 278 $ 237</t>
  </si>
  <si>
    <t>Integration Program</t>
  </si>
  <si>
    <t>Schedule of Restructuring Reserve by Type of Cost</t>
  </si>
  <si>
    <t>Our liability balance for Integration Program costs that qualify as exit and disposal costs under U.S. GAAP (i.e., severance and employee benefit costs and other exit costs), was (in millions): Severance and Employee Benefit Costs Other Exit Costs (a) Total Balance at December 30, 2017 $ 24 $ 22 $ 46 Charges 3 1 4 Cash payments (8 ) (3 ) (11 ) Non-cash utilization (9 ) (5 ) (14 ) Balance at September 29, 2018 $ 10 $ 15 $ 25 (a) Other exit costs primarily consist of lease and contract terminations.</t>
  </si>
  <si>
    <t>Restructuring Activities</t>
  </si>
  <si>
    <t>Our liability balance for restructuring project costs that qualify as exit and disposal costs under U.S. GAAP (i.e., severance and employee benefit costs and other exit costs), was (in millions): Severance and Employee Benefit Costs Other Exit Costs (a) Total Balance at December 30, 2017 $ 16 $ 25 $ 41 Charges 31 1 32 Cash payments (23 ) (5 ) (28 ) Non-cash utilization 4 — 4 Balance at September 29, 2018 $ 28 $ 21 $ 49 (a) Other exit costs primarily consist of lease and contract terminations.</t>
  </si>
  <si>
    <t>Restricted Cash (Tables)</t>
  </si>
  <si>
    <t>Reconciliation from Cash and Cash Equivalents to Cash, Cash Equivalents, and Restricted Cash</t>
  </si>
  <si>
    <t>The following table provides a reconciliation of cash and cash equivalents, as reported on our condensed consolidated balance sheets, to cash, cash equivalents, and restricted cash, as reported on our condensed consolidated statements of cash flows (in millions): September 29, December 30, 2017 Cash and cash equivalents $ 1,366 $ 1,629 Restricted cash included in other assets (current) 1 140 Cash, cash equivalents, and restricted cash $ 1,367 $ 1,769</t>
  </si>
  <si>
    <t>Inventories (Tables)</t>
  </si>
  <si>
    <t>Inventories consisted of the following (in millions): September 29, 2018 December 30, 2017 Packaging and ingredients $ 635 $ 560 Work in process 502 439 Finished product 2,150 1,816 Inventories $ 3,287 $ 2,815</t>
  </si>
  <si>
    <t>Goodwill and Intangible Assets (Tables)</t>
  </si>
  <si>
    <t>Changes in the Carrying Amount of Goodwill by Segment</t>
  </si>
  <si>
    <t>Changes in the carrying amount of goodwill, by segment, were (in millions): United States Canada EMEA Rest of World Total Balance at December 30, 2017 $ 33,700 $ 5,246 $ 3,238 $ 2,640 $ 44,824 Impairment losses — — — (164 ) (164 ) Acquisitions — 16 — 25 41 Translation adjustments and other — (132 ) (125 ) (136 ) (393 ) Balance at September 29, 2018 $ 33,700 $ 5,130 $ 3,113 $ 2,365 $ 44,308</t>
  </si>
  <si>
    <t>Changes in the Carrying Amount of Indefinite-Lived Intangible Assets</t>
  </si>
  <si>
    <t>Changes in the carrying amount of indefinite-lived intangible assets, which primarily consisted of trademarks, were (in millions): Balance at December 30, 2017 $ 53,655 Impairment losses (316 ) Transfers to definite-lived intangible assets (72 ) Translation adjustments (229 ) Balance at September 29, 2018 $ 53,038</t>
  </si>
  <si>
    <t>Schedule of Definite-Lived Intangible Assets By Major Asset Class</t>
  </si>
  <si>
    <t>Definite-lived intangible assets were (in millions): September 29, 2018 December 30, 2017 Gross Accumulated Amortization Net Gross Accumulated Amortization Net Trademarks $ 2,501 $ (372 ) $ 2,129 $ 2,386 $ (288 ) $ 2,098 Customer-related assets 4,205 (660 ) 3,545 4,231 (544 ) 3,687 Other 19 (4 ) 15 14 (5 ) 9 $ 6,725 $ (1,036 ) $ 5,689 $ 6,631 $ (837 ) $ 5,794</t>
  </si>
  <si>
    <t>Employees' Stock Incentive Plans (Tables)</t>
  </si>
  <si>
    <t>Schedule of Stock Option Activity and Related Information</t>
  </si>
  <si>
    <t>Our stock option activity and related information was: Number of Stock Options Weighted Average Exercise Price Outstanding at December 30, 2017 19,289,564 $ 41.63 Granted 2,143,730 64.37 Forfeited (906,412 ) 60.27 Exercised (1,287,760 ) 29.80 Outstanding at September 29, 2018 19,239,122 44.08</t>
  </si>
  <si>
    <t>Schedule of RSU Activity and Related Information</t>
  </si>
  <si>
    <t>Our restricted stock unit (“RSU”) activity and related information was: Number of Units Weighted Average Grant Date Fair Value (per share) Outstanding at December 30, 2017 1,284,262 $ 81.91 Granted 1,414,883 58.49 Forfeited (184,210 ) 78.36 Vested (121,035 ) 73.29 Outstanding at September 29, 2018 2,393,900 68.78</t>
  </si>
  <si>
    <t>Schedule of PSU Activity and Related Information</t>
  </si>
  <si>
    <t>Our performance share unit (“PSU”) activity and related information was: Number of Units Weighted Average Grant Date Fair Value (per share) Outstanding at December 30, 2017 815,383 $ 70.16 Granted 2,697,450 56.47 Forfeited (246,364 ) 63.32 Outstanding at September 29, 2018 3,266,469 59.37</t>
  </si>
  <si>
    <t>Postemployment Benefits (Tables)</t>
  </si>
  <si>
    <t>Pension Plans</t>
  </si>
  <si>
    <t>Defined Benefit Plan Disclosure [Line Items]</t>
  </si>
  <si>
    <t>Net Cost/(Benefit)</t>
  </si>
  <si>
    <t>Net pension cost/(benefit) consisted of the following (in millions): For the Three Months Ended For the Nine Months Ended U.S. Plans Non-U.S. Plans U.S. Plans Non-U.S. Plans September 29, September 30, September 29, September 30, September 29, September 30, September 29, September 30, Service cost $ 2 $ 3 $ 4 $ 5 $ 7 $ 8 $ 14 $ 13 Interest cost 41 45 16 17 118 136 52 49 Expected return on plan assets (60 ) (66 ) (42 ) (47 ) (187 ) (197 ) (134 ) (133 ) Amortization of unrecognized losses/(gains) — — 1 — — — 2 1 Settlements (1 ) 3 — — (3 ) 3 58 — Curtailments — — — — — — (1 ) — Special/contractual termination benefits — 5 — — — 18 6 8 Other — — — (6 ) — 2 — (15 ) Net pension cost/(benefit) $ (18 ) $ (10 ) $ (21 ) $ (31 ) $ (65 ) $ (30 ) $ (3 ) $ (77 )</t>
  </si>
  <si>
    <t>Postretirement Plans</t>
  </si>
  <si>
    <t>Net postretirement cost/(benefit) consisted of the following (in millions): For the Three Months Ended For the Nine Months Ended September 29, September 30, September 29, September 30, Service cost $ 2 $ 2 $ 6 $ 7 Interest cost 11 12 33 37 Expected return on plan assets (12 ) — (37 ) — Amortization of prior service costs/(credits) (77 ) (77 ) (233 ) (250 ) Curtailments — (9 ) — (177 ) Net postretirement cost/(benefit) $ (76 ) $ (72 ) $ (231 ) $ (383 )</t>
  </si>
  <si>
    <t>Financial Instruments (Tables)</t>
  </si>
  <si>
    <t>Schedule of Notional Values of Outstanding Derivatives</t>
  </si>
  <si>
    <t>The notional values of our outstanding derivative instruments were (in millions): September 29, 2018 December 30, 2017 Commodity contracts $ 464 $ 272 Foreign exchange contracts 3,367 2,876 Cross-currency contracts 9,061 3,161</t>
  </si>
  <si>
    <t>Schedule of Derivative Fair Values</t>
  </si>
  <si>
    <t>The fair values and the levels within the fair value hierarchy of derivative instruments recorded on the condensed consolidated balance sheets were (in millions): September 29, 2018 Quoted Prices in Active Markets for Identical Assets and Liabilities Significant Other Observable Inputs Total Fair Value Assets Liabilities Assets Liabilities Assets Liabilities Derivatives designated as hedging instruments: Foreign exchange contracts (a) $ — $ — $ 23 $ 5 $ 23 $ 5 Cross-currency contracts (b) — — 32 32 32 32 Derivatives not designated as hedging instruments: Commodity contracts (c) 10 24 — — 10 24 Foreign exchange contracts (c) — — 9 20 9 20 Cross-currency contracts (b) — — 462 26 462 26 Total fair value $ 10 $ 24 $ 526 $ 83 $ 536 $ 107 December 30, 2017 Quoted Prices in Active Markets for Identical Assets and Liabilities (Level 1) Significant Other Observable Inputs (Level 2) Total Fair Value Assets Liabilities Assets Liabilities Assets Liabilities Derivatives designated as hedging instruments: Foreign exchange contracts (a) $ — $ — $ 8 $ 42 $ 8 $ 42 Cross-currency contracts (b) — — 344 — 344 — Derivatives not designated as hedging instruments: Commodity contracts (c) 4 8 — — 4 8 Foreign exchange contracts (c) — — 17 3 17 3 Cross-currency contracts (b) — — 19 — 19 — Total fair value $ 4 $ 8 $ 388 $ 45 $ 392 $ 53 (a) At September 29, 2018 , the fair value of our derivative assets was recorded in other current assets ( $21 million ) and other assets ( $2 million ), and the fair value of our derivative liabilities was recorded in other current liabilities. At December 30, 2017 , the fair value of our derivative assets was recorded in other current assets, and the fair value of our derivative liabilities was recorded in other current liabilities ( $41 million ) and other liabilities ( $1 million ). (b) The fair value of these derivative assets and liabilities was recorded within other assets and other liabilities. (c) The fair value of these derivative assets and liabilities was recorded within other current assets and other current liabilities.</t>
  </si>
  <si>
    <t>Derivative Impact on Statements of Other Comprehensive Income</t>
  </si>
  <si>
    <t xml:space="preserve">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For the Three Months Ended For the Nine Months Ended September 29, September 30, September 29, September 30, Cash flow hedges: Foreign exchange contracts $ — $ — $ — $ 1 Net sales Foreign exchange contracts (5 ) (24 ) 27 (49 ) Cost of products sold Foreign exchange contracts (excluded component) (2 ) — (2 ) — Cost of products sold Foreign exchange contracts (12 ) (52 ) 19 (99 ) Other expense/(income), net Foreign exchange contracts (excluded component) 2 — 2 — Other expense/(income), net Net investment hedges: Foreign exchange contracts 8 (6 ) 10 (18 ) SG&amp;A Foreign exchange contracts (excluded component) 1 — 1 — Interest expense Cross-currency contracts (18 ) (81 ) 78 (177 ) SG&amp;A Cross-currency contracts (excluded component) 6 — 6 — Interest expense Total gains/(losses) recognized in statements of comprehensive income $ (20 ) $ (163 ) $ 141 $ (342 ) </t>
  </si>
  <si>
    <t>Derivative Impact on Statements of Income</t>
  </si>
  <si>
    <t>The following tables present the pre-tax amounts of derivative gains/(losses) reclassified from accumulated other comprehensive income/(losses) to net income/(loss) and the affected income statement line items: For the Three Months Ended September 29, September 30, Cost of products sold Interest expense Other expense/ (income), net Cost of products sold Interest expense Other expense/ (income), net (in millions) Total amounts presented in the condensed consolidated statements of income in which the following effects were recorded $ 4,271 $ 327 $ (71 ) $ 4,077 $ 306 $ (127 ) Gains/(losses) related to derivatives designated as hedging instruments: Cash flow hedges: Foreign exchange contracts $ 1 $ — $ (12 ) $ 2 $ — $ (52 ) Foreign exchange contracts (excluded component) (1 ) — 2 — — — Interest rate contracts — (1 ) — — (1 ) — Net investment hedges: Cross-currency contracts (excluded component) — 6 — — — — Gains/(losses) related to derivatives not designated as hedging instruments: Commodity contracts (17 ) — — 4 — — Foreign exchange contracts — — (12 ) — — 27 Cross-currency contracts — — 2 — — — Total gains/(losses) recognized in statements of income $ (17 ) $ 5 $ (20 ) $ 6 $ (1 ) $ (25 ) For the Nine Months Ended September 29, September 30, Cost of products sold Interest expense Other expense/ (income), net Cost of products sold Interest expense Other expense/ (income), net (in millions) Total amounts presented in the condensed consolidated statements of income in which the following effects were recorded $ 12,651 $ 962 $ (196 ) $ 12,406 $ 926 $ (510 ) Gains/(losses) related to derivatives designated as hedging instruments: Cash flow hedges: Foreign exchange contracts $ (8 ) $ — $ 19 $ 5 $ — $ (98 ) Foreign exchange contracts (excluded component) (1 ) — 2 — — — Interest rate contracts — (3 ) — — (3 ) — Net investment hedges: Cross-currency contracts (excluded component) — 6 — — — — Gains/(losses) related to derivatives not designated as hedging instruments: Commodity contracts (32 ) — — (33 ) — — Foreign exchange contracts — — (56 ) — — 55 Cross-currency contracts — — 1 — — (2 ) Total gains/(losses) recognized in statements of income $ (41 ) $ 3 $ (34 ) $ (28 ) $ (3 ) $ (45 )</t>
  </si>
  <si>
    <t>Accumulated Other Comprehensive Income/(Losses) (Tables) - AOCI Attributable to Parent</t>
  </si>
  <si>
    <t>Accumulated Other Comprehensive Income/(Loss) [Line Items]</t>
  </si>
  <si>
    <t>Components of and Changes in Accumulated Other Comprehensive Income/(Losses)</t>
  </si>
  <si>
    <t>The components of, and changes in, accumulated other comprehensive income/(losses), net of tax, were as follows (in millions): Foreign Currency Translation Adjustments Net Postemployment Benefit Plan Adjustments Net Cash Flow Hedge Adjustments Total Balance as of December 30, 2017 $ (1,587 ) $ 549 $ (16 ) $ (1,054 ) Foreign currency translation adjustments (804 ) — — (804 ) Net deferred gains/(losses) on net investment hedges 158 — — 158 Amounts excluded from the effectiveness assessment of net investment hedges 3 — — 3 Net deferred losses/(gains) on net investment hedges reclassified to net income (2 ) — — (2 ) Net deferred gains/(losses) on cash flow hedges — — 40 40 Net deferred losses/(gains) on cash flow hedges reclassified to net income — — (10 ) (10 ) Net postemployment benefit gains/(losses) arising during the period — 70 — 70 Net postemployment benefit losses/(gains) reclassified to net income — (133 ) — (133 ) Total other comprehensive income/(loss) (645 ) (63 ) 30 (678 ) Balance as of September 29, 2018 $ (2,232 ) $ 486 $ 14 $ (1,732 )</t>
  </si>
  <si>
    <t>Gross Amount and Related Tax Benefit/(Expense) Recorded in and Associated with each Component of Other Comprehensive Income/(Loss)</t>
  </si>
  <si>
    <t>The gross amount and related tax benefit/(expense) recorded in, and associated with, each component of other comprehensive income/(loss) were as follows: For the Three Months Ended September 29, September 30, Before Tax Amount Tax Net of Tax Amount Before Tax Amount Tax Net of Tax Amount (in millions) Foreign currency translation adjustments $ (144 ) $ — $ (144 ) $ 421 $ — $ 421 Net deferred gains/(losses) on net investment hedges 16 (3 ) 13 (200 ) 76 (124 ) Amounts excluded from the effectiveness assessment of net investment hedges 7 (4 ) 3 — — — Net deferred losses/(gains) on net investment hedges reclassified to net income (6 ) 4 (2 ) — — — Net deferred gains/(losses) on cash flow hedges (17 ) 1 (16 ) (76 ) 6 (70 ) Net deferred losses/(gains) on cash flow hedges reclassified to net income 11 1 12 51 — 51 Net actuarial gains/(losses) arising during the period 22 (5 ) 17 (1 ) (3 ) (4 ) Net postemployment benefit losses/(gains) reclassified to net income (77 ) 19 (58 ) (83 ) 32 (51 ) For the Nine Months Ended September 29, September 30, Before Tax Amount Tax Net of Tax Amount Before Tax Amount Tax Net of Tax Amount (in millions) Foreign currency translation adjustments $ (804 ) $ — $ (804 ) $ 1,181 $ — $ 1,181 Net deferred gains/(losses) on net investment hedges 206 (48 ) 158 (568 ) 241 (327 ) Amounts excluded from the effectiveness assessment of net investment hedges 7 (4 ) 3 — — — Net deferred losses/(gains) on net investment hedges reclassified to net income (6 ) 4 (2 ) — — — Net deferred gains/(losses) on cash flow hedges 46 (6 ) 40 (147 ) 11 (136 ) Net deferred losses/(gains) on cash flow hedges reclassified to net income (9 ) (1 ) (10 ) 96 1 97 Net actuarial gains/(losses) arising during the period 93 (23 ) 70 (11 ) (2 ) (13 ) Prior service credits/(costs) arising during the period — — — 2 (1 ) 1 Net postemployment benefit losses/(gains) reclassified to net income (177 ) 44 (133 ) (423 ) 163 (260 )</t>
  </si>
  <si>
    <t>Amounts Reclassified From Accumulated Other Comprehensive Income/(Losses)</t>
  </si>
  <si>
    <t>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For the Three Months Ended For the Nine Months Ended September 29, September 30, September 29, September 30, Losses/(gains) on net investment hedges: Cross-currency contracts (a) $ (6 ) $ — $ (6 ) $ — Interest expense Losses/(gains) on cash flow hedges: Foreign exchange contracts (b) — (2 ) 9 (5 ) Cost of products sold Foreign exchange contracts (b) 10 52 (21 ) 98 Other expense/(income), net Interest rate contracts 1 1 3 3 Interest expense Losses/(gains) on hedges before income taxes 5 51 (15 ) 96 Losses/(gains) on hedges, income taxes 5 — 3 1 Losses/(gains) on hedges $ 10 $ 51 $ (12 ) $ 97 Losses/(gains) on postemployment benefits: Amortization of unrecognized losses/(gains) $ 1 $ — $ 2 $ 1 (c) Amortization of prior service costs/(credits) (77 ) (77 ) (233 ) (250 ) (c) Settlement and curtailment losses/(gains) (1 ) (6 ) 54 (174 ) (c) Losses/(gains) on postemployment benefits before income taxes (77 ) (83 ) (177 ) (423 ) Losses/(gains) on postemployment benefits, income taxes 19 32 44 163 Losses/(gains) on postemployment benefits $ (58 ) $ (51 ) $ (133 ) $ (260 ) (a) Represents recognition of the excluded component in net income. (b) Includes amortization of the excluded component and the effective portion of the related hedges. (c) These components are included in the computation of net periodic postemployment benefit costs. See Note 9, Postemployment Benefits , for additional information.</t>
  </si>
  <si>
    <t>Earnings Per Share (Tables)</t>
  </si>
  <si>
    <t>Schedule of Earnings Per Common Share, Basic and Diluted</t>
  </si>
  <si>
    <t>Our earnings per common share (“EPS”) were: For the Three Months Ended For the Nine Months Ended September 29, September 30, September 29, September 30, (in millions, except per share data) Basic Earnings Per Common Share: Net income/(loss) attributable to common shareholders $ 630 $ 944 $ 2,379 $ 2,996 Weighted average shares of common stock outstanding 1,219 1,218 1,219 1,218 Net earnings/(loss) $ 0.52 $ 0.78 $ 1.95 $ 2.46 Diluted Earnings Per Common Share: Net income/(loss) attributable to common shareholders $ 630 $ 944 $ 2,379 $ 2,996 Weighted average shares of common stock outstanding 1,219 1,218 1,219 1,218 Effect of dilutive equity awards 7 10 8 11 Weighted average shares of common stock outstanding, including dilutive effect 1,226 1,228 1,227 1,229 Net earnings/(loss) $ 0.51 $ 0.77 $ 1.94 $ 2.44</t>
  </si>
  <si>
    <t>Segment Reporting (Tables)</t>
  </si>
  <si>
    <t>Net Sales by Segment</t>
  </si>
  <si>
    <t>Net sales by segment were (in millions): For the Three Months Ended For the Nine Months Ended September 29, September 30, September 29, September 30, Net sales: United States $ 4,431 $ 4,351 $ 13,312 $ 13,470 Canada 525 556 1,573 1,588 EMEA 629 651 2,017 1,895 Rest of World 793 722 2,466 2,288 Total net sales $ 6,378 $ 6,280 $ 19,368 $ 19,241</t>
  </si>
  <si>
    <t>Segment Adjusted EBITDA</t>
  </si>
  <si>
    <t>Segment Adjusted EBITDA was (in millions): For the Three Months Ended For the Nine Months Ended September 29, September 30, September 29, September 30, Segment Adjusted EBITDA: United States $ 1,201 $ 1,433 $ 4,015 $ 4,454 Canada 144 161 450 475 EMEA 161 182 544 506 Rest of World 148 140 504 455 General corporate expenses (38 ) (28 ) (128 ) (93 ) Depreciation and amortization (excluding integration and restructuring expenses) (254 ) (243 ) (702 ) (683 ) Integration and restructuring expenses (32 ) (99 ) (215 ) (388 ) Deal costs (3 ) — (19 ) — Unrealized gains/(losses) on commodity hedges (6 ) 5 (11 ) (24 ) Impairment losses (234 ) (1 ) (499 ) (49 ) Gains/(losses) on sale of business — — (15 ) — Equity award compensation expense (excluding integration and restructuring expenses) (17 ) (12 ) (44 ) (38 ) Operating income 1,070 1,538 3,880 4,615 Interest expense 327 306 962 926 Other expense/(income), net (71 ) (127 ) (196 ) (510 ) Income/(loss) before income taxes $ 814 $ 1,359 $ 3,114 $ 4,199</t>
  </si>
  <si>
    <t>Net Sales by Product Category</t>
  </si>
  <si>
    <t>Net sales by product category were (in millions): For the Three Months Ended For the Nine Months Ended September 29, September 30, September 29, September 30, Condiments and sauces $ 1,660 $ 1,598 $ 5,208 $ 4,875 Cheese and dairy 1,242 1,278 3,742 3,881 Ambient meals 577 593 1,787 1,771 Frozen and chilled meals 686 639 1,909 1,921 Meats and seafood 653 661 1,916 2,010 Refreshment beverages 385 369 1,194 1,175 Coffee 331 330 1,029 1,017 Infant and nutrition 172 176 596 575 Desserts, toppings and baking 221 218 642 645 Nuts and salted snacks 224 201 635 684 Other 227 217 710 687 Total net sales $ 6,378 $ 6,280 $ 19,368 $ 19,241</t>
  </si>
  <si>
    <t>Supplemental Guarantor Information (Tables)</t>
  </si>
  <si>
    <t>Condensed Consolidating Statements of Income</t>
  </si>
  <si>
    <t>The Kraft Heinz Company Condensed Consolidating Statements of Income For the Three Months Ended September 29, 2018 (in millions) (Unaudited) Parent Guarantor Subsidiary Issuer Non-Guarantor Subsidiaries Eliminations Consolidated Net sales $ — $ 4,226 $ 2,289 $ (137 ) $ 6,378 Cost of products sold — 2,800 1,608 (137 ) 4,271 Gross profit — 1,426 681 — 2,107 Selling, general and administrative expenses — 205 832 — 1,037 Intercompany service fees and other recharges — 975 (975 ) — — Operating income — 246 824 — 1,070 Interest expense — 311 16 — 327 Other expense/(income), net — (59 ) (12 ) — (71 ) Income/(loss) before income taxes — (6 ) 820 — 814 Provision for/(benefit from) income taxes — (52 ) 238 — 186 Equity in earnings of subsidiaries 630 584 — (1,214 ) — Net income/(loss) 630 630 582 (1,214 ) 628 Net income/(loss) attributable to noncontrolling interest — — (2 ) — (2 ) Net income/(loss) excluding noncontrolling interest $ 630 $ 630 $ 584 $ (1,214 ) $ 630 Comprehensive income/(loss) excluding noncontrolling interest $ 455 $ 455 $ 423 $ (878 ) $ 455 The Kraft Heinz Company Condensed Consolidating Statements of Income For the Three Months Ended September 30, 2017 (in millions) (Unaudited) Parent Guarantor Subsidiary Issuer Non-Guarantor Subsidiaries Eliminations Consolidated Net sales $ — $ 4,146 $ 2,277 $ (143 ) $ 6,280 Cost of products sold — 2,655 1,565 (143 ) 4,077 Gross profit — 1,491 712 — 2,203 Selling, general and administrative expenses — 167 498 — 665 Intercompany service fees and other recharges — 776 (776 ) — — Operating income — 548 990 — 1,538 Interest expense — 296 10 — 306 Other expense/(income), net — (67 ) (60 ) — (127 ) Income/(loss) before income taxes — 319 1,040 — 1,359 Provision for/(benefit from) income taxes — (11 ) 427 — 416 Equity in earnings of subsidiaries 944 614 — (1,558 ) — Net income/(loss) 944 944 613 (1,558 ) 943 Net income/(loss) attributable to noncontrolling interest — — (1 ) — (1 ) Net income/(loss) excluding noncontrolling interest $ 944 $ 944 $ 614 $ (1,558 ) $ 944 Comprehensive income/(loss) excluding noncontrolling interest $ 1,167 $ 1,167 $ 1,165 $ (2,332 ) $ 1,167 The Kraft Heinz Company Condensed Consolidating Statements of Income For the Nine Months Ended September 29, 2018 (in millions) (Unaudited) Parent Guarantor Subsidiary Issuer Non-Guarantor Subsidiaries Eliminations Consolidated Net sales $ — $ 12,693 $ 7,082 $ (407 ) $ 19,368 Cost of products sold — 8,130 4,928 (407 ) 12,651 Gross profit — 4,563 2,154 — 6,717 Selling, general and administrative expenses — 589 2,248 — 2,837 Intercompany service fees and other recharges — 3,253 (3,253 ) — — Operating income — 721 3,159 — 3,880 Interest expense — 911 51 — 962 Other expense/(income), net — (234 ) 38 — (196 ) Income/(loss) before income taxes — 44 3,070 — 3,114 Provision for/(benefit from) income taxes — (36 ) 774 — 738 Equity in earnings of subsidiaries 2,379 2,299 — (4,678 ) — Net income/(loss) 2,379 2,379 2,296 (4,678 ) 2,376 Net income/(loss) attributable to noncontrolling interest — — (3 ) — (3 ) Net income/(loss) excluding noncontrolling interest $ 2,379 $ 2,379 $ 2,299 $ (4,678 ) $ 2,379 Comprehensive income/(loss) excluding noncontrolling interest $ 1,701 $ 1,701 $ 1,588 $ (3,289 ) $ 1,701 The Kraft Heinz Company Condensed Consolidating Statements of Income For the Nine Months Ended September 30, 2017 (in millions) (Unaudited) Parent Guarantor Subsidiary Issuer Non-Guarantor Subsidiaries Eliminations Consolidated Net sales $ — $ 12,857 $ 6,827 $ (443 ) $ 19,241 Cost of products sold — 8,119 4,730 (443 ) 12,406 Gross profit — 4,738 2,097 — 6,835 Selling, general and administrative expenses — 558 1,662 — 2,220 Intercompany service fees and other recharges — 3,205 (3,205 ) — — Operating income — 975 3,640 — 4,615 Interest expense — 895 31 — 926 Other expense/(income), net — (440 ) (70 ) — (510 ) Income/(loss) before income taxes — 520 3,679 — 4,199 Provision for/(benefit from) income taxes — (92 ) 1,297 — 1,205 Equity in earnings of subsidiaries 2,996 2,384 — (5,380 ) — Net income/(loss) 2,996 2,996 2,382 (5,380 ) 2,994 Net income/(loss) attributable to noncontrolling interest — — (2 ) — (2 ) Net income/(loss) excluding noncontrolling interest $ 2,996 $ 2,996 $ 2,384 $ (5,380 ) $ 2,996 Comprehensive income/(loss) excluding noncontrolling interest $ 3,539 $ 3,539 $ 4,351 $ (7,890 ) $ 3,539</t>
  </si>
  <si>
    <t>Condensed Consolidating Balance Sheets</t>
  </si>
  <si>
    <t>The Kraft Heinz Company Condensed Consolidating Balance Sheets As of September 29, 2018 (in millions) (Unaudited) Parent Guarantor Subsidiary Issuer Non-Guarantor Subsidiaries Eliminations Consolidated ASSETS Cash and cash equivalents $ — $ 370 $ 996 $ — $ 1,366 Trade receivables, net — 919 1,113 — 2,032 Receivables due from affiliates — 767 255 (1,022 ) — Dividends due from affiliates — — — — — Sold receivables — — — — — Income taxes receivable — 1,942 36 (1,783 ) 195 Inventories — 2,237 1,050 — 3,287 Short-term lending due from affiliates — 1,879 3,714 (5,593 ) — Other current assets — 365 347 (2 ) 710 Total current assets — 8,479 7,511 (8,400 ) 7,590 Property, plant and equipment, net — 4,567 2,649 — 7,216 Goodwill — 11,067 33,241 — 44,308 Investments in subsidiaries 65,385 80,480 — (145,865 ) — Intangible assets, net — 3,109 55,618 — 58,727 Long-term lending due from affiliates — — 2,029 (2,029 ) — Other assets — 728 1,161 — 1,889 TOTAL ASSETS $ 65,385 $ 108,430 $ 102,209 $ (156,294 ) $ 119,730 LIABILITIES AND EQUITY Commercial paper and other short-term debt $ — $ 971 $ 2 $ — $ 973 Current portion of long-term debt — 392 13 — 405 Short-term lending due to affiliates — 3,714 1,879 (5,593 ) — Trade payables — 2,689 1,623 — 4,312 Payables due to affiliates — 255 767 (1,022 ) — Accrued marketing — 123 371 — 494 Income taxes payable — 3 1,884 (1,783 ) 104 Interest payable — 305 10 — 315 Dividends due to affiliates — — — — — Other current liabilities — 467 513 (2 ) 978 Total current liabilities — 8,919 7,062 (8,400 ) 7,581 Long-term debt — 30,025 973 — 30,998 Long-term borrowings due to affiliates — 2,029 394 (2,423 ) — Deferred income taxes — 1,309 12,906 — 14,215 Accrued postemployment costs — 166 228 — 394 Other liabilities — 597 367 — 964 TOTAL LIABILITIES — 43,045 21,930 (10,823 ) 54,152 Redeemable noncontrolling interest — — 6 — 6 Total shareholders’ equity 65,385 65,385 80,086 (145,471 ) 65,385 Noncontrolling interest — — 187 — 187 TOTAL EQUITY 65,385 65,385 80,273 (145,471 ) 65,572 TOTAL LIABILITIES AND EQUITY $ 65,385 $ 108,430 $ 102,209 $ (156,294 ) $ 119,730 The Kraft Heinz Company Condensed Consolidating Balance Sheets As of December 30, 2017 (in millions) (Unaudited) Parent Guarantor Subsidiary Issuer Non-Guarantor Subsidiaries Eliminations Consolidated ASSETS Cash and cash equivalents $ — $ 509 $ 1,120 $ — $ 1,629 Trade receivables, net — 91 830 — 921 Receivables due from affiliates — 716 207 (923 ) — Dividends due from affiliates 135 — — (135 ) — Sold receivables — — 353 — 353 Income taxes receivable — 1,904 97 (1,419 ) 582 Inventories — 1,846 969 — 2,815 Short-term lending due from affiliates — 1,598 3,816 (5,414 ) — Other current assets — 493 473 — 966 Total current assets 135 7,157 7,865 (7,891 ) 7,266 Property, plant and equipment, net — 4,577 2,543 — 7,120 Goodwill — 11,067 33,757 — 44,824 Investments in subsidiaries 66,034 80,426 — (146,460 ) — Intangible assets, net — 3,222 56,227 — 59,449 Long-term lending due from affiliates — 1,700 2,029 (3,729 ) — Other assets — 515 1,058 — 1,573 TOTAL ASSETS $ 66,169 $ 108,664 $ 103,479 $ (158,080 ) $ 120,232 LIABILITIES AND EQUITY Commercial paper and other short-term debt $ — $ 448 $ 12 $ — $ 460 Current portion of long-term debt — 2,577 166 — 2,743 Short-term lending due to affiliates — 3,816 1,598 (5,414 ) — Trade payables — 2,718 1,731 — 4,449 Payables due to affiliates — 207 716 (923 ) — Accrued marketing — 236 444 — 680 Income taxes payable — — 1,571 (1,419 ) 152 Interest payable — 404 15 — 419 Dividends due to affiliates — 135 — (135 ) — Other current liabilities 135 473 621 — 1,229 Total current liabilities 135 11,014 6,874 (7,891 ) 10,132 Long-term debt — 27,442 891 — 28,333 Long-term borrowings due to affiliates — 2,029 1,919 (3,948 ) — Deferred income taxes — 1,245 12,831 — 14,076 Accrued postemployment costs — 184 243 — 427 Other liabilities — 716 301 — 1,017 TOTAL LIABILITIES 135 42,630 23,059 (11,839 ) 53,985 Redeemable noncontrolling interest — — 6 — 6 Total shareholders’ equity 66,034 66,034 80,207 (146,241 ) 66,034 Noncontrolling interest — — 207 — 207 TOTAL EQUITY 66,034 66,034 80,414 (146,241 ) 66,241 TOTAL LIABILITIES AND EQUITY $ 66,169 $ 108,664 $ 103,479 $ (158,080 ) $ 120,232</t>
  </si>
  <si>
    <t>Condensed Consolidating Statements of Cash Flows</t>
  </si>
  <si>
    <t>The Kraft Heinz Company Condensed Consolidating Statements of Cash Flows For the Nine Months Ended September 29, 2018 (in millions) (Unaudited) Parent Guarantor Subsidiary Issuer Non-Guarantor Subsidiaries Eliminations Consolidated CASH FLOWS FROM OPERATING ACTIVITIES Net cash provided by/(used for) operating activities $ 2,421 $ 844 $ 65 $ (2,431 ) $ 899 CASH FLOWS FROM INVESTING ACTIVITIES Cash receipts on sold receivables — — 1,296 — 1,296 Capital expenditures — (251 ) (343 ) — (594 ) Payments to acquire business, net of cash acquired — (244 ) (4 ) — (248 ) Net proceeds from/(payments on) intercompany lending activities — 1,074 185 (1,259 ) — Additional investments in subsidiaries — (41 ) — 41 — Return of capital 7 — — (7 ) — Other investing activities, net — 13 18 — 31 Net cash provided by/(used for) investing activities 7 551 1,152 (1,225 ) 485 CASH FLOWS FROM FINANCING ACTIVITIES Repayments of long-term debt — (2,565 ) (162 ) — (2,727 ) Proceeds from issuance of long-term debt — 2,990 — — 2,990 Proceeds from issuance of commercial paper — 2,485 — — 2,485 Repayments of commercial paper — (1,950 ) — — (1,950 ) Net proceeds from/(payments on) intercompany borrowing activities — (185 ) (1,074 ) 1,259 — Dividends paid-common stock (2,421 ) (2,421 ) (10 ) 2,431 (2,421 ) Other intercompany capital stock transactions — (7 ) 41 (34 ) — Other financing activities, net (7 ) (16 ) (12 ) — (35 ) Net cash provided by/(used for) financing activities (2,428 ) (1,669 ) (1,217 ) 3,656 (1,658 ) Effect of exchange rate changes on cash, cash equivalents, and restricted cash — — (128 ) — (128 ) Cash, cash equivalents, and restricted cash: Net increase/(decrease) — (274 ) (128 ) — (402 ) Balance at beginning of period — 644 1,125 — 1,769 Balance at end of period $ — $ 370 $ 997 $ — $ 1,367 The Kraft Heinz Company Condensed Consolidating Statements of Cash Flows For the Nine Months Ended September 30, 2017 (in millions) (Unaudited) Parent Guarantor Subsidiary Issuer Non-Guarantor Subsidiaries Eliminations Consolidated CASH FLOWS FROM OPERATING ACTIVITIES Net cash provided by/(used for) operating activities $ 2,161 $ 1,185 $ (1,169 ) $ (2,161 ) $ 16 CASH FLOWS FROM INVESTING ACTIVITIES Cash receipts on sold receivables — — 1,633 — 1,633 Capital expenditures — (622 ) (334 ) — (956 ) Net proceeds from/(payments on) intercompany lending activities — 59 (267 ) 208 — Additional investments in subsidiaries (15 ) — — 15 — Other investing activities, net — 54 (7 ) — 47 Net cash provided by/(used for) investing activities (15 ) (509 ) 1,025 223 724 CASH FLOWS FROM FINANCING ACTIVITIES Repayments of long-term debt — (2,625 ) (11 ) — (2,636 ) Proceeds from issuance of long-term debt — 1,496 — — 1,496 Proceeds from issuance of commercial paper — 5,495 — — 5,495 Repayments of commercial paper — (5,709 ) — — (5,709 ) Net proceeds from/(payments on) intercompany borrowing activities — 267 (59 ) (208 ) — Dividends paid-common stock (2,161 ) (2,161 ) — 2,161 (2,161 ) Other intercompany capital stock transactions — 15 — (15 ) — Other financing activities, net 15 (6 ) 17 — 26 Net cash provided by/(used for) financing activities (2,146 ) (3,228 ) (53 ) 1,938 (3,489 ) Effect of exchange rate changes on cash, cash equivalents, and restricted cash — — 43 — 43 Cash, cash equivalents, and restricted cash: Net increase/(decrease) — (2,552 ) (154 ) — (2,706 ) Balance at beginning of period — 2,869 1,386 — 4,255 Balance at end of period $ — $ 317 $ 1,232 $ — $ 1,549</t>
  </si>
  <si>
    <t>The following tables provide a reconciliation of cash and cash equivalents, as reported on our unaudited condensed consolidating balance sheets, to cash, cash equivalents, and restricted cash, as reported on our unaudited condensed consolidating statements of cash flows (in millions): September 29, 2018 Parent Guarantor Subsidiary Issuer Non-Guarantor Subsidiaries Eliminations Consolidated Cash and cash equivalents $ — $ 370 $ 996 $ — $ 1,366 Restricted cash included in other assets (current) — — 1 — 1 Cash, cash equivalents, and restricted cash $ — $ 370 $ 997 $ — $ 1,367 December 30, 2017 Parent Guarantor Subsidiary Issuer Non-Guarantor Subsidiaries Eliminations Consolidated Cash and cash equivalents $ — $ 509 $ 1,120 $ — $ 1,629 Restricted cash included in other assets (current) — 135 5 — 140 Cash, cash equivalents, and restricted cash $ — $ 644 $ 1,125 $ — $ 1,769</t>
  </si>
  <si>
    <t>Background and Basis of Presentation Additional Information (Details) - USD ($) $ in Millions</t>
  </si>
  <si>
    <t>12 Months Ended</t>
  </si>
  <si>
    <t>Dec. 29, 2018</t>
  </si>
  <si>
    <t>Organization, Consolidation and Presentation of Financial Statements [Line Items]</t>
  </si>
  <si>
    <t>U.S. federal statutory tax rate</t>
  </si>
  <si>
    <t>21.00%</t>
  </si>
  <si>
    <t>35.00%</t>
  </si>
  <si>
    <t>Proceeds from sale of business</t>
  </si>
  <si>
    <t>Subsequent Event</t>
  </si>
  <si>
    <t>Sale of stock, percentage of ownership before transaction</t>
  </si>
  <si>
    <t>100.00%</t>
  </si>
  <si>
    <t>Accounting Standards Update 2016-16</t>
  </si>
  <si>
    <t>Cumulative effect adjustment to decrease retained earnings</t>
  </si>
  <si>
    <t>Adjustments</t>
  </si>
  <si>
    <t>Adjustments for Error Corrections | Adjustments</t>
  </si>
  <si>
    <t>Background and Basis of Presentation Impacts of Adopting ASUs and Reclassifications on Historical Statements of Income (Details) - USD ($) $ in Millions</t>
  </si>
  <si>
    <t>New Accounting Pronouncements or Change in Accounting Principle [Line Items]</t>
  </si>
  <si>
    <t>As Reported</t>
  </si>
  <si>
    <t>Acquisitions and Divestiture Additional Information (Details) - USD ($) $ in Millions</t>
  </si>
  <si>
    <t>May 30, 2018</t>
  </si>
  <si>
    <t>Mar. 09, 2018</t>
  </si>
  <si>
    <t>Goodwill on acquisition</t>
  </si>
  <si>
    <t>Deal costs</t>
  </si>
  <si>
    <t>Noncontrolling interest, pre-sale ownership percentage</t>
  </si>
  <si>
    <t>50.10%</t>
  </si>
  <si>
    <t>Pre-tax loss on sale of business</t>
  </si>
  <si>
    <t>Cerebos</t>
  </si>
  <si>
    <t>Total consideration paid</t>
  </si>
  <si>
    <t>Other Acquisitions</t>
  </si>
  <si>
    <t>Acquisitions and Divestiture Preliminary Purchase Price Allocation to Assets Acquired and Liabilities Assumed (Details) - USD ($) $ in Millions</t>
  </si>
  <si>
    <t>Cash</t>
  </si>
  <si>
    <t>Identifiable intangible assets</t>
  </si>
  <si>
    <t>Trade and other payables</t>
  </si>
  <si>
    <t>Other non-current liabilities</t>
  </si>
  <si>
    <t>Net assets acquired</t>
  </si>
  <si>
    <t>Total consideration</t>
  </si>
  <si>
    <t>Acquisitions and Divestiture Preliminary Purchase Price Allocation to Identifiable Intangible Assets Acquired (Details) - Cerebos $ in Millions</t>
  </si>
  <si>
    <t>Mar. 09, 2018USD ($)</t>
  </si>
  <si>
    <t>Identifiable intangible assets acquired</t>
  </si>
  <si>
    <t>Trademarks</t>
  </si>
  <si>
    <t>Definite-lived intangible asset, weighted average life</t>
  </si>
  <si>
    <t>22 years</t>
  </si>
  <si>
    <t>Customer-related assets</t>
  </si>
  <si>
    <t>12 years</t>
  </si>
  <si>
    <t>Integration and Restructuring Expenses Additional Information (Details) $ in Millions</t>
  </si>
  <si>
    <t>39 Months Ended</t>
  </si>
  <si>
    <t>Sep. 29, 2018USD ($)</t>
  </si>
  <si>
    <t>Sep. 30, 2017USD ($)</t>
  </si>
  <si>
    <t>Sep. 29, 2018USD ($)employee</t>
  </si>
  <si>
    <t>Sep. 29, 2018USD ($)employeefactory</t>
  </si>
  <si>
    <t>Restructuring and related cost, incurred cost</t>
  </si>
  <si>
    <t>Restructuring and related cost, costs of products sold, percent</t>
  </si>
  <si>
    <t>60.00%</t>
  </si>
  <si>
    <t>Restructuring and related cost, cash expenditures, percent</t>
  </si>
  <si>
    <t>Restructuring and related cost, number of facilities eliminated | factory</t>
  </si>
  <si>
    <t>Restructuring and related cost, number of positions eliminated | employee</t>
  </si>
  <si>
    <t>Restructuring and related cost, cost incurred to date</t>
  </si>
  <si>
    <t>Integration Program | Severance and Employee Benefit Costs</t>
  </si>
  <si>
    <t>Integration Program | Asset-Related Costs</t>
  </si>
  <si>
    <t>Integration Program | Other Implementation Costs</t>
  </si>
  <si>
    <t>Integration Program | Other Exit Costs</t>
  </si>
  <si>
    <t>Restructuring and related cost, expected number of positions eliminated | employee</t>
  </si>
  <si>
    <t>Restructuring Activities | Severance and Employee Benefit Costs</t>
  </si>
  <si>
    <t>Restructuring Activities | Asset-Related Costs</t>
  </si>
  <si>
    <t>Restructuring Activities | Other Implementation Costs</t>
  </si>
  <si>
    <t>Restructuring Activities | Other Exit Costs</t>
  </si>
  <si>
    <t>Integration and Restructuring Expenses Integration Program Reserve Roll-forward (Details) - Integration Program $ in Millions</t>
  </si>
  <si>
    <t>Restructuring Reserve [Roll Forward]</t>
  </si>
  <si>
    <t>Beginning balance</t>
  </si>
  <si>
    <t>Charges</t>
  </si>
  <si>
    <t>Cash payments</t>
  </si>
  <si>
    <t>Non-cash utilization</t>
  </si>
  <si>
    <t>Ending balance</t>
  </si>
  <si>
    <t>Severance and Employee Benefit Costs</t>
  </si>
  <si>
    <t>Other Exit Costs</t>
  </si>
  <si>
    <t>Integration and Restructuring Expenses Restructuring Reserve Roll-forward (Details) - Restructuring Activities $ in Millions</t>
  </si>
  <si>
    <t>Integration and Restructuring Expenses Restructuring Costs by Type and Income Statement Location (Details) - USD ($) $ in Millions</t>
  </si>
  <si>
    <t>Severance and Employee Benefit Costs | Cost of products sold</t>
  </si>
  <si>
    <t>Severance and Employee Benefit Costs | Selling, general and administrative expenses</t>
  </si>
  <si>
    <t>Severance and Employee Benefit Costs | Other expense/(income), net</t>
  </si>
  <si>
    <t>Asset-Related Costs | Cost of products sold</t>
  </si>
  <si>
    <t>Asset-Related Costs | Selling, general and administrative expenses</t>
  </si>
  <si>
    <t>Other Costs | Cost of products sold</t>
  </si>
  <si>
    <t>Other Costs | Selling, general and administrative expenses</t>
  </si>
  <si>
    <t>Other Costs | Other expense/(income), net</t>
  </si>
  <si>
    <t>Integration and Restructuring Expenses Restructuring Costs Excluded from Segments (Details) - USD ($) $ in Millions</t>
  </si>
  <si>
    <t>Segment Reporting Information [Line Items]</t>
  </si>
  <si>
    <t>United States</t>
  </si>
  <si>
    <t>Canada</t>
  </si>
  <si>
    <t>EMEA</t>
  </si>
  <si>
    <t>Rest of World</t>
  </si>
  <si>
    <t>General corporate expenses</t>
  </si>
  <si>
    <t>Restricted Cash Reconciliation from Cash and Cash Equivalents to Cash, Cash Equivalents, and Restricted Cash (Details) - USD ($) $ in Millions</t>
  </si>
  <si>
    <t>Dec. 31, 2016</t>
  </si>
  <si>
    <t>Restricted cash included in other assets (current)</t>
  </si>
  <si>
    <t>Inventories Components of Inventories (Details) - USD ($) $ in Millions</t>
  </si>
  <si>
    <t>Packaging and ingredients</t>
  </si>
  <si>
    <t>Work in process</t>
  </si>
  <si>
    <t>Finished product</t>
  </si>
  <si>
    <t>Goodwill and Intangible Assets Changes in the Carrying Amount of Goodwill by Segment (Details) $ in Millions</t>
  </si>
  <si>
    <t>Goodwill [Roll Forward]</t>
  </si>
  <si>
    <t>Acquisitions</t>
  </si>
  <si>
    <t>Translation adjustments and other</t>
  </si>
  <si>
    <t>Goodwill and Intangible Assets Goodwill - Additional Information (Details)</t>
  </si>
  <si>
    <t>Apr. 01, 2018USD ($)goodwill_reporting_unit</t>
  </si>
  <si>
    <t>Mar. 31, 2018USD ($)</t>
  </si>
  <si>
    <t>Sep. 29, 2018USD ($)goodwill_reporting_unit</t>
  </si>
  <si>
    <t>Dec. 30, 2017USD ($)</t>
  </si>
  <si>
    <t>Goodwill [Line Items]</t>
  </si>
  <si>
    <t>Number of reporting units | goodwill_reporting_unit</t>
  </si>
  <si>
    <t>Number of reporting units with fair value that exceeds carrying value of less than ten percent | goodwill_reporting_unit</t>
  </si>
  <si>
    <t>Reporting unit, percentage of fair value in excess of carrying value</t>
  </si>
  <si>
    <t>10.00%</t>
  </si>
  <si>
    <t>Goodwill, impaired, accumulated impairment loss</t>
  </si>
  <si>
    <t>Australia and New Zealand</t>
  </si>
  <si>
    <t>Reporting unit, goodwill carrying value prior to impairment</t>
  </si>
  <si>
    <t>Canada Retail</t>
  </si>
  <si>
    <t>Goodwill carrying value, goodwill reporting unit with a fair value that exceeds the carrying value by less than ten percent</t>
  </si>
  <si>
    <t>Latin America Exports</t>
  </si>
  <si>
    <t>Northeast Asia</t>
  </si>
  <si>
    <t>Southeast Asia</t>
  </si>
  <si>
    <t>Other Latin America</t>
  </si>
  <si>
    <t>EMEA | Goodwill</t>
  </si>
  <si>
    <t>Prior period reclassification adjustment</t>
  </si>
  <si>
    <t>Rest of World | Goodwill</t>
  </si>
  <si>
    <t>Goodwill and Intangible Assets Changes in the Carrying Amount of Indefinite-Lived Intangible Assets (Details) - USD ($) $ in Millions</t>
  </si>
  <si>
    <t>Jun. 30, 2018</t>
  </si>
  <si>
    <t>Jul. 01, 2017</t>
  </si>
  <si>
    <t>Indefinite-lived Intangible Assets [Roll Forward]</t>
  </si>
  <si>
    <t>Transfers to definite-lived intangible assets</t>
  </si>
  <si>
    <t>Translation adjustments</t>
  </si>
  <si>
    <t>Goodwill and Intangible Assets Indefinite-Lived Intangible Assets - Additional Information (Details) $ in Millions</t>
  </si>
  <si>
    <t>Apr. 01, 2018USD ($)Brand</t>
  </si>
  <si>
    <t>Jun. 30, 2018USD ($)</t>
  </si>
  <si>
    <t>Jul. 01, 2017USD ($)</t>
  </si>
  <si>
    <t>Indefinite-lived intangible assets</t>
  </si>
  <si>
    <t>Number of brands with fair value that exceeds carrying value by less than ten percent | Brand</t>
  </si>
  <si>
    <t>Brand, percentage of fair value in excess of carrying value</t>
  </si>
  <si>
    <t>Aggregate carrying value of indefinite-lived intangible assets with a fair value that exceeds the carrying value by less than ten percent</t>
  </si>
  <si>
    <t>Goodwill and Intangible Assets Definite-Lived Intangible Assets (Details) - USD ($) $ in Millions</t>
  </si>
  <si>
    <t>Intangible Assets, Net (Excluding Goodwill) [Abstract]</t>
  </si>
  <si>
    <t>Gross</t>
  </si>
  <si>
    <t>Accumulated amortization</t>
  </si>
  <si>
    <t>Net</t>
  </si>
  <si>
    <t>Other</t>
  </si>
  <si>
    <t>Goodwill and Intangible Assets Definite-Lived Intangible Assets - Additional Information (Details) - USD ($) $ in Millions</t>
  </si>
  <si>
    <t>Amortization of intangible assets</t>
  </si>
  <si>
    <t>Definite-lived intangible assets, preliminary purchase accounting adjustments</t>
  </si>
  <si>
    <t>Definite-lived intangible assets, transfers from indefinite-lived intangible assets</t>
  </si>
  <si>
    <t>Impairment of intangible assets, definite-lived</t>
  </si>
  <si>
    <t>Amortization of definite-lived intangible assets, next twelve months</t>
  </si>
  <si>
    <t>Amortization of definite-lived intangible assets, year two</t>
  </si>
  <si>
    <t>Amortization of definite-lived intangible assets, year three</t>
  </si>
  <si>
    <t>Amortization of definite-lived intangible assets, year four</t>
  </si>
  <si>
    <t>Amortization of definite-lived intangible assets, year five</t>
  </si>
  <si>
    <t>Income Taxes Additional Information (Details) - USD ($) $ in Millions</t>
  </si>
  <si>
    <t>Mar. 31, 2018</t>
  </si>
  <si>
    <t>Effective tax rate</t>
  </si>
  <si>
    <t>22.80%</t>
  </si>
  <si>
    <t>30.60%</t>
  </si>
  <si>
    <t>23.70%</t>
  </si>
  <si>
    <t>28.70%</t>
  </si>
  <si>
    <t>Tax cuts and jobs act of 2017, measurement period adjustment, income tax expense (benefit)</t>
  </si>
  <si>
    <t>Tax cuts and jobs act of 2017, measurement period adjustment, deferred tax liability</t>
  </si>
  <si>
    <t>Tax cuts and jobs act of 2017, incomplete accounting, undistributed accumulated earnings of foreign subsidiary, provisional unrecognized deferred tax liability</t>
  </si>
  <si>
    <t>Employees' Stock Incentive Plans Schedule of Stock Option Activity and Related Information (Details)</t>
  </si>
  <si>
    <t>Sep. 29, 2018$ / sharesshares</t>
  </si>
  <si>
    <t>Roll-forward of Stock Option Activity (in shares)</t>
  </si>
  <si>
    <t>Beginning balance | shares</t>
  </si>
  <si>
    <t>Granted | shares</t>
  </si>
  <si>
    <t>Forfeited | shares</t>
  </si>
  <si>
    <t>Exercised | shares</t>
  </si>
  <si>
    <t>Ending balance | shares</t>
  </si>
  <si>
    <t>Stock Option Activity, Weighted Average Exercise Price [Abstract]</t>
  </si>
  <si>
    <t>Options outstanding at period start, weighted average exercise price (in dollars per share) | $ / shares</t>
  </si>
  <si>
    <t>Options granted, weighted average exercise price (in dollars per share) | $ / shares</t>
  </si>
  <si>
    <t>Options forfeited, weighted average exercise price (in dollars per share) | $ / shares</t>
  </si>
  <si>
    <t>Options exercised, weighted average exercise price (in dollars per share) | $ / shares</t>
  </si>
  <si>
    <t>Options outstanding at period end, weighted average exercise price (in dollars per share) | $ / shares</t>
  </si>
  <si>
    <t>Employees' Stock Incentive Plans Additional Information (Details) $ in Millions</t>
  </si>
  <si>
    <t>Share-based Compensation Arrangement by Share-based Payment Award [Line Items]</t>
  </si>
  <si>
    <t>Options, exercises in period, intrinsic value</t>
  </si>
  <si>
    <t>RSUs</t>
  </si>
  <si>
    <t>Equity instruments other than options, vested in period, fair value</t>
  </si>
  <si>
    <t>Employees' Stock Incentive Plans Schedule of RSU Activity and Related Information (Details) - RSUs</t>
  </si>
  <si>
    <t>Roll-forward of RSU Activity (in shares)</t>
  </si>
  <si>
    <t>Vested | shares</t>
  </si>
  <si>
    <t>Weighted Average Grant Date Fair Value [Abstract]</t>
  </si>
  <si>
    <t>Outstanding at period start, weighted average grant date fair value (in dollars per share) | $ / shares</t>
  </si>
  <si>
    <t>Granted, weighted average grant date fair value (in dollars per share) | $ / shares</t>
  </si>
  <si>
    <t>Forfeited, weighted average grant date fair value (in dollars per share) | $ / shares</t>
  </si>
  <si>
    <t>Vested, weighted average grant date fair value (in dollars per share) | $ / shares</t>
  </si>
  <si>
    <t>Outstanding at period end, weighted average grant date fair value (in dollars per share) | $ / shares</t>
  </si>
  <si>
    <t>Employees' Stock Incentive Plans Schedule of PSU Activity and Related Information (Details) - PSUs</t>
  </si>
  <si>
    <t>Roll-forward of PSU Activity (in shares)</t>
  </si>
  <si>
    <t>Postemployment Benefits Additional Information (Details) - USD ($)</t>
  </si>
  <si>
    <t>Defined benefit plan, net periodic benefit cost (credit) reversal</t>
  </si>
  <si>
    <t>Defined benefit plan, amortization of prior service cost/(credit) reversal</t>
  </si>
  <si>
    <t>Employer contributions</t>
  </si>
  <si>
    <t>Estimated future employer contributions in 2018</t>
  </si>
  <si>
    <t>Non-U.S. Plans | Pension Plans</t>
  </si>
  <si>
    <t>U.S. Plans | Pension Plans</t>
  </si>
  <si>
    <t>Postemployment Benefits Pension Plans - Net Cost/(Benefit) (Details) - Pension Plans - USD ($) $ in Millions</t>
  </si>
  <si>
    <t>U.S. Plans</t>
  </si>
  <si>
    <t>Service cost</t>
  </si>
  <si>
    <t>Interest cost</t>
  </si>
  <si>
    <t>Expected return on plan assets</t>
  </si>
  <si>
    <t>Amortization of unrecognized losses/(gains)</t>
  </si>
  <si>
    <t>Settlements</t>
  </si>
  <si>
    <t>Curtailments</t>
  </si>
  <si>
    <t>Special/contractual termination benefits</t>
  </si>
  <si>
    <t>Net cost/(benefit)</t>
  </si>
  <si>
    <t>Non-U.S. Plans</t>
  </si>
  <si>
    <t>Postemployment Benefits Postretirement Benefit Plans - Net Cost/(Benefit) (Details) - USD ($) $ in Millions</t>
  </si>
  <si>
    <t>Amortization of prior service costs/(credits)</t>
  </si>
  <si>
    <t>Financial Instruments Schedule of Notional Values of Outstanding Derivatives (Details) - USD ($) $ in Millions</t>
  </si>
  <si>
    <t>Commodity contracts</t>
  </si>
  <si>
    <t>Derivative [Line Items]</t>
  </si>
  <si>
    <t>Derivative, notional amount</t>
  </si>
  <si>
    <t>Foreign exchange contracts</t>
  </si>
  <si>
    <t>Cross-currency contracts</t>
  </si>
  <si>
    <t>Financial Instruments Schedule of Derivative Fair Values (Details) - USD ($) $ in Millions</t>
  </si>
  <si>
    <t>Derivatives Fair Value [Line Items]</t>
  </si>
  <si>
    <t>Derivative asset, fair value, gross asset</t>
  </si>
  <si>
    <t>Derivative liability, fair value, gross liability</t>
  </si>
  <si>
    <t>Foreign exchange contracts | Designated as hedging instrument</t>
  </si>
  <si>
    <t>Foreign exchange contracts | Not designated as hedging instrument</t>
  </si>
  <si>
    <t>Cross-currency contracts | Designated as hedging instrument</t>
  </si>
  <si>
    <t>Cross-currency contracts | Not designated as hedging instrument</t>
  </si>
  <si>
    <t>Commodity contracts | Not designated as hedging instrument</t>
  </si>
  <si>
    <t>Level 1 | Foreign exchange contracts | Designated as hedging instrument</t>
  </si>
  <si>
    <t>Level 1 | Foreign exchange contracts | Not designated as hedging instrument</t>
  </si>
  <si>
    <t>Level 1 | Cross-currency contracts | Designated as hedging instrument</t>
  </si>
  <si>
    <t>Level 1 | Cross-currency contracts | Not designated as hedging instrument</t>
  </si>
  <si>
    <t>Level 1 | Commodity contracts | Not designated as hedging instrument</t>
  </si>
  <si>
    <t>Level 2 | Foreign exchange contracts | Designated as hedging instrument</t>
  </si>
  <si>
    <t>Level 2 | Foreign exchange contracts | Designated as hedging instrument | Other current assets</t>
  </si>
  <si>
    <t>Level 2 | Foreign exchange contracts | Designated as hedging instrument | Other assets</t>
  </si>
  <si>
    <t>Level 2 | Foreign exchange contracts | Designated as hedging instrument | Other current liabilities</t>
  </si>
  <si>
    <t>Level 2 | Foreign exchange contracts | Designated as hedging instrument | Other liabilities</t>
  </si>
  <si>
    <t>Level 2 | Foreign exchange contracts | Not designated as hedging instrument</t>
  </si>
  <si>
    <t>Level 2 | Cross-currency contracts | Designated as hedging instrument</t>
  </si>
  <si>
    <t>Level 2 | Cross-currency contracts | Not designated as hedging instrument</t>
  </si>
  <si>
    <t>Level 2 | Commodity contracts | Not designated as hedging instrument</t>
  </si>
  <si>
    <t>Financial Instruments Additional Information (Details) € in Millions, £ in Millions, $ in Millions, $ in Billions</t>
  </si>
  <si>
    <t>Sep. 29, 2018GBP (£)</t>
  </si>
  <si>
    <t>Sep. 29, 2018EUR (€)</t>
  </si>
  <si>
    <t>Sep. 29, 2018CAD ($)</t>
  </si>
  <si>
    <t>Derivative, collateral, obligation to return cash</t>
  </si>
  <si>
    <t>Derivative, collateral, right to reclaim cash</t>
  </si>
  <si>
    <t>Collateral posted related to commodity derivative margin requirements</t>
  </si>
  <si>
    <t>Foreign currency cash flow hedge gain (loss) to be reclassified during next twelve months</t>
  </si>
  <si>
    <t>Maximum length of time hedged in cash flow hedge</t>
  </si>
  <si>
    <t>15 months</t>
  </si>
  <si>
    <t>Designated as hedging instrument | Debt | Net Investment Hedging</t>
  </si>
  <si>
    <t>Non-derivative instruments, loss (gain) recognized in other comprehensive income (loss), net</t>
  </si>
  <si>
    <t>Designated as hedging instrument | Debt | Euro Member Countries, Euro | Net Investment Hedging</t>
  </si>
  <si>
    <t>Derivative, amount of hedged item | €</t>
  </si>
  <si>
    <t>Designated as hedging instrument | Debt | United Kingdom, Pounds | Net Investment Hedging</t>
  </si>
  <si>
    <t>Derivative, amount of hedged item | £</t>
  </si>
  <si>
    <t>Designated as hedging instrument | Foreign exchange contracts | Net Investment Hedging</t>
  </si>
  <si>
    <t>Derivative liability, notional amount</t>
  </si>
  <si>
    <t>Designated as hedging instrument | Cross-currency contracts | United Kingdom, Pounds | Net Investment Hedging</t>
  </si>
  <si>
    <t>Derivative asset, notional amount</t>
  </si>
  <si>
    <t>Designated as hedging instrument | Cross-currency contracts | Canada, Dollars | Net Investment Hedging</t>
  </si>
  <si>
    <t>Financial Instruments Derivative Impact on Statements of Other Comprehensive Income (Details) - USD ($) $ in Millions</t>
  </si>
  <si>
    <t>Other comprehensive income (loss), derivatives, gain (loss), before reclassification and tax</t>
  </si>
  <si>
    <t>Cash Flow Hedging | Net sales | Foreign exchange contracts</t>
  </si>
  <si>
    <t>Gains/(losses) recognized in other comprehensive income (loss) on cash flow hedges, before tax</t>
  </si>
  <si>
    <t>Cash Flow Hedging | Cost of products sold | Foreign exchange contracts</t>
  </si>
  <si>
    <t>Amounts excluded from the effectiveness assessment of derivatives, before tax</t>
  </si>
  <si>
    <t>Cash Flow Hedging | Other expense/(income), net | Foreign exchange contracts</t>
  </si>
  <si>
    <t>Net Investment Hedging | Selling, general and administrative expenses | Foreign exchange contracts</t>
  </si>
  <si>
    <t>Gains/(losses) recognized in other comprehensive income (loss) on net investment hedges, before tax</t>
  </si>
  <si>
    <t>Net Investment Hedging | Selling, general and administrative expenses | Cross-currency contracts</t>
  </si>
  <si>
    <t>Net Investment Hedging | Interest expense | Foreign exchange contracts</t>
  </si>
  <si>
    <t>Net Investment Hedging | Interest expense | Cross-currency contracts</t>
  </si>
  <si>
    <t>Financial Instruments Derivative Impact on Statements of Income (Details) - USD ($) $ in Millions</t>
  </si>
  <si>
    <t>Total amounts presented in the condensed consolidated statements of income in which the following effects were recorded</t>
  </si>
  <si>
    <t>Derivatives designated as hedging instruments:</t>
  </si>
  <si>
    <t>Net gains/(losses) on derivatives, reclassified to net income</t>
  </si>
  <si>
    <t>Derivatives not designated as hedging instruments:</t>
  </si>
  <si>
    <t>Not designated as hedging instrument | Cost of products sold | Foreign exchange contracts</t>
  </si>
  <si>
    <t>Not designated as hedging instrument | Cost of products sold | Commodity contracts</t>
  </si>
  <si>
    <t>Not designated as hedging instrument | Cost of products sold | Cross-currency contracts</t>
  </si>
  <si>
    <t>Not designated as hedging instrument | Interest expense | Foreign exchange contracts</t>
  </si>
  <si>
    <t>Not designated as hedging instrument | Interest expense | Commodity contracts</t>
  </si>
  <si>
    <t>Not designated as hedging instrument | Interest expense | Cross-currency contracts</t>
  </si>
  <si>
    <t>Not designated as hedging instrument | Other expense/(income), net | Foreign exchange contracts</t>
  </si>
  <si>
    <t>Not designated as hedging instrument | Other expense/(income), net | Commodity contracts</t>
  </si>
  <si>
    <t>Not designated as hedging instrument | Other expense/(income), net | Cross-currency contracts</t>
  </si>
  <si>
    <t>Cash Flow Hedging | Designated as hedging instrument | Cost of products sold | Foreign exchange contracts</t>
  </si>
  <si>
    <t>Net gain/(loss) on derivatives, excluded component, reclassified to net income</t>
  </si>
  <si>
    <t>Cash Flow Hedging | Designated as hedging instrument | Cost of products sold | Interest rate contracts</t>
  </si>
  <si>
    <t>Cash Flow Hedging | Designated as hedging instrument | Interest expense | Foreign exchange contracts</t>
  </si>
  <si>
    <t>Cash Flow Hedging | Designated as hedging instrument | Interest expense | Interest rate contracts</t>
  </si>
  <si>
    <t>Cash Flow Hedging | Designated as hedging instrument | Other expense/(income), net | Foreign exchange contracts</t>
  </si>
  <si>
    <t>Cash Flow Hedging | Designated as hedging instrument | Other expense/(income), net | Interest rate contracts</t>
  </si>
  <si>
    <t>Net Investment Hedging | Designated as hedging instrument | Cost of products sold | Cross-currency contracts</t>
  </si>
  <si>
    <t>Net Investment Hedging | Designated as hedging instrument | Interest expense | Cross-currency contracts</t>
  </si>
  <si>
    <t>Net Investment Hedging | Designated as hedging instrument | Other expense/(income), net | Cross-currency contracts</t>
  </si>
  <si>
    <t>Accumulated Other Comprehensive Income/(Losses) Components of and Changes in Accumulated Other Comprehensive Income/(Losses) (Details) - USD ($) $ in Millions</t>
  </si>
  <si>
    <t>AOCI Attributable to Parent, Net of Tax [Roll Forward]</t>
  </si>
  <si>
    <t>Foreign Currency Translation Adjustments Attributable to Parent</t>
  </si>
  <si>
    <t>Net postemployment benefit gains/(losses) arising during the period</t>
  </si>
  <si>
    <t>Net Postemployment Benefit Plan Adjustments Attributable to Parent</t>
  </si>
  <si>
    <t>Net Cash Flow Hedge Adjustments Attributable to Parent</t>
  </si>
  <si>
    <t>AOCI Attributable to Parent</t>
  </si>
  <si>
    <t>Accumulated Other Comprehensive Income/(Losses) Gross Amount and Related Tax Benefit/(Expense) Recorded in and Associated with each Component of Other Comprehensive Income/(Loss) (Details) - USD ($) $ in Millions</t>
  </si>
  <si>
    <t>Foreign currency translation adjustments, net of tax</t>
  </si>
  <si>
    <t>Net deferred gains/(losses) on net investment hedges, net of tax</t>
  </si>
  <si>
    <t>Amounts excluded from the effectiveness assessment of net investment hedges, net of tax</t>
  </si>
  <si>
    <t>Net deferred losses/(gains) on net investment hedges reclassified to net income, net of tax</t>
  </si>
  <si>
    <t>Net deferred gains/(losses) on cash flow hedges, net of tax</t>
  </si>
  <si>
    <t>Net deferred losses/(gains) on cash flow hedges reclassified to net income, net of tax</t>
  </si>
  <si>
    <t>Net actuarial gains/(losses) arising during the period, net of tax</t>
  </si>
  <si>
    <t>Prior service credits/(costs) arising during the period, after tax</t>
  </si>
  <si>
    <t>Net postemployment benefit losses/(gains) reclassified to net income, after tax</t>
  </si>
  <si>
    <t>Foreign currency translation adjustments, before tax</t>
  </si>
  <si>
    <t>Foreign currency translation adjustments, tax</t>
  </si>
  <si>
    <t>Net deferred gains/(losses) on net investment hedges, before tax</t>
  </si>
  <si>
    <t>Net deferred gains/(losses) on net investment hedges, tax</t>
  </si>
  <si>
    <t>Amounts excluded from the effectiveness assessment of net investment hedges, before tax</t>
  </si>
  <si>
    <t>Amounts excluded from the effectiveness assessment of net investment hedges, tax</t>
  </si>
  <si>
    <t>Net deferred losses/(gains) on net investment hedges reclassified to net income, before tax</t>
  </si>
  <si>
    <t>Net deferred losses/(gains) on net investment hedges reclassified to net income, tax</t>
  </si>
  <si>
    <t>Net deferred gains/(losses) on cash flow hedges, before tax</t>
  </si>
  <si>
    <t>Net deferred gains/(losses) on cash flow hedges, tax</t>
  </si>
  <si>
    <t>Net deferred losses/(gains) on cash flow hedges, reclassified to net income, before tax</t>
  </si>
  <si>
    <t>Net deferred losses/(gains) on cash flow hedges reclassified to net income, tax</t>
  </si>
  <si>
    <t>Net actuarial gains/(losses) arising during the period, before tax</t>
  </si>
  <si>
    <t>Net actuarial gains/(losses) arising during the period, tax</t>
  </si>
  <si>
    <t>Prior service credits/(costs) arising during the period, before tax</t>
  </si>
  <si>
    <t>Prior service credits/(costs) arising during the period, tax</t>
  </si>
  <si>
    <t>Reclassification of net postemployment benefit losses/(gains), before tax</t>
  </si>
  <si>
    <t>Reclassification of net postemployment benefit losses/(gains), tax</t>
  </si>
  <si>
    <t>Accumulated Other Comprehensive Income/(Losses) Amounts Reclassified from Accumulated Other Comprehensive Income/(Losses) (Details) - USD ($) $ in Millions</t>
  </si>
  <si>
    <t>Reclassification Adjustment out of Accumulated Other Comprehensive Income/(Losses) [Line Items]</t>
  </si>
  <si>
    <t>Losses/(gains) on postemployment benefits</t>
  </si>
  <si>
    <t>Losses/(gains) on hedges, before income taxes</t>
  </si>
  <si>
    <t>Losses/(gains) on hedges, income taxes</t>
  </si>
  <si>
    <t>Losses/(gains) on hedges</t>
  </si>
  <si>
    <t>Settlement and curtailment losses/(gains)</t>
  </si>
  <si>
    <t>Losses/(gains) on postemployment benefits before income taxes</t>
  </si>
  <si>
    <t>Losses/(gains) on postemployment benefits, income taxes</t>
  </si>
  <si>
    <t>AOCI Attributable to Parent | Foreign exchange contracts | Cost of products sold</t>
  </si>
  <si>
    <t>Net deferred losses/(gains) on cash flow hedges and excluded component, reclassified to net income, before tax</t>
  </si>
  <si>
    <t>AOCI Attributable to Parent | Foreign exchange contracts | Other expense/(income), net</t>
  </si>
  <si>
    <t>AOCI Attributable to Parent | Interest rate contracts | Interest expense</t>
  </si>
  <si>
    <t>Net Investment Hedging | AOCI Attributable to Parent | Cross-currency contracts | Interest expense</t>
  </si>
  <si>
    <t>Venezuela - Foreign Currency and Inflation Additional Information (Details) $ in Millions</t>
  </si>
  <si>
    <t>Sep. 29, 2018USD ($)VES / $</t>
  </si>
  <si>
    <t>Sep. 30, 2017USD ($)
       / $</t>
  </si>
  <si>
    <t>Aug. 20, 2018VES / $
       / $</t>
  </si>
  <si>
    <t>Aug. 19, 2018VES / $
       / $</t>
  </si>
  <si>
    <t>Feb. 01, 2018
       / $</t>
  </si>
  <si>
    <t>Dec. 30, 2017USD ($)VES / $</t>
  </si>
  <si>
    <t>Foreign Currency [Line Items]</t>
  </si>
  <si>
    <t>Outstanding requests for currency settlements at the official exchange rate | $</t>
  </si>
  <si>
    <t>Nonmonetary currency devaluation losses | $</t>
  </si>
  <si>
    <t>Venezuelan BsF on DICOM Market, period end spot</t>
  </si>
  <si>
    <t>Foreign currency exchange rate, translation | / $</t>
  </si>
  <si>
    <t>Venezuelan BsF on DICOM Market, conversion ratio to BsS</t>
  </si>
  <si>
    <t>Venezuelan BsS on DICOM Market, conversion ratio to BsF</t>
  </si>
  <si>
    <t>Foreign currency exchange rate, translation, soberano</t>
  </si>
  <si>
    <t>Venezuelan BsS on DICOM market, period end spot</t>
  </si>
  <si>
    <t>Venezuelan BsS on DICOM market, quarter-to-date average</t>
  </si>
  <si>
    <t>Venezuelan BsS on DICOM market, year-to-date average</t>
  </si>
  <si>
    <t>Financing Arrangements Additional Information (Details) - USD ($) $ in Millions</t>
  </si>
  <si>
    <t>Receivables derecognized under accounts receivable factoring programs</t>
  </si>
  <si>
    <t>Cash received in exchange for receivables derecognized as of period end</t>
  </si>
  <si>
    <t>Other liabilities, structured payables, current</t>
  </si>
  <si>
    <t>Commitments, Contingencies and Debt Redeemable Noncontrolling Interest (Details) $ in Millions</t>
  </si>
  <si>
    <t>Redemption value of redeemable noncontrolling interest</t>
  </si>
  <si>
    <t>Commitments, Contingencies and Debt Debt (Details) - USD ($)</t>
  </si>
  <si>
    <t>1 Months Ended</t>
  </si>
  <si>
    <t>Jun. 30, 2017</t>
  </si>
  <si>
    <t>Debt Instrument [Line Items]</t>
  </si>
  <si>
    <t>Commercial paper outstanding</t>
  </si>
  <si>
    <t>Commercial paper, weighted average interest rate</t>
  </si>
  <si>
    <t>1.077%</t>
  </si>
  <si>
    <t>1.541%</t>
  </si>
  <si>
    <t>Cash outflows to unwind U.S. securitization program</t>
  </si>
  <si>
    <t>Debt issuance costs</t>
  </si>
  <si>
    <t>Fair value of total debt</t>
  </si>
  <si>
    <t>Carrying value of total debt</t>
  </si>
  <si>
    <t>Three point three seven five percent senior notes due 2021</t>
  </si>
  <si>
    <t>Long-term debt, principal amount</t>
  </si>
  <si>
    <t>Stated interest rate percentage on issued long-term debt</t>
  </si>
  <si>
    <t>3.375%</t>
  </si>
  <si>
    <t>Four point zero zero zero percent senior notes due 2023</t>
  </si>
  <si>
    <t>4.00%</t>
  </si>
  <si>
    <t>Four point six two five percent senior notes due 2029</t>
  </si>
  <si>
    <t>4.625%</t>
  </si>
  <si>
    <t>Floating rate senior notes due 2019</t>
  </si>
  <si>
    <t>Floating rate senior notes due 2021</t>
  </si>
  <si>
    <t>Floating rate senior notes due 2022</t>
  </si>
  <si>
    <t>Two point one one four percent senior unsecured loan due July 6, 2022</t>
  </si>
  <si>
    <t>Senior notes due in 2018</t>
  </si>
  <si>
    <t>Senior notes due in 2017</t>
  </si>
  <si>
    <t>Senior unsecured revolving credit facility</t>
  </si>
  <si>
    <t>Line of credit facility, maximum borrowing capacity</t>
  </si>
  <si>
    <t>Euro equivalent swingline facility</t>
  </si>
  <si>
    <t>Earnings Per Share Schedule of Earnings Per Common Share, Basic and Diluted (Details) - USD ($) $ / shares in Units, shares in Millions, $ in Millions</t>
  </si>
  <si>
    <t>Basic EPS</t>
  </si>
  <si>
    <t>Weighted average shares of common stock outstanding (in shares)</t>
  </si>
  <si>
    <t>Basic earnings/(loss) per common share (in dollars per share)</t>
  </si>
  <si>
    <t>Diluted EPS</t>
  </si>
  <si>
    <t>Effect of dilutive equity awards (in shares)</t>
  </si>
  <si>
    <t>Weighted average shares of common stock outstanding, including dilutive effect (in shares)</t>
  </si>
  <si>
    <t>Diluted earnings/(loss) per common share (in dollars per share)</t>
  </si>
  <si>
    <t>Earnings Per Share Additional Information (Details) - shares shares in Millions</t>
  </si>
  <si>
    <t>Anti-dilutive shares</t>
  </si>
  <si>
    <t>Segment Reporting Additional Information (Details)</t>
  </si>
  <si>
    <t>Sep. 29, 2018segment</t>
  </si>
  <si>
    <t>Number of operating segments</t>
  </si>
  <si>
    <t>Number of reportable segments</t>
  </si>
  <si>
    <t>Number of operating segments in Rest of World reportable segment</t>
  </si>
  <si>
    <t>Segment Reporting Net Sales by Segment (Details) - USD ($) $ in Millions</t>
  </si>
  <si>
    <t>Segment Reporting Segment Adjusted EBITDA (Details) - USD ($) $ in Millions</t>
  </si>
  <si>
    <t>Depreciation and amortization (excluding integration and restructuring expenses)</t>
  </si>
  <si>
    <t>Integration and restructuring expenses</t>
  </si>
  <si>
    <t>Unrealized gains/(losses) on commodity hedges</t>
  </si>
  <si>
    <t>Gains/(losses) on sale of business</t>
  </si>
  <si>
    <t>Equity award compensation expense (excluding integration and restructuring expenses)</t>
  </si>
  <si>
    <t>Segment Reporting Net Sales by Product Category (Details) - USD ($) $ in Millions</t>
  </si>
  <si>
    <t>Revenue from External Customer [Line Items]</t>
  </si>
  <si>
    <t>Condiments and sauces</t>
  </si>
  <si>
    <t>Cheese and dairy</t>
  </si>
  <si>
    <t>Ambient meals</t>
  </si>
  <si>
    <t>Frozen and chilled meals</t>
  </si>
  <si>
    <t>Meats and seafood</t>
  </si>
  <si>
    <t>Refreshment beverages</t>
  </si>
  <si>
    <t>Coffee</t>
  </si>
  <si>
    <t>Infant and nutrition</t>
  </si>
  <si>
    <t>Desserts, toppings and baking</t>
  </si>
  <si>
    <t>Nuts and salted snacks</t>
  </si>
  <si>
    <t>Supplemental Guarantor Information Condensed Consolidating Statements of Operations (Details) - USD ($) $ in Millions</t>
  </si>
  <si>
    <t>Condensed Income Statements, Captions [Line Items]</t>
  </si>
  <si>
    <t>Intercompany service fees and other recharges</t>
  </si>
  <si>
    <t>Equity in earnings of subsidiaries</t>
  </si>
  <si>
    <t>Net income/(loss) excluding noncontrolling interest</t>
  </si>
  <si>
    <t>Comprehensive income/(loss) excluding noncontrolling interest</t>
  </si>
  <si>
    <t>Eliminations</t>
  </si>
  <si>
    <t>Parent Guarantor | Reportable Legal Entities</t>
  </si>
  <si>
    <t>Subsidiary Issuer | Reportable Legal Entities</t>
  </si>
  <si>
    <t>Non-Guarantor Subsidiaries | Reportable Legal Entities</t>
  </si>
  <si>
    <t>Supplemental Guarantor Information Condensed Consolidating Balance Sheets (Details) - USD ($) $ in Millions</t>
  </si>
  <si>
    <t>Condensed Balance Sheet Statements, Captions [Line Items]</t>
  </si>
  <si>
    <t>Trade receivables, net</t>
  </si>
  <si>
    <t>Receivables due from affiliates</t>
  </si>
  <si>
    <t>Dividends due from affiliates</t>
  </si>
  <si>
    <t>Short-term lending due from affiliates</t>
  </si>
  <si>
    <t>Investments in subsidiaries</t>
  </si>
  <si>
    <t>Long-term lending due from affiliates</t>
  </si>
  <si>
    <t>Short-term lending due to affiliates</t>
  </si>
  <si>
    <t>Payables due to affiliates</t>
  </si>
  <si>
    <t>Dividends due to affiliates</t>
  </si>
  <si>
    <t>Long-term borrowings due to affiliates</t>
  </si>
  <si>
    <t>Total shareholders’ equity</t>
  </si>
  <si>
    <t>Supplemental Guarantor Information Condensed Consolidating Statements of Cash Flows (Details) - USD ($) $ in Millions</t>
  </si>
  <si>
    <t>Condensed Cash Flow Statements, Captions [Line Items]</t>
  </si>
  <si>
    <t>Net proceeds from/(payments on) intercompany lending activities</t>
  </si>
  <si>
    <t>Additional investments in subsidiaries</t>
  </si>
  <si>
    <t>Return of capital</t>
  </si>
  <si>
    <t>Net proceeds from/(payments on) intercompany borrowing activities</t>
  </si>
  <si>
    <t>Other intercompany capital stock transactions</t>
  </si>
  <si>
    <t>Supplemental Guarantor Information Reconciliation From Cash and Cash Equivalents to Cash, Cash Equivalents, and Restricted Cash (Details) - USD ($) $ in Millions</t>
  </si>
  <si>
    <t>Schedule of Cash, Cash Equivalents, and Restricted Cash [Line Item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Level &quot;#,##0_);_(&quot;Level &quot;(#,##0)" numFmtId="167"/>
    <numFmt formatCode="_(&quot;€ &quot;#,##0_);_(&quot;€ &quot;(#,##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37459</v>
      </c>
    </row>
    <row r="11" spans="1:3">
      <c r="A11" s="4" t="s">
        <v>17</v>
      </c>
      <c r="B11" s="4" t="s">
        <v>18</v>
      </c>
    </row>
    <row r="12" spans="1:3">
      <c r="A12" s="4" t="s">
        <v>19</v>
      </c>
      <c r="B12" s="4" t="s">
        <v>20</v>
      </c>
    </row>
    <row r="13" spans="1:3">
      <c r="A13" s="4" t="s">
        <v>21</v>
      </c>
      <c r="B13" s="4" t="s">
        <v>10</v>
      </c>
    </row>
    <row r="14" spans="1:3">
      <c r="A14" s="4" t="s">
        <v>22</v>
      </c>
      <c r="B14" s="4" t="s">
        <v>10</v>
      </c>
    </row>
    <row r="15" spans="1:3">
      <c r="A15" s="4" t="s">
        <v>23</v>
      </c>
      <c r="C15" s="5" t="n">
        <v>12194348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67</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115</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6378</v>
      </c>
      <c r="C4" s="7" t="n">
        <v>6280</v>
      </c>
      <c r="D4" s="7" t="n">
        <v>19368</v>
      </c>
      <c r="E4" s="7" t="n">
        <v>19241</v>
      </c>
    </row>
    <row r="5" spans="1:5">
      <c r="A5" s="4" t="s">
        <v>29</v>
      </c>
      <c r="B5" s="5" t="n">
        <v>4271</v>
      </c>
      <c r="C5" s="5" t="n">
        <v>4077</v>
      </c>
      <c r="D5" s="5" t="n">
        <v>12651</v>
      </c>
      <c r="E5" s="5" t="n">
        <v>12406</v>
      </c>
    </row>
    <row r="6" spans="1:5">
      <c r="A6" s="4" t="s">
        <v>30</v>
      </c>
      <c r="B6" s="5" t="n">
        <v>2107</v>
      </c>
      <c r="C6" s="5" t="n">
        <v>2203</v>
      </c>
      <c r="D6" s="5" t="n">
        <v>6717</v>
      </c>
      <c r="E6" s="5" t="n">
        <v>6835</v>
      </c>
    </row>
    <row r="7" spans="1:5">
      <c r="A7" s="4" t="s">
        <v>31</v>
      </c>
      <c r="B7" s="5" t="n">
        <v>1037</v>
      </c>
      <c r="C7" s="5" t="n">
        <v>665</v>
      </c>
      <c r="D7" s="5" t="n">
        <v>2837</v>
      </c>
      <c r="E7" s="5" t="n">
        <v>2220</v>
      </c>
    </row>
    <row r="8" spans="1:5">
      <c r="A8" s="4" t="s">
        <v>32</v>
      </c>
      <c r="B8" s="5" t="n">
        <v>1070</v>
      </c>
      <c r="C8" s="5" t="n">
        <v>1538</v>
      </c>
      <c r="D8" s="5" t="n">
        <v>3880</v>
      </c>
      <c r="E8" s="5" t="n">
        <v>4615</v>
      </c>
    </row>
    <row r="9" spans="1:5">
      <c r="A9" s="4" t="s">
        <v>33</v>
      </c>
      <c r="B9" s="5" t="n">
        <v>327</v>
      </c>
      <c r="C9" s="5" t="n">
        <v>306</v>
      </c>
      <c r="D9" s="5" t="n">
        <v>962</v>
      </c>
      <c r="E9" s="5" t="n">
        <v>926</v>
      </c>
    </row>
    <row r="10" spans="1:5">
      <c r="A10" s="4" t="s">
        <v>34</v>
      </c>
      <c r="B10" s="5" t="n">
        <v>-71</v>
      </c>
      <c r="C10" s="5" t="n">
        <v>-127</v>
      </c>
      <c r="D10" s="5" t="n">
        <v>-196</v>
      </c>
      <c r="E10" s="5" t="n">
        <v>-510</v>
      </c>
    </row>
    <row r="11" spans="1:5">
      <c r="A11" s="4" t="s">
        <v>35</v>
      </c>
      <c r="B11" s="5" t="n">
        <v>814</v>
      </c>
      <c r="C11" s="5" t="n">
        <v>1359</v>
      </c>
      <c r="D11" s="5" t="n">
        <v>3114</v>
      </c>
      <c r="E11" s="5" t="n">
        <v>4199</v>
      </c>
    </row>
    <row r="12" spans="1:5">
      <c r="A12" s="4" t="s">
        <v>36</v>
      </c>
      <c r="B12" s="5" t="n">
        <v>186</v>
      </c>
      <c r="C12" s="5" t="n">
        <v>416</v>
      </c>
      <c r="D12" s="5" t="n">
        <v>738</v>
      </c>
      <c r="E12" s="5" t="n">
        <v>1205</v>
      </c>
    </row>
    <row r="13" spans="1:5">
      <c r="A13" s="4" t="s">
        <v>37</v>
      </c>
      <c r="B13" s="5" t="n">
        <v>628</v>
      </c>
      <c r="C13" s="5" t="n">
        <v>943</v>
      </c>
      <c r="D13" s="5" t="n">
        <v>2376</v>
      </c>
      <c r="E13" s="5" t="n">
        <v>2994</v>
      </c>
    </row>
    <row r="14" spans="1:5">
      <c r="A14" s="4" t="s">
        <v>38</v>
      </c>
      <c r="B14" s="5" t="n">
        <v>-2</v>
      </c>
      <c r="C14" s="5" t="n">
        <v>-1</v>
      </c>
      <c r="D14" s="5" t="n">
        <v>-3</v>
      </c>
      <c r="E14" s="5" t="n">
        <v>-2</v>
      </c>
    </row>
    <row r="15" spans="1:5">
      <c r="A15" s="4" t="s">
        <v>39</v>
      </c>
      <c r="B15" s="7" t="n">
        <v>630</v>
      </c>
      <c r="C15" s="7" t="n">
        <v>944</v>
      </c>
      <c r="D15" s="7" t="n">
        <v>2379</v>
      </c>
      <c r="E15" s="7" t="n">
        <v>2996</v>
      </c>
    </row>
    <row r="16" spans="1:5">
      <c r="A16" s="3" t="s">
        <v>40</v>
      </c>
    </row>
    <row r="17" spans="1:5">
      <c r="A17" s="4" t="s">
        <v>41</v>
      </c>
      <c r="B17" s="8" t="n">
        <v>0.52</v>
      </c>
      <c r="C17" s="8" t="n">
        <v>0.78</v>
      </c>
      <c r="D17" s="8" t="n">
        <v>1.95</v>
      </c>
      <c r="E17" s="8" t="n">
        <v>2.46</v>
      </c>
    </row>
    <row r="18" spans="1:5">
      <c r="A18" s="4" t="s">
        <v>42</v>
      </c>
      <c r="B18" s="9" t="n">
        <v>0.51</v>
      </c>
      <c r="C18" s="9" t="n">
        <v>0.77</v>
      </c>
      <c r="D18" s="9" t="n">
        <v>1.94</v>
      </c>
      <c r="E18" s="9" t="n">
        <v>2.44</v>
      </c>
    </row>
    <row r="19" spans="1:5">
      <c r="A19" s="4" t="s">
        <v>43</v>
      </c>
      <c r="B19" s="10" t="n">
        <v>0.625</v>
      </c>
      <c r="C19" s="10" t="n">
        <v>0.625</v>
      </c>
      <c r="D19" s="10" t="n">
        <v>1.875</v>
      </c>
      <c r="E19" s="10" t="n">
        <v>1.8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3</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3</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3</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row>
    <row r="7" spans="1:2">
      <c r="A7" s="3" t="s">
        <v>252</v>
      </c>
    </row>
    <row r="8" spans="1:2">
      <c r="A8" s="4" t="s">
        <v>258</v>
      </c>
      <c r="B8" s="4" t="s">
        <v>259</v>
      </c>
    </row>
    <row r="9" spans="1:2">
      <c r="A9" s="4" t="s">
        <v>260</v>
      </c>
    </row>
    <row r="10" spans="1:2">
      <c r="A10" s="3" t="s">
        <v>252</v>
      </c>
    </row>
    <row r="11" spans="1:2">
      <c r="A11" s="4" t="s">
        <v>258</v>
      </c>
      <c r="B11"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5</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5</v>
      </c>
      <c r="D1" s="2" t="s">
        <v>1</v>
      </c>
    </row>
    <row r="2" spans="1:5">
      <c r="B2" s="2" t="s">
        <v>2</v>
      </c>
      <c r="C2" s="2" t="s">
        <v>26</v>
      </c>
      <c r="D2" s="2" t="s">
        <v>2</v>
      </c>
      <c r="E2" s="2" t="s">
        <v>26</v>
      </c>
    </row>
    <row r="3" spans="1:5">
      <c r="A3" s="3" t="s">
        <v>45</v>
      </c>
    </row>
    <row r="4" spans="1:5">
      <c r="A4" s="4" t="s">
        <v>37</v>
      </c>
      <c r="B4" s="7" t="n">
        <v>628</v>
      </c>
      <c r="C4" s="7" t="n">
        <v>943</v>
      </c>
      <c r="D4" s="7" t="n">
        <v>2376</v>
      </c>
      <c r="E4" s="7" t="n">
        <v>2994</v>
      </c>
    </row>
    <row r="5" spans="1:5">
      <c r="A5" s="3" t="s">
        <v>46</v>
      </c>
    </row>
    <row r="6" spans="1:5">
      <c r="A6" s="4" t="s">
        <v>47</v>
      </c>
      <c r="B6" s="5" t="n">
        <v>-146</v>
      </c>
      <c r="C6" s="5" t="n">
        <v>421</v>
      </c>
      <c r="D6" s="5" t="n">
        <v>-817</v>
      </c>
      <c r="E6" s="5" t="n">
        <v>1179</v>
      </c>
    </row>
    <row r="7" spans="1:5">
      <c r="A7" s="4" t="s">
        <v>48</v>
      </c>
      <c r="B7" s="5" t="n">
        <v>13</v>
      </c>
      <c r="C7" s="5" t="n">
        <v>-124</v>
      </c>
      <c r="D7" s="5" t="n">
        <v>158</v>
      </c>
      <c r="E7" s="5" t="n">
        <v>-327</v>
      </c>
    </row>
    <row r="8" spans="1:5">
      <c r="A8" s="4" t="s">
        <v>49</v>
      </c>
      <c r="B8" s="5" t="n">
        <v>3</v>
      </c>
      <c r="C8" s="5" t="n">
        <v>0</v>
      </c>
      <c r="D8" s="5" t="n">
        <v>3</v>
      </c>
      <c r="E8" s="5" t="n">
        <v>0</v>
      </c>
    </row>
    <row r="9" spans="1:5">
      <c r="A9" s="4" t="s">
        <v>50</v>
      </c>
      <c r="B9" s="5" t="n">
        <v>-2</v>
      </c>
      <c r="C9" s="5" t="n">
        <v>0</v>
      </c>
      <c r="D9" s="5" t="n">
        <v>-2</v>
      </c>
      <c r="E9" s="5" t="n">
        <v>0</v>
      </c>
    </row>
    <row r="10" spans="1:5">
      <c r="A10" s="4" t="s">
        <v>51</v>
      </c>
      <c r="B10" s="5" t="n">
        <v>-16</v>
      </c>
      <c r="C10" s="5" t="n">
        <v>-70</v>
      </c>
      <c r="D10" s="5" t="n">
        <v>40</v>
      </c>
      <c r="E10" s="5" t="n">
        <v>-136</v>
      </c>
    </row>
    <row r="11" spans="1:5">
      <c r="A11" s="4" t="s">
        <v>52</v>
      </c>
      <c r="B11" s="5" t="n">
        <v>12</v>
      </c>
      <c r="C11" s="5" t="n">
        <v>51</v>
      </c>
      <c r="D11" s="5" t="n">
        <v>-10</v>
      </c>
      <c r="E11" s="5" t="n">
        <v>97</v>
      </c>
    </row>
    <row r="12" spans="1:5">
      <c r="A12" s="4" t="s">
        <v>53</v>
      </c>
      <c r="B12" s="5" t="n">
        <v>17</v>
      </c>
      <c r="C12" s="5" t="n">
        <v>-4</v>
      </c>
      <c r="D12" s="5" t="n">
        <v>70</v>
      </c>
      <c r="E12" s="5" t="n">
        <v>-13</v>
      </c>
    </row>
    <row r="13" spans="1:5">
      <c r="A13" s="4" t="s">
        <v>54</v>
      </c>
      <c r="B13" s="5" t="n">
        <v>0</v>
      </c>
      <c r="C13" s="5" t="n">
        <v>0</v>
      </c>
      <c r="D13" s="5" t="n">
        <v>0</v>
      </c>
      <c r="E13" s="5" t="n">
        <v>1</v>
      </c>
    </row>
    <row r="14" spans="1:5">
      <c r="A14" s="4" t="s">
        <v>55</v>
      </c>
      <c r="B14" s="5" t="n">
        <v>-58</v>
      </c>
      <c r="C14" s="5" t="n">
        <v>-51</v>
      </c>
      <c r="D14" s="5" t="n">
        <v>-133</v>
      </c>
      <c r="E14" s="5" t="n">
        <v>-260</v>
      </c>
    </row>
    <row r="15" spans="1:5">
      <c r="A15" s="4" t="s">
        <v>56</v>
      </c>
      <c r="B15" s="5" t="n">
        <v>-177</v>
      </c>
      <c r="C15" s="5" t="n">
        <v>223</v>
      </c>
      <c r="D15" s="5" t="n">
        <v>-691</v>
      </c>
      <c r="E15" s="5" t="n">
        <v>541</v>
      </c>
    </row>
    <row r="16" spans="1:5">
      <c r="A16" s="4" t="s">
        <v>57</v>
      </c>
      <c r="B16" s="5" t="n">
        <v>451</v>
      </c>
      <c r="C16" s="5" t="n">
        <v>1166</v>
      </c>
      <c r="D16" s="5" t="n">
        <v>1685</v>
      </c>
      <c r="E16" s="5" t="n">
        <v>3535</v>
      </c>
    </row>
    <row r="17" spans="1:5">
      <c r="A17" s="4" t="s">
        <v>58</v>
      </c>
      <c r="B17" s="5" t="n">
        <v>-4</v>
      </c>
      <c r="C17" s="5" t="n">
        <v>-1</v>
      </c>
      <c r="D17" s="5" t="n">
        <v>-16</v>
      </c>
      <c r="E17" s="5" t="n">
        <v>-4</v>
      </c>
    </row>
    <row r="18" spans="1:5">
      <c r="A18" s="4" t="s">
        <v>59</v>
      </c>
      <c r="B18" s="7" t="n">
        <v>455</v>
      </c>
      <c r="C18" s="7" t="n">
        <v>1167</v>
      </c>
      <c r="D18" s="7" t="n">
        <v>1701</v>
      </c>
      <c r="E18" s="7" t="n">
        <v>35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179</v>
      </c>
    </row>
    <row r="4" spans="1:2">
      <c r="A4" s="4" t="s">
        <v>67</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182</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190</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4" t="s">
        <v>282</v>
      </c>
    </row>
    <row r="4" spans="1:2">
      <c r="A4" s="3" t="s">
        <v>283</v>
      </c>
    </row>
    <row r="5" spans="1:2">
      <c r="A5" s="4" t="s">
        <v>284</v>
      </c>
      <c r="B5" s="4" t="s">
        <v>285</v>
      </c>
    </row>
    <row r="6" spans="1:2">
      <c r="A6" s="4" t="s">
        <v>286</v>
      </c>
    </row>
    <row r="7" spans="1:2">
      <c r="A7" s="3" t="s">
        <v>283</v>
      </c>
    </row>
    <row r="8" spans="1:2">
      <c r="A8" s="4" t="s">
        <v>284</v>
      </c>
      <c r="B8"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198</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3" t="s">
        <v>217</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308</v>
      </c>
      <c r="B1" s="2" t="s">
        <v>1</v>
      </c>
    </row>
    <row r="2" spans="1:2">
      <c r="B2" s="2" t="s">
        <v>2</v>
      </c>
    </row>
    <row r="3" spans="1:2">
      <c r="A3" s="3" t="s">
        <v>221</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63</v>
      </c>
    </row>
    <row r="4" spans="1:2">
      <c r="A4" s="4" t="s">
        <v>316</v>
      </c>
      <c r="B4" s="4" t="s">
        <v>317</v>
      </c>
    </row>
    <row r="5" spans="1:2">
      <c r="A5" s="4" t="s">
        <v>318</v>
      </c>
      <c r="B5" s="4" t="s">
        <v>319</v>
      </c>
    </row>
    <row r="6" spans="1:2">
      <c r="A6" s="4" t="s">
        <v>320</v>
      </c>
      <c r="B6" s="4" t="s">
        <v>321</v>
      </c>
    </row>
    <row r="7" spans="1:2">
      <c r="A7" s="4" t="s">
        <v>263</v>
      </c>
      <c r="B7"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23</v>
      </c>
      <c r="B1" s="2" t="s">
        <v>25</v>
      </c>
      <c r="E1" s="2" t="s">
        <v>1</v>
      </c>
      <c r="G1" s="2" t="s">
        <v>324</v>
      </c>
    </row>
    <row r="2" spans="1:7">
      <c r="B2" s="2" t="s">
        <v>325</v>
      </c>
      <c r="C2" s="2" t="s">
        <v>2</v>
      </c>
      <c r="D2" s="2" t="s">
        <v>26</v>
      </c>
      <c r="E2" s="2" t="s">
        <v>2</v>
      </c>
      <c r="F2" s="2" t="s">
        <v>26</v>
      </c>
      <c r="G2" s="2" t="s">
        <v>61</v>
      </c>
    </row>
    <row r="3" spans="1:7">
      <c r="A3" s="3" t="s">
        <v>326</v>
      </c>
    </row>
    <row r="4" spans="1:7">
      <c r="A4" s="4" t="s">
        <v>28</v>
      </c>
      <c r="C4" s="7" t="n">
        <v>-6378</v>
      </c>
      <c r="D4" s="7" t="n">
        <v>-6280</v>
      </c>
      <c r="E4" s="7" t="n">
        <v>-19368</v>
      </c>
      <c r="F4" s="7" t="n">
        <v>-19241</v>
      </c>
    </row>
    <row r="5" spans="1:7">
      <c r="A5" s="4" t="s">
        <v>29</v>
      </c>
      <c r="C5" s="5" t="n">
        <v>-4271</v>
      </c>
      <c r="D5" s="5" t="n">
        <v>-4077</v>
      </c>
      <c r="E5" s="5" t="n">
        <v>-12651</v>
      </c>
      <c r="F5" s="5" t="n">
        <v>-12406</v>
      </c>
    </row>
    <row r="6" spans="1:7">
      <c r="A6" s="4" t="s">
        <v>31</v>
      </c>
      <c r="C6" s="7" t="n">
        <v>-1037</v>
      </c>
      <c r="D6" s="5" t="n">
        <v>-665</v>
      </c>
      <c r="E6" s="7" t="n">
        <v>-2837</v>
      </c>
      <c r="F6" s="5" t="n">
        <v>-2220</v>
      </c>
    </row>
    <row r="7" spans="1:7">
      <c r="A7" s="4" t="s">
        <v>327</v>
      </c>
      <c r="E7" s="4" t="s">
        <v>328</v>
      </c>
      <c r="G7" s="4" t="s">
        <v>329</v>
      </c>
    </row>
    <row r="8" spans="1:7">
      <c r="A8" s="4" t="s">
        <v>330</v>
      </c>
      <c r="E8" s="7" t="n">
        <v>18</v>
      </c>
    </row>
    <row r="9" spans="1:7">
      <c r="A9" s="4" t="s">
        <v>331</v>
      </c>
    </row>
    <row r="10" spans="1:7">
      <c r="A10" s="3" t="s">
        <v>326</v>
      </c>
    </row>
    <row r="11" spans="1:7">
      <c r="A11" s="4" t="s">
        <v>332</v>
      </c>
      <c r="B11" s="4" t="s">
        <v>333</v>
      </c>
    </row>
    <row r="12" spans="1:7">
      <c r="A12" s="4" t="s">
        <v>330</v>
      </c>
      <c r="B12" s="7" t="n">
        <v>625</v>
      </c>
    </row>
    <row r="13" spans="1:7">
      <c r="A13" s="4" t="s">
        <v>334</v>
      </c>
    </row>
    <row r="14" spans="1:7">
      <c r="A14" s="3" t="s">
        <v>326</v>
      </c>
    </row>
    <row r="15" spans="1:7">
      <c r="A15" s="4" t="s">
        <v>335</v>
      </c>
      <c r="G15" s="7" t="n">
        <v>-95</v>
      </c>
    </row>
    <row r="16" spans="1:7">
      <c r="A16" s="4" t="s">
        <v>336</v>
      </c>
    </row>
    <row r="17" spans="1:7">
      <c r="A17" s="3" t="s">
        <v>326</v>
      </c>
    </row>
    <row r="18" spans="1:7">
      <c r="A18" s="4" t="s">
        <v>28</v>
      </c>
      <c r="D18" s="5" t="n">
        <v>34</v>
      </c>
      <c r="F18" s="5" t="n">
        <v>114</v>
      </c>
    </row>
    <row r="19" spans="1:7">
      <c r="A19" s="4" t="s">
        <v>29</v>
      </c>
      <c r="D19" s="5" t="n">
        <v>-77</v>
      </c>
      <c r="F19" s="5" t="n">
        <v>-347</v>
      </c>
    </row>
    <row r="20" spans="1:7">
      <c r="A20" s="4" t="s">
        <v>31</v>
      </c>
      <c r="D20" s="5" t="n">
        <v>-12</v>
      </c>
      <c r="F20" s="5" t="n">
        <v>-57</v>
      </c>
    </row>
    <row r="21" spans="1:7">
      <c r="A21" s="4" t="s">
        <v>337</v>
      </c>
    </row>
    <row r="22" spans="1:7">
      <c r="A22" s="3" t="s">
        <v>326</v>
      </c>
    </row>
    <row r="23" spans="1:7">
      <c r="A23" s="4" t="s">
        <v>28</v>
      </c>
      <c r="D23" s="5" t="n">
        <v>34</v>
      </c>
      <c r="F23" s="5" t="n">
        <v>114</v>
      </c>
    </row>
    <row r="24" spans="1:7">
      <c r="A24" s="4" t="s">
        <v>29</v>
      </c>
      <c r="D24" s="5" t="n">
        <v>32</v>
      </c>
      <c r="F24" s="5" t="n">
        <v>108</v>
      </c>
    </row>
    <row r="25" spans="1:7">
      <c r="A25" s="4" t="s">
        <v>31</v>
      </c>
      <c r="D25" s="7" t="n">
        <v>2</v>
      </c>
      <c r="F25" s="7" t="n">
        <v>6</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1366</v>
      </c>
      <c r="C3" s="7" t="n">
        <v>1629</v>
      </c>
    </row>
    <row r="4" spans="1:3">
      <c r="A4" s="4" t="s">
        <v>64</v>
      </c>
      <c r="B4" s="5" t="n">
        <v>2032</v>
      </c>
      <c r="C4" s="5" t="n">
        <v>921</v>
      </c>
    </row>
    <row r="5" spans="1:3">
      <c r="A5" s="4" t="s">
        <v>65</v>
      </c>
      <c r="B5" s="5" t="n">
        <v>0</v>
      </c>
      <c r="C5" s="5" t="n">
        <v>353</v>
      </c>
    </row>
    <row r="6" spans="1:3">
      <c r="A6" s="4" t="s">
        <v>66</v>
      </c>
      <c r="B6" s="5" t="n">
        <v>195</v>
      </c>
      <c r="C6" s="5" t="n">
        <v>582</v>
      </c>
    </row>
    <row r="7" spans="1:3">
      <c r="A7" s="4" t="s">
        <v>67</v>
      </c>
      <c r="B7" s="5" t="n">
        <v>3287</v>
      </c>
      <c r="C7" s="5" t="n">
        <v>2815</v>
      </c>
    </row>
    <row r="8" spans="1:3">
      <c r="A8" s="4" t="s">
        <v>68</v>
      </c>
      <c r="B8" s="5" t="n">
        <v>710</v>
      </c>
      <c r="C8" s="5" t="n">
        <v>966</v>
      </c>
    </row>
    <row r="9" spans="1:3">
      <c r="A9" s="4" t="s">
        <v>69</v>
      </c>
      <c r="B9" s="5" t="n">
        <v>7590</v>
      </c>
      <c r="C9" s="5" t="n">
        <v>7266</v>
      </c>
    </row>
    <row r="10" spans="1:3">
      <c r="A10" s="4" t="s">
        <v>70</v>
      </c>
      <c r="B10" s="5" t="n">
        <v>7216</v>
      </c>
      <c r="C10" s="5" t="n">
        <v>7120</v>
      </c>
    </row>
    <row r="11" spans="1:3">
      <c r="A11" s="4" t="s">
        <v>71</v>
      </c>
      <c r="B11" s="5" t="n">
        <v>44308</v>
      </c>
      <c r="C11" s="5" t="n">
        <v>44824</v>
      </c>
    </row>
    <row r="12" spans="1:3">
      <c r="A12" s="4" t="s">
        <v>72</v>
      </c>
      <c r="B12" s="5" t="n">
        <v>58727</v>
      </c>
      <c r="C12" s="5" t="n">
        <v>59449</v>
      </c>
    </row>
    <row r="13" spans="1:3">
      <c r="A13" s="4" t="s">
        <v>73</v>
      </c>
      <c r="B13" s="5" t="n">
        <v>1889</v>
      </c>
      <c r="C13" s="5" t="n">
        <v>1573</v>
      </c>
    </row>
    <row r="14" spans="1:3">
      <c r="A14" s="4" t="s">
        <v>74</v>
      </c>
      <c r="B14" s="5" t="n">
        <v>119730</v>
      </c>
      <c r="C14" s="5" t="n">
        <v>120232</v>
      </c>
    </row>
    <row r="15" spans="1:3">
      <c r="A15" s="3" t="s">
        <v>75</v>
      </c>
    </row>
    <row r="16" spans="1:3">
      <c r="A16" s="4" t="s">
        <v>76</v>
      </c>
      <c r="B16" s="5" t="n">
        <v>973</v>
      </c>
      <c r="C16" s="5" t="n">
        <v>460</v>
      </c>
    </row>
    <row r="17" spans="1:3">
      <c r="A17" s="4" t="s">
        <v>77</v>
      </c>
      <c r="B17" s="5" t="n">
        <v>405</v>
      </c>
      <c r="C17" s="5" t="n">
        <v>2743</v>
      </c>
    </row>
    <row r="18" spans="1:3">
      <c r="A18" s="4" t="s">
        <v>78</v>
      </c>
      <c r="B18" s="5" t="n">
        <v>4312</v>
      </c>
      <c r="C18" s="5" t="n">
        <v>4449</v>
      </c>
    </row>
    <row r="19" spans="1:3">
      <c r="A19" s="4" t="s">
        <v>79</v>
      </c>
      <c r="B19" s="5" t="n">
        <v>494</v>
      </c>
      <c r="C19" s="5" t="n">
        <v>680</v>
      </c>
    </row>
    <row r="20" spans="1:3">
      <c r="A20" s="4" t="s">
        <v>80</v>
      </c>
      <c r="B20" s="5" t="n">
        <v>104</v>
      </c>
      <c r="C20" s="5" t="n">
        <v>152</v>
      </c>
    </row>
    <row r="21" spans="1:3">
      <c r="A21" s="4" t="s">
        <v>81</v>
      </c>
      <c r="B21" s="5" t="n">
        <v>315</v>
      </c>
      <c r="C21" s="5" t="n">
        <v>419</v>
      </c>
    </row>
    <row r="22" spans="1:3">
      <c r="A22" s="4" t="s">
        <v>82</v>
      </c>
      <c r="B22" s="5" t="n">
        <v>978</v>
      </c>
      <c r="C22" s="5" t="n">
        <v>1229</v>
      </c>
    </row>
    <row r="23" spans="1:3">
      <c r="A23" s="4" t="s">
        <v>83</v>
      </c>
      <c r="B23" s="5" t="n">
        <v>7581</v>
      </c>
      <c r="C23" s="5" t="n">
        <v>10132</v>
      </c>
    </row>
    <row r="24" spans="1:3">
      <c r="A24" s="4" t="s">
        <v>84</v>
      </c>
      <c r="B24" s="5" t="n">
        <v>30998</v>
      </c>
      <c r="C24" s="5" t="n">
        <v>28333</v>
      </c>
    </row>
    <row r="25" spans="1:3">
      <c r="A25" s="4" t="s">
        <v>85</v>
      </c>
      <c r="B25" s="5" t="n">
        <v>14215</v>
      </c>
      <c r="C25" s="5" t="n">
        <v>14076</v>
      </c>
    </row>
    <row r="26" spans="1:3">
      <c r="A26" s="4" t="s">
        <v>86</v>
      </c>
      <c r="B26" s="5" t="n">
        <v>394</v>
      </c>
      <c r="C26" s="5" t="n">
        <v>427</v>
      </c>
    </row>
    <row r="27" spans="1:3">
      <c r="A27" s="4" t="s">
        <v>87</v>
      </c>
      <c r="B27" s="5" t="n">
        <v>964</v>
      </c>
      <c r="C27" s="5" t="n">
        <v>1017</v>
      </c>
    </row>
    <row r="28" spans="1:3">
      <c r="A28" s="4" t="s">
        <v>88</v>
      </c>
      <c r="B28" s="5" t="n">
        <v>54152</v>
      </c>
      <c r="C28" s="5" t="n">
        <v>53985</v>
      </c>
    </row>
    <row r="29" spans="1:3">
      <c r="A29" s="4" t="s">
        <v>89</v>
      </c>
      <c r="B29" s="4" t="s">
        <v>90</v>
      </c>
      <c r="C29" s="4" t="s">
        <v>90</v>
      </c>
    </row>
    <row r="30" spans="1:3">
      <c r="A30" s="4" t="s">
        <v>91</v>
      </c>
      <c r="B30" s="5" t="n">
        <v>6</v>
      </c>
      <c r="C30" s="5" t="n">
        <v>6</v>
      </c>
    </row>
    <row r="31" spans="1:3">
      <c r="A31" s="3" t="s">
        <v>92</v>
      </c>
    </row>
    <row r="32" spans="1:3">
      <c r="A32" s="4" t="s">
        <v>93</v>
      </c>
      <c r="B32" s="5" t="n">
        <v>12</v>
      </c>
      <c r="C32" s="5" t="n">
        <v>12</v>
      </c>
    </row>
    <row r="33" spans="1:3">
      <c r="A33" s="4" t="s">
        <v>94</v>
      </c>
      <c r="B33" s="5" t="n">
        <v>58793</v>
      </c>
      <c r="C33" s="5" t="n">
        <v>58711</v>
      </c>
    </row>
    <row r="34" spans="1:3">
      <c r="A34" s="4" t="s">
        <v>95</v>
      </c>
      <c r="B34" s="5" t="n">
        <v>8576</v>
      </c>
      <c r="C34" s="5" t="n">
        <v>8589</v>
      </c>
    </row>
    <row r="35" spans="1:3">
      <c r="A35" s="4" t="s">
        <v>96</v>
      </c>
      <c r="B35" s="5" t="n">
        <v>-1732</v>
      </c>
      <c r="C35" s="5" t="n">
        <v>-1054</v>
      </c>
    </row>
    <row r="36" spans="1:3">
      <c r="A36" s="4" t="s">
        <v>97</v>
      </c>
      <c r="B36" s="5" t="n">
        <v>-264</v>
      </c>
      <c r="C36" s="5" t="n">
        <v>-224</v>
      </c>
    </row>
    <row r="37" spans="1:3">
      <c r="A37" s="4" t="s">
        <v>98</v>
      </c>
      <c r="B37" s="5" t="n">
        <v>65385</v>
      </c>
      <c r="C37" s="5" t="n">
        <v>66034</v>
      </c>
    </row>
    <row r="38" spans="1:3">
      <c r="A38" s="4" t="s">
        <v>99</v>
      </c>
      <c r="B38" s="5" t="n">
        <v>187</v>
      </c>
      <c r="C38" s="5" t="n">
        <v>207</v>
      </c>
    </row>
    <row r="39" spans="1:3">
      <c r="A39" s="4" t="s">
        <v>100</v>
      </c>
      <c r="B39" s="5" t="n">
        <v>65572</v>
      </c>
      <c r="C39" s="5" t="n">
        <v>66241</v>
      </c>
    </row>
    <row r="40" spans="1:3">
      <c r="A40" s="4" t="s">
        <v>101</v>
      </c>
      <c r="B40" s="7" t="n">
        <v>119730</v>
      </c>
      <c r="C40" s="7" t="n">
        <v>1202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25</v>
      </c>
      <c r="D1" s="2" t="s">
        <v>1</v>
      </c>
    </row>
    <row r="2" spans="1:5">
      <c r="B2" s="2" t="s">
        <v>2</v>
      </c>
      <c r="C2" s="2" t="s">
        <v>26</v>
      </c>
      <c r="D2" s="2" t="s">
        <v>2</v>
      </c>
      <c r="E2" s="2" t="s">
        <v>26</v>
      </c>
    </row>
    <row r="3" spans="1:5">
      <c r="A3" s="3" t="s">
        <v>339</v>
      </c>
    </row>
    <row r="4" spans="1:5">
      <c r="A4" s="4" t="s">
        <v>28</v>
      </c>
      <c r="B4" s="7" t="n">
        <v>6378</v>
      </c>
      <c r="C4" s="7" t="n">
        <v>6280</v>
      </c>
      <c r="D4" s="7" t="n">
        <v>19368</v>
      </c>
      <c r="E4" s="7" t="n">
        <v>19241</v>
      </c>
    </row>
    <row r="5" spans="1:5">
      <c r="A5" s="4" t="s">
        <v>29</v>
      </c>
      <c r="B5" s="5" t="n">
        <v>4271</v>
      </c>
      <c r="C5" s="5" t="n">
        <v>4077</v>
      </c>
      <c r="D5" s="5" t="n">
        <v>12651</v>
      </c>
      <c r="E5" s="5" t="n">
        <v>12406</v>
      </c>
    </row>
    <row r="6" spans="1:5">
      <c r="A6" s="4" t="s">
        <v>30</v>
      </c>
      <c r="B6" s="5" t="n">
        <v>2107</v>
      </c>
      <c r="C6" s="5" t="n">
        <v>2203</v>
      </c>
      <c r="D6" s="5" t="n">
        <v>6717</v>
      </c>
      <c r="E6" s="5" t="n">
        <v>6835</v>
      </c>
    </row>
    <row r="7" spans="1:5">
      <c r="A7" s="4" t="s">
        <v>31</v>
      </c>
      <c r="B7" s="5" t="n">
        <v>1037</v>
      </c>
      <c r="C7" s="5" t="n">
        <v>665</v>
      </c>
      <c r="D7" s="5" t="n">
        <v>2837</v>
      </c>
      <c r="E7" s="5" t="n">
        <v>2220</v>
      </c>
    </row>
    <row r="8" spans="1:5">
      <c r="A8" s="4" t="s">
        <v>32</v>
      </c>
      <c r="B8" s="5" t="n">
        <v>1070</v>
      </c>
      <c r="C8" s="5" t="n">
        <v>1538</v>
      </c>
      <c r="D8" s="5" t="n">
        <v>3880</v>
      </c>
      <c r="E8" s="5" t="n">
        <v>4615</v>
      </c>
    </row>
    <row r="9" spans="1:5">
      <c r="A9" s="4" t="s">
        <v>34</v>
      </c>
      <c r="B9" s="5" t="n">
        <v>-71</v>
      </c>
      <c r="C9" s="5" t="n">
        <v>-127</v>
      </c>
      <c r="D9" s="5" t="n">
        <v>-196</v>
      </c>
      <c r="E9" s="5" t="n">
        <v>-510</v>
      </c>
    </row>
    <row r="10" spans="1:5">
      <c r="A10" s="4" t="s">
        <v>35</v>
      </c>
      <c r="B10" s="7" t="n">
        <v>814</v>
      </c>
      <c r="C10" s="5" t="n">
        <v>1359</v>
      </c>
      <c r="D10" s="7" t="n">
        <v>3114</v>
      </c>
      <c r="E10" s="5" t="n">
        <v>4199</v>
      </c>
    </row>
    <row r="11" spans="1:5">
      <c r="A11" s="4" t="s">
        <v>340</v>
      </c>
    </row>
    <row r="12" spans="1:5">
      <c r="A12" s="3" t="s">
        <v>339</v>
      </c>
    </row>
    <row r="13" spans="1:5">
      <c r="A13" s="4" t="s">
        <v>28</v>
      </c>
      <c r="C13" s="5" t="n">
        <v>6314</v>
      </c>
      <c r="E13" s="5" t="n">
        <v>19355</v>
      </c>
    </row>
    <row r="14" spans="1:5">
      <c r="A14" s="4" t="s">
        <v>29</v>
      </c>
      <c r="C14" s="5" t="n">
        <v>4000</v>
      </c>
      <c r="E14" s="5" t="n">
        <v>12059</v>
      </c>
    </row>
    <row r="15" spans="1:5">
      <c r="A15" s="4" t="s">
        <v>30</v>
      </c>
      <c r="C15" s="5" t="n">
        <v>2314</v>
      </c>
      <c r="E15" s="5" t="n">
        <v>7296</v>
      </c>
    </row>
    <row r="16" spans="1:5">
      <c r="A16" s="4" t="s">
        <v>31</v>
      </c>
      <c r="C16" s="5" t="n">
        <v>653</v>
      </c>
      <c r="E16" s="5" t="n">
        <v>2163</v>
      </c>
    </row>
    <row r="17" spans="1:5">
      <c r="A17" s="4" t="s">
        <v>32</v>
      </c>
      <c r="C17" s="5" t="n">
        <v>1661</v>
      </c>
      <c r="E17" s="5" t="n">
        <v>5133</v>
      </c>
    </row>
    <row r="18" spans="1:5">
      <c r="A18" s="4" t="s">
        <v>34</v>
      </c>
      <c r="C18" s="5" t="n">
        <v>-4</v>
      </c>
      <c r="E18" s="5" t="n">
        <v>8</v>
      </c>
    </row>
    <row r="19" spans="1:5">
      <c r="A19" s="4" t="s">
        <v>35</v>
      </c>
      <c r="C19" s="5" t="n">
        <v>1359</v>
      </c>
      <c r="E19" s="5" t="n">
        <v>4199</v>
      </c>
    </row>
    <row r="20" spans="1:5">
      <c r="A20" s="4" t="s">
        <v>336</v>
      </c>
    </row>
    <row r="21" spans="1:5">
      <c r="A21" s="3" t="s">
        <v>339</v>
      </c>
    </row>
    <row r="22" spans="1:5">
      <c r="A22" s="4" t="s">
        <v>28</v>
      </c>
      <c r="C22" s="5" t="n">
        <v>-34</v>
      </c>
      <c r="E22" s="5" t="n">
        <v>-114</v>
      </c>
    </row>
    <row r="23" spans="1:5">
      <c r="A23" s="4" t="s">
        <v>29</v>
      </c>
      <c r="C23" s="5" t="n">
        <v>77</v>
      </c>
      <c r="E23" s="5" t="n">
        <v>347</v>
      </c>
    </row>
    <row r="24" spans="1:5">
      <c r="A24" s="4" t="s">
        <v>30</v>
      </c>
      <c r="C24" s="5" t="n">
        <v>-111</v>
      </c>
      <c r="E24" s="5" t="n">
        <v>-461</v>
      </c>
    </row>
    <row r="25" spans="1:5">
      <c r="A25" s="4" t="s">
        <v>31</v>
      </c>
      <c r="C25" s="5" t="n">
        <v>12</v>
      </c>
      <c r="E25" s="5" t="n">
        <v>57</v>
      </c>
    </row>
    <row r="26" spans="1:5">
      <c r="A26" s="4" t="s">
        <v>32</v>
      </c>
      <c r="C26" s="5" t="n">
        <v>-123</v>
      </c>
      <c r="E26" s="5" t="n">
        <v>-518</v>
      </c>
    </row>
    <row r="27" spans="1:5">
      <c r="A27" s="4" t="s">
        <v>34</v>
      </c>
      <c r="C27" s="5" t="n">
        <v>-123</v>
      </c>
      <c r="E27" s="5" t="n">
        <v>-518</v>
      </c>
    </row>
    <row r="28" spans="1:5">
      <c r="A28" s="4" t="s">
        <v>35</v>
      </c>
      <c r="C28" s="7" t="n">
        <v>0</v>
      </c>
      <c r="E28"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 customWidth="1" max="8" min="8" width="14"/>
  </cols>
  <sheetData>
    <row r="1" spans="1:8">
      <c r="A1" s="1" t="s">
        <v>341</v>
      </c>
      <c r="B1" s="2" t="s">
        <v>25</v>
      </c>
      <c r="D1" s="2" t="s">
        <v>1</v>
      </c>
    </row>
    <row r="2" spans="1:8">
      <c r="B2" s="2" t="s">
        <v>2</v>
      </c>
      <c r="C2" s="2" t="s">
        <v>26</v>
      </c>
      <c r="D2" s="2" t="s">
        <v>2</v>
      </c>
      <c r="E2" s="2" t="s">
        <v>26</v>
      </c>
      <c r="F2" s="2" t="s">
        <v>342</v>
      </c>
      <c r="G2" s="2" t="s">
        <v>343</v>
      </c>
      <c r="H2" s="2" t="s">
        <v>61</v>
      </c>
    </row>
    <row r="3" spans="1:8">
      <c r="A3" s="3" t="s">
        <v>246</v>
      </c>
    </row>
    <row r="4" spans="1:8">
      <c r="A4" s="4" t="s">
        <v>344</v>
      </c>
      <c r="B4" s="7" t="n">
        <v>44308</v>
      </c>
      <c r="D4" s="7" t="n">
        <v>44308</v>
      </c>
      <c r="H4" s="7" t="n">
        <v>44824</v>
      </c>
    </row>
    <row r="5" spans="1:8">
      <c r="A5" s="4" t="s">
        <v>345</v>
      </c>
      <c r="B5" s="5" t="n">
        <v>3</v>
      </c>
      <c r="C5" s="7" t="n">
        <v>0</v>
      </c>
      <c r="D5" s="5" t="n">
        <v>19</v>
      </c>
      <c r="E5" s="7" t="n">
        <v>0</v>
      </c>
    </row>
    <row r="6" spans="1:8">
      <c r="A6" s="4" t="s">
        <v>346</v>
      </c>
      <c r="F6" s="4" t="s">
        <v>347</v>
      </c>
    </row>
    <row r="7" spans="1:8">
      <c r="A7" s="4" t="s">
        <v>330</v>
      </c>
      <c r="D7" s="5" t="n">
        <v>18</v>
      </c>
    </row>
    <row r="8" spans="1:8">
      <c r="A8" s="4" t="s">
        <v>348</v>
      </c>
      <c r="B8" s="5" t="n">
        <v>0</v>
      </c>
      <c r="C8" s="7" t="n">
        <v>0</v>
      </c>
      <c r="D8" s="5" t="n">
        <v>15</v>
      </c>
      <c r="E8" s="7" t="n">
        <v>0</v>
      </c>
    </row>
    <row r="9" spans="1:8">
      <c r="A9" s="4" t="s">
        <v>349</v>
      </c>
    </row>
    <row r="10" spans="1:8">
      <c r="A10" s="3" t="s">
        <v>246</v>
      </c>
    </row>
    <row r="11" spans="1:8">
      <c r="A11" s="4" t="s">
        <v>350</v>
      </c>
      <c r="D11" s="5" t="n">
        <v>244</v>
      </c>
    </row>
    <row r="12" spans="1:8">
      <c r="A12" s="4" t="s">
        <v>344</v>
      </c>
      <c r="G12" s="7" t="n">
        <v>25</v>
      </c>
    </row>
    <row r="13" spans="1:8">
      <c r="A13" s="4" t="s">
        <v>345</v>
      </c>
      <c r="B13" s="5" t="n">
        <v>2</v>
      </c>
      <c r="D13" s="5" t="n">
        <v>18</v>
      </c>
    </row>
    <row r="14" spans="1:8">
      <c r="A14" s="4" t="s">
        <v>351</v>
      </c>
    </row>
    <row r="15" spans="1:8">
      <c r="A15" s="3" t="s">
        <v>246</v>
      </c>
    </row>
    <row r="16" spans="1:8">
      <c r="A16" s="4" t="s">
        <v>350</v>
      </c>
      <c r="B16" s="5" t="n">
        <v>27</v>
      </c>
    </row>
    <row r="17" spans="1:8">
      <c r="A17" s="4" t="s">
        <v>345</v>
      </c>
      <c r="B17" s="7" t="n">
        <v>1</v>
      </c>
      <c r="D17" s="7" t="n">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343</v>
      </c>
      <c r="D1" s="2" t="s">
        <v>61</v>
      </c>
    </row>
    <row r="2" spans="1:4">
      <c r="A2" s="3" t="s">
        <v>246</v>
      </c>
    </row>
    <row r="3" spans="1:4">
      <c r="A3" s="4" t="s">
        <v>344</v>
      </c>
      <c r="B3" s="7" t="n">
        <v>44308</v>
      </c>
      <c r="D3" s="7" t="n">
        <v>44824</v>
      </c>
    </row>
    <row r="4" spans="1:4">
      <c r="A4" s="4" t="s">
        <v>349</v>
      </c>
    </row>
    <row r="5" spans="1:4">
      <c r="A5" s="3" t="s">
        <v>246</v>
      </c>
    </row>
    <row r="6" spans="1:4">
      <c r="A6" s="4" t="s">
        <v>353</v>
      </c>
      <c r="C6" s="7" t="n">
        <v>23</v>
      </c>
    </row>
    <row r="7" spans="1:4">
      <c r="A7" s="4" t="s">
        <v>68</v>
      </c>
      <c r="C7" s="5" t="n">
        <v>65</v>
      </c>
    </row>
    <row r="8" spans="1:4">
      <c r="A8" s="4" t="s">
        <v>70</v>
      </c>
      <c r="C8" s="5" t="n">
        <v>75</v>
      </c>
    </row>
    <row r="9" spans="1:4">
      <c r="A9" s="4" t="s">
        <v>354</v>
      </c>
      <c r="C9" s="5" t="n">
        <v>100</v>
      </c>
    </row>
    <row r="10" spans="1:4">
      <c r="A10" s="4" t="s">
        <v>355</v>
      </c>
      <c r="C10" s="5" t="n">
        <v>-41</v>
      </c>
    </row>
    <row r="11" spans="1:4">
      <c r="A11" s="4" t="s">
        <v>356</v>
      </c>
      <c r="C11" s="5" t="n">
        <v>-3</v>
      </c>
    </row>
    <row r="12" spans="1:4">
      <c r="A12" s="4" t="s">
        <v>357</v>
      </c>
      <c r="C12" s="5" t="n">
        <v>219</v>
      </c>
    </row>
    <row r="13" spans="1:4">
      <c r="A13" s="4" t="s">
        <v>344</v>
      </c>
      <c r="C13" s="5" t="n">
        <v>25</v>
      </c>
    </row>
    <row r="14" spans="1:4">
      <c r="A14" s="4" t="s">
        <v>358</v>
      </c>
      <c r="C14" s="7" t="n">
        <v>2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3" t="s">
        <v>246</v>
      </c>
    </row>
    <row r="3" spans="1:2">
      <c r="A3" s="4" t="s">
        <v>361</v>
      </c>
      <c r="B3" s="7" t="n">
        <v>100</v>
      </c>
    </row>
    <row r="4" spans="1:2">
      <c r="A4" s="4" t="s">
        <v>362</v>
      </c>
    </row>
    <row r="5" spans="1:2">
      <c r="A5" s="3" t="s">
        <v>246</v>
      </c>
    </row>
    <row r="6" spans="1:2">
      <c r="A6" s="4" t="s">
        <v>361</v>
      </c>
      <c r="B6" s="7" t="n">
        <v>87</v>
      </c>
    </row>
    <row r="7" spans="1:2">
      <c r="A7" s="4" t="s">
        <v>363</v>
      </c>
      <c r="B7" s="4" t="s">
        <v>364</v>
      </c>
    </row>
    <row r="8" spans="1:2">
      <c r="A8" s="4" t="s">
        <v>365</v>
      </c>
    </row>
    <row r="9" spans="1:2">
      <c r="A9" s="3" t="s">
        <v>246</v>
      </c>
    </row>
    <row r="10" spans="1:2">
      <c r="A10" s="4" t="s">
        <v>361</v>
      </c>
      <c r="B10" s="7" t="n">
        <v>13</v>
      </c>
    </row>
    <row r="11" spans="1:2">
      <c r="A11" s="4" t="s">
        <v>363</v>
      </c>
      <c r="B11" s="4" t="s">
        <v>3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36"/>
  </cols>
  <sheetData>
    <row r="1" spans="1:6">
      <c r="A1" s="1" t="s">
        <v>367</v>
      </c>
      <c r="B1" s="2" t="s">
        <v>25</v>
      </c>
      <c r="D1" s="2" t="s">
        <v>1</v>
      </c>
      <c r="F1" s="2" t="s">
        <v>368</v>
      </c>
    </row>
    <row r="2" spans="1:6">
      <c r="B2" s="2" t="s">
        <v>369</v>
      </c>
      <c r="C2" s="2" t="s">
        <v>370</v>
      </c>
      <c r="D2" s="2" t="s">
        <v>371</v>
      </c>
      <c r="E2" s="2" t="s">
        <v>370</v>
      </c>
      <c r="F2" s="2" t="s">
        <v>372</v>
      </c>
    </row>
    <row r="3" spans="1:6">
      <c r="A3" s="3" t="s">
        <v>252</v>
      </c>
    </row>
    <row r="4" spans="1:6">
      <c r="A4" s="4" t="s">
        <v>373</v>
      </c>
      <c r="B4" s="7" t="n">
        <v>31</v>
      </c>
      <c r="C4" s="7" t="n">
        <v>95</v>
      </c>
      <c r="D4" s="7" t="n">
        <v>278</v>
      </c>
      <c r="E4" s="7" t="n">
        <v>237</v>
      </c>
    </row>
    <row r="5" spans="1:6">
      <c r="A5" s="4" t="s">
        <v>257</v>
      </c>
    </row>
    <row r="6" spans="1:6">
      <c r="A6" s="3" t="s">
        <v>252</v>
      </c>
    </row>
    <row r="7" spans="1:6">
      <c r="A7" s="4" t="s">
        <v>374</v>
      </c>
      <c r="B7" s="4" t="s">
        <v>375</v>
      </c>
      <c r="D7" s="4" t="s">
        <v>375</v>
      </c>
      <c r="F7" s="4" t="s">
        <v>375</v>
      </c>
    </row>
    <row r="8" spans="1:6">
      <c r="A8" s="4" t="s">
        <v>376</v>
      </c>
      <c r="B8" s="4" t="s">
        <v>375</v>
      </c>
      <c r="D8" s="4" t="s">
        <v>375</v>
      </c>
      <c r="F8" s="4" t="s">
        <v>375</v>
      </c>
    </row>
    <row r="9" spans="1:6">
      <c r="A9" s="4" t="s">
        <v>377</v>
      </c>
      <c r="F9" s="5" t="n">
        <v>6</v>
      </c>
    </row>
    <row r="10" spans="1:6">
      <c r="A10" s="4" t="s">
        <v>378</v>
      </c>
      <c r="F10" s="5" t="n">
        <v>4900</v>
      </c>
    </row>
    <row r="11" spans="1:6">
      <c r="A11" s="4" t="s">
        <v>379</v>
      </c>
      <c r="B11" s="7" t="n">
        <v>2145</v>
      </c>
      <c r="D11" s="7" t="n">
        <v>2145</v>
      </c>
      <c r="F11" s="7" t="n">
        <v>2145</v>
      </c>
    </row>
    <row r="12" spans="1:6">
      <c r="A12" s="4" t="s">
        <v>373</v>
      </c>
      <c r="B12" s="5" t="n">
        <v>10</v>
      </c>
      <c r="C12" s="5" t="n">
        <v>79</v>
      </c>
      <c r="D12" s="5" t="n">
        <v>90</v>
      </c>
      <c r="E12" s="5" t="n">
        <v>157</v>
      </c>
    </row>
    <row r="13" spans="1:6">
      <c r="A13" s="4" t="s">
        <v>380</v>
      </c>
    </row>
    <row r="14" spans="1:6">
      <c r="A14" s="3" t="s">
        <v>252</v>
      </c>
    </row>
    <row r="15" spans="1:6">
      <c r="A15" s="4" t="s">
        <v>379</v>
      </c>
      <c r="B15" s="5" t="n">
        <v>542</v>
      </c>
      <c r="D15" s="5" t="n">
        <v>542</v>
      </c>
      <c r="F15" s="5" t="n">
        <v>542</v>
      </c>
    </row>
    <row r="16" spans="1:6">
      <c r="A16" s="4" t="s">
        <v>373</v>
      </c>
      <c r="D16" s="5" t="n">
        <v>3</v>
      </c>
    </row>
    <row r="17" spans="1:6">
      <c r="A17" s="4" t="s">
        <v>381</v>
      </c>
    </row>
    <row r="18" spans="1:6">
      <c r="A18" s="3" t="s">
        <v>252</v>
      </c>
    </row>
    <row r="19" spans="1:6">
      <c r="A19" s="4" t="s">
        <v>379</v>
      </c>
      <c r="B19" s="5" t="n">
        <v>890</v>
      </c>
      <c r="D19" s="5" t="n">
        <v>890</v>
      </c>
      <c r="F19" s="5" t="n">
        <v>890</v>
      </c>
    </row>
    <row r="20" spans="1:6">
      <c r="A20" s="4" t="s">
        <v>373</v>
      </c>
      <c r="B20" s="5" t="n">
        <v>7</v>
      </c>
      <c r="D20" s="5" t="n">
        <v>32</v>
      </c>
    </row>
    <row r="21" spans="1:6">
      <c r="A21" s="4" t="s">
        <v>382</v>
      </c>
    </row>
    <row r="22" spans="1:6">
      <c r="A22" s="3" t="s">
        <v>252</v>
      </c>
    </row>
    <row r="23" spans="1:6">
      <c r="A23" s="4" t="s">
        <v>379</v>
      </c>
      <c r="B23" s="5" t="n">
        <v>604</v>
      </c>
      <c r="D23" s="5" t="n">
        <v>604</v>
      </c>
      <c r="F23" s="5" t="n">
        <v>604</v>
      </c>
    </row>
    <row r="24" spans="1:6">
      <c r="A24" s="4" t="s">
        <v>373</v>
      </c>
      <c r="B24" s="5" t="n">
        <v>3</v>
      </c>
      <c r="D24" s="5" t="n">
        <v>54</v>
      </c>
    </row>
    <row r="25" spans="1:6">
      <c r="A25" s="4" t="s">
        <v>383</v>
      </c>
    </row>
    <row r="26" spans="1:6">
      <c r="A26" s="3" t="s">
        <v>252</v>
      </c>
    </row>
    <row r="27" spans="1:6">
      <c r="A27" s="4" t="s">
        <v>379</v>
      </c>
      <c r="B27" s="5" t="n">
        <v>109</v>
      </c>
      <c r="D27" s="5" t="n">
        <v>109</v>
      </c>
      <c r="F27" s="7" t="n">
        <v>109</v>
      </c>
    </row>
    <row r="28" spans="1:6">
      <c r="A28" s="4" t="s">
        <v>373</v>
      </c>
      <c r="D28" s="7" t="n">
        <v>1</v>
      </c>
    </row>
    <row r="29" spans="1:6">
      <c r="A29" s="4" t="s">
        <v>260</v>
      </c>
    </row>
    <row r="30" spans="1:6">
      <c r="A30" s="3" t="s">
        <v>252</v>
      </c>
    </row>
    <row r="31" spans="1:6">
      <c r="A31" s="4" t="s">
        <v>378</v>
      </c>
      <c r="D31" s="5" t="n">
        <v>1000</v>
      </c>
    </row>
    <row r="32" spans="1:6">
      <c r="A32" s="4" t="s">
        <v>373</v>
      </c>
      <c r="B32" s="5" t="n">
        <v>21</v>
      </c>
      <c r="C32" s="7" t="n">
        <v>16</v>
      </c>
      <c r="D32" s="7" t="n">
        <v>188</v>
      </c>
      <c r="E32" s="7" t="n">
        <v>80</v>
      </c>
    </row>
    <row r="33" spans="1:6">
      <c r="A33" s="4" t="s">
        <v>384</v>
      </c>
      <c r="D33" s="5" t="n">
        <v>1500</v>
      </c>
    </row>
    <row r="34" spans="1:6">
      <c r="A34" s="4" t="s">
        <v>385</v>
      </c>
    </row>
    <row r="35" spans="1:6">
      <c r="A35" s="3" t="s">
        <v>252</v>
      </c>
    </row>
    <row r="36" spans="1:6">
      <c r="A36" s="4" t="s">
        <v>373</v>
      </c>
      <c r="B36" s="5" t="n">
        <v>-7</v>
      </c>
      <c r="D36" s="7" t="n">
        <v>31</v>
      </c>
    </row>
    <row r="37" spans="1:6">
      <c r="A37" s="4" t="s">
        <v>386</v>
      </c>
    </row>
    <row r="38" spans="1:6">
      <c r="A38" s="3" t="s">
        <v>252</v>
      </c>
    </row>
    <row r="39" spans="1:6">
      <c r="A39" s="4" t="s">
        <v>373</v>
      </c>
      <c r="B39" s="5" t="n">
        <v>7</v>
      </c>
      <c r="D39" s="5" t="n">
        <v>8</v>
      </c>
    </row>
    <row r="40" spans="1:6">
      <c r="A40" s="4" t="s">
        <v>387</v>
      </c>
    </row>
    <row r="41" spans="1:6">
      <c r="A41" s="3" t="s">
        <v>252</v>
      </c>
    </row>
    <row r="42" spans="1:6">
      <c r="A42" s="4" t="s">
        <v>373</v>
      </c>
      <c r="B42" s="7" t="n">
        <v>21</v>
      </c>
      <c r="D42" s="5" t="n">
        <v>148</v>
      </c>
    </row>
    <row r="43" spans="1:6">
      <c r="A43" s="4" t="s">
        <v>388</v>
      </c>
    </row>
    <row r="44" spans="1:6">
      <c r="A44" s="3" t="s">
        <v>252</v>
      </c>
    </row>
    <row r="45" spans="1:6">
      <c r="A45" s="4" t="s">
        <v>373</v>
      </c>
      <c r="D45" s="7" t="n">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369</v>
      </c>
    </row>
    <row r="3" spans="1:2">
      <c r="A3" s="3" t="s">
        <v>390</v>
      </c>
    </row>
    <row r="4" spans="1:2">
      <c r="A4" s="4" t="s">
        <v>391</v>
      </c>
      <c r="B4" s="7" t="n">
        <v>46</v>
      </c>
    </row>
    <row r="5" spans="1:2">
      <c r="A5" s="4" t="s">
        <v>392</v>
      </c>
      <c r="B5" s="5" t="n">
        <v>4</v>
      </c>
    </row>
    <row r="6" spans="1:2">
      <c r="A6" s="4" t="s">
        <v>393</v>
      </c>
      <c r="B6" s="5" t="n">
        <v>-11</v>
      </c>
    </row>
    <row r="7" spans="1:2">
      <c r="A7" s="4" t="s">
        <v>394</v>
      </c>
      <c r="B7" s="5" t="n">
        <v>-14</v>
      </c>
    </row>
    <row r="8" spans="1:2">
      <c r="A8" s="4" t="s">
        <v>395</v>
      </c>
      <c r="B8" s="5" t="n">
        <v>25</v>
      </c>
    </row>
    <row r="9" spans="1:2">
      <c r="A9" s="4" t="s">
        <v>396</v>
      </c>
    </row>
    <row r="10" spans="1:2">
      <c r="A10" s="3" t="s">
        <v>390</v>
      </c>
    </row>
    <row r="11" spans="1:2">
      <c r="A11" s="4" t="s">
        <v>391</v>
      </c>
      <c r="B11" s="5" t="n">
        <v>24</v>
      </c>
    </row>
    <row r="12" spans="1:2">
      <c r="A12" s="4" t="s">
        <v>392</v>
      </c>
      <c r="B12" s="5" t="n">
        <v>3</v>
      </c>
    </row>
    <row r="13" spans="1:2">
      <c r="A13" s="4" t="s">
        <v>393</v>
      </c>
      <c r="B13" s="5" t="n">
        <v>-8</v>
      </c>
    </row>
    <row r="14" spans="1:2">
      <c r="A14" s="4" t="s">
        <v>394</v>
      </c>
      <c r="B14" s="5" t="n">
        <v>-9</v>
      </c>
    </row>
    <row r="15" spans="1:2">
      <c r="A15" s="4" t="s">
        <v>395</v>
      </c>
      <c r="B15" s="5" t="n">
        <v>10</v>
      </c>
    </row>
    <row r="16" spans="1:2">
      <c r="A16" s="4" t="s">
        <v>397</v>
      </c>
    </row>
    <row r="17" spans="1:2">
      <c r="A17" s="3" t="s">
        <v>390</v>
      </c>
    </row>
    <row r="18" spans="1:2">
      <c r="A18" s="4" t="s">
        <v>391</v>
      </c>
      <c r="B18" s="5" t="n">
        <v>22</v>
      </c>
    </row>
    <row r="19" spans="1:2">
      <c r="A19" s="4" t="s">
        <v>392</v>
      </c>
      <c r="B19" s="5" t="n">
        <v>1</v>
      </c>
    </row>
    <row r="20" spans="1:2">
      <c r="A20" s="4" t="s">
        <v>393</v>
      </c>
      <c r="B20" s="5" t="n">
        <v>-3</v>
      </c>
    </row>
    <row r="21" spans="1:2">
      <c r="A21" s="4" t="s">
        <v>394</v>
      </c>
      <c r="B21" s="5" t="n">
        <v>-5</v>
      </c>
    </row>
    <row r="22" spans="1:2">
      <c r="A22" s="4" t="s">
        <v>395</v>
      </c>
      <c r="B22" s="7" t="n">
        <v>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69</v>
      </c>
    </row>
    <row r="3" spans="1:2">
      <c r="A3" s="3" t="s">
        <v>390</v>
      </c>
    </row>
    <row r="4" spans="1:2">
      <c r="A4" s="4" t="s">
        <v>391</v>
      </c>
      <c r="B4" s="7" t="n">
        <v>41</v>
      </c>
    </row>
    <row r="5" spans="1:2">
      <c r="A5" s="4" t="s">
        <v>392</v>
      </c>
      <c r="B5" s="5" t="n">
        <v>32</v>
      </c>
    </row>
    <row r="6" spans="1:2">
      <c r="A6" s="4" t="s">
        <v>393</v>
      </c>
      <c r="B6" s="5" t="n">
        <v>-28</v>
      </c>
    </row>
    <row r="7" spans="1:2">
      <c r="A7" s="4" t="s">
        <v>394</v>
      </c>
      <c r="B7" s="5" t="n">
        <v>4</v>
      </c>
    </row>
    <row r="8" spans="1:2">
      <c r="A8" s="4" t="s">
        <v>395</v>
      </c>
      <c r="B8" s="5" t="n">
        <v>49</v>
      </c>
    </row>
    <row r="9" spans="1:2">
      <c r="A9" s="4" t="s">
        <v>396</v>
      </c>
    </row>
    <row r="10" spans="1:2">
      <c r="A10" s="3" t="s">
        <v>390</v>
      </c>
    </row>
    <row r="11" spans="1:2">
      <c r="A11" s="4" t="s">
        <v>391</v>
      </c>
      <c r="B11" s="5" t="n">
        <v>16</v>
      </c>
    </row>
    <row r="12" spans="1:2">
      <c r="A12" s="4" t="s">
        <v>392</v>
      </c>
      <c r="B12" s="5" t="n">
        <v>31</v>
      </c>
    </row>
    <row r="13" spans="1:2">
      <c r="A13" s="4" t="s">
        <v>393</v>
      </c>
      <c r="B13" s="5" t="n">
        <v>-23</v>
      </c>
    </row>
    <row r="14" spans="1:2">
      <c r="A14" s="4" t="s">
        <v>394</v>
      </c>
      <c r="B14" s="5" t="n">
        <v>4</v>
      </c>
    </row>
    <row r="15" spans="1:2">
      <c r="A15" s="4" t="s">
        <v>395</v>
      </c>
      <c r="B15" s="5" t="n">
        <v>28</v>
      </c>
    </row>
    <row r="16" spans="1:2">
      <c r="A16" s="4" t="s">
        <v>397</v>
      </c>
    </row>
    <row r="17" spans="1:2">
      <c r="A17" s="3" t="s">
        <v>390</v>
      </c>
    </row>
    <row r="18" spans="1:2">
      <c r="A18" s="4" t="s">
        <v>391</v>
      </c>
      <c r="B18" s="5" t="n">
        <v>25</v>
      </c>
    </row>
    <row r="19" spans="1:2">
      <c r="A19" s="4" t="s">
        <v>392</v>
      </c>
      <c r="B19" s="5" t="n">
        <v>1</v>
      </c>
    </row>
    <row r="20" spans="1:2">
      <c r="A20" s="4" t="s">
        <v>393</v>
      </c>
      <c r="B20" s="5" t="n">
        <v>-5</v>
      </c>
    </row>
    <row r="21" spans="1:2">
      <c r="A21" s="4" t="s">
        <v>394</v>
      </c>
      <c r="B21" s="5" t="n">
        <v>0</v>
      </c>
    </row>
    <row r="22" spans="1:2">
      <c r="A22" s="4" t="s">
        <v>395</v>
      </c>
      <c r="B22" s="7" t="n">
        <v>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25</v>
      </c>
      <c r="D1" s="2" t="s">
        <v>1</v>
      </c>
    </row>
    <row r="2" spans="1:5">
      <c r="B2" s="2" t="s">
        <v>2</v>
      </c>
      <c r="C2" s="2" t="s">
        <v>26</v>
      </c>
      <c r="D2" s="2" t="s">
        <v>2</v>
      </c>
      <c r="E2" s="2" t="s">
        <v>26</v>
      </c>
    </row>
    <row r="3" spans="1:5">
      <c r="A3" s="3" t="s">
        <v>252</v>
      </c>
    </row>
    <row r="4" spans="1:5">
      <c r="A4" s="4" t="s">
        <v>373</v>
      </c>
      <c r="B4" s="7" t="n">
        <v>31</v>
      </c>
      <c r="C4" s="7" t="n">
        <v>95</v>
      </c>
      <c r="D4" s="7" t="n">
        <v>278</v>
      </c>
      <c r="E4" s="7" t="n">
        <v>237</v>
      </c>
    </row>
    <row r="5" spans="1:5">
      <c r="A5" s="4" t="s">
        <v>400</v>
      </c>
    </row>
    <row r="6" spans="1:5">
      <c r="A6" s="3" t="s">
        <v>252</v>
      </c>
    </row>
    <row r="7" spans="1:5">
      <c r="A7" s="4" t="s">
        <v>373</v>
      </c>
      <c r="B7" s="5" t="n">
        <v>-8</v>
      </c>
      <c r="C7" s="5" t="n">
        <v>-17</v>
      </c>
      <c r="D7" s="5" t="n">
        <v>17</v>
      </c>
      <c r="E7" s="5" t="n">
        <v>1</v>
      </c>
    </row>
    <row r="8" spans="1:5">
      <c r="A8" s="4" t="s">
        <v>401</v>
      </c>
    </row>
    <row r="9" spans="1:5">
      <c r="A9" s="3" t="s">
        <v>252</v>
      </c>
    </row>
    <row r="10" spans="1:5">
      <c r="A10" s="4" t="s">
        <v>373</v>
      </c>
      <c r="B10" s="5" t="n">
        <v>2</v>
      </c>
      <c r="C10" s="5" t="n">
        <v>-4</v>
      </c>
      <c r="D10" s="5" t="n">
        <v>12</v>
      </c>
      <c r="E10" s="5" t="n">
        <v>49</v>
      </c>
    </row>
    <row r="11" spans="1:5">
      <c r="A11" s="4" t="s">
        <v>402</v>
      </c>
    </row>
    <row r="12" spans="1:5">
      <c r="A12" s="3" t="s">
        <v>252</v>
      </c>
    </row>
    <row r="13" spans="1:5">
      <c r="A13" s="4" t="s">
        <v>373</v>
      </c>
      <c r="B13" s="5" t="n">
        <v>-1</v>
      </c>
      <c r="C13" s="5" t="n">
        <v>-4</v>
      </c>
      <c r="D13" s="5" t="n">
        <v>5</v>
      </c>
      <c r="E13" s="5" t="n">
        <v>-151</v>
      </c>
    </row>
    <row r="14" spans="1:5">
      <c r="A14" s="4" t="s">
        <v>403</v>
      </c>
    </row>
    <row r="15" spans="1:5">
      <c r="A15" s="3" t="s">
        <v>252</v>
      </c>
    </row>
    <row r="16" spans="1:5">
      <c r="A16" s="4" t="s">
        <v>373</v>
      </c>
      <c r="B16" s="5" t="n">
        <v>8</v>
      </c>
      <c r="C16" s="5" t="n">
        <v>34</v>
      </c>
      <c r="D16" s="5" t="n">
        <v>33</v>
      </c>
      <c r="E16" s="5" t="n">
        <v>134</v>
      </c>
    </row>
    <row r="17" spans="1:5">
      <c r="A17" s="4" t="s">
        <v>404</v>
      </c>
    </row>
    <row r="18" spans="1:5">
      <c r="A18" s="3" t="s">
        <v>252</v>
      </c>
    </row>
    <row r="19" spans="1:5">
      <c r="A19" s="4" t="s">
        <v>373</v>
      </c>
      <c r="B19" s="5" t="n">
        <v>6</v>
      </c>
      <c r="C19" s="5" t="n">
        <v>8</v>
      </c>
      <c r="D19" s="5" t="n">
        <v>7</v>
      </c>
      <c r="E19" s="5" t="n">
        <v>21</v>
      </c>
    </row>
    <row r="20" spans="1:5">
      <c r="A20" s="4" t="s">
        <v>405</v>
      </c>
    </row>
    <row r="21" spans="1:5">
      <c r="A21" s="3" t="s">
        <v>252</v>
      </c>
    </row>
    <row r="22" spans="1:5">
      <c r="A22" s="4" t="s">
        <v>373</v>
      </c>
      <c r="B22" s="5" t="n">
        <v>18</v>
      </c>
      <c r="C22" s="5" t="n">
        <v>68</v>
      </c>
      <c r="D22" s="5" t="n">
        <v>125</v>
      </c>
      <c r="E22" s="5" t="n">
        <v>129</v>
      </c>
    </row>
    <row r="23" spans="1:5">
      <c r="A23" s="4" t="s">
        <v>406</v>
      </c>
    </row>
    <row r="24" spans="1:5">
      <c r="A24" s="3" t="s">
        <v>252</v>
      </c>
    </row>
    <row r="25" spans="1:5">
      <c r="A25" s="4" t="s">
        <v>373</v>
      </c>
      <c r="B25" s="5" t="n">
        <v>6</v>
      </c>
      <c r="C25" s="5" t="n">
        <v>10</v>
      </c>
      <c r="D25" s="5" t="n">
        <v>21</v>
      </c>
      <c r="E25" s="5" t="n">
        <v>54</v>
      </c>
    </row>
    <row r="26" spans="1:5">
      <c r="A26" s="4" t="s">
        <v>407</v>
      </c>
    </row>
    <row r="27" spans="1:5">
      <c r="A27" s="3" t="s">
        <v>252</v>
      </c>
    </row>
    <row r="28" spans="1:5">
      <c r="A28" s="4" t="s">
        <v>373</v>
      </c>
      <c r="B28" s="7" t="n">
        <v>0</v>
      </c>
      <c r="C28" s="7" t="n">
        <v>0</v>
      </c>
      <c r="D28" s="7" t="n">
        <v>58</v>
      </c>
      <c r="E28"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25</v>
      </c>
      <c r="D1" s="2" t="s">
        <v>1</v>
      </c>
    </row>
    <row r="2" spans="1:5">
      <c r="B2" s="2" t="s">
        <v>2</v>
      </c>
      <c r="C2" s="2" t="s">
        <v>26</v>
      </c>
      <c r="D2" s="2" t="s">
        <v>2</v>
      </c>
      <c r="E2" s="2" t="s">
        <v>26</v>
      </c>
    </row>
    <row r="3" spans="1:5">
      <c r="A3" s="3" t="s">
        <v>409</v>
      </c>
    </row>
    <row r="4" spans="1:5">
      <c r="A4" s="4" t="s">
        <v>373</v>
      </c>
      <c r="B4" s="7" t="n">
        <v>31</v>
      </c>
      <c r="C4" s="7" t="n">
        <v>95</v>
      </c>
      <c r="D4" s="7" t="n">
        <v>278</v>
      </c>
      <c r="E4" s="7" t="n">
        <v>237</v>
      </c>
    </row>
    <row r="5" spans="1:5">
      <c r="A5" s="4" t="s">
        <v>410</v>
      </c>
    </row>
    <row r="6" spans="1:5">
      <c r="A6" s="3" t="s">
        <v>409</v>
      </c>
    </row>
    <row r="7" spans="1:5">
      <c r="A7" s="4" t="s">
        <v>373</v>
      </c>
      <c r="B7" s="5" t="n">
        <v>23</v>
      </c>
      <c r="C7" s="5" t="n">
        <v>75</v>
      </c>
      <c r="D7" s="5" t="n">
        <v>144</v>
      </c>
      <c r="E7" s="5" t="n">
        <v>118</v>
      </c>
    </row>
    <row r="8" spans="1:5">
      <c r="A8" s="4" t="s">
        <v>411</v>
      </c>
    </row>
    <row r="9" spans="1:5">
      <c r="A9" s="3" t="s">
        <v>409</v>
      </c>
    </row>
    <row r="10" spans="1:5">
      <c r="A10" s="4" t="s">
        <v>373</v>
      </c>
      <c r="B10" s="5" t="n">
        <v>4</v>
      </c>
      <c r="C10" s="5" t="n">
        <v>-3</v>
      </c>
      <c r="D10" s="5" t="n">
        <v>70</v>
      </c>
      <c r="E10" s="5" t="n">
        <v>21</v>
      </c>
    </row>
    <row r="11" spans="1:5">
      <c r="A11" s="4" t="s">
        <v>412</v>
      </c>
    </row>
    <row r="12" spans="1:5">
      <c r="A12" s="3" t="s">
        <v>409</v>
      </c>
    </row>
    <row r="13" spans="1:5">
      <c r="A13" s="4" t="s">
        <v>373</v>
      </c>
      <c r="B13" s="5" t="n">
        <v>-11</v>
      </c>
      <c r="C13" s="5" t="n">
        <v>6</v>
      </c>
      <c r="D13" s="5" t="n">
        <v>17</v>
      </c>
      <c r="E13" s="5" t="n">
        <v>46</v>
      </c>
    </row>
    <row r="14" spans="1:5">
      <c r="A14" s="4" t="s">
        <v>413</v>
      </c>
    </row>
    <row r="15" spans="1:5">
      <c r="A15" s="3" t="s">
        <v>409</v>
      </c>
    </row>
    <row r="16" spans="1:5">
      <c r="A16" s="4" t="s">
        <v>373</v>
      </c>
      <c r="B16" s="5" t="n">
        <v>5</v>
      </c>
      <c r="C16" s="5" t="n">
        <v>0</v>
      </c>
      <c r="D16" s="5" t="n">
        <v>14</v>
      </c>
      <c r="E16" s="5" t="n">
        <v>10</v>
      </c>
    </row>
    <row r="17" spans="1:5">
      <c r="A17" s="4" t="s">
        <v>414</v>
      </c>
    </row>
    <row r="18" spans="1:5">
      <c r="A18" s="3" t="s">
        <v>409</v>
      </c>
    </row>
    <row r="19" spans="1:5">
      <c r="A19" s="4" t="s">
        <v>373</v>
      </c>
      <c r="B19" s="7" t="n">
        <v>10</v>
      </c>
      <c r="C19" s="7" t="n">
        <v>17</v>
      </c>
      <c r="D19" s="7" t="n">
        <v>33</v>
      </c>
      <c r="E19" s="7" t="n">
        <v>4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5</v>
      </c>
      <c r="B1" s="2" t="s">
        <v>2</v>
      </c>
      <c r="C1" s="2" t="s">
        <v>61</v>
      </c>
      <c r="D1" s="2" t="s">
        <v>26</v>
      </c>
      <c r="E1" s="2" t="s">
        <v>416</v>
      </c>
    </row>
    <row r="2" spans="1:5">
      <c r="A2" s="3" t="s">
        <v>175</v>
      </c>
    </row>
    <row r="3" spans="1:5">
      <c r="A3" s="4" t="s">
        <v>63</v>
      </c>
      <c r="B3" s="7" t="n">
        <v>1366</v>
      </c>
      <c r="C3" s="7" t="n">
        <v>1629</v>
      </c>
    </row>
    <row r="4" spans="1:5">
      <c r="A4" s="4" t="s">
        <v>417</v>
      </c>
      <c r="B4" s="5" t="n">
        <v>1</v>
      </c>
      <c r="C4" s="5" t="n">
        <v>140</v>
      </c>
    </row>
    <row r="5" spans="1:5">
      <c r="A5" s="4" t="s">
        <v>156</v>
      </c>
      <c r="B5" s="7" t="n">
        <v>1367</v>
      </c>
      <c r="C5" s="7" t="n">
        <v>1769</v>
      </c>
      <c r="D5" s="7" t="n">
        <v>1549</v>
      </c>
      <c r="E5" s="7" t="n">
        <v>42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2</v>
      </c>
      <c r="B1" s="2" t="s">
        <v>2</v>
      </c>
      <c r="C1" s="2" t="s">
        <v>61</v>
      </c>
    </row>
    <row r="2" spans="1:3">
      <c r="A2" s="3" t="s">
        <v>103</v>
      </c>
    </row>
    <row r="3" spans="1:3">
      <c r="A3" s="4" t="s">
        <v>104</v>
      </c>
      <c r="B3" s="7" t="n">
        <v>24</v>
      </c>
      <c r="C3" s="7" t="n">
        <v>23</v>
      </c>
    </row>
    <row r="4" spans="1:3">
      <c r="A4" s="4" t="s">
        <v>105</v>
      </c>
      <c r="B4" s="8" t="n">
        <v>0.01</v>
      </c>
      <c r="C4" s="8" t="n">
        <v>0.01</v>
      </c>
    </row>
    <row r="5" spans="1:3">
      <c r="A5" s="4" t="s">
        <v>106</v>
      </c>
      <c r="B5" s="5" t="n">
        <v>5000000000</v>
      </c>
      <c r="C5" s="5" t="n">
        <v>5000000000</v>
      </c>
    </row>
    <row r="6" spans="1:3">
      <c r="A6" s="4" t="s">
        <v>107</v>
      </c>
      <c r="B6" s="5" t="n">
        <v>1222000000</v>
      </c>
      <c r="C6" s="5" t="n">
        <v>1221000000</v>
      </c>
    </row>
    <row r="7" spans="1:3">
      <c r="A7" s="4" t="s">
        <v>108</v>
      </c>
      <c r="B7" s="5" t="n">
        <v>1219000000</v>
      </c>
      <c r="C7" s="5" t="n">
        <v>1219000000</v>
      </c>
    </row>
    <row r="8" spans="1:3">
      <c r="A8" s="4" t="s">
        <v>109</v>
      </c>
      <c r="B8" s="5" t="n">
        <v>3000000</v>
      </c>
      <c r="C8" s="5" t="n">
        <v>2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8</v>
      </c>
      <c r="B1" s="2" t="s">
        <v>2</v>
      </c>
      <c r="C1" s="2" t="s">
        <v>61</v>
      </c>
    </row>
    <row r="2" spans="1:3">
      <c r="A2" s="3" t="s">
        <v>179</v>
      </c>
    </row>
    <row r="3" spans="1:3">
      <c r="A3" s="4" t="s">
        <v>419</v>
      </c>
      <c r="B3" s="7" t="n">
        <v>635</v>
      </c>
      <c r="C3" s="7" t="n">
        <v>560</v>
      </c>
    </row>
    <row r="4" spans="1:3">
      <c r="A4" s="4" t="s">
        <v>420</v>
      </c>
      <c r="B4" s="5" t="n">
        <v>502</v>
      </c>
      <c r="C4" s="5" t="n">
        <v>439</v>
      </c>
    </row>
    <row r="5" spans="1:3">
      <c r="A5" s="4" t="s">
        <v>421</v>
      </c>
      <c r="B5" s="5" t="n">
        <v>2150</v>
      </c>
      <c r="C5" s="5" t="n">
        <v>1816</v>
      </c>
    </row>
    <row r="6" spans="1:3">
      <c r="A6" s="4" t="s">
        <v>67</v>
      </c>
      <c r="B6" s="7" t="n">
        <v>3287</v>
      </c>
      <c r="C6" s="7" t="n">
        <v>28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369</v>
      </c>
    </row>
    <row r="3" spans="1:2">
      <c r="A3" s="3" t="s">
        <v>423</v>
      </c>
    </row>
    <row r="4" spans="1:2">
      <c r="A4" s="4" t="s">
        <v>391</v>
      </c>
      <c r="B4" s="7" t="n">
        <v>44824</v>
      </c>
    </row>
    <row r="5" spans="1:2">
      <c r="A5" s="4" t="s">
        <v>134</v>
      </c>
      <c r="B5" s="5" t="n">
        <v>-164</v>
      </c>
    </row>
    <row r="6" spans="1:2">
      <c r="A6" s="4" t="s">
        <v>424</v>
      </c>
      <c r="B6" s="5" t="n">
        <v>41</v>
      </c>
    </row>
    <row r="7" spans="1:2">
      <c r="A7" s="4" t="s">
        <v>425</v>
      </c>
      <c r="B7" s="5" t="n">
        <v>-393</v>
      </c>
    </row>
    <row r="8" spans="1:2">
      <c r="A8" s="4" t="s">
        <v>395</v>
      </c>
      <c r="B8" s="5" t="n">
        <v>44308</v>
      </c>
    </row>
    <row r="9" spans="1:2">
      <c r="A9" s="4" t="s">
        <v>410</v>
      </c>
    </row>
    <row r="10" spans="1:2">
      <c r="A10" s="3" t="s">
        <v>423</v>
      </c>
    </row>
    <row r="11" spans="1:2">
      <c r="A11" s="4" t="s">
        <v>391</v>
      </c>
      <c r="B11" s="5" t="n">
        <v>33700</v>
      </c>
    </row>
    <row r="12" spans="1:2">
      <c r="A12" s="4" t="s">
        <v>134</v>
      </c>
      <c r="B12" s="5" t="n">
        <v>0</v>
      </c>
    </row>
    <row r="13" spans="1:2">
      <c r="A13" s="4" t="s">
        <v>424</v>
      </c>
      <c r="B13" s="5" t="n">
        <v>0</v>
      </c>
    </row>
    <row r="14" spans="1:2">
      <c r="A14" s="4" t="s">
        <v>425</v>
      </c>
      <c r="B14" s="5" t="n">
        <v>0</v>
      </c>
    </row>
    <row r="15" spans="1:2">
      <c r="A15" s="4" t="s">
        <v>395</v>
      </c>
      <c r="B15" s="5" t="n">
        <v>33700</v>
      </c>
    </row>
    <row r="16" spans="1:2">
      <c r="A16" s="4" t="s">
        <v>411</v>
      </c>
    </row>
    <row r="17" spans="1:2">
      <c r="A17" s="3" t="s">
        <v>423</v>
      </c>
    </row>
    <row r="18" spans="1:2">
      <c r="A18" s="4" t="s">
        <v>391</v>
      </c>
      <c r="B18" s="5" t="n">
        <v>5246</v>
      </c>
    </row>
    <row r="19" spans="1:2">
      <c r="A19" s="4" t="s">
        <v>134</v>
      </c>
      <c r="B19" s="5" t="n">
        <v>0</v>
      </c>
    </row>
    <row r="20" spans="1:2">
      <c r="A20" s="4" t="s">
        <v>424</v>
      </c>
      <c r="B20" s="5" t="n">
        <v>16</v>
      </c>
    </row>
    <row r="21" spans="1:2">
      <c r="A21" s="4" t="s">
        <v>425</v>
      </c>
      <c r="B21" s="5" t="n">
        <v>-132</v>
      </c>
    </row>
    <row r="22" spans="1:2">
      <c r="A22" s="4" t="s">
        <v>395</v>
      </c>
      <c r="B22" s="5" t="n">
        <v>5130</v>
      </c>
    </row>
    <row r="23" spans="1:2">
      <c r="A23" s="4" t="s">
        <v>412</v>
      </c>
    </row>
    <row r="24" spans="1:2">
      <c r="A24" s="3" t="s">
        <v>423</v>
      </c>
    </row>
    <row r="25" spans="1:2">
      <c r="A25" s="4" t="s">
        <v>391</v>
      </c>
      <c r="B25" s="5" t="n">
        <v>3238</v>
      </c>
    </row>
    <row r="26" spans="1:2">
      <c r="A26" s="4" t="s">
        <v>134</v>
      </c>
      <c r="B26" s="5" t="n">
        <v>0</v>
      </c>
    </row>
    <row r="27" spans="1:2">
      <c r="A27" s="4" t="s">
        <v>424</v>
      </c>
      <c r="B27" s="5" t="n">
        <v>0</v>
      </c>
    </row>
    <row r="28" spans="1:2">
      <c r="A28" s="4" t="s">
        <v>425</v>
      </c>
      <c r="B28" s="5" t="n">
        <v>-125</v>
      </c>
    </row>
    <row r="29" spans="1:2">
      <c r="A29" s="4" t="s">
        <v>395</v>
      </c>
      <c r="B29" s="5" t="n">
        <v>3113</v>
      </c>
    </row>
    <row r="30" spans="1:2">
      <c r="A30" s="4" t="s">
        <v>413</v>
      </c>
    </row>
    <row r="31" spans="1:2">
      <c r="A31" s="3" t="s">
        <v>423</v>
      </c>
    </row>
    <row r="32" spans="1:2">
      <c r="A32" s="4" t="s">
        <v>391</v>
      </c>
      <c r="B32" s="5" t="n">
        <v>2640</v>
      </c>
    </row>
    <row r="33" spans="1:2">
      <c r="A33" s="4" t="s">
        <v>134</v>
      </c>
      <c r="B33" s="5" t="n">
        <v>-164</v>
      </c>
    </row>
    <row r="34" spans="1:2">
      <c r="A34" s="4" t="s">
        <v>424</v>
      </c>
      <c r="B34" s="5" t="n">
        <v>25</v>
      </c>
    </row>
    <row r="35" spans="1:2">
      <c r="A35" s="4" t="s">
        <v>425</v>
      </c>
      <c r="B35" s="5" t="n">
        <v>-136</v>
      </c>
    </row>
    <row r="36" spans="1:2">
      <c r="A36" s="4" t="s">
        <v>395</v>
      </c>
      <c r="B36" s="7" t="n">
        <v>23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44"/>
    <col customWidth="1" max="5" min="5" width="21"/>
  </cols>
  <sheetData>
    <row r="1" spans="1:5">
      <c r="A1" s="1" t="s">
        <v>426</v>
      </c>
      <c r="B1" s="2" t="s">
        <v>427</v>
      </c>
      <c r="C1" s="2" t="s">
        <v>428</v>
      </c>
      <c r="D1" s="2" t="s">
        <v>429</v>
      </c>
      <c r="E1" s="2" t="s">
        <v>430</v>
      </c>
    </row>
    <row r="2" spans="1:5">
      <c r="A2" s="3" t="s">
        <v>431</v>
      </c>
    </row>
    <row r="3" spans="1:5">
      <c r="A3" s="4" t="s">
        <v>432</v>
      </c>
      <c r="D3" s="5" t="n">
        <v>20</v>
      </c>
    </row>
    <row r="4" spans="1:5">
      <c r="A4" s="4" t="s">
        <v>71</v>
      </c>
      <c r="D4" s="7" t="n">
        <v>44308000000</v>
      </c>
      <c r="E4" s="7" t="n">
        <v>44824000000</v>
      </c>
    </row>
    <row r="5" spans="1:5">
      <c r="A5" s="4" t="s">
        <v>134</v>
      </c>
      <c r="D5" s="5" t="n">
        <v>164000000</v>
      </c>
    </row>
    <row r="6" spans="1:5">
      <c r="A6" s="4" t="s">
        <v>433</v>
      </c>
      <c r="B6" s="5" t="n">
        <v>5</v>
      </c>
    </row>
    <row r="7" spans="1:5">
      <c r="A7" s="4" t="s">
        <v>434</v>
      </c>
      <c r="B7" s="4" t="s">
        <v>435</v>
      </c>
    </row>
    <row r="8" spans="1:5">
      <c r="A8" s="4" t="s">
        <v>436</v>
      </c>
      <c r="D8" s="5" t="n">
        <v>-164000000</v>
      </c>
      <c r="E8" s="5" t="n">
        <v>0</v>
      </c>
    </row>
    <row r="9" spans="1:5">
      <c r="A9" s="4" t="s">
        <v>437</v>
      </c>
    </row>
    <row r="10" spans="1:5">
      <c r="A10" s="3" t="s">
        <v>431</v>
      </c>
    </row>
    <row r="11" spans="1:5">
      <c r="A11" s="4" t="s">
        <v>438</v>
      </c>
      <c r="B11" s="7" t="n">
        <v>509000000</v>
      </c>
    </row>
    <row r="12" spans="1:5">
      <c r="A12" s="4" t="s">
        <v>439</v>
      </c>
    </row>
    <row r="13" spans="1:5">
      <c r="A13" s="3" t="s">
        <v>431</v>
      </c>
    </row>
    <row r="14" spans="1:5">
      <c r="A14" s="4" t="s">
        <v>440</v>
      </c>
      <c r="B14" s="5" t="n">
        <v>4700000000</v>
      </c>
    </row>
    <row r="15" spans="1:5">
      <c r="A15" s="4" t="s">
        <v>441</v>
      </c>
    </row>
    <row r="16" spans="1:5">
      <c r="A16" s="3" t="s">
        <v>431</v>
      </c>
    </row>
    <row r="17" spans="1:5">
      <c r="A17" s="4" t="s">
        <v>440</v>
      </c>
      <c r="B17" s="5" t="n">
        <v>424000000</v>
      </c>
    </row>
    <row r="18" spans="1:5">
      <c r="A18" s="4" t="s">
        <v>442</v>
      </c>
    </row>
    <row r="19" spans="1:5">
      <c r="A19" s="3" t="s">
        <v>431</v>
      </c>
    </row>
    <row r="20" spans="1:5">
      <c r="A20" s="4" t="s">
        <v>440</v>
      </c>
      <c r="B20" s="5" t="n">
        <v>407000000</v>
      </c>
    </row>
    <row r="21" spans="1:5">
      <c r="A21" s="4" t="s">
        <v>443</v>
      </c>
    </row>
    <row r="22" spans="1:5">
      <c r="A22" s="3" t="s">
        <v>431</v>
      </c>
    </row>
    <row r="23" spans="1:5">
      <c r="A23" s="4" t="s">
        <v>440</v>
      </c>
      <c r="B23" s="5" t="n">
        <v>326000000</v>
      </c>
    </row>
    <row r="24" spans="1:5">
      <c r="A24" s="4" t="s">
        <v>444</v>
      </c>
    </row>
    <row r="25" spans="1:5">
      <c r="A25" s="3" t="s">
        <v>431</v>
      </c>
    </row>
    <row r="26" spans="1:5">
      <c r="A26" s="4" t="s">
        <v>440</v>
      </c>
      <c r="B26" s="7" t="n">
        <v>232000000</v>
      </c>
    </row>
    <row r="27" spans="1:5">
      <c r="A27" s="4" t="s">
        <v>412</v>
      </c>
    </row>
    <row r="28" spans="1:5">
      <c r="A28" s="3" t="s">
        <v>431</v>
      </c>
    </row>
    <row r="29" spans="1:5">
      <c r="A29" s="4" t="s">
        <v>71</v>
      </c>
      <c r="D29" s="5" t="n">
        <v>3113000000</v>
      </c>
      <c r="E29" s="5" t="n">
        <v>3238000000</v>
      </c>
    </row>
    <row r="30" spans="1:5">
      <c r="A30" s="4" t="s">
        <v>134</v>
      </c>
      <c r="D30" s="5" t="n">
        <v>0</v>
      </c>
    </row>
    <row r="31" spans="1:5">
      <c r="A31" s="4" t="s">
        <v>445</v>
      </c>
    </row>
    <row r="32" spans="1:5">
      <c r="A32" s="3" t="s">
        <v>431</v>
      </c>
    </row>
    <row r="33" spans="1:5">
      <c r="A33" s="4" t="s">
        <v>446</v>
      </c>
      <c r="C33" s="7" t="n">
        <v>179000000</v>
      </c>
    </row>
    <row r="34" spans="1:5">
      <c r="A34" s="4" t="s">
        <v>413</v>
      </c>
    </row>
    <row r="35" spans="1:5">
      <c r="A35" s="3" t="s">
        <v>431</v>
      </c>
    </row>
    <row r="36" spans="1:5">
      <c r="A36" s="4" t="s">
        <v>71</v>
      </c>
      <c r="D36" s="5" t="n">
        <v>2365000000</v>
      </c>
      <c r="E36" s="7" t="n">
        <v>2640000000</v>
      </c>
    </row>
    <row r="37" spans="1:5">
      <c r="A37" s="4" t="s">
        <v>134</v>
      </c>
      <c r="D37" s="7" t="n">
        <v>164000000</v>
      </c>
    </row>
    <row r="38" spans="1:5">
      <c r="A38" s="4" t="s">
        <v>447</v>
      </c>
    </row>
    <row r="39" spans="1:5">
      <c r="A39" s="3" t="s">
        <v>431</v>
      </c>
    </row>
    <row r="40" spans="1:5">
      <c r="A40" s="4" t="s">
        <v>446</v>
      </c>
      <c r="C40" s="7" t="n">
        <v>-179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448</v>
      </c>
      <c r="B1" s="2" t="s">
        <v>25</v>
      </c>
      <c r="E1" s="2" t="s">
        <v>1</v>
      </c>
    </row>
    <row r="2" spans="1:5">
      <c r="B2" s="2" t="s">
        <v>2</v>
      </c>
      <c r="C2" s="2" t="s">
        <v>449</v>
      </c>
      <c r="D2" s="2" t="s">
        <v>450</v>
      </c>
      <c r="E2" s="2" t="s">
        <v>2</v>
      </c>
    </row>
    <row r="3" spans="1:5">
      <c r="A3" s="3" t="s">
        <v>451</v>
      </c>
    </row>
    <row r="4" spans="1:5">
      <c r="A4" s="4" t="s">
        <v>391</v>
      </c>
      <c r="E4" s="7" t="n">
        <v>53655</v>
      </c>
    </row>
    <row r="5" spans="1:5">
      <c r="A5" s="4" t="s">
        <v>134</v>
      </c>
      <c r="B5" s="7" t="n">
        <v>-215</v>
      </c>
      <c r="C5" s="7" t="n">
        <v>-101</v>
      </c>
      <c r="D5" s="7" t="n">
        <v>-48</v>
      </c>
      <c r="E5" s="5" t="n">
        <v>-316</v>
      </c>
    </row>
    <row r="6" spans="1:5">
      <c r="A6" s="4" t="s">
        <v>452</v>
      </c>
      <c r="E6" s="5" t="n">
        <v>-72</v>
      </c>
    </row>
    <row r="7" spans="1:5">
      <c r="A7" s="4" t="s">
        <v>453</v>
      </c>
      <c r="E7" s="5" t="n">
        <v>-229</v>
      </c>
    </row>
    <row r="8" spans="1:5">
      <c r="A8" s="4" t="s">
        <v>395</v>
      </c>
      <c r="B8" s="7" t="n">
        <v>53038</v>
      </c>
      <c r="E8" s="7" t="n">
        <v>5303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s>
  <sheetData>
    <row r="1" spans="1:7">
      <c r="A1" s="1" t="s">
        <v>454</v>
      </c>
      <c r="B1" s="2" t="s">
        <v>455</v>
      </c>
      <c r="C1" s="2" t="s">
        <v>369</v>
      </c>
      <c r="D1" s="2" t="s">
        <v>456</v>
      </c>
      <c r="E1" s="2" t="s">
        <v>457</v>
      </c>
      <c r="F1" s="2" t="s">
        <v>369</v>
      </c>
      <c r="G1" s="2" t="s">
        <v>430</v>
      </c>
    </row>
    <row r="2" spans="1:7">
      <c r="A2" s="3" t="s">
        <v>182</v>
      </c>
    </row>
    <row r="3" spans="1:7">
      <c r="A3" s="4" t="s">
        <v>458</v>
      </c>
      <c r="C3" s="7" t="n">
        <v>53038</v>
      </c>
      <c r="F3" s="7" t="n">
        <v>53038</v>
      </c>
      <c r="G3" s="7" t="n">
        <v>53655</v>
      </c>
    </row>
    <row r="4" spans="1:7">
      <c r="A4" s="4" t="s">
        <v>134</v>
      </c>
      <c r="C4" s="7" t="n">
        <v>215</v>
      </c>
      <c r="D4" s="7" t="n">
        <v>101</v>
      </c>
      <c r="E4" s="7" t="n">
        <v>48</v>
      </c>
      <c r="F4" s="7" t="n">
        <v>316</v>
      </c>
    </row>
    <row r="5" spans="1:7">
      <c r="A5" s="4" t="s">
        <v>459</v>
      </c>
      <c r="B5" s="5" t="n">
        <v>2</v>
      </c>
    </row>
    <row r="6" spans="1:7">
      <c r="A6" s="4" t="s">
        <v>460</v>
      </c>
      <c r="B6" s="4" t="s">
        <v>435</v>
      </c>
    </row>
    <row r="7" spans="1:7">
      <c r="A7" s="4" t="s">
        <v>461</v>
      </c>
      <c r="B7" s="7" t="n">
        <v>6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1</v>
      </c>
    </row>
    <row r="2" spans="1:3">
      <c r="A2" s="3" t="s">
        <v>463</v>
      </c>
    </row>
    <row r="3" spans="1:3">
      <c r="A3" s="4" t="s">
        <v>464</v>
      </c>
      <c r="B3" s="7" t="n">
        <v>6725</v>
      </c>
      <c r="C3" s="7" t="n">
        <v>6631</v>
      </c>
    </row>
    <row r="4" spans="1:3">
      <c r="A4" s="4" t="s">
        <v>465</v>
      </c>
      <c r="B4" s="5" t="n">
        <v>-1036</v>
      </c>
      <c r="C4" s="5" t="n">
        <v>-837</v>
      </c>
    </row>
    <row r="5" spans="1:3">
      <c r="A5" s="4" t="s">
        <v>466</v>
      </c>
      <c r="B5" s="5" t="n">
        <v>5689</v>
      </c>
      <c r="C5" s="5" t="n">
        <v>5794</v>
      </c>
    </row>
    <row r="6" spans="1:3">
      <c r="A6" s="4" t="s">
        <v>362</v>
      </c>
    </row>
    <row r="7" spans="1:3">
      <c r="A7" s="3" t="s">
        <v>463</v>
      </c>
    </row>
    <row r="8" spans="1:3">
      <c r="A8" s="4" t="s">
        <v>464</v>
      </c>
      <c r="B8" s="5" t="n">
        <v>2501</v>
      </c>
      <c r="C8" s="5" t="n">
        <v>2386</v>
      </c>
    </row>
    <row r="9" spans="1:3">
      <c r="A9" s="4" t="s">
        <v>465</v>
      </c>
      <c r="B9" s="5" t="n">
        <v>-372</v>
      </c>
      <c r="C9" s="5" t="n">
        <v>-288</v>
      </c>
    </row>
    <row r="10" spans="1:3">
      <c r="A10" s="4" t="s">
        <v>466</v>
      </c>
      <c r="B10" s="5" t="n">
        <v>2129</v>
      </c>
      <c r="C10" s="5" t="n">
        <v>2098</v>
      </c>
    </row>
    <row r="11" spans="1:3">
      <c r="A11" s="4" t="s">
        <v>365</v>
      </c>
    </row>
    <row r="12" spans="1:3">
      <c r="A12" s="3" t="s">
        <v>463</v>
      </c>
    </row>
    <row r="13" spans="1:3">
      <c r="A13" s="4" t="s">
        <v>464</v>
      </c>
      <c r="B13" s="5" t="n">
        <v>4205</v>
      </c>
      <c r="C13" s="5" t="n">
        <v>4231</v>
      </c>
    </row>
    <row r="14" spans="1:3">
      <c r="A14" s="4" t="s">
        <v>465</v>
      </c>
      <c r="B14" s="5" t="n">
        <v>-660</v>
      </c>
      <c r="C14" s="5" t="n">
        <v>-544</v>
      </c>
    </row>
    <row r="15" spans="1:3">
      <c r="A15" s="4" t="s">
        <v>466</v>
      </c>
      <c r="B15" s="5" t="n">
        <v>3545</v>
      </c>
      <c r="C15" s="5" t="n">
        <v>3687</v>
      </c>
    </row>
    <row r="16" spans="1:3">
      <c r="A16" s="4" t="s">
        <v>467</v>
      </c>
    </row>
    <row r="17" spans="1:3">
      <c r="A17" s="3" t="s">
        <v>463</v>
      </c>
    </row>
    <row r="18" spans="1:3">
      <c r="A18" s="4" t="s">
        <v>464</v>
      </c>
      <c r="B18" s="5" t="n">
        <v>19</v>
      </c>
      <c r="C18" s="5" t="n">
        <v>14</v>
      </c>
    </row>
    <row r="19" spans="1:3">
      <c r="A19" s="4" t="s">
        <v>465</v>
      </c>
      <c r="B19" s="5" t="n">
        <v>-4</v>
      </c>
      <c r="C19" s="5" t="n">
        <v>-5</v>
      </c>
    </row>
    <row r="20" spans="1:3">
      <c r="A20" s="4" t="s">
        <v>466</v>
      </c>
      <c r="B20" s="7" t="n">
        <v>15</v>
      </c>
      <c r="C20" s="7" t="n">
        <v>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25</v>
      </c>
      <c r="D1" s="2" t="s">
        <v>1</v>
      </c>
    </row>
    <row r="2" spans="1:5">
      <c r="B2" s="2" t="s">
        <v>2</v>
      </c>
      <c r="C2" s="2" t="s">
        <v>26</v>
      </c>
      <c r="D2" s="2" t="s">
        <v>2</v>
      </c>
      <c r="E2" s="2" t="s">
        <v>26</v>
      </c>
    </row>
    <row r="3" spans="1:5">
      <c r="A3" s="3" t="s">
        <v>182</v>
      </c>
    </row>
    <row r="4" spans="1:5">
      <c r="A4" s="4" t="s">
        <v>469</v>
      </c>
      <c r="B4" s="7" t="n">
        <v>75</v>
      </c>
      <c r="C4" s="7" t="n">
        <v>76</v>
      </c>
      <c r="D4" s="7" t="n">
        <v>215</v>
      </c>
      <c r="E4" s="7" t="n">
        <v>220</v>
      </c>
    </row>
    <row r="5" spans="1:5">
      <c r="A5" s="4" t="s">
        <v>470</v>
      </c>
      <c r="D5" s="5" t="n">
        <v>100</v>
      </c>
    </row>
    <row r="6" spans="1:5">
      <c r="A6" s="4" t="s">
        <v>471</v>
      </c>
      <c r="D6" s="5" t="n">
        <v>72</v>
      </c>
    </row>
    <row r="7" spans="1:5">
      <c r="A7" s="4" t="s">
        <v>472</v>
      </c>
      <c r="D7" s="5" t="n">
        <v>-19</v>
      </c>
    </row>
    <row r="8" spans="1:5">
      <c r="A8" s="4" t="s">
        <v>473</v>
      </c>
      <c r="B8" s="5" t="n">
        <v>290</v>
      </c>
      <c r="D8" s="5" t="n">
        <v>290</v>
      </c>
    </row>
    <row r="9" spans="1:5">
      <c r="A9" s="4" t="s">
        <v>474</v>
      </c>
      <c r="B9" s="5" t="n">
        <v>280</v>
      </c>
      <c r="D9" s="5" t="n">
        <v>280</v>
      </c>
    </row>
    <row r="10" spans="1:5">
      <c r="A10" s="4" t="s">
        <v>475</v>
      </c>
      <c r="B10" s="5" t="n">
        <v>280</v>
      </c>
      <c r="D10" s="5" t="n">
        <v>280</v>
      </c>
    </row>
    <row r="11" spans="1:5">
      <c r="A11" s="4" t="s">
        <v>476</v>
      </c>
      <c r="B11" s="5" t="n">
        <v>280</v>
      </c>
      <c r="D11" s="5" t="n">
        <v>280</v>
      </c>
    </row>
    <row r="12" spans="1:5">
      <c r="A12" s="4" t="s">
        <v>477</v>
      </c>
      <c r="B12" s="7" t="n">
        <v>280</v>
      </c>
      <c r="D12" s="7" t="n">
        <v>28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78</v>
      </c>
      <c r="B1" s="2" t="s">
        <v>25</v>
      </c>
      <c r="E1" s="2" t="s">
        <v>1</v>
      </c>
      <c r="G1" s="2" t="s">
        <v>324</v>
      </c>
    </row>
    <row r="2" spans="1:7">
      <c r="B2" s="2" t="s">
        <v>2</v>
      </c>
      <c r="C2" s="2" t="s">
        <v>479</v>
      </c>
      <c r="D2" s="2" t="s">
        <v>26</v>
      </c>
      <c r="E2" s="2" t="s">
        <v>2</v>
      </c>
      <c r="F2" s="2" t="s">
        <v>26</v>
      </c>
      <c r="G2" s="2" t="s">
        <v>61</v>
      </c>
    </row>
    <row r="3" spans="1:7">
      <c r="A3" s="3" t="s">
        <v>186</v>
      </c>
    </row>
    <row r="4" spans="1:7">
      <c r="A4" s="4" t="s">
        <v>480</v>
      </c>
      <c r="B4" s="4" t="s">
        <v>481</v>
      </c>
      <c r="D4" s="4" t="s">
        <v>482</v>
      </c>
      <c r="E4" s="4" t="s">
        <v>483</v>
      </c>
      <c r="F4" s="4" t="s">
        <v>484</v>
      </c>
    </row>
    <row r="5" spans="1:7">
      <c r="A5" s="4" t="s">
        <v>327</v>
      </c>
      <c r="E5" s="4" t="s">
        <v>328</v>
      </c>
      <c r="G5" s="4" t="s">
        <v>329</v>
      </c>
    </row>
    <row r="6" spans="1:7">
      <c r="A6" s="4" t="s">
        <v>485</v>
      </c>
      <c r="C6" s="7" t="n">
        <v>20</v>
      </c>
    </row>
    <row r="7" spans="1:7">
      <c r="A7" s="4" t="s">
        <v>486</v>
      </c>
      <c r="C7" s="7" t="n">
        <v>20</v>
      </c>
    </row>
    <row r="8" spans="1:7">
      <c r="A8" s="4" t="s">
        <v>487</v>
      </c>
      <c r="B8" s="7" t="n">
        <v>94</v>
      </c>
      <c r="E8" s="7" t="n">
        <v>94</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8</v>
      </c>
      <c r="B1" s="2" t="s">
        <v>1</v>
      </c>
    </row>
    <row r="2" spans="1:2">
      <c r="B2" s="2" t="s">
        <v>489</v>
      </c>
    </row>
    <row r="3" spans="1:2">
      <c r="A3" s="3" t="s">
        <v>490</v>
      </c>
    </row>
    <row r="4" spans="1:2">
      <c r="A4" s="4" t="s">
        <v>491</v>
      </c>
      <c r="B4" s="5" t="n">
        <v>19289564</v>
      </c>
    </row>
    <row r="5" spans="1:2">
      <c r="A5" s="4" t="s">
        <v>492</v>
      </c>
      <c r="B5" s="5" t="n">
        <v>2143730</v>
      </c>
    </row>
    <row r="6" spans="1:2">
      <c r="A6" s="4" t="s">
        <v>493</v>
      </c>
      <c r="B6" s="5" t="n">
        <v>-906412</v>
      </c>
    </row>
    <row r="7" spans="1:2">
      <c r="A7" s="4" t="s">
        <v>494</v>
      </c>
      <c r="B7" s="5" t="n">
        <v>-1287760</v>
      </c>
    </row>
    <row r="8" spans="1:2">
      <c r="A8" s="4" t="s">
        <v>495</v>
      </c>
      <c r="B8" s="5" t="n">
        <v>19239122</v>
      </c>
    </row>
    <row r="9" spans="1:2">
      <c r="A9" s="3" t="s">
        <v>496</v>
      </c>
    </row>
    <row r="10" spans="1:2">
      <c r="A10" s="4" t="s">
        <v>497</v>
      </c>
      <c r="B10" s="8" t="n">
        <v>41.63</v>
      </c>
    </row>
    <row r="11" spans="1:2">
      <c r="A11" s="4" t="s">
        <v>498</v>
      </c>
      <c r="B11" s="9" t="n">
        <v>64.37</v>
      </c>
    </row>
    <row r="12" spans="1:2">
      <c r="A12" s="4" t="s">
        <v>499</v>
      </c>
      <c r="B12" s="9" t="n">
        <v>60.27</v>
      </c>
    </row>
    <row r="13" spans="1:2">
      <c r="A13" s="4" t="s">
        <v>500</v>
      </c>
      <c r="B13" s="9" t="n">
        <v>29.8</v>
      </c>
    </row>
    <row r="14" spans="1:2">
      <c r="A14" s="4" t="s">
        <v>501</v>
      </c>
      <c r="B14" s="8" t="n">
        <v>44.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1</v>
      </c>
    </row>
    <row r="2" spans="1:2">
      <c r="B2" s="2" t="s">
        <v>369</v>
      </c>
    </row>
    <row r="3" spans="1:2">
      <c r="A3" s="3" t="s">
        <v>503</v>
      </c>
    </row>
    <row r="4" spans="1:2">
      <c r="A4" s="4" t="s">
        <v>504</v>
      </c>
      <c r="B4" s="7" t="n">
        <v>46</v>
      </c>
    </row>
    <row r="5" spans="1:2">
      <c r="A5" s="4" t="s">
        <v>505</v>
      </c>
    </row>
    <row r="6" spans="1:2">
      <c r="A6" s="3" t="s">
        <v>503</v>
      </c>
    </row>
    <row r="7" spans="1:2">
      <c r="A7" s="4" t="s">
        <v>506</v>
      </c>
      <c r="B7" s="7" t="n">
        <v>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8"/>
    <col customWidth="1" max="7" min="7" width="15"/>
    <col customWidth="1" max="8" min="8" width="24"/>
  </cols>
  <sheetData>
    <row r="1" spans="1:8">
      <c r="A1" s="1" t="s">
        <v>110</v>
      </c>
      <c r="B1" s="2" t="s">
        <v>111</v>
      </c>
      <c r="C1" s="2" t="s">
        <v>112</v>
      </c>
      <c r="D1" s="2" t="s">
        <v>113</v>
      </c>
      <c r="E1" s="2" t="s">
        <v>114</v>
      </c>
      <c r="F1" s="2" t="s">
        <v>115</v>
      </c>
      <c r="G1" s="2" t="s">
        <v>116</v>
      </c>
      <c r="H1" s="2" t="s">
        <v>117</v>
      </c>
    </row>
    <row r="2" spans="1:8">
      <c r="A2" s="4" t="s">
        <v>118</v>
      </c>
      <c r="B2" s="7" t="n">
        <v>66241</v>
      </c>
      <c r="C2" s="7" t="n">
        <v>12</v>
      </c>
      <c r="D2" s="7" t="n">
        <v>58711</v>
      </c>
      <c r="E2" s="7" t="n">
        <v>8589</v>
      </c>
      <c r="F2" s="7" t="n">
        <v>-1054</v>
      </c>
      <c r="G2" s="7" t="n">
        <v>-224</v>
      </c>
      <c r="H2" s="7" t="n">
        <v>207</v>
      </c>
    </row>
    <row r="3" spans="1:8">
      <c r="A3" s="3" t="s">
        <v>119</v>
      </c>
    </row>
    <row r="4" spans="1:8">
      <c r="A4" s="4" t="s">
        <v>120</v>
      </c>
      <c r="B4" s="5" t="n">
        <v>2385</v>
      </c>
      <c r="E4" s="5" t="n">
        <v>2379</v>
      </c>
      <c r="H4" s="5" t="n">
        <v>6</v>
      </c>
    </row>
    <row r="5" spans="1:8">
      <c r="A5" s="4" t="s">
        <v>121</v>
      </c>
      <c r="B5" s="5" t="n">
        <v>-691</v>
      </c>
      <c r="F5" s="5" t="n">
        <v>-678</v>
      </c>
      <c r="H5" s="5" t="n">
        <v>-13</v>
      </c>
    </row>
    <row r="6" spans="1:8">
      <c r="A6" s="4" t="s">
        <v>122</v>
      </c>
      <c r="B6" s="5" t="n">
        <v>-2286</v>
      </c>
      <c r="E6" s="5" t="n">
        <v>-2286</v>
      </c>
    </row>
    <row r="7" spans="1:8">
      <c r="A7" s="4" t="s">
        <v>123</v>
      </c>
      <c r="B7" s="5" t="n">
        <v>97</v>
      </c>
      <c r="E7" s="5" t="n">
        <v>97</v>
      </c>
    </row>
    <row r="8" spans="1:8">
      <c r="A8" s="4" t="s">
        <v>124</v>
      </c>
      <c r="B8" s="5" t="n">
        <v>20</v>
      </c>
      <c r="D8" s="5" t="n">
        <v>82</v>
      </c>
      <c r="E8" s="5" t="n">
        <v>-9</v>
      </c>
      <c r="G8" s="5" t="n">
        <v>-40</v>
      </c>
      <c r="H8" s="5" t="n">
        <v>-13</v>
      </c>
    </row>
    <row r="9" spans="1:8">
      <c r="A9" s="4" t="s">
        <v>125</v>
      </c>
      <c r="B9" s="7" t="n">
        <v>65572</v>
      </c>
      <c r="C9" s="7" t="n">
        <v>12</v>
      </c>
      <c r="D9" s="7" t="n">
        <v>58793</v>
      </c>
      <c r="E9" s="7" t="n">
        <v>8576</v>
      </c>
      <c r="F9" s="7" t="n">
        <v>-1732</v>
      </c>
      <c r="G9" s="7" t="n">
        <v>-264</v>
      </c>
      <c r="H9" s="7" t="n">
        <v>1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7</v>
      </c>
      <c r="B1" s="2" t="s">
        <v>1</v>
      </c>
    </row>
    <row r="2" spans="1:2">
      <c r="B2" s="2" t="s">
        <v>489</v>
      </c>
    </row>
    <row r="3" spans="1:2">
      <c r="A3" s="3" t="s">
        <v>508</v>
      </c>
    </row>
    <row r="4" spans="1:2">
      <c r="A4" s="4" t="s">
        <v>491</v>
      </c>
      <c r="B4" s="5" t="n">
        <v>1284262</v>
      </c>
    </row>
    <row r="5" spans="1:2">
      <c r="A5" s="4" t="s">
        <v>492</v>
      </c>
      <c r="B5" s="5" t="n">
        <v>1414883</v>
      </c>
    </row>
    <row r="6" spans="1:2">
      <c r="A6" s="4" t="s">
        <v>493</v>
      </c>
      <c r="B6" s="5" t="n">
        <v>-184210</v>
      </c>
    </row>
    <row r="7" spans="1:2">
      <c r="A7" s="4" t="s">
        <v>509</v>
      </c>
      <c r="B7" s="5" t="n">
        <v>-121035</v>
      </c>
    </row>
    <row r="8" spans="1:2">
      <c r="A8" s="4" t="s">
        <v>495</v>
      </c>
      <c r="B8" s="5" t="n">
        <v>2393900</v>
      </c>
    </row>
    <row r="9" spans="1:2">
      <c r="A9" s="3" t="s">
        <v>510</v>
      </c>
    </row>
    <row r="10" spans="1:2">
      <c r="A10" s="4" t="s">
        <v>511</v>
      </c>
      <c r="B10" s="8" t="n">
        <v>81.91</v>
      </c>
    </row>
    <row r="11" spans="1:2">
      <c r="A11" s="4" t="s">
        <v>512</v>
      </c>
      <c r="B11" s="9" t="n">
        <v>58.49</v>
      </c>
    </row>
    <row r="12" spans="1:2">
      <c r="A12" s="4" t="s">
        <v>513</v>
      </c>
      <c r="B12" s="9" t="n">
        <v>78.36</v>
      </c>
    </row>
    <row r="13" spans="1:2">
      <c r="A13" s="4" t="s">
        <v>514</v>
      </c>
      <c r="B13" s="9" t="n">
        <v>73.29000000000001</v>
      </c>
    </row>
    <row r="14" spans="1:2">
      <c r="A14" s="4" t="s">
        <v>515</v>
      </c>
      <c r="B14" s="8" t="n">
        <v>68.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16</v>
      </c>
      <c r="B1" s="2" t="s">
        <v>1</v>
      </c>
    </row>
    <row r="2" spans="1:2">
      <c r="B2" s="2" t="s">
        <v>489</v>
      </c>
    </row>
    <row r="3" spans="1:2">
      <c r="A3" s="3" t="s">
        <v>517</v>
      </c>
    </row>
    <row r="4" spans="1:2">
      <c r="A4" s="4" t="s">
        <v>491</v>
      </c>
      <c r="B4" s="5" t="n">
        <v>815383</v>
      </c>
    </row>
    <row r="5" spans="1:2">
      <c r="A5" s="4" t="s">
        <v>492</v>
      </c>
      <c r="B5" s="5" t="n">
        <v>2697450</v>
      </c>
    </row>
    <row r="6" spans="1:2">
      <c r="A6" s="4" t="s">
        <v>493</v>
      </c>
      <c r="B6" s="5" t="n">
        <v>-246364</v>
      </c>
    </row>
    <row r="7" spans="1:2">
      <c r="A7" s="4" t="s">
        <v>495</v>
      </c>
      <c r="B7" s="5" t="n">
        <v>3266469</v>
      </c>
    </row>
    <row r="8" spans="1:2">
      <c r="A8" s="3" t="s">
        <v>510</v>
      </c>
    </row>
    <row r="9" spans="1:2">
      <c r="A9" s="4" t="s">
        <v>511</v>
      </c>
      <c r="B9" s="8" t="n">
        <v>70.16</v>
      </c>
    </row>
    <row r="10" spans="1:2">
      <c r="A10" s="4" t="s">
        <v>512</v>
      </c>
      <c r="B10" s="9" t="n">
        <v>56.47</v>
      </c>
    </row>
    <row r="11" spans="1:2">
      <c r="A11" s="4" t="s">
        <v>513</v>
      </c>
      <c r="B11" s="9" t="n">
        <v>63.32</v>
      </c>
    </row>
    <row r="12" spans="1:2">
      <c r="A12" s="4" t="s">
        <v>515</v>
      </c>
      <c r="B12" s="8" t="n">
        <v>59.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518</v>
      </c>
      <c r="B1" s="2" t="s">
        <v>25</v>
      </c>
      <c r="C1" s="2" t="s">
        <v>1</v>
      </c>
    </row>
    <row r="2" spans="1:3">
      <c r="B2" s="2" t="s">
        <v>479</v>
      </c>
      <c r="C2" s="2" t="s">
        <v>2</v>
      </c>
    </row>
    <row r="3" spans="1:3">
      <c r="A3" s="3" t="s">
        <v>283</v>
      </c>
    </row>
    <row r="4" spans="1:3">
      <c r="A4" s="4" t="s">
        <v>519</v>
      </c>
      <c r="B4" s="7" t="n">
        <v>42000000</v>
      </c>
    </row>
    <row r="5" spans="1:3">
      <c r="A5" s="4" t="s">
        <v>520</v>
      </c>
      <c r="B5" s="7" t="n">
        <v>28000000</v>
      </c>
    </row>
    <row r="6" spans="1:3">
      <c r="A6" s="4" t="s">
        <v>286</v>
      </c>
    </row>
    <row r="7" spans="1:3">
      <c r="A7" s="3" t="s">
        <v>283</v>
      </c>
    </row>
    <row r="8" spans="1:3">
      <c r="A8" s="4" t="s">
        <v>521</v>
      </c>
      <c r="C8" s="7" t="n">
        <v>-20000000</v>
      </c>
    </row>
    <row r="9" spans="1:3">
      <c r="A9" s="4" t="s">
        <v>522</v>
      </c>
      <c r="C9" s="5" t="n">
        <v>10000000</v>
      </c>
    </row>
    <row r="10" spans="1:3">
      <c r="A10" s="4" t="s">
        <v>523</v>
      </c>
    </row>
    <row r="11" spans="1:3">
      <c r="A11" s="3" t="s">
        <v>283</v>
      </c>
    </row>
    <row r="12" spans="1:3">
      <c r="A12" s="4" t="s">
        <v>521</v>
      </c>
      <c r="C12" s="5" t="n">
        <v>-45000000</v>
      </c>
    </row>
    <row r="13" spans="1:3">
      <c r="A13" s="4" t="s">
        <v>522</v>
      </c>
      <c r="C13" s="5" t="n">
        <v>10000000</v>
      </c>
    </row>
    <row r="14" spans="1:3">
      <c r="A14" s="4" t="s">
        <v>524</v>
      </c>
    </row>
    <row r="15" spans="1:3">
      <c r="A15" s="3" t="s">
        <v>283</v>
      </c>
    </row>
    <row r="16" spans="1:3">
      <c r="A16" s="4" t="s">
        <v>521</v>
      </c>
      <c r="C16" s="5" t="n">
        <v>0</v>
      </c>
    </row>
    <row r="17" spans="1:3">
      <c r="A17" s="4" t="s">
        <v>522</v>
      </c>
      <c r="C17"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25</v>
      </c>
      <c r="D1" s="2" t="s">
        <v>1</v>
      </c>
    </row>
    <row r="2" spans="1:5">
      <c r="B2" s="2" t="s">
        <v>2</v>
      </c>
      <c r="C2" s="2" t="s">
        <v>26</v>
      </c>
      <c r="D2" s="2" t="s">
        <v>2</v>
      </c>
      <c r="E2" s="2" t="s">
        <v>26</v>
      </c>
    </row>
    <row r="3" spans="1:5">
      <c r="A3" s="4" t="s">
        <v>526</v>
      </c>
    </row>
    <row r="4" spans="1:5">
      <c r="A4" s="3" t="s">
        <v>283</v>
      </c>
    </row>
    <row r="5" spans="1:5">
      <c r="A5" s="4" t="s">
        <v>527</v>
      </c>
      <c r="B5" s="7" t="n">
        <v>2</v>
      </c>
      <c r="C5" s="7" t="n">
        <v>3</v>
      </c>
      <c r="D5" s="7" t="n">
        <v>7</v>
      </c>
      <c r="E5" s="7" t="n">
        <v>8</v>
      </c>
    </row>
    <row r="6" spans="1:5">
      <c r="A6" s="4" t="s">
        <v>528</v>
      </c>
      <c r="B6" s="5" t="n">
        <v>41</v>
      </c>
      <c r="C6" s="5" t="n">
        <v>45</v>
      </c>
      <c r="D6" s="5" t="n">
        <v>118</v>
      </c>
      <c r="E6" s="5" t="n">
        <v>136</v>
      </c>
    </row>
    <row r="7" spans="1:5">
      <c r="A7" s="4" t="s">
        <v>529</v>
      </c>
      <c r="B7" s="5" t="n">
        <v>-60</v>
      </c>
      <c r="C7" s="5" t="n">
        <v>-66</v>
      </c>
      <c r="D7" s="5" t="n">
        <v>-187</v>
      </c>
      <c r="E7" s="5" t="n">
        <v>-197</v>
      </c>
    </row>
    <row r="8" spans="1:5">
      <c r="A8" s="4" t="s">
        <v>530</v>
      </c>
      <c r="B8" s="5" t="n">
        <v>0</v>
      </c>
      <c r="C8" s="5" t="n">
        <v>0</v>
      </c>
      <c r="D8" s="5" t="n">
        <v>0</v>
      </c>
      <c r="E8" s="5" t="n">
        <v>0</v>
      </c>
    </row>
    <row r="9" spans="1:5">
      <c r="A9" s="4" t="s">
        <v>531</v>
      </c>
      <c r="B9" s="5" t="n">
        <v>-1</v>
      </c>
      <c r="C9" s="5" t="n">
        <v>3</v>
      </c>
      <c r="D9" s="5" t="n">
        <v>-3</v>
      </c>
      <c r="E9" s="5" t="n">
        <v>3</v>
      </c>
    </row>
    <row r="10" spans="1:5">
      <c r="A10" s="4" t="s">
        <v>532</v>
      </c>
      <c r="B10" s="5" t="n">
        <v>0</v>
      </c>
      <c r="C10" s="5" t="n">
        <v>0</v>
      </c>
      <c r="D10" s="5" t="n">
        <v>0</v>
      </c>
      <c r="E10" s="5" t="n">
        <v>0</v>
      </c>
    </row>
    <row r="11" spans="1:5">
      <c r="A11" s="4" t="s">
        <v>533</v>
      </c>
      <c r="B11" s="5" t="n">
        <v>0</v>
      </c>
      <c r="C11" s="5" t="n">
        <v>5</v>
      </c>
      <c r="D11" s="5" t="n">
        <v>0</v>
      </c>
      <c r="E11" s="5" t="n">
        <v>18</v>
      </c>
    </row>
    <row r="12" spans="1:5">
      <c r="A12" s="4" t="s">
        <v>467</v>
      </c>
      <c r="B12" s="5" t="n">
        <v>0</v>
      </c>
      <c r="C12" s="5" t="n">
        <v>0</v>
      </c>
      <c r="D12" s="5" t="n">
        <v>0</v>
      </c>
      <c r="E12" s="5" t="n">
        <v>2</v>
      </c>
    </row>
    <row r="13" spans="1:5">
      <c r="A13" s="4" t="s">
        <v>534</v>
      </c>
      <c r="B13" s="5" t="n">
        <v>-18</v>
      </c>
      <c r="C13" s="5" t="n">
        <v>-10</v>
      </c>
      <c r="D13" s="5" t="n">
        <v>-65</v>
      </c>
      <c r="E13" s="5" t="n">
        <v>-30</v>
      </c>
    </row>
    <row r="14" spans="1:5">
      <c r="A14" s="4" t="s">
        <v>535</v>
      </c>
    </row>
    <row r="15" spans="1:5">
      <c r="A15" s="3" t="s">
        <v>283</v>
      </c>
    </row>
    <row r="16" spans="1:5">
      <c r="A16" s="4" t="s">
        <v>527</v>
      </c>
      <c r="B16" s="5" t="n">
        <v>4</v>
      </c>
      <c r="C16" s="5" t="n">
        <v>5</v>
      </c>
      <c r="D16" s="5" t="n">
        <v>14</v>
      </c>
      <c r="E16" s="5" t="n">
        <v>13</v>
      </c>
    </row>
    <row r="17" spans="1:5">
      <c r="A17" s="4" t="s">
        <v>528</v>
      </c>
      <c r="B17" s="5" t="n">
        <v>16</v>
      </c>
      <c r="C17" s="5" t="n">
        <v>17</v>
      </c>
      <c r="D17" s="5" t="n">
        <v>52</v>
      </c>
      <c r="E17" s="5" t="n">
        <v>49</v>
      </c>
    </row>
    <row r="18" spans="1:5">
      <c r="A18" s="4" t="s">
        <v>529</v>
      </c>
      <c r="B18" s="5" t="n">
        <v>-42</v>
      </c>
      <c r="C18" s="5" t="n">
        <v>-47</v>
      </c>
      <c r="D18" s="5" t="n">
        <v>-134</v>
      </c>
      <c r="E18" s="5" t="n">
        <v>-133</v>
      </c>
    </row>
    <row r="19" spans="1:5">
      <c r="A19" s="4" t="s">
        <v>530</v>
      </c>
      <c r="B19" s="5" t="n">
        <v>1</v>
      </c>
      <c r="C19" s="5" t="n">
        <v>0</v>
      </c>
      <c r="D19" s="5" t="n">
        <v>2</v>
      </c>
      <c r="E19" s="5" t="n">
        <v>1</v>
      </c>
    </row>
    <row r="20" spans="1:5">
      <c r="A20" s="4" t="s">
        <v>531</v>
      </c>
      <c r="B20" s="5" t="n">
        <v>0</v>
      </c>
      <c r="C20" s="5" t="n">
        <v>0</v>
      </c>
      <c r="D20" s="5" t="n">
        <v>58</v>
      </c>
      <c r="E20" s="5" t="n">
        <v>0</v>
      </c>
    </row>
    <row r="21" spans="1:5">
      <c r="A21" s="4" t="s">
        <v>532</v>
      </c>
      <c r="B21" s="5" t="n">
        <v>0</v>
      </c>
      <c r="C21" s="5" t="n">
        <v>0</v>
      </c>
      <c r="D21" s="5" t="n">
        <v>-1</v>
      </c>
      <c r="E21" s="5" t="n">
        <v>0</v>
      </c>
    </row>
    <row r="22" spans="1:5">
      <c r="A22" s="4" t="s">
        <v>533</v>
      </c>
      <c r="B22" s="5" t="n">
        <v>0</v>
      </c>
      <c r="C22" s="5" t="n">
        <v>0</v>
      </c>
      <c r="D22" s="5" t="n">
        <v>6</v>
      </c>
      <c r="E22" s="5" t="n">
        <v>8</v>
      </c>
    </row>
    <row r="23" spans="1:5">
      <c r="A23" s="4" t="s">
        <v>467</v>
      </c>
      <c r="B23" s="5" t="n">
        <v>0</v>
      </c>
      <c r="C23" s="5" t="n">
        <v>-6</v>
      </c>
      <c r="D23" s="5" t="n">
        <v>0</v>
      </c>
      <c r="E23" s="5" t="n">
        <v>-15</v>
      </c>
    </row>
    <row r="24" spans="1:5">
      <c r="A24" s="4" t="s">
        <v>534</v>
      </c>
      <c r="B24" s="7" t="n">
        <v>-21</v>
      </c>
      <c r="C24" s="7" t="n">
        <v>-31</v>
      </c>
      <c r="D24" s="7" t="n">
        <v>-3</v>
      </c>
      <c r="E24" s="7" t="n">
        <v>-7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25</v>
      </c>
      <c r="D1" s="2" t="s">
        <v>1</v>
      </c>
    </row>
    <row r="2" spans="1:5">
      <c r="B2" s="2" t="s">
        <v>2</v>
      </c>
      <c r="C2" s="2" t="s">
        <v>26</v>
      </c>
      <c r="D2" s="2" t="s">
        <v>2</v>
      </c>
      <c r="E2" s="2" t="s">
        <v>26</v>
      </c>
    </row>
    <row r="3" spans="1:5">
      <c r="A3" s="3" t="s">
        <v>283</v>
      </c>
    </row>
    <row r="4" spans="1:5">
      <c r="A4" s="4" t="s">
        <v>537</v>
      </c>
      <c r="D4" s="7" t="n">
        <v>-261</v>
      </c>
      <c r="E4" s="7" t="n">
        <v>-247</v>
      </c>
    </row>
    <row r="5" spans="1:5">
      <c r="A5" s="4" t="s">
        <v>286</v>
      </c>
    </row>
    <row r="6" spans="1:5">
      <c r="A6" s="3" t="s">
        <v>283</v>
      </c>
    </row>
    <row r="7" spans="1:5">
      <c r="A7" s="4" t="s">
        <v>527</v>
      </c>
      <c r="B7" s="7" t="n">
        <v>2</v>
      </c>
      <c r="C7" s="7" t="n">
        <v>2</v>
      </c>
      <c r="D7" s="5" t="n">
        <v>6</v>
      </c>
      <c r="E7" s="5" t="n">
        <v>7</v>
      </c>
    </row>
    <row r="8" spans="1:5">
      <c r="A8" s="4" t="s">
        <v>528</v>
      </c>
      <c r="B8" s="5" t="n">
        <v>11</v>
      </c>
      <c r="C8" s="5" t="n">
        <v>12</v>
      </c>
      <c r="D8" s="5" t="n">
        <v>33</v>
      </c>
      <c r="E8" s="5" t="n">
        <v>37</v>
      </c>
    </row>
    <row r="9" spans="1:5">
      <c r="A9" s="4" t="s">
        <v>529</v>
      </c>
      <c r="B9" s="5" t="n">
        <v>-12</v>
      </c>
      <c r="C9" s="5" t="n">
        <v>0</v>
      </c>
      <c r="D9" s="5" t="n">
        <v>-37</v>
      </c>
      <c r="E9" s="5" t="n">
        <v>0</v>
      </c>
    </row>
    <row r="10" spans="1:5">
      <c r="A10" s="4" t="s">
        <v>537</v>
      </c>
      <c r="B10" s="5" t="n">
        <v>-77</v>
      </c>
      <c r="C10" s="5" t="n">
        <v>-77</v>
      </c>
      <c r="D10" s="5" t="n">
        <v>-233</v>
      </c>
      <c r="E10" s="5" t="n">
        <v>-250</v>
      </c>
    </row>
    <row r="11" spans="1:5">
      <c r="A11" s="4" t="s">
        <v>532</v>
      </c>
      <c r="B11" s="5" t="n">
        <v>0</v>
      </c>
      <c r="C11" s="5" t="n">
        <v>-9</v>
      </c>
      <c r="D11" s="5" t="n">
        <v>0</v>
      </c>
      <c r="E11" s="5" t="n">
        <v>-177</v>
      </c>
    </row>
    <row r="12" spans="1:5">
      <c r="A12" s="4" t="s">
        <v>534</v>
      </c>
      <c r="B12" s="7" t="n">
        <v>-76</v>
      </c>
      <c r="C12" s="7" t="n">
        <v>-72</v>
      </c>
      <c r="D12" s="7" t="n">
        <v>-231</v>
      </c>
      <c r="E12" s="7" t="n">
        <v>-38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61</v>
      </c>
    </row>
    <row r="2" spans="1:3">
      <c r="A2" s="4" t="s">
        <v>539</v>
      </c>
    </row>
    <row r="3" spans="1:3">
      <c r="A3" s="3" t="s">
        <v>540</v>
      </c>
    </row>
    <row r="4" spans="1:3">
      <c r="A4" s="4" t="s">
        <v>541</v>
      </c>
      <c r="B4" s="7" t="n">
        <v>464</v>
      </c>
      <c r="C4" s="7" t="n">
        <v>272</v>
      </c>
    </row>
    <row r="5" spans="1:3">
      <c r="A5" s="4" t="s">
        <v>542</v>
      </c>
    </row>
    <row r="6" spans="1:3">
      <c r="A6" s="3" t="s">
        <v>540</v>
      </c>
    </row>
    <row r="7" spans="1:3">
      <c r="A7" s="4" t="s">
        <v>541</v>
      </c>
      <c r="B7" s="5" t="n">
        <v>3367</v>
      </c>
      <c r="C7" s="5" t="n">
        <v>2876</v>
      </c>
    </row>
    <row r="8" spans="1:3">
      <c r="A8" s="4" t="s">
        <v>543</v>
      </c>
    </row>
    <row r="9" spans="1:3">
      <c r="A9" s="3" t="s">
        <v>540</v>
      </c>
    </row>
    <row r="10" spans="1:3">
      <c r="A10" s="4" t="s">
        <v>541</v>
      </c>
      <c r="B10" s="7" t="n">
        <v>9061</v>
      </c>
      <c r="C10" s="7" t="n">
        <v>31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1</v>
      </c>
    </row>
    <row r="2" spans="1:3">
      <c r="A2" s="3" t="s">
        <v>545</v>
      </c>
    </row>
    <row r="3" spans="1:3">
      <c r="A3" s="4" t="s">
        <v>546</v>
      </c>
      <c r="B3" s="7" t="n">
        <v>536</v>
      </c>
      <c r="C3" s="7" t="n">
        <v>392</v>
      </c>
    </row>
    <row r="4" spans="1:3">
      <c r="A4" s="4" t="s">
        <v>547</v>
      </c>
      <c r="B4" s="5" t="n">
        <v>107</v>
      </c>
      <c r="C4" s="5" t="n">
        <v>53</v>
      </c>
    </row>
    <row r="5" spans="1:3">
      <c r="A5" s="4" t="s">
        <v>548</v>
      </c>
    </row>
    <row r="6" spans="1:3">
      <c r="A6" s="3" t="s">
        <v>545</v>
      </c>
    </row>
    <row r="7" spans="1:3">
      <c r="A7" s="4" t="s">
        <v>546</v>
      </c>
      <c r="B7" s="5" t="n">
        <v>23</v>
      </c>
      <c r="C7" s="5" t="n">
        <v>8</v>
      </c>
    </row>
    <row r="8" spans="1:3">
      <c r="A8" s="4" t="s">
        <v>547</v>
      </c>
      <c r="B8" s="5" t="n">
        <v>5</v>
      </c>
      <c r="C8" s="5" t="n">
        <v>42</v>
      </c>
    </row>
    <row r="9" spans="1:3">
      <c r="A9" s="4" t="s">
        <v>549</v>
      </c>
    </row>
    <row r="10" spans="1:3">
      <c r="A10" s="3" t="s">
        <v>545</v>
      </c>
    </row>
    <row r="11" spans="1:3">
      <c r="A11" s="4" t="s">
        <v>546</v>
      </c>
      <c r="B11" s="5" t="n">
        <v>9</v>
      </c>
      <c r="C11" s="5" t="n">
        <v>17</v>
      </c>
    </row>
    <row r="12" spans="1:3">
      <c r="A12" s="4" t="s">
        <v>547</v>
      </c>
      <c r="B12" s="5" t="n">
        <v>20</v>
      </c>
      <c r="C12" s="5" t="n">
        <v>3</v>
      </c>
    </row>
    <row r="13" spans="1:3">
      <c r="A13" s="4" t="s">
        <v>550</v>
      </c>
    </row>
    <row r="14" spans="1:3">
      <c r="A14" s="3" t="s">
        <v>545</v>
      </c>
    </row>
    <row r="15" spans="1:3">
      <c r="A15" s="4" t="s">
        <v>546</v>
      </c>
      <c r="B15" s="5" t="n">
        <v>32</v>
      </c>
      <c r="C15" s="5" t="n">
        <v>344</v>
      </c>
    </row>
    <row r="16" spans="1:3">
      <c r="A16" s="4" t="s">
        <v>547</v>
      </c>
      <c r="B16" s="5" t="n">
        <v>32</v>
      </c>
      <c r="C16" s="5" t="n">
        <v>0</v>
      </c>
    </row>
    <row r="17" spans="1:3">
      <c r="A17" s="4" t="s">
        <v>551</v>
      </c>
    </row>
    <row r="18" spans="1:3">
      <c r="A18" s="3" t="s">
        <v>545</v>
      </c>
    </row>
    <row r="19" spans="1:3">
      <c r="A19" s="4" t="s">
        <v>546</v>
      </c>
      <c r="B19" s="5" t="n">
        <v>462</v>
      </c>
      <c r="C19" s="5" t="n">
        <v>19</v>
      </c>
    </row>
    <row r="20" spans="1:3">
      <c r="A20" s="4" t="s">
        <v>547</v>
      </c>
      <c r="B20" s="5" t="n">
        <v>26</v>
      </c>
      <c r="C20" s="5" t="n">
        <v>0</v>
      </c>
    </row>
    <row r="21" spans="1:3">
      <c r="A21" s="4" t="s">
        <v>552</v>
      </c>
    </row>
    <row r="22" spans="1:3">
      <c r="A22" s="3" t="s">
        <v>545</v>
      </c>
    </row>
    <row r="23" spans="1:3">
      <c r="A23" s="4" t="s">
        <v>546</v>
      </c>
      <c r="B23" s="5" t="n">
        <v>10</v>
      </c>
      <c r="C23" s="5" t="n">
        <v>4</v>
      </c>
    </row>
    <row r="24" spans="1:3">
      <c r="A24" s="4" t="s">
        <v>547</v>
      </c>
      <c r="B24" s="5" t="n">
        <v>24</v>
      </c>
      <c r="C24" s="5" t="n">
        <v>8</v>
      </c>
    </row>
    <row r="25" spans="1:3">
      <c r="A25" s="11" t="n">
        <v>1</v>
      </c>
    </row>
    <row r="26" spans="1:3">
      <c r="A26" s="3" t="s">
        <v>545</v>
      </c>
    </row>
    <row r="27" spans="1:3">
      <c r="A27" s="4" t="s">
        <v>546</v>
      </c>
      <c r="B27" s="5" t="n">
        <v>10</v>
      </c>
      <c r="C27" s="5" t="n">
        <v>4</v>
      </c>
    </row>
    <row r="28" spans="1:3">
      <c r="A28" s="4" t="s">
        <v>547</v>
      </c>
      <c r="B28" s="5" t="n">
        <v>24</v>
      </c>
      <c r="C28" s="5" t="n">
        <v>8</v>
      </c>
    </row>
    <row r="29" spans="1:3">
      <c r="A29" s="4" t="s">
        <v>553</v>
      </c>
    </row>
    <row r="30" spans="1:3">
      <c r="A30" s="3" t="s">
        <v>545</v>
      </c>
    </row>
    <row r="31" spans="1:3">
      <c r="A31" s="4" t="s">
        <v>546</v>
      </c>
      <c r="B31" s="5" t="n">
        <v>0</v>
      </c>
      <c r="C31" s="5" t="n">
        <v>0</v>
      </c>
    </row>
    <row r="32" spans="1:3">
      <c r="A32" s="4" t="s">
        <v>547</v>
      </c>
      <c r="B32" s="5" t="n">
        <v>0</v>
      </c>
      <c r="C32" s="5" t="n">
        <v>0</v>
      </c>
    </row>
    <row r="33" spans="1:3">
      <c r="A33" s="4" t="s">
        <v>554</v>
      </c>
    </row>
    <row r="34" spans="1:3">
      <c r="A34" s="3" t="s">
        <v>545</v>
      </c>
    </row>
    <row r="35" spans="1:3">
      <c r="A35" s="4" t="s">
        <v>546</v>
      </c>
      <c r="B35" s="5" t="n">
        <v>0</v>
      </c>
      <c r="C35" s="5" t="n">
        <v>0</v>
      </c>
    </row>
    <row r="36" spans="1:3">
      <c r="A36" s="4" t="s">
        <v>547</v>
      </c>
      <c r="B36" s="5" t="n">
        <v>0</v>
      </c>
      <c r="C36" s="5" t="n">
        <v>0</v>
      </c>
    </row>
    <row r="37" spans="1:3">
      <c r="A37" s="4" t="s">
        <v>555</v>
      </c>
    </row>
    <row r="38" spans="1:3">
      <c r="A38" s="3" t="s">
        <v>545</v>
      </c>
    </row>
    <row r="39" spans="1:3">
      <c r="A39" s="4" t="s">
        <v>546</v>
      </c>
      <c r="B39" s="5" t="n">
        <v>0</v>
      </c>
      <c r="C39" s="5" t="n">
        <v>0</v>
      </c>
    </row>
    <row r="40" spans="1:3">
      <c r="A40" s="4" t="s">
        <v>547</v>
      </c>
      <c r="B40" s="5" t="n">
        <v>0</v>
      </c>
      <c r="C40" s="5" t="n">
        <v>0</v>
      </c>
    </row>
    <row r="41" spans="1:3">
      <c r="A41" s="4" t="s">
        <v>556</v>
      </c>
    </row>
    <row r="42" spans="1:3">
      <c r="A42" s="3" t="s">
        <v>545</v>
      </c>
    </row>
    <row r="43" spans="1:3">
      <c r="A43" s="4" t="s">
        <v>546</v>
      </c>
      <c r="B43" s="5" t="n">
        <v>0</v>
      </c>
      <c r="C43" s="5" t="n">
        <v>0</v>
      </c>
    </row>
    <row r="44" spans="1:3">
      <c r="A44" s="4" t="s">
        <v>547</v>
      </c>
      <c r="B44" s="5" t="n">
        <v>0</v>
      </c>
      <c r="C44" s="5" t="n">
        <v>0</v>
      </c>
    </row>
    <row r="45" spans="1:3">
      <c r="A45" s="4" t="s">
        <v>557</v>
      </c>
    </row>
    <row r="46" spans="1:3">
      <c r="A46" s="3" t="s">
        <v>545</v>
      </c>
    </row>
    <row r="47" spans="1:3">
      <c r="A47" s="4" t="s">
        <v>546</v>
      </c>
      <c r="B47" s="5" t="n">
        <v>10</v>
      </c>
      <c r="C47" s="5" t="n">
        <v>4</v>
      </c>
    </row>
    <row r="48" spans="1:3">
      <c r="A48" s="4" t="s">
        <v>547</v>
      </c>
      <c r="B48" s="5" t="n">
        <v>24</v>
      </c>
      <c r="C48" s="5" t="n">
        <v>8</v>
      </c>
    </row>
    <row r="49" spans="1:3">
      <c r="A49" s="11" t="n">
        <v>2</v>
      </c>
    </row>
    <row r="50" spans="1:3">
      <c r="A50" s="3" t="s">
        <v>545</v>
      </c>
    </row>
    <row r="51" spans="1:3">
      <c r="A51" s="4" t="s">
        <v>546</v>
      </c>
      <c r="B51" s="5" t="n">
        <v>526</v>
      </c>
      <c r="C51" s="5" t="n">
        <v>388</v>
      </c>
    </row>
    <row r="52" spans="1:3">
      <c r="A52" s="4" t="s">
        <v>547</v>
      </c>
      <c r="B52" s="5" t="n">
        <v>83</v>
      </c>
      <c r="C52" s="5" t="n">
        <v>45</v>
      </c>
    </row>
    <row r="53" spans="1:3">
      <c r="A53" s="4" t="s">
        <v>558</v>
      </c>
    </row>
    <row r="54" spans="1:3">
      <c r="A54" s="3" t="s">
        <v>545</v>
      </c>
    </row>
    <row r="55" spans="1:3">
      <c r="A55" s="4" t="s">
        <v>546</v>
      </c>
      <c r="B55" s="5" t="n">
        <v>23</v>
      </c>
      <c r="C55" s="5" t="n">
        <v>8</v>
      </c>
    </row>
    <row r="56" spans="1:3">
      <c r="A56" s="4" t="s">
        <v>547</v>
      </c>
      <c r="B56" s="5" t="n">
        <v>5</v>
      </c>
      <c r="C56" s="5" t="n">
        <v>42</v>
      </c>
    </row>
    <row r="57" spans="1:3">
      <c r="A57" s="4" t="s">
        <v>559</v>
      </c>
    </row>
    <row r="58" spans="1:3">
      <c r="A58" s="3" t="s">
        <v>545</v>
      </c>
    </row>
    <row r="59" spans="1:3">
      <c r="A59" s="4" t="s">
        <v>546</v>
      </c>
      <c r="B59" s="5" t="n">
        <v>21</v>
      </c>
    </row>
    <row r="60" spans="1:3">
      <c r="A60" s="4" t="s">
        <v>560</v>
      </c>
    </row>
    <row r="61" spans="1:3">
      <c r="A61" s="3" t="s">
        <v>545</v>
      </c>
    </row>
    <row r="62" spans="1:3">
      <c r="A62" s="4" t="s">
        <v>546</v>
      </c>
      <c r="B62" s="5" t="n">
        <v>2</v>
      </c>
    </row>
    <row r="63" spans="1:3">
      <c r="A63" s="4" t="s">
        <v>561</v>
      </c>
    </row>
    <row r="64" spans="1:3">
      <c r="A64" s="3" t="s">
        <v>545</v>
      </c>
    </row>
    <row r="65" spans="1:3">
      <c r="A65" s="4" t="s">
        <v>547</v>
      </c>
      <c r="C65" s="5" t="n">
        <v>41</v>
      </c>
    </row>
    <row r="66" spans="1:3">
      <c r="A66" s="4" t="s">
        <v>562</v>
      </c>
    </row>
    <row r="67" spans="1:3">
      <c r="A67" s="3" t="s">
        <v>545</v>
      </c>
    </row>
    <row r="68" spans="1:3">
      <c r="A68" s="4" t="s">
        <v>547</v>
      </c>
      <c r="C68" s="5" t="n">
        <v>1</v>
      </c>
    </row>
    <row r="69" spans="1:3">
      <c r="A69" s="4" t="s">
        <v>563</v>
      </c>
    </row>
    <row r="70" spans="1:3">
      <c r="A70" s="3" t="s">
        <v>545</v>
      </c>
    </row>
    <row r="71" spans="1:3">
      <c r="A71" s="4" t="s">
        <v>546</v>
      </c>
      <c r="B71" s="5" t="n">
        <v>9</v>
      </c>
      <c r="C71" s="5" t="n">
        <v>17</v>
      </c>
    </row>
    <row r="72" spans="1:3">
      <c r="A72" s="4" t="s">
        <v>547</v>
      </c>
      <c r="B72" s="5" t="n">
        <v>20</v>
      </c>
      <c r="C72" s="5" t="n">
        <v>3</v>
      </c>
    </row>
    <row r="73" spans="1:3">
      <c r="A73" s="4" t="s">
        <v>564</v>
      </c>
    </row>
    <row r="74" spans="1:3">
      <c r="A74" s="3" t="s">
        <v>545</v>
      </c>
    </row>
    <row r="75" spans="1:3">
      <c r="A75" s="4" t="s">
        <v>546</v>
      </c>
      <c r="B75" s="5" t="n">
        <v>32</v>
      </c>
      <c r="C75" s="5" t="n">
        <v>344</v>
      </c>
    </row>
    <row r="76" spans="1:3">
      <c r="A76" s="4" t="s">
        <v>547</v>
      </c>
      <c r="B76" s="5" t="n">
        <v>32</v>
      </c>
      <c r="C76" s="5" t="n">
        <v>0</v>
      </c>
    </row>
    <row r="77" spans="1:3">
      <c r="A77" s="4" t="s">
        <v>565</v>
      </c>
    </row>
    <row r="78" spans="1:3">
      <c r="A78" s="3" t="s">
        <v>545</v>
      </c>
    </row>
    <row r="79" spans="1:3">
      <c r="A79" s="4" t="s">
        <v>546</v>
      </c>
      <c r="B79" s="5" t="n">
        <v>462</v>
      </c>
      <c r="C79" s="5" t="n">
        <v>19</v>
      </c>
    </row>
    <row r="80" spans="1:3">
      <c r="A80" s="4" t="s">
        <v>547</v>
      </c>
      <c r="B80" s="5" t="n">
        <v>26</v>
      </c>
      <c r="C80" s="5" t="n">
        <v>0</v>
      </c>
    </row>
    <row r="81" spans="1:3">
      <c r="A81" s="4" t="s">
        <v>566</v>
      </c>
    </row>
    <row r="82" spans="1:3">
      <c r="A82" s="3" t="s">
        <v>545</v>
      </c>
    </row>
    <row r="83" spans="1:3">
      <c r="A83" s="4" t="s">
        <v>546</v>
      </c>
      <c r="B83" s="5" t="n">
        <v>0</v>
      </c>
      <c r="C83" s="5" t="n">
        <v>0</v>
      </c>
    </row>
    <row r="84" spans="1:3">
      <c r="A84" s="4" t="s">
        <v>547</v>
      </c>
      <c r="B84" s="7" t="n">
        <v>0</v>
      </c>
      <c r="C84"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67</v>
      </c>
      <c r="B1" s="2" t="s">
        <v>25</v>
      </c>
      <c r="D1" s="2" t="s">
        <v>1</v>
      </c>
    </row>
    <row r="2" spans="1:9">
      <c r="B2" s="2" t="s">
        <v>369</v>
      </c>
      <c r="C2" s="2" t="s">
        <v>370</v>
      </c>
      <c r="D2" s="2" t="s">
        <v>369</v>
      </c>
      <c r="E2" s="2" t="s">
        <v>370</v>
      </c>
      <c r="F2" s="2" t="s">
        <v>568</v>
      </c>
      <c r="G2" s="2" t="s">
        <v>569</v>
      </c>
      <c r="H2" s="2" t="s">
        <v>570</v>
      </c>
      <c r="I2" s="2" t="s">
        <v>430</v>
      </c>
    </row>
    <row r="3" spans="1:9">
      <c r="A3" s="3" t="s">
        <v>540</v>
      </c>
    </row>
    <row r="4" spans="1:9">
      <c r="A4" s="4" t="s">
        <v>571</v>
      </c>
      <c r="B4" s="7" t="n">
        <v>73</v>
      </c>
      <c r="D4" s="7" t="n">
        <v>73</v>
      </c>
      <c r="I4" s="7" t="n">
        <v>23</v>
      </c>
    </row>
    <row r="5" spans="1:9">
      <c r="A5" s="4" t="s">
        <v>572</v>
      </c>
      <c r="B5" s="5" t="n">
        <v>73</v>
      </c>
      <c r="D5" s="5" t="n">
        <v>73</v>
      </c>
      <c r="I5" s="7" t="n">
        <v>23</v>
      </c>
    </row>
    <row r="6" spans="1:9">
      <c r="A6" s="4" t="s">
        <v>573</v>
      </c>
      <c r="B6" s="5" t="n">
        <v>26</v>
      </c>
      <c r="D6" s="5" t="n">
        <v>26</v>
      </c>
    </row>
    <row r="7" spans="1:9">
      <c r="A7" s="4" t="s">
        <v>574</v>
      </c>
      <c r="B7" s="5" t="n">
        <v>11</v>
      </c>
      <c r="D7" s="7" t="n">
        <v>11</v>
      </c>
    </row>
    <row r="8" spans="1:9">
      <c r="A8" s="4" t="s">
        <v>542</v>
      </c>
    </row>
    <row r="9" spans="1:9">
      <c r="A9" s="3" t="s">
        <v>540</v>
      </c>
    </row>
    <row r="10" spans="1:9">
      <c r="A10" s="4" t="s">
        <v>575</v>
      </c>
      <c r="D10" s="4" t="s">
        <v>576</v>
      </c>
    </row>
    <row r="11" spans="1:9">
      <c r="A11" s="4" t="s">
        <v>577</v>
      </c>
    </row>
    <row r="12" spans="1:9">
      <c r="A12" s="3" t="s">
        <v>540</v>
      </c>
    </row>
    <row r="13" spans="1:9">
      <c r="A13" s="4" t="s">
        <v>578</v>
      </c>
      <c r="B13" s="5" t="n">
        <v>-26</v>
      </c>
      <c r="C13" s="7" t="n">
        <v>113</v>
      </c>
      <c r="D13" s="7" t="n">
        <v>-118</v>
      </c>
      <c r="E13" s="7" t="n">
        <v>373</v>
      </c>
    </row>
    <row r="14" spans="1:9">
      <c r="A14" s="4" t="s">
        <v>579</v>
      </c>
    </row>
    <row r="15" spans="1:9">
      <c r="A15" s="3" t="s">
        <v>540</v>
      </c>
    </row>
    <row r="16" spans="1:9">
      <c r="A16" s="4" t="s">
        <v>580</v>
      </c>
      <c r="G16" s="12" t="n">
        <v>2550</v>
      </c>
    </row>
    <row r="17" spans="1:9">
      <c r="A17" s="4" t="s">
        <v>581</v>
      </c>
    </row>
    <row r="18" spans="1:9">
      <c r="A18" s="3" t="s">
        <v>540</v>
      </c>
    </row>
    <row r="19" spans="1:9">
      <c r="A19" s="4" t="s">
        <v>582</v>
      </c>
      <c r="F19" s="13" t="n">
        <v>400</v>
      </c>
    </row>
    <row r="20" spans="1:9">
      <c r="A20" s="4" t="s">
        <v>583</v>
      </c>
    </row>
    <row r="21" spans="1:9">
      <c r="A21" s="3" t="s">
        <v>540</v>
      </c>
    </row>
    <row r="22" spans="1:9">
      <c r="A22" s="4" t="s">
        <v>584</v>
      </c>
      <c r="B22" s="5" t="n">
        <v>198</v>
      </c>
      <c r="D22" s="5" t="n">
        <v>198</v>
      </c>
    </row>
    <row r="23" spans="1:9">
      <c r="A23" s="4" t="s">
        <v>585</v>
      </c>
    </row>
    <row r="24" spans="1:9">
      <c r="A24" s="3" t="s">
        <v>540</v>
      </c>
    </row>
    <row r="25" spans="1:9">
      <c r="A25" s="4" t="s">
        <v>586</v>
      </c>
      <c r="B25" s="5" t="n">
        <v>1400</v>
      </c>
      <c r="D25" s="5" t="n">
        <v>1400</v>
      </c>
      <c r="F25" s="13" t="n">
        <v>1000</v>
      </c>
    </row>
    <row r="26" spans="1:9">
      <c r="A26" s="4" t="s">
        <v>587</v>
      </c>
    </row>
    <row r="27" spans="1:9">
      <c r="A27" s="3" t="s">
        <v>540</v>
      </c>
    </row>
    <row r="28" spans="1:9">
      <c r="A28" s="4" t="s">
        <v>584</v>
      </c>
      <c r="B28" s="7" t="n">
        <v>1600</v>
      </c>
      <c r="D28" s="7" t="n">
        <v>1600</v>
      </c>
      <c r="H28" s="14" t="n">
        <v>2.1</v>
      </c>
    </row>
  </sheetData>
  <mergeCells count="4">
    <mergeCell ref="A1:A2"/>
    <mergeCell ref="B1:C1"/>
    <mergeCell ref="D1:E1"/>
    <mergeCell ref="F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25</v>
      </c>
      <c r="D1" s="2" t="s">
        <v>1</v>
      </c>
    </row>
    <row r="2" spans="1:5">
      <c r="B2" s="2" t="s">
        <v>2</v>
      </c>
      <c r="C2" s="2" t="s">
        <v>26</v>
      </c>
      <c r="D2" s="2" t="s">
        <v>2</v>
      </c>
      <c r="E2" s="2" t="s">
        <v>26</v>
      </c>
    </row>
    <row r="3" spans="1:5">
      <c r="A3" s="3" t="s">
        <v>540</v>
      </c>
    </row>
    <row r="4" spans="1:5">
      <c r="A4" s="4" t="s">
        <v>589</v>
      </c>
      <c r="B4" s="7" t="n">
        <v>-20</v>
      </c>
      <c r="C4" s="7" t="n">
        <v>-163</v>
      </c>
      <c r="D4" s="7" t="n">
        <v>141</v>
      </c>
      <c r="E4" s="7" t="n">
        <v>-342</v>
      </c>
    </row>
    <row r="5" spans="1:5">
      <c r="A5" s="4" t="s">
        <v>590</v>
      </c>
    </row>
    <row r="6" spans="1:5">
      <c r="A6" s="3" t="s">
        <v>540</v>
      </c>
    </row>
    <row r="7" spans="1:5">
      <c r="A7" s="4" t="s">
        <v>591</v>
      </c>
      <c r="B7" s="5" t="n">
        <v>0</v>
      </c>
      <c r="C7" s="5" t="n">
        <v>0</v>
      </c>
      <c r="D7" s="5" t="n">
        <v>0</v>
      </c>
      <c r="E7" s="5" t="n">
        <v>1</v>
      </c>
    </row>
    <row r="8" spans="1:5">
      <c r="A8" s="4" t="s">
        <v>592</v>
      </c>
    </row>
    <row r="9" spans="1:5">
      <c r="A9" s="3" t="s">
        <v>540</v>
      </c>
    </row>
    <row r="10" spans="1:5">
      <c r="A10" s="4" t="s">
        <v>591</v>
      </c>
      <c r="B10" s="5" t="n">
        <v>-5</v>
      </c>
      <c r="C10" s="5" t="n">
        <v>-24</v>
      </c>
      <c r="D10" s="5" t="n">
        <v>27</v>
      </c>
      <c r="E10" s="5" t="n">
        <v>-49</v>
      </c>
    </row>
    <row r="11" spans="1:5">
      <c r="A11" s="4" t="s">
        <v>593</v>
      </c>
      <c r="B11" s="5" t="n">
        <v>-2</v>
      </c>
      <c r="C11" s="5" t="n">
        <v>0</v>
      </c>
      <c r="D11" s="5" t="n">
        <v>-2</v>
      </c>
      <c r="E11" s="5" t="n">
        <v>0</v>
      </c>
    </row>
    <row r="12" spans="1:5">
      <c r="A12" s="4" t="s">
        <v>594</v>
      </c>
    </row>
    <row r="13" spans="1:5">
      <c r="A13" s="3" t="s">
        <v>540</v>
      </c>
    </row>
    <row r="14" spans="1:5">
      <c r="A14" s="4" t="s">
        <v>591</v>
      </c>
      <c r="B14" s="5" t="n">
        <v>-12</v>
      </c>
      <c r="C14" s="5" t="n">
        <v>-52</v>
      </c>
      <c r="D14" s="5" t="n">
        <v>19</v>
      </c>
      <c r="E14" s="5" t="n">
        <v>-99</v>
      </c>
    </row>
    <row r="15" spans="1:5">
      <c r="A15" s="4" t="s">
        <v>593</v>
      </c>
      <c r="B15" s="5" t="n">
        <v>2</v>
      </c>
      <c r="C15" s="5" t="n">
        <v>0</v>
      </c>
      <c r="D15" s="5" t="n">
        <v>2</v>
      </c>
      <c r="E15" s="5" t="n">
        <v>0</v>
      </c>
    </row>
    <row r="16" spans="1:5">
      <c r="A16" s="4" t="s">
        <v>595</v>
      </c>
    </row>
    <row r="17" spans="1:5">
      <c r="A17" s="3" t="s">
        <v>540</v>
      </c>
    </row>
    <row r="18" spans="1:5">
      <c r="A18" s="4" t="s">
        <v>596</v>
      </c>
      <c r="B18" s="5" t="n">
        <v>8</v>
      </c>
      <c r="C18" s="5" t="n">
        <v>-6</v>
      </c>
      <c r="D18" s="5" t="n">
        <v>10</v>
      </c>
      <c r="E18" s="5" t="n">
        <v>-18</v>
      </c>
    </row>
    <row r="19" spans="1:5">
      <c r="A19" s="4" t="s">
        <v>597</v>
      </c>
    </row>
    <row r="20" spans="1:5">
      <c r="A20" s="3" t="s">
        <v>540</v>
      </c>
    </row>
    <row r="21" spans="1:5">
      <c r="A21" s="4" t="s">
        <v>596</v>
      </c>
      <c r="B21" s="5" t="n">
        <v>-18</v>
      </c>
      <c r="C21" s="5" t="n">
        <v>-81</v>
      </c>
      <c r="D21" s="5" t="n">
        <v>78</v>
      </c>
      <c r="E21" s="5" t="n">
        <v>-177</v>
      </c>
    </row>
    <row r="22" spans="1:5">
      <c r="A22" s="4" t="s">
        <v>598</v>
      </c>
    </row>
    <row r="23" spans="1:5">
      <c r="A23" s="3" t="s">
        <v>540</v>
      </c>
    </row>
    <row r="24" spans="1:5">
      <c r="A24" s="4" t="s">
        <v>593</v>
      </c>
      <c r="B24" s="5" t="n">
        <v>1</v>
      </c>
      <c r="C24" s="5" t="n">
        <v>0</v>
      </c>
      <c r="D24" s="5" t="n">
        <v>1</v>
      </c>
      <c r="E24" s="5" t="n">
        <v>0</v>
      </c>
    </row>
    <row r="25" spans="1:5">
      <c r="A25" s="4" t="s">
        <v>599</v>
      </c>
    </row>
    <row r="26" spans="1:5">
      <c r="A26" s="3" t="s">
        <v>540</v>
      </c>
    </row>
    <row r="27" spans="1:5">
      <c r="A27" s="4" t="s">
        <v>593</v>
      </c>
      <c r="B27" s="7" t="n">
        <v>6</v>
      </c>
      <c r="C27" s="7" t="n">
        <v>0</v>
      </c>
      <c r="D27" s="7" t="n">
        <v>6</v>
      </c>
      <c r="E27"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25</v>
      </c>
      <c r="D1" s="2" t="s">
        <v>1</v>
      </c>
    </row>
    <row r="2" spans="1:5">
      <c r="B2" s="2" t="s">
        <v>2</v>
      </c>
      <c r="C2" s="2" t="s">
        <v>26</v>
      </c>
      <c r="D2" s="2" t="s">
        <v>2</v>
      </c>
      <c r="E2" s="2" t="s">
        <v>26</v>
      </c>
    </row>
    <row r="3" spans="1:5">
      <c r="A3" s="3" t="s">
        <v>601</v>
      </c>
    </row>
    <row r="4" spans="1:5">
      <c r="A4" s="4" t="s">
        <v>29</v>
      </c>
      <c r="B4" s="7" t="n">
        <v>4271</v>
      </c>
      <c r="C4" s="7" t="n">
        <v>4077</v>
      </c>
      <c r="D4" s="7" t="n">
        <v>12651</v>
      </c>
      <c r="E4" s="7" t="n">
        <v>12406</v>
      </c>
    </row>
    <row r="5" spans="1:5">
      <c r="A5" s="4" t="s">
        <v>33</v>
      </c>
      <c r="B5" s="5" t="n">
        <v>327</v>
      </c>
      <c r="C5" s="5" t="n">
        <v>306</v>
      </c>
      <c r="D5" s="5" t="n">
        <v>962</v>
      </c>
      <c r="E5" s="5" t="n">
        <v>926</v>
      </c>
    </row>
    <row r="6" spans="1:5">
      <c r="A6" s="4" t="s">
        <v>34</v>
      </c>
      <c r="B6" s="5" t="n">
        <v>-71</v>
      </c>
      <c r="C6" s="5" t="n">
        <v>-127</v>
      </c>
      <c r="D6" s="5" t="n">
        <v>-196</v>
      </c>
      <c r="E6" s="5" t="n">
        <v>-510</v>
      </c>
    </row>
    <row r="7" spans="1:5">
      <c r="A7" s="4" t="s">
        <v>29</v>
      </c>
    </row>
    <row r="8" spans="1:5">
      <c r="A8" s="3" t="s">
        <v>602</v>
      </c>
    </row>
    <row r="9" spans="1:5">
      <c r="A9" s="4" t="s">
        <v>603</v>
      </c>
      <c r="B9" s="5" t="n">
        <v>-17</v>
      </c>
      <c r="C9" s="5" t="n">
        <v>6</v>
      </c>
      <c r="D9" s="5" t="n">
        <v>-41</v>
      </c>
      <c r="E9" s="5" t="n">
        <v>-28</v>
      </c>
    </row>
    <row r="10" spans="1:5">
      <c r="A10" s="3" t="s">
        <v>604</v>
      </c>
    </row>
    <row r="11" spans="1:5">
      <c r="A11" s="4" t="s">
        <v>603</v>
      </c>
      <c r="B11" s="5" t="n">
        <v>-17</v>
      </c>
      <c r="C11" s="5" t="n">
        <v>6</v>
      </c>
      <c r="D11" s="5" t="n">
        <v>-41</v>
      </c>
      <c r="E11" s="5" t="n">
        <v>-28</v>
      </c>
    </row>
    <row r="12" spans="1:5">
      <c r="A12" s="4" t="s">
        <v>33</v>
      </c>
    </row>
    <row r="13" spans="1:5">
      <c r="A13" s="3" t="s">
        <v>602</v>
      </c>
    </row>
    <row r="14" spans="1:5">
      <c r="A14" s="4" t="s">
        <v>603</v>
      </c>
      <c r="B14" s="5" t="n">
        <v>5</v>
      </c>
      <c r="C14" s="5" t="n">
        <v>-1</v>
      </c>
      <c r="D14" s="5" t="n">
        <v>3</v>
      </c>
      <c r="E14" s="5" t="n">
        <v>-3</v>
      </c>
    </row>
    <row r="15" spans="1:5">
      <c r="A15" s="3" t="s">
        <v>604</v>
      </c>
    </row>
    <row r="16" spans="1:5">
      <c r="A16" s="4" t="s">
        <v>603</v>
      </c>
      <c r="B16" s="5" t="n">
        <v>5</v>
      </c>
      <c r="C16" s="5" t="n">
        <v>-1</v>
      </c>
      <c r="D16" s="5" t="n">
        <v>3</v>
      </c>
      <c r="E16" s="5" t="n">
        <v>-3</v>
      </c>
    </row>
    <row r="17" spans="1:5">
      <c r="A17" s="4" t="s">
        <v>34</v>
      </c>
    </row>
    <row r="18" spans="1:5">
      <c r="A18" s="3" t="s">
        <v>602</v>
      </c>
    </row>
    <row r="19" spans="1:5">
      <c r="A19" s="4" t="s">
        <v>603</v>
      </c>
      <c r="B19" s="5" t="n">
        <v>-20</v>
      </c>
      <c r="C19" s="5" t="n">
        <v>-25</v>
      </c>
      <c r="D19" s="5" t="n">
        <v>-34</v>
      </c>
      <c r="E19" s="5" t="n">
        <v>-45</v>
      </c>
    </row>
    <row r="20" spans="1:5">
      <c r="A20" s="3" t="s">
        <v>604</v>
      </c>
    </row>
    <row r="21" spans="1:5">
      <c r="A21" s="4" t="s">
        <v>603</v>
      </c>
      <c r="B21" s="5" t="n">
        <v>-20</v>
      </c>
      <c r="C21" s="5" t="n">
        <v>-25</v>
      </c>
      <c r="D21" s="5" t="n">
        <v>-34</v>
      </c>
      <c r="E21" s="5" t="n">
        <v>-45</v>
      </c>
    </row>
    <row r="22" spans="1:5">
      <c r="A22" s="4" t="s">
        <v>605</v>
      </c>
    </row>
    <row r="23" spans="1:5">
      <c r="A23" s="3" t="s">
        <v>602</v>
      </c>
    </row>
    <row r="24" spans="1:5">
      <c r="A24" s="4" t="s">
        <v>603</v>
      </c>
      <c r="B24" s="5" t="n">
        <v>0</v>
      </c>
      <c r="C24" s="5" t="n">
        <v>0</v>
      </c>
      <c r="D24" s="5" t="n">
        <v>0</v>
      </c>
      <c r="E24" s="5" t="n">
        <v>0</v>
      </c>
    </row>
    <row r="25" spans="1:5">
      <c r="A25" s="3" t="s">
        <v>604</v>
      </c>
    </row>
    <row r="26" spans="1:5">
      <c r="A26" s="4" t="s">
        <v>603</v>
      </c>
      <c r="B26" s="5" t="n">
        <v>0</v>
      </c>
      <c r="C26" s="5" t="n">
        <v>0</v>
      </c>
      <c r="D26" s="5" t="n">
        <v>0</v>
      </c>
      <c r="E26" s="5" t="n">
        <v>0</v>
      </c>
    </row>
    <row r="27" spans="1:5">
      <c r="A27" s="4" t="s">
        <v>606</v>
      </c>
    </row>
    <row r="28" spans="1:5">
      <c r="A28" s="3" t="s">
        <v>602</v>
      </c>
    </row>
    <row r="29" spans="1:5">
      <c r="A29" s="4" t="s">
        <v>603</v>
      </c>
      <c r="B29" s="5" t="n">
        <v>-17</v>
      </c>
      <c r="C29" s="5" t="n">
        <v>4</v>
      </c>
      <c r="D29" s="5" t="n">
        <v>-32</v>
      </c>
      <c r="E29" s="5" t="n">
        <v>-33</v>
      </c>
    </row>
    <row r="30" spans="1:5">
      <c r="A30" s="3" t="s">
        <v>604</v>
      </c>
    </row>
    <row r="31" spans="1:5">
      <c r="A31" s="4" t="s">
        <v>603</v>
      </c>
      <c r="B31" s="5" t="n">
        <v>-17</v>
      </c>
      <c r="C31" s="5" t="n">
        <v>4</v>
      </c>
      <c r="D31" s="5" t="n">
        <v>-32</v>
      </c>
      <c r="E31" s="5" t="n">
        <v>-33</v>
      </c>
    </row>
    <row r="32" spans="1:5">
      <c r="A32" s="4" t="s">
        <v>607</v>
      </c>
    </row>
    <row r="33" spans="1:5">
      <c r="A33" s="3" t="s">
        <v>602</v>
      </c>
    </row>
    <row r="34" spans="1:5">
      <c r="A34" s="4" t="s">
        <v>603</v>
      </c>
      <c r="B34" s="5" t="n">
        <v>0</v>
      </c>
      <c r="C34" s="5" t="n">
        <v>0</v>
      </c>
      <c r="D34" s="5" t="n">
        <v>0</v>
      </c>
      <c r="E34" s="5" t="n">
        <v>0</v>
      </c>
    </row>
    <row r="35" spans="1:5">
      <c r="A35" s="3" t="s">
        <v>604</v>
      </c>
    </row>
    <row r="36" spans="1:5">
      <c r="A36" s="4" t="s">
        <v>603</v>
      </c>
      <c r="B36" s="5" t="n">
        <v>0</v>
      </c>
      <c r="C36" s="5" t="n">
        <v>0</v>
      </c>
      <c r="D36" s="5" t="n">
        <v>0</v>
      </c>
      <c r="E36" s="5" t="n">
        <v>0</v>
      </c>
    </row>
    <row r="37" spans="1:5">
      <c r="A37" s="4" t="s">
        <v>608</v>
      </c>
    </row>
    <row r="38" spans="1:5">
      <c r="A38" s="3" t="s">
        <v>602</v>
      </c>
    </row>
    <row r="39" spans="1:5">
      <c r="A39" s="4" t="s">
        <v>603</v>
      </c>
      <c r="B39" s="5" t="n">
        <v>0</v>
      </c>
      <c r="C39" s="5" t="n">
        <v>0</v>
      </c>
      <c r="D39" s="5" t="n">
        <v>0</v>
      </c>
      <c r="E39" s="5" t="n">
        <v>0</v>
      </c>
    </row>
    <row r="40" spans="1:5">
      <c r="A40" s="3" t="s">
        <v>604</v>
      </c>
    </row>
    <row r="41" spans="1:5">
      <c r="A41" s="4" t="s">
        <v>603</v>
      </c>
      <c r="B41" s="5" t="n">
        <v>0</v>
      </c>
      <c r="C41" s="5" t="n">
        <v>0</v>
      </c>
      <c r="D41" s="5" t="n">
        <v>0</v>
      </c>
      <c r="E41" s="5" t="n">
        <v>0</v>
      </c>
    </row>
    <row r="42" spans="1:5">
      <c r="A42" s="4" t="s">
        <v>609</v>
      </c>
    </row>
    <row r="43" spans="1:5">
      <c r="A43" s="3" t="s">
        <v>602</v>
      </c>
    </row>
    <row r="44" spans="1:5">
      <c r="A44" s="4" t="s">
        <v>603</v>
      </c>
      <c r="B44" s="5" t="n">
        <v>0</v>
      </c>
      <c r="C44" s="5" t="n">
        <v>0</v>
      </c>
      <c r="D44" s="5" t="n">
        <v>0</v>
      </c>
      <c r="E44" s="5" t="n">
        <v>0</v>
      </c>
    </row>
    <row r="45" spans="1:5">
      <c r="A45" s="3" t="s">
        <v>604</v>
      </c>
    </row>
    <row r="46" spans="1:5">
      <c r="A46" s="4" t="s">
        <v>603</v>
      </c>
      <c r="B46" s="5" t="n">
        <v>0</v>
      </c>
      <c r="C46" s="5" t="n">
        <v>0</v>
      </c>
      <c r="D46" s="5" t="n">
        <v>0</v>
      </c>
      <c r="E46" s="5" t="n">
        <v>0</v>
      </c>
    </row>
    <row r="47" spans="1:5">
      <c r="A47" s="4" t="s">
        <v>610</v>
      </c>
    </row>
    <row r="48" spans="1:5">
      <c r="A48" s="3" t="s">
        <v>602</v>
      </c>
    </row>
    <row r="49" spans="1:5">
      <c r="A49" s="4" t="s">
        <v>603</v>
      </c>
      <c r="B49" s="5" t="n">
        <v>0</v>
      </c>
      <c r="C49" s="5" t="n">
        <v>0</v>
      </c>
      <c r="D49" s="5" t="n">
        <v>0</v>
      </c>
      <c r="E49" s="5" t="n">
        <v>0</v>
      </c>
    </row>
    <row r="50" spans="1:5">
      <c r="A50" s="3" t="s">
        <v>604</v>
      </c>
    </row>
    <row r="51" spans="1:5">
      <c r="A51" s="4" t="s">
        <v>603</v>
      </c>
      <c r="B51" s="5" t="n">
        <v>0</v>
      </c>
      <c r="C51" s="5" t="n">
        <v>0</v>
      </c>
      <c r="D51" s="5" t="n">
        <v>0</v>
      </c>
      <c r="E51" s="5" t="n">
        <v>0</v>
      </c>
    </row>
    <row r="52" spans="1:5">
      <c r="A52" s="4" t="s">
        <v>611</v>
      </c>
    </row>
    <row r="53" spans="1:5">
      <c r="A53" s="3" t="s">
        <v>602</v>
      </c>
    </row>
    <row r="54" spans="1:5">
      <c r="A54" s="4" t="s">
        <v>603</v>
      </c>
      <c r="B54" s="5" t="n">
        <v>-12</v>
      </c>
      <c r="C54" s="5" t="n">
        <v>27</v>
      </c>
      <c r="D54" s="5" t="n">
        <v>-56</v>
      </c>
      <c r="E54" s="5" t="n">
        <v>55</v>
      </c>
    </row>
    <row r="55" spans="1:5">
      <c r="A55" s="3" t="s">
        <v>604</v>
      </c>
    </row>
    <row r="56" spans="1:5">
      <c r="A56" s="4" t="s">
        <v>603</v>
      </c>
      <c r="B56" s="5" t="n">
        <v>-12</v>
      </c>
      <c r="C56" s="5" t="n">
        <v>27</v>
      </c>
      <c r="D56" s="5" t="n">
        <v>-56</v>
      </c>
      <c r="E56" s="5" t="n">
        <v>55</v>
      </c>
    </row>
    <row r="57" spans="1:5">
      <c r="A57" s="4" t="s">
        <v>612</v>
      </c>
    </row>
    <row r="58" spans="1:5">
      <c r="A58" s="3" t="s">
        <v>602</v>
      </c>
    </row>
    <row r="59" spans="1:5">
      <c r="A59" s="4" t="s">
        <v>603</v>
      </c>
      <c r="B59" s="5" t="n">
        <v>0</v>
      </c>
      <c r="C59" s="5" t="n">
        <v>0</v>
      </c>
      <c r="D59" s="5" t="n">
        <v>0</v>
      </c>
      <c r="E59" s="5" t="n">
        <v>0</v>
      </c>
    </row>
    <row r="60" spans="1:5">
      <c r="A60" s="3" t="s">
        <v>604</v>
      </c>
    </row>
    <row r="61" spans="1:5">
      <c r="A61" s="4" t="s">
        <v>603</v>
      </c>
      <c r="B61" s="5" t="n">
        <v>0</v>
      </c>
      <c r="C61" s="5" t="n">
        <v>0</v>
      </c>
      <c r="D61" s="5" t="n">
        <v>0</v>
      </c>
      <c r="E61" s="5" t="n">
        <v>0</v>
      </c>
    </row>
    <row r="62" spans="1:5">
      <c r="A62" s="4" t="s">
        <v>613</v>
      </c>
    </row>
    <row r="63" spans="1:5">
      <c r="A63" s="3" t="s">
        <v>602</v>
      </c>
    </row>
    <row r="64" spans="1:5">
      <c r="A64" s="4" t="s">
        <v>603</v>
      </c>
      <c r="B64" s="5" t="n">
        <v>2</v>
      </c>
      <c r="C64" s="5" t="n">
        <v>0</v>
      </c>
      <c r="D64" s="5" t="n">
        <v>1</v>
      </c>
      <c r="E64" s="5" t="n">
        <v>-2</v>
      </c>
    </row>
    <row r="65" spans="1:5">
      <c r="A65" s="3" t="s">
        <v>604</v>
      </c>
    </row>
    <row r="66" spans="1:5">
      <c r="A66" s="4" t="s">
        <v>603</v>
      </c>
      <c r="B66" s="5" t="n">
        <v>2</v>
      </c>
      <c r="C66" s="5" t="n">
        <v>0</v>
      </c>
      <c r="D66" s="5" t="n">
        <v>1</v>
      </c>
      <c r="E66" s="5" t="n">
        <v>-2</v>
      </c>
    </row>
    <row r="67" spans="1:5">
      <c r="A67" s="4" t="s">
        <v>614</v>
      </c>
    </row>
    <row r="68" spans="1:5">
      <c r="A68" s="3" t="s">
        <v>602</v>
      </c>
    </row>
    <row r="69" spans="1:5">
      <c r="A69" s="4" t="s">
        <v>603</v>
      </c>
      <c r="B69" s="5" t="n">
        <v>1</v>
      </c>
      <c r="C69" s="5" t="n">
        <v>2</v>
      </c>
      <c r="D69" s="5" t="n">
        <v>-8</v>
      </c>
      <c r="E69" s="5" t="n">
        <v>5</v>
      </c>
    </row>
    <row r="70" spans="1:5">
      <c r="A70" s="4" t="s">
        <v>615</v>
      </c>
      <c r="B70" s="5" t="n">
        <v>-1</v>
      </c>
      <c r="C70" s="5" t="n">
        <v>0</v>
      </c>
      <c r="D70" s="5" t="n">
        <v>-1</v>
      </c>
      <c r="E70" s="5" t="n">
        <v>0</v>
      </c>
    </row>
    <row r="71" spans="1:5">
      <c r="A71" s="3" t="s">
        <v>604</v>
      </c>
    </row>
    <row r="72" spans="1:5">
      <c r="A72" s="4" t="s">
        <v>603</v>
      </c>
      <c r="B72" s="5" t="n">
        <v>1</v>
      </c>
      <c r="C72" s="5" t="n">
        <v>2</v>
      </c>
      <c r="D72" s="5" t="n">
        <v>-8</v>
      </c>
      <c r="E72" s="5" t="n">
        <v>5</v>
      </c>
    </row>
    <row r="73" spans="1:5">
      <c r="A73" s="4" t="s">
        <v>616</v>
      </c>
    </row>
    <row r="74" spans="1:5">
      <c r="A74" s="3" t="s">
        <v>602</v>
      </c>
    </row>
    <row r="75" spans="1:5">
      <c r="A75" s="4" t="s">
        <v>603</v>
      </c>
      <c r="B75" s="5" t="n">
        <v>0</v>
      </c>
      <c r="C75" s="5" t="n">
        <v>0</v>
      </c>
      <c r="D75" s="5" t="n">
        <v>0</v>
      </c>
      <c r="E75" s="5" t="n">
        <v>0</v>
      </c>
    </row>
    <row r="76" spans="1:5">
      <c r="A76" s="3" t="s">
        <v>604</v>
      </c>
    </row>
    <row r="77" spans="1:5">
      <c r="A77" s="4" t="s">
        <v>603</v>
      </c>
      <c r="B77" s="5" t="n">
        <v>0</v>
      </c>
      <c r="C77" s="5" t="n">
        <v>0</v>
      </c>
      <c r="D77" s="5" t="n">
        <v>0</v>
      </c>
      <c r="E77" s="5" t="n">
        <v>0</v>
      </c>
    </row>
    <row r="78" spans="1:5">
      <c r="A78" s="4" t="s">
        <v>617</v>
      </c>
    </row>
    <row r="79" spans="1:5">
      <c r="A79" s="3" t="s">
        <v>602</v>
      </c>
    </row>
    <row r="80" spans="1:5">
      <c r="A80" s="4" t="s">
        <v>603</v>
      </c>
      <c r="B80" s="5" t="n">
        <v>0</v>
      </c>
      <c r="C80" s="5" t="n">
        <v>0</v>
      </c>
      <c r="D80" s="5" t="n">
        <v>0</v>
      </c>
      <c r="E80" s="5" t="n">
        <v>0</v>
      </c>
    </row>
    <row r="81" spans="1:5">
      <c r="A81" s="4" t="s">
        <v>615</v>
      </c>
      <c r="B81" s="5" t="n">
        <v>0</v>
      </c>
      <c r="C81" s="5" t="n">
        <v>0</v>
      </c>
      <c r="D81" s="5" t="n">
        <v>0</v>
      </c>
      <c r="E81" s="5" t="n">
        <v>0</v>
      </c>
    </row>
    <row r="82" spans="1:5">
      <c r="A82" s="3" t="s">
        <v>604</v>
      </c>
    </row>
    <row r="83" spans="1:5">
      <c r="A83" s="4" t="s">
        <v>603</v>
      </c>
      <c r="B83" s="5" t="n">
        <v>0</v>
      </c>
      <c r="C83" s="5" t="n">
        <v>0</v>
      </c>
      <c r="D83" s="5" t="n">
        <v>0</v>
      </c>
      <c r="E83" s="5" t="n">
        <v>0</v>
      </c>
    </row>
    <row r="84" spans="1:5">
      <c r="A84" s="4" t="s">
        <v>618</v>
      </c>
    </row>
    <row r="85" spans="1:5">
      <c r="A85" s="3" t="s">
        <v>602</v>
      </c>
    </row>
    <row r="86" spans="1:5">
      <c r="A86" s="4" t="s">
        <v>603</v>
      </c>
      <c r="B86" s="5" t="n">
        <v>-1</v>
      </c>
      <c r="C86" s="5" t="n">
        <v>-1</v>
      </c>
      <c r="D86" s="5" t="n">
        <v>-3</v>
      </c>
      <c r="E86" s="5" t="n">
        <v>-3</v>
      </c>
    </row>
    <row r="87" spans="1:5">
      <c r="A87" s="3" t="s">
        <v>604</v>
      </c>
    </row>
    <row r="88" spans="1:5">
      <c r="A88" s="4" t="s">
        <v>603</v>
      </c>
      <c r="B88" s="5" t="n">
        <v>-1</v>
      </c>
      <c r="C88" s="5" t="n">
        <v>-1</v>
      </c>
      <c r="D88" s="5" t="n">
        <v>-3</v>
      </c>
      <c r="E88" s="5" t="n">
        <v>-3</v>
      </c>
    </row>
    <row r="89" spans="1:5">
      <c r="A89" s="4" t="s">
        <v>619</v>
      </c>
    </row>
    <row r="90" spans="1:5">
      <c r="A90" s="3" t="s">
        <v>602</v>
      </c>
    </row>
    <row r="91" spans="1:5">
      <c r="A91" s="4" t="s">
        <v>603</v>
      </c>
      <c r="B91" s="5" t="n">
        <v>-12</v>
      </c>
      <c r="C91" s="5" t="n">
        <v>-52</v>
      </c>
      <c r="D91" s="5" t="n">
        <v>19</v>
      </c>
      <c r="E91" s="5" t="n">
        <v>-98</v>
      </c>
    </row>
    <row r="92" spans="1:5">
      <c r="A92" s="4" t="s">
        <v>615</v>
      </c>
      <c r="B92" s="5" t="n">
        <v>2</v>
      </c>
      <c r="C92" s="5" t="n">
        <v>0</v>
      </c>
      <c r="D92" s="5" t="n">
        <v>2</v>
      </c>
      <c r="E92" s="5" t="n">
        <v>0</v>
      </c>
    </row>
    <row r="93" spans="1:5">
      <c r="A93" s="3" t="s">
        <v>604</v>
      </c>
    </row>
    <row r="94" spans="1:5">
      <c r="A94" s="4" t="s">
        <v>603</v>
      </c>
      <c r="B94" s="5" t="n">
        <v>-12</v>
      </c>
      <c r="C94" s="5" t="n">
        <v>-52</v>
      </c>
      <c r="D94" s="5" t="n">
        <v>19</v>
      </c>
      <c r="E94" s="5" t="n">
        <v>-98</v>
      </c>
    </row>
    <row r="95" spans="1:5">
      <c r="A95" s="4" t="s">
        <v>620</v>
      </c>
    </row>
    <row r="96" spans="1:5">
      <c r="A96" s="3" t="s">
        <v>602</v>
      </c>
    </row>
    <row r="97" spans="1:5">
      <c r="A97" s="4" t="s">
        <v>603</v>
      </c>
      <c r="B97" s="5" t="n">
        <v>0</v>
      </c>
      <c r="C97" s="5" t="n">
        <v>0</v>
      </c>
      <c r="D97" s="5" t="n">
        <v>0</v>
      </c>
      <c r="E97" s="5" t="n">
        <v>0</v>
      </c>
    </row>
    <row r="98" spans="1:5">
      <c r="A98" s="3" t="s">
        <v>604</v>
      </c>
    </row>
    <row r="99" spans="1:5">
      <c r="A99" s="4" t="s">
        <v>603</v>
      </c>
      <c r="B99" s="5" t="n">
        <v>0</v>
      </c>
      <c r="C99" s="5" t="n">
        <v>0</v>
      </c>
      <c r="D99" s="5" t="n">
        <v>0</v>
      </c>
      <c r="E99" s="5" t="n">
        <v>0</v>
      </c>
    </row>
    <row r="100" spans="1:5">
      <c r="A100" s="4" t="s">
        <v>621</v>
      </c>
    </row>
    <row r="101" spans="1:5">
      <c r="A101" s="3" t="s">
        <v>602</v>
      </c>
    </row>
    <row r="102" spans="1:5">
      <c r="A102" s="4" t="s">
        <v>615</v>
      </c>
      <c r="B102" s="5" t="n">
        <v>0</v>
      </c>
      <c r="C102" s="5" t="n">
        <v>0</v>
      </c>
      <c r="D102" s="5" t="n">
        <v>0</v>
      </c>
      <c r="E102" s="5" t="n">
        <v>0</v>
      </c>
    </row>
    <row r="103" spans="1:5">
      <c r="A103" s="4" t="s">
        <v>622</v>
      </c>
    </row>
    <row r="104" spans="1:5">
      <c r="A104" s="3" t="s">
        <v>602</v>
      </c>
    </row>
    <row r="105" spans="1:5">
      <c r="A105" s="4" t="s">
        <v>615</v>
      </c>
      <c r="B105" s="5" t="n">
        <v>6</v>
      </c>
      <c r="C105" s="5" t="n">
        <v>0</v>
      </c>
      <c r="D105" s="5" t="n">
        <v>6</v>
      </c>
      <c r="E105" s="5" t="n">
        <v>0</v>
      </c>
    </row>
    <row r="106" spans="1:5">
      <c r="A106" s="4" t="s">
        <v>623</v>
      </c>
    </row>
    <row r="107" spans="1:5">
      <c r="A107" s="3" t="s">
        <v>602</v>
      </c>
    </row>
    <row r="108" spans="1:5">
      <c r="A108" s="4" t="s">
        <v>615</v>
      </c>
      <c r="B108" s="7" t="n">
        <v>0</v>
      </c>
      <c r="C108" s="7" t="n">
        <v>0</v>
      </c>
      <c r="D108" s="7" t="n">
        <v>0</v>
      </c>
      <c r="E108"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6</v>
      </c>
      <c r="B1" s="2" t="s">
        <v>1</v>
      </c>
    </row>
    <row r="2" spans="1:3">
      <c r="B2" s="2" t="s">
        <v>2</v>
      </c>
      <c r="C2" s="2" t="s">
        <v>26</v>
      </c>
    </row>
    <row r="3" spans="1:3">
      <c r="A3" s="3" t="s">
        <v>127</v>
      </c>
    </row>
    <row r="4" spans="1:3">
      <c r="A4" s="4" t="s">
        <v>37</v>
      </c>
      <c r="B4" s="7" t="n">
        <v>2376</v>
      </c>
      <c r="C4" s="7" t="n">
        <v>2994</v>
      </c>
    </row>
    <row r="5" spans="1:3">
      <c r="A5" s="3" t="s">
        <v>128</v>
      </c>
    </row>
    <row r="6" spans="1:3">
      <c r="A6" s="4" t="s">
        <v>129</v>
      </c>
      <c r="B6" s="5" t="n">
        <v>736</v>
      </c>
      <c r="C6" s="5" t="n">
        <v>790</v>
      </c>
    </row>
    <row r="7" spans="1:3">
      <c r="A7" s="4" t="s">
        <v>130</v>
      </c>
      <c r="B7" s="5" t="n">
        <v>-261</v>
      </c>
      <c r="C7" s="5" t="n">
        <v>-247</v>
      </c>
    </row>
    <row r="8" spans="1:3">
      <c r="A8" s="4" t="s">
        <v>131</v>
      </c>
      <c r="B8" s="5" t="n">
        <v>44</v>
      </c>
      <c r="C8" s="5" t="n">
        <v>36</v>
      </c>
    </row>
    <row r="9" spans="1:3">
      <c r="A9" s="4" t="s">
        <v>132</v>
      </c>
      <c r="B9" s="5" t="n">
        <v>96</v>
      </c>
      <c r="C9" s="5" t="n">
        <v>492</v>
      </c>
    </row>
    <row r="10" spans="1:3">
      <c r="A10" s="4" t="s">
        <v>133</v>
      </c>
      <c r="B10" s="5" t="n">
        <v>-45</v>
      </c>
      <c r="C10" s="5" t="n">
        <v>-174</v>
      </c>
    </row>
    <row r="11" spans="1:3">
      <c r="A11" s="4" t="s">
        <v>134</v>
      </c>
      <c r="B11" s="5" t="n">
        <v>499</v>
      </c>
      <c r="C11" s="5" t="n">
        <v>49</v>
      </c>
    </row>
    <row r="12" spans="1:3">
      <c r="A12" s="4" t="s">
        <v>135</v>
      </c>
      <c r="B12" s="5" t="n">
        <v>131</v>
      </c>
      <c r="C12" s="5" t="n">
        <v>36</v>
      </c>
    </row>
    <row r="13" spans="1:3">
      <c r="A13" s="4" t="s">
        <v>136</v>
      </c>
      <c r="B13" s="5" t="n">
        <v>17</v>
      </c>
      <c r="C13" s="5" t="n">
        <v>-161</v>
      </c>
    </row>
    <row r="14" spans="1:3">
      <c r="A14" s="3" t="s">
        <v>137</v>
      </c>
    </row>
    <row r="15" spans="1:3">
      <c r="A15" s="4" t="s">
        <v>138</v>
      </c>
      <c r="B15" s="5" t="n">
        <v>-2154</v>
      </c>
      <c r="C15" s="5" t="n">
        <v>-2061</v>
      </c>
    </row>
    <row r="16" spans="1:3">
      <c r="A16" s="4" t="s">
        <v>67</v>
      </c>
      <c r="B16" s="5" t="n">
        <v>-663</v>
      </c>
      <c r="C16" s="5" t="n">
        <v>-580</v>
      </c>
    </row>
    <row r="17" spans="1:3">
      <c r="A17" s="4" t="s">
        <v>139</v>
      </c>
      <c r="B17" s="5" t="n">
        <v>145</v>
      </c>
      <c r="C17" s="5" t="n">
        <v>123</v>
      </c>
    </row>
    <row r="18" spans="1:3">
      <c r="A18" s="4" t="s">
        <v>68</v>
      </c>
      <c r="B18" s="5" t="n">
        <v>-105</v>
      </c>
      <c r="C18" s="5" t="n">
        <v>-137</v>
      </c>
    </row>
    <row r="19" spans="1:3">
      <c r="A19" s="4" t="s">
        <v>82</v>
      </c>
      <c r="B19" s="5" t="n">
        <v>83</v>
      </c>
      <c r="C19" s="5" t="n">
        <v>-1144</v>
      </c>
    </row>
    <row r="20" spans="1:3">
      <c r="A20" s="4" t="s">
        <v>140</v>
      </c>
      <c r="B20" s="5" t="n">
        <v>899</v>
      </c>
      <c r="C20" s="5" t="n">
        <v>16</v>
      </c>
    </row>
    <row r="21" spans="1:3">
      <c r="A21" s="3" t="s">
        <v>141</v>
      </c>
    </row>
    <row r="22" spans="1:3">
      <c r="A22" s="4" t="s">
        <v>142</v>
      </c>
      <c r="B22" s="5" t="n">
        <v>1296</v>
      </c>
      <c r="C22" s="5" t="n">
        <v>1633</v>
      </c>
    </row>
    <row r="23" spans="1:3">
      <c r="A23" s="4" t="s">
        <v>143</v>
      </c>
      <c r="B23" s="5" t="n">
        <v>-594</v>
      </c>
      <c r="C23" s="5" t="n">
        <v>-956</v>
      </c>
    </row>
    <row r="24" spans="1:3">
      <c r="A24" s="4" t="s">
        <v>144</v>
      </c>
      <c r="B24" s="5" t="n">
        <v>248</v>
      </c>
      <c r="C24" s="5" t="n">
        <v>0</v>
      </c>
    </row>
    <row r="25" spans="1:3">
      <c r="A25" s="4" t="s">
        <v>145</v>
      </c>
      <c r="B25" s="5" t="n">
        <v>31</v>
      </c>
      <c r="C25" s="5" t="n">
        <v>47</v>
      </c>
    </row>
    <row r="26" spans="1:3">
      <c r="A26" s="4" t="s">
        <v>146</v>
      </c>
      <c r="B26" s="5" t="n">
        <v>485</v>
      </c>
      <c r="C26" s="5" t="n">
        <v>724</v>
      </c>
    </row>
    <row r="27" spans="1:3">
      <c r="A27" s="3" t="s">
        <v>147</v>
      </c>
    </row>
    <row r="28" spans="1:3">
      <c r="A28" s="4" t="s">
        <v>148</v>
      </c>
      <c r="B28" s="5" t="n">
        <v>-2727</v>
      </c>
      <c r="C28" s="5" t="n">
        <v>-2636</v>
      </c>
    </row>
    <row r="29" spans="1:3">
      <c r="A29" s="4" t="s">
        <v>149</v>
      </c>
      <c r="B29" s="5" t="n">
        <v>2990</v>
      </c>
      <c r="C29" s="5" t="n">
        <v>1496</v>
      </c>
    </row>
    <row r="30" spans="1:3">
      <c r="A30" s="4" t="s">
        <v>150</v>
      </c>
      <c r="B30" s="5" t="n">
        <v>2485</v>
      </c>
      <c r="C30" s="5" t="n">
        <v>5495</v>
      </c>
    </row>
    <row r="31" spans="1:3">
      <c r="A31" s="4" t="s">
        <v>151</v>
      </c>
      <c r="B31" s="5" t="n">
        <v>-1950</v>
      </c>
      <c r="C31" s="5" t="n">
        <v>-5709</v>
      </c>
    </row>
    <row r="32" spans="1:3">
      <c r="A32" s="4" t="s">
        <v>152</v>
      </c>
      <c r="B32" s="5" t="n">
        <v>-2421</v>
      </c>
      <c r="C32" s="5" t="n">
        <v>-2161</v>
      </c>
    </row>
    <row r="33" spans="1:3">
      <c r="A33" s="4" t="s">
        <v>153</v>
      </c>
      <c r="B33" s="5" t="n">
        <v>-35</v>
      </c>
      <c r="C33" s="5" t="n">
        <v>26</v>
      </c>
    </row>
    <row r="34" spans="1:3">
      <c r="A34" s="4" t="s">
        <v>154</v>
      </c>
      <c r="B34" s="5" t="n">
        <v>-1658</v>
      </c>
      <c r="C34" s="5" t="n">
        <v>-3489</v>
      </c>
    </row>
    <row r="35" spans="1:3">
      <c r="A35" s="4" t="s">
        <v>155</v>
      </c>
      <c r="B35" s="5" t="n">
        <v>-128</v>
      </c>
      <c r="C35" s="5" t="n">
        <v>43</v>
      </c>
    </row>
    <row r="36" spans="1:3">
      <c r="A36" s="3" t="s">
        <v>156</v>
      </c>
    </row>
    <row r="37" spans="1:3">
      <c r="A37" s="4" t="s">
        <v>157</v>
      </c>
      <c r="B37" s="5" t="n">
        <v>-402</v>
      </c>
      <c r="C37" s="5" t="n">
        <v>-2706</v>
      </c>
    </row>
    <row r="38" spans="1:3">
      <c r="A38" s="4" t="s">
        <v>158</v>
      </c>
      <c r="B38" s="5" t="n">
        <v>1769</v>
      </c>
      <c r="C38" s="5" t="n">
        <v>4255</v>
      </c>
    </row>
    <row r="39" spans="1:3">
      <c r="A39" s="4" t="s">
        <v>159</v>
      </c>
      <c r="B39" s="5" t="n">
        <v>1367</v>
      </c>
      <c r="C39" s="5" t="n">
        <v>1549</v>
      </c>
    </row>
    <row r="40" spans="1:3">
      <c r="A40" s="3" t="s">
        <v>160</v>
      </c>
    </row>
    <row r="41" spans="1:3">
      <c r="A41" s="4" t="s">
        <v>161</v>
      </c>
      <c r="B41" s="7" t="n">
        <v>938</v>
      </c>
      <c r="C41" s="7" t="n">
        <v>19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25</v>
      </c>
      <c r="D1" s="2" t="s">
        <v>1</v>
      </c>
    </row>
    <row r="2" spans="1:5">
      <c r="B2" s="2" t="s">
        <v>2</v>
      </c>
      <c r="C2" s="2" t="s">
        <v>26</v>
      </c>
      <c r="D2" s="2" t="s">
        <v>2</v>
      </c>
      <c r="E2" s="2" t="s">
        <v>26</v>
      </c>
    </row>
    <row r="3" spans="1:5">
      <c r="A3" s="3" t="s">
        <v>625</v>
      </c>
    </row>
    <row r="4" spans="1:5">
      <c r="A4" s="4" t="s">
        <v>391</v>
      </c>
      <c r="D4" s="7" t="n">
        <v>-1054</v>
      </c>
    </row>
    <row r="5" spans="1:5">
      <c r="A5" s="4" t="s">
        <v>47</v>
      </c>
      <c r="B5" s="7" t="n">
        <v>-146</v>
      </c>
      <c r="C5" s="7" t="n">
        <v>421</v>
      </c>
      <c r="D5" s="5" t="n">
        <v>-817</v>
      </c>
      <c r="E5" s="7" t="n">
        <v>1179</v>
      </c>
    </row>
    <row r="6" spans="1:5">
      <c r="A6" s="4" t="s">
        <v>48</v>
      </c>
      <c r="B6" s="5" t="n">
        <v>13</v>
      </c>
      <c r="C6" s="5" t="n">
        <v>-124</v>
      </c>
      <c r="D6" s="5" t="n">
        <v>158</v>
      </c>
      <c r="E6" s="5" t="n">
        <v>-327</v>
      </c>
    </row>
    <row r="7" spans="1:5">
      <c r="A7" s="4" t="s">
        <v>49</v>
      </c>
      <c r="B7" s="5" t="n">
        <v>3</v>
      </c>
      <c r="C7" s="5" t="n">
        <v>0</v>
      </c>
      <c r="D7" s="5" t="n">
        <v>3</v>
      </c>
      <c r="E7" s="5" t="n">
        <v>0</v>
      </c>
    </row>
    <row r="8" spans="1:5">
      <c r="A8" s="4" t="s">
        <v>50</v>
      </c>
      <c r="B8" s="5" t="n">
        <v>-2</v>
      </c>
      <c r="C8" s="5" t="n">
        <v>0</v>
      </c>
      <c r="D8" s="5" t="n">
        <v>-2</v>
      </c>
      <c r="E8" s="5" t="n">
        <v>0</v>
      </c>
    </row>
    <row r="9" spans="1:5">
      <c r="A9" s="4" t="s">
        <v>51</v>
      </c>
      <c r="B9" s="5" t="n">
        <v>-16</v>
      </c>
      <c r="C9" s="5" t="n">
        <v>-70</v>
      </c>
      <c r="D9" s="5" t="n">
        <v>40</v>
      </c>
      <c r="E9" s="5" t="n">
        <v>-136</v>
      </c>
    </row>
    <row r="10" spans="1:5">
      <c r="A10" s="4" t="s">
        <v>52</v>
      </c>
      <c r="B10" s="5" t="n">
        <v>12</v>
      </c>
      <c r="C10" s="5" t="n">
        <v>51</v>
      </c>
      <c r="D10" s="5" t="n">
        <v>-10</v>
      </c>
      <c r="E10" s="5" t="n">
        <v>97</v>
      </c>
    </row>
    <row r="11" spans="1:5">
      <c r="A11" s="4" t="s">
        <v>55</v>
      </c>
      <c r="B11" s="5" t="n">
        <v>-58</v>
      </c>
      <c r="C11" s="5" t="n">
        <v>-51</v>
      </c>
      <c r="D11" s="5" t="n">
        <v>-133</v>
      </c>
      <c r="E11" s="5" t="n">
        <v>-260</v>
      </c>
    </row>
    <row r="12" spans="1:5">
      <c r="A12" s="4" t="s">
        <v>395</v>
      </c>
      <c r="B12" s="5" t="n">
        <v>-1732</v>
      </c>
      <c r="D12" s="5" t="n">
        <v>-1732</v>
      </c>
    </row>
    <row r="13" spans="1:5">
      <c r="A13" s="4" t="s">
        <v>626</v>
      </c>
    </row>
    <row r="14" spans="1:5">
      <c r="A14" s="3" t="s">
        <v>625</v>
      </c>
    </row>
    <row r="15" spans="1:5">
      <c r="A15" s="4" t="s">
        <v>391</v>
      </c>
      <c r="D15" s="5" t="n">
        <v>-1587</v>
      </c>
    </row>
    <row r="16" spans="1:5">
      <c r="A16" s="4" t="s">
        <v>47</v>
      </c>
      <c r="D16" s="5" t="n">
        <v>-804</v>
      </c>
    </row>
    <row r="17" spans="1:5">
      <c r="A17" s="4" t="s">
        <v>48</v>
      </c>
      <c r="D17" s="5" t="n">
        <v>158</v>
      </c>
    </row>
    <row r="18" spans="1:5">
      <c r="A18" s="4" t="s">
        <v>49</v>
      </c>
      <c r="D18" s="5" t="n">
        <v>3</v>
      </c>
    </row>
    <row r="19" spans="1:5">
      <c r="A19" s="4" t="s">
        <v>50</v>
      </c>
      <c r="D19" s="5" t="n">
        <v>-2</v>
      </c>
    </row>
    <row r="20" spans="1:5">
      <c r="A20" s="4" t="s">
        <v>51</v>
      </c>
      <c r="D20" s="5" t="n">
        <v>0</v>
      </c>
    </row>
    <row r="21" spans="1:5">
      <c r="A21" s="4" t="s">
        <v>52</v>
      </c>
      <c r="D21" s="5" t="n">
        <v>0</v>
      </c>
    </row>
    <row r="22" spans="1:5">
      <c r="A22" s="4" t="s">
        <v>627</v>
      </c>
      <c r="D22" s="5" t="n">
        <v>0</v>
      </c>
    </row>
    <row r="23" spans="1:5">
      <c r="A23" s="4" t="s">
        <v>55</v>
      </c>
      <c r="D23" s="5" t="n">
        <v>0</v>
      </c>
    </row>
    <row r="24" spans="1:5">
      <c r="A24" s="4" t="s">
        <v>56</v>
      </c>
      <c r="D24" s="5" t="n">
        <v>-645</v>
      </c>
    </row>
    <row r="25" spans="1:5">
      <c r="A25" s="4" t="s">
        <v>395</v>
      </c>
      <c r="B25" s="5" t="n">
        <v>-2232</v>
      </c>
      <c r="D25" s="5" t="n">
        <v>-2232</v>
      </c>
    </row>
    <row r="26" spans="1:5">
      <c r="A26" s="4" t="s">
        <v>628</v>
      </c>
    </row>
    <row r="27" spans="1:5">
      <c r="A27" s="3" t="s">
        <v>625</v>
      </c>
    </row>
    <row r="28" spans="1:5">
      <c r="A28" s="4" t="s">
        <v>391</v>
      </c>
      <c r="D28" s="5" t="n">
        <v>549</v>
      </c>
    </row>
    <row r="29" spans="1:5">
      <c r="A29" s="4" t="s">
        <v>47</v>
      </c>
      <c r="D29" s="5" t="n">
        <v>0</v>
      </c>
    </row>
    <row r="30" spans="1:5">
      <c r="A30" s="4" t="s">
        <v>48</v>
      </c>
      <c r="D30" s="5" t="n">
        <v>0</v>
      </c>
    </row>
    <row r="31" spans="1:5">
      <c r="A31" s="4" t="s">
        <v>49</v>
      </c>
      <c r="D31" s="5" t="n">
        <v>0</v>
      </c>
    </row>
    <row r="32" spans="1:5">
      <c r="A32" s="4" t="s">
        <v>50</v>
      </c>
      <c r="D32" s="5" t="n">
        <v>0</v>
      </c>
    </row>
    <row r="33" spans="1:5">
      <c r="A33" s="4" t="s">
        <v>51</v>
      </c>
      <c r="D33" s="5" t="n">
        <v>0</v>
      </c>
    </row>
    <row r="34" spans="1:5">
      <c r="A34" s="4" t="s">
        <v>52</v>
      </c>
      <c r="D34" s="5" t="n">
        <v>0</v>
      </c>
    </row>
    <row r="35" spans="1:5">
      <c r="A35" s="4" t="s">
        <v>627</v>
      </c>
      <c r="D35" s="5" t="n">
        <v>70</v>
      </c>
    </row>
    <row r="36" spans="1:5">
      <c r="A36" s="4" t="s">
        <v>55</v>
      </c>
      <c r="D36" s="5" t="n">
        <v>-133</v>
      </c>
    </row>
    <row r="37" spans="1:5">
      <c r="A37" s="4" t="s">
        <v>56</v>
      </c>
      <c r="D37" s="5" t="n">
        <v>-63</v>
      </c>
    </row>
    <row r="38" spans="1:5">
      <c r="A38" s="4" t="s">
        <v>395</v>
      </c>
      <c r="B38" s="5" t="n">
        <v>486</v>
      </c>
      <c r="D38" s="5" t="n">
        <v>486</v>
      </c>
    </row>
    <row r="39" spans="1:5">
      <c r="A39" s="4" t="s">
        <v>629</v>
      </c>
    </row>
    <row r="40" spans="1:5">
      <c r="A40" s="3" t="s">
        <v>625</v>
      </c>
    </row>
    <row r="41" spans="1:5">
      <c r="A41" s="4" t="s">
        <v>391</v>
      </c>
      <c r="D41" s="5" t="n">
        <v>-16</v>
      </c>
    </row>
    <row r="42" spans="1:5">
      <c r="A42" s="4" t="s">
        <v>47</v>
      </c>
      <c r="D42" s="5" t="n">
        <v>0</v>
      </c>
    </row>
    <row r="43" spans="1:5">
      <c r="A43" s="4" t="s">
        <v>48</v>
      </c>
      <c r="D43" s="5" t="n">
        <v>0</v>
      </c>
    </row>
    <row r="44" spans="1:5">
      <c r="A44" s="4" t="s">
        <v>49</v>
      </c>
      <c r="D44" s="5" t="n">
        <v>0</v>
      </c>
    </row>
    <row r="45" spans="1:5">
      <c r="A45" s="4" t="s">
        <v>50</v>
      </c>
      <c r="D45" s="5" t="n">
        <v>0</v>
      </c>
    </row>
    <row r="46" spans="1:5">
      <c r="A46" s="4" t="s">
        <v>51</v>
      </c>
      <c r="D46" s="5" t="n">
        <v>40</v>
      </c>
    </row>
    <row r="47" spans="1:5">
      <c r="A47" s="4" t="s">
        <v>52</v>
      </c>
      <c r="D47" s="5" t="n">
        <v>-10</v>
      </c>
    </row>
    <row r="48" spans="1:5">
      <c r="A48" s="4" t="s">
        <v>627</v>
      </c>
      <c r="D48" s="5" t="n">
        <v>0</v>
      </c>
    </row>
    <row r="49" spans="1:5">
      <c r="A49" s="4" t="s">
        <v>55</v>
      </c>
      <c r="D49" s="5" t="n">
        <v>0</v>
      </c>
    </row>
    <row r="50" spans="1:5">
      <c r="A50" s="4" t="s">
        <v>56</v>
      </c>
      <c r="D50" s="5" t="n">
        <v>30</v>
      </c>
    </row>
    <row r="51" spans="1:5">
      <c r="A51" s="4" t="s">
        <v>395</v>
      </c>
      <c r="B51" s="5" t="n">
        <v>14</v>
      </c>
      <c r="D51" s="5" t="n">
        <v>14</v>
      </c>
    </row>
    <row r="52" spans="1:5">
      <c r="A52" s="4" t="s">
        <v>630</v>
      </c>
    </row>
    <row r="53" spans="1:5">
      <c r="A53" s="3" t="s">
        <v>625</v>
      </c>
    </row>
    <row r="54" spans="1:5">
      <c r="A54" s="4" t="s">
        <v>391</v>
      </c>
      <c r="D54" s="5" t="n">
        <v>-1054</v>
      </c>
    </row>
    <row r="55" spans="1:5">
      <c r="A55" s="4" t="s">
        <v>47</v>
      </c>
      <c r="B55" s="5" t="n">
        <v>-144</v>
      </c>
      <c r="C55" s="5" t="n">
        <v>421</v>
      </c>
      <c r="D55" s="5" t="n">
        <v>-804</v>
      </c>
      <c r="E55" s="5" t="n">
        <v>1181</v>
      </c>
    </row>
    <row r="56" spans="1:5">
      <c r="A56" s="4" t="s">
        <v>48</v>
      </c>
      <c r="B56" s="5" t="n">
        <v>13</v>
      </c>
      <c r="C56" s="5" t="n">
        <v>-124</v>
      </c>
      <c r="D56" s="5" t="n">
        <v>158</v>
      </c>
      <c r="E56" s="5" t="n">
        <v>-327</v>
      </c>
    </row>
    <row r="57" spans="1:5">
      <c r="A57" s="4" t="s">
        <v>49</v>
      </c>
      <c r="B57" s="5" t="n">
        <v>3</v>
      </c>
      <c r="C57" s="5" t="n">
        <v>0</v>
      </c>
      <c r="D57" s="5" t="n">
        <v>3</v>
      </c>
      <c r="E57" s="5" t="n">
        <v>0</v>
      </c>
    </row>
    <row r="58" spans="1:5">
      <c r="A58" s="4" t="s">
        <v>50</v>
      </c>
      <c r="B58" s="5" t="n">
        <v>-2</v>
      </c>
      <c r="C58" s="5" t="n">
        <v>0</v>
      </c>
      <c r="D58" s="5" t="n">
        <v>-2</v>
      </c>
      <c r="E58" s="5" t="n">
        <v>0</v>
      </c>
    </row>
    <row r="59" spans="1:5">
      <c r="A59" s="4" t="s">
        <v>51</v>
      </c>
      <c r="B59" s="5" t="n">
        <v>-16</v>
      </c>
      <c r="C59" s="5" t="n">
        <v>-70</v>
      </c>
      <c r="D59" s="5" t="n">
        <v>40</v>
      </c>
      <c r="E59" s="5" t="n">
        <v>-136</v>
      </c>
    </row>
    <row r="60" spans="1:5">
      <c r="A60" s="4" t="s">
        <v>52</v>
      </c>
      <c r="B60" s="5" t="n">
        <v>12</v>
      </c>
      <c r="C60" s="5" t="n">
        <v>51</v>
      </c>
      <c r="D60" s="5" t="n">
        <v>-10</v>
      </c>
      <c r="E60" s="5" t="n">
        <v>97</v>
      </c>
    </row>
    <row r="61" spans="1:5">
      <c r="A61" s="4" t="s">
        <v>627</v>
      </c>
      <c r="D61" s="5" t="n">
        <v>70</v>
      </c>
    </row>
    <row r="62" spans="1:5">
      <c r="A62" s="4" t="s">
        <v>55</v>
      </c>
      <c r="B62" s="5" t="n">
        <v>-58</v>
      </c>
      <c r="C62" s="7" t="n">
        <v>-51</v>
      </c>
      <c r="D62" s="5" t="n">
        <v>-133</v>
      </c>
      <c r="E62" s="7" t="n">
        <v>-260</v>
      </c>
    </row>
    <row r="63" spans="1:5">
      <c r="A63" s="4" t="s">
        <v>56</v>
      </c>
      <c r="D63" s="5" t="n">
        <v>-678</v>
      </c>
    </row>
    <row r="64" spans="1:5">
      <c r="A64" s="4" t="s">
        <v>395</v>
      </c>
      <c r="B64" s="7" t="n">
        <v>-1732</v>
      </c>
      <c r="D64" s="7" t="n">
        <v>-173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25</v>
      </c>
      <c r="D1" s="2" t="s">
        <v>1</v>
      </c>
    </row>
    <row r="2" spans="1:5">
      <c r="B2" s="2" t="s">
        <v>2</v>
      </c>
      <c r="C2" s="2" t="s">
        <v>26</v>
      </c>
      <c r="D2" s="2" t="s">
        <v>2</v>
      </c>
      <c r="E2" s="2" t="s">
        <v>26</v>
      </c>
    </row>
    <row r="3" spans="1:5">
      <c r="A3" s="3" t="s">
        <v>298</v>
      </c>
    </row>
    <row r="4" spans="1:5">
      <c r="A4" s="4" t="s">
        <v>632</v>
      </c>
      <c r="B4" s="7" t="n">
        <v>-146</v>
      </c>
      <c r="C4" s="7" t="n">
        <v>421</v>
      </c>
      <c r="D4" s="7" t="n">
        <v>-817</v>
      </c>
      <c r="E4" s="7" t="n">
        <v>1179</v>
      </c>
    </row>
    <row r="5" spans="1:5">
      <c r="A5" s="4" t="s">
        <v>633</v>
      </c>
      <c r="B5" s="5" t="n">
        <v>13</v>
      </c>
      <c r="C5" s="5" t="n">
        <v>-124</v>
      </c>
      <c r="D5" s="5" t="n">
        <v>158</v>
      </c>
      <c r="E5" s="5" t="n">
        <v>-327</v>
      </c>
    </row>
    <row r="6" spans="1:5">
      <c r="A6" s="4" t="s">
        <v>634</v>
      </c>
      <c r="B6" s="5" t="n">
        <v>3</v>
      </c>
      <c r="C6" s="5" t="n">
        <v>0</v>
      </c>
      <c r="D6" s="5" t="n">
        <v>3</v>
      </c>
      <c r="E6" s="5" t="n">
        <v>0</v>
      </c>
    </row>
    <row r="7" spans="1:5">
      <c r="A7" s="4" t="s">
        <v>635</v>
      </c>
      <c r="B7" s="5" t="n">
        <v>-2</v>
      </c>
      <c r="C7" s="5" t="n">
        <v>0</v>
      </c>
      <c r="D7" s="5" t="n">
        <v>-2</v>
      </c>
      <c r="E7" s="5" t="n">
        <v>0</v>
      </c>
    </row>
    <row r="8" spans="1:5">
      <c r="A8" s="4" t="s">
        <v>636</v>
      </c>
      <c r="B8" s="5" t="n">
        <v>-16</v>
      </c>
      <c r="C8" s="5" t="n">
        <v>-70</v>
      </c>
      <c r="D8" s="5" t="n">
        <v>40</v>
      </c>
      <c r="E8" s="5" t="n">
        <v>-136</v>
      </c>
    </row>
    <row r="9" spans="1:5">
      <c r="A9" s="4" t="s">
        <v>637</v>
      </c>
      <c r="B9" s="5" t="n">
        <v>-12</v>
      </c>
      <c r="C9" s="5" t="n">
        <v>-51</v>
      </c>
      <c r="D9" s="5" t="n">
        <v>10</v>
      </c>
      <c r="E9" s="5" t="n">
        <v>-97</v>
      </c>
    </row>
    <row r="10" spans="1:5">
      <c r="A10" s="4" t="s">
        <v>638</v>
      </c>
      <c r="B10" s="5" t="n">
        <v>17</v>
      </c>
      <c r="C10" s="5" t="n">
        <v>-4</v>
      </c>
      <c r="D10" s="5" t="n">
        <v>70</v>
      </c>
      <c r="E10" s="5" t="n">
        <v>-13</v>
      </c>
    </row>
    <row r="11" spans="1:5">
      <c r="A11" s="4" t="s">
        <v>639</v>
      </c>
      <c r="B11" s="5" t="n">
        <v>0</v>
      </c>
      <c r="C11" s="5" t="n">
        <v>0</v>
      </c>
      <c r="D11" s="5" t="n">
        <v>0</v>
      </c>
      <c r="E11" s="5" t="n">
        <v>1</v>
      </c>
    </row>
    <row r="12" spans="1:5">
      <c r="A12" s="4" t="s">
        <v>640</v>
      </c>
      <c r="B12" s="5" t="n">
        <v>-58</v>
      </c>
      <c r="C12" s="5" t="n">
        <v>-51</v>
      </c>
      <c r="D12" s="5" t="n">
        <v>-133</v>
      </c>
      <c r="E12" s="5" t="n">
        <v>-260</v>
      </c>
    </row>
    <row r="13" spans="1:5">
      <c r="A13" s="4" t="s">
        <v>630</v>
      </c>
    </row>
    <row r="14" spans="1:5">
      <c r="A14" s="3" t="s">
        <v>298</v>
      </c>
    </row>
    <row r="15" spans="1:5">
      <c r="A15" s="4" t="s">
        <v>641</v>
      </c>
      <c r="B15" s="5" t="n">
        <v>-144</v>
      </c>
      <c r="C15" s="5" t="n">
        <v>421</v>
      </c>
      <c r="D15" s="5" t="n">
        <v>-804</v>
      </c>
      <c r="E15" s="5" t="n">
        <v>1181</v>
      </c>
    </row>
    <row r="16" spans="1:5">
      <c r="A16" s="4" t="s">
        <v>642</v>
      </c>
      <c r="B16" s="5" t="n">
        <v>0</v>
      </c>
      <c r="C16" s="5" t="n">
        <v>0</v>
      </c>
      <c r="D16" s="5" t="n">
        <v>0</v>
      </c>
      <c r="E16" s="5" t="n">
        <v>0</v>
      </c>
    </row>
    <row r="17" spans="1:5">
      <c r="A17" s="4" t="s">
        <v>632</v>
      </c>
      <c r="B17" s="5" t="n">
        <v>-144</v>
      </c>
      <c r="C17" s="5" t="n">
        <v>421</v>
      </c>
      <c r="D17" s="5" t="n">
        <v>-804</v>
      </c>
      <c r="E17" s="5" t="n">
        <v>1181</v>
      </c>
    </row>
    <row r="18" spans="1:5">
      <c r="A18" s="4" t="s">
        <v>643</v>
      </c>
      <c r="B18" s="5" t="n">
        <v>16</v>
      </c>
      <c r="C18" s="5" t="n">
        <v>-200</v>
      </c>
      <c r="D18" s="5" t="n">
        <v>206</v>
      </c>
      <c r="E18" s="5" t="n">
        <v>-568</v>
      </c>
    </row>
    <row r="19" spans="1:5">
      <c r="A19" s="4" t="s">
        <v>644</v>
      </c>
      <c r="B19" s="5" t="n">
        <v>-3</v>
      </c>
      <c r="C19" s="5" t="n">
        <v>76</v>
      </c>
      <c r="D19" s="5" t="n">
        <v>-48</v>
      </c>
      <c r="E19" s="5" t="n">
        <v>241</v>
      </c>
    </row>
    <row r="20" spans="1:5">
      <c r="A20" s="4" t="s">
        <v>633</v>
      </c>
      <c r="B20" s="5" t="n">
        <v>13</v>
      </c>
      <c r="C20" s="5" t="n">
        <v>-124</v>
      </c>
      <c r="D20" s="5" t="n">
        <v>158</v>
      </c>
      <c r="E20" s="5" t="n">
        <v>-327</v>
      </c>
    </row>
    <row r="21" spans="1:5">
      <c r="A21" s="4" t="s">
        <v>645</v>
      </c>
      <c r="B21" s="5" t="n">
        <v>7</v>
      </c>
      <c r="C21" s="5" t="n">
        <v>0</v>
      </c>
      <c r="D21" s="5" t="n">
        <v>7</v>
      </c>
      <c r="E21" s="5" t="n">
        <v>0</v>
      </c>
    </row>
    <row r="22" spans="1:5">
      <c r="A22" s="4" t="s">
        <v>646</v>
      </c>
      <c r="B22" s="5" t="n">
        <v>-4</v>
      </c>
      <c r="C22" s="5" t="n">
        <v>0</v>
      </c>
      <c r="D22" s="5" t="n">
        <v>-4</v>
      </c>
      <c r="E22" s="5" t="n">
        <v>0</v>
      </c>
    </row>
    <row r="23" spans="1:5">
      <c r="A23" s="4" t="s">
        <v>634</v>
      </c>
      <c r="B23" s="5" t="n">
        <v>3</v>
      </c>
      <c r="C23" s="5" t="n">
        <v>0</v>
      </c>
      <c r="D23" s="5" t="n">
        <v>3</v>
      </c>
      <c r="E23" s="5" t="n">
        <v>0</v>
      </c>
    </row>
    <row r="24" spans="1:5">
      <c r="A24" s="4" t="s">
        <v>647</v>
      </c>
      <c r="B24" s="5" t="n">
        <v>-6</v>
      </c>
      <c r="C24" s="5" t="n">
        <v>0</v>
      </c>
      <c r="D24" s="5" t="n">
        <v>-6</v>
      </c>
      <c r="E24" s="5" t="n">
        <v>0</v>
      </c>
    </row>
    <row r="25" spans="1:5">
      <c r="A25" s="4" t="s">
        <v>648</v>
      </c>
      <c r="B25" s="5" t="n">
        <v>4</v>
      </c>
      <c r="C25" s="5" t="n">
        <v>0</v>
      </c>
      <c r="D25" s="5" t="n">
        <v>4</v>
      </c>
      <c r="E25" s="5" t="n">
        <v>0</v>
      </c>
    </row>
    <row r="26" spans="1:5">
      <c r="A26" s="4" t="s">
        <v>635</v>
      </c>
      <c r="B26" s="5" t="n">
        <v>-2</v>
      </c>
      <c r="C26" s="5" t="n">
        <v>0</v>
      </c>
      <c r="D26" s="5" t="n">
        <v>-2</v>
      </c>
      <c r="E26" s="5" t="n">
        <v>0</v>
      </c>
    </row>
    <row r="27" spans="1:5">
      <c r="A27" s="4" t="s">
        <v>649</v>
      </c>
      <c r="B27" s="5" t="n">
        <v>-17</v>
      </c>
      <c r="C27" s="5" t="n">
        <v>-76</v>
      </c>
      <c r="D27" s="5" t="n">
        <v>46</v>
      </c>
      <c r="E27" s="5" t="n">
        <v>-147</v>
      </c>
    </row>
    <row r="28" spans="1:5">
      <c r="A28" s="4" t="s">
        <v>650</v>
      </c>
      <c r="B28" s="5" t="n">
        <v>-1</v>
      </c>
      <c r="C28" s="5" t="n">
        <v>-6</v>
      </c>
      <c r="D28" s="5" t="n">
        <v>6</v>
      </c>
      <c r="E28" s="5" t="n">
        <v>-11</v>
      </c>
    </row>
    <row r="29" spans="1:5">
      <c r="A29" s="4" t="s">
        <v>636</v>
      </c>
      <c r="B29" s="5" t="n">
        <v>-16</v>
      </c>
      <c r="C29" s="5" t="n">
        <v>-70</v>
      </c>
      <c r="D29" s="5" t="n">
        <v>40</v>
      </c>
      <c r="E29" s="5" t="n">
        <v>-136</v>
      </c>
    </row>
    <row r="30" spans="1:5">
      <c r="A30" s="4" t="s">
        <v>651</v>
      </c>
      <c r="B30" s="5" t="n">
        <v>-11</v>
      </c>
      <c r="C30" s="5" t="n">
        <v>-51</v>
      </c>
      <c r="D30" s="5" t="n">
        <v>9</v>
      </c>
      <c r="E30" s="5" t="n">
        <v>-96</v>
      </c>
    </row>
    <row r="31" spans="1:5">
      <c r="A31" s="4" t="s">
        <v>652</v>
      </c>
      <c r="B31" s="5" t="n">
        <v>1</v>
      </c>
      <c r="C31" s="5" t="n">
        <v>0</v>
      </c>
      <c r="D31" s="5" t="n">
        <v>-1</v>
      </c>
      <c r="E31" s="5" t="n">
        <v>1</v>
      </c>
    </row>
    <row r="32" spans="1:5">
      <c r="A32" s="4" t="s">
        <v>637</v>
      </c>
      <c r="B32" s="5" t="n">
        <v>-12</v>
      </c>
      <c r="C32" s="5" t="n">
        <v>-51</v>
      </c>
      <c r="D32" s="5" t="n">
        <v>10</v>
      </c>
      <c r="E32" s="5" t="n">
        <v>-97</v>
      </c>
    </row>
    <row r="33" spans="1:5">
      <c r="A33" s="4" t="s">
        <v>653</v>
      </c>
      <c r="B33" s="5" t="n">
        <v>22</v>
      </c>
      <c r="C33" s="5" t="n">
        <v>-1</v>
      </c>
      <c r="D33" s="5" t="n">
        <v>93</v>
      </c>
      <c r="E33" s="5" t="n">
        <v>-11</v>
      </c>
    </row>
    <row r="34" spans="1:5">
      <c r="A34" s="4" t="s">
        <v>654</v>
      </c>
      <c r="B34" s="5" t="n">
        <v>-5</v>
      </c>
      <c r="C34" s="5" t="n">
        <v>-3</v>
      </c>
      <c r="D34" s="5" t="n">
        <v>-23</v>
      </c>
      <c r="E34" s="5" t="n">
        <v>-2</v>
      </c>
    </row>
    <row r="35" spans="1:5">
      <c r="A35" s="4" t="s">
        <v>638</v>
      </c>
      <c r="B35" s="5" t="n">
        <v>17</v>
      </c>
      <c r="C35" s="5" t="n">
        <v>-4</v>
      </c>
      <c r="D35" s="5" t="n">
        <v>70</v>
      </c>
      <c r="E35" s="5" t="n">
        <v>-13</v>
      </c>
    </row>
    <row r="36" spans="1:5">
      <c r="A36" s="4" t="s">
        <v>655</v>
      </c>
      <c r="D36" s="5" t="n">
        <v>0</v>
      </c>
      <c r="E36" s="5" t="n">
        <v>2</v>
      </c>
    </row>
    <row r="37" spans="1:5">
      <c r="A37" s="4" t="s">
        <v>656</v>
      </c>
      <c r="D37" s="5" t="n">
        <v>0</v>
      </c>
      <c r="E37" s="5" t="n">
        <v>-1</v>
      </c>
    </row>
    <row r="38" spans="1:5">
      <c r="A38" s="4" t="s">
        <v>639</v>
      </c>
      <c r="D38" s="5" t="n">
        <v>0</v>
      </c>
      <c r="E38" s="5" t="n">
        <v>1</v>
      </c>
    </row>
    <row r="39" spans="1:5">
      <c r="A39" s="4" t="s">
        <v>657</v>
      </c>
      <c r="B39" s="5" t="n">
        <v>-77</v>
      </c>
      <c r="C39" s="5" t="n">
        <v>-83</v>
      </c>
      <c r="D39" s="5" t="n">
        <v>-177</v>
      </c>
      <c r="E39" s="5" t="n">
        <v>-423</v>
      </c>
    </row>
    <row r="40" spans="1:5">
      <c r="A40" s="4" t="s">
        <v>658</v>
      </c>
      <c r="B40" s="5" t="n">
        <v>19</v>
      </c>
      <c r="C40" s="5" t="n">
        <v>32</v>
      </c>
      <c r="D40" s="5" t="n">
        <v>44</v>
      </c>
      <c r="E40" s="5" t="n">
        <v>163</v>
      </c>
    </row>
    <row r="41" spans="1:5">
      <c r="A41" s="4" t="s">
        <v>640</v>
      </c>
      <c r="B41" s="7" t="n">
        <v>-58</v>
      </c>
      <c r="C41" s="7" t="n">
        <v>-51</v>
      </c>
      <c r="D41" s="7" t="n">
        <v>-133</v>
      </c>
      <c r="E41" s="7" t="n">
        <v>-26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25</v>
      </c>
      <c r="D1" s="2" t="s">
        <v>1</v>
      </c>
    </row>
    <row r="2" spans="1:5">
      <c r="B2" s="2" t="s">
        <v>2</v>
      </c>
      <c r="C2" s="2" t="s">
        <v>26</v>
      </c>
      <c r="D2" s="2" t="s">
        <v>2</v>
      </c>
      <c r="E2" s="2" t="s">
        <v>26</v>
      </c>
    </row>
    <row r="3" spans="1:5">
      <c r="A3" s="3" t="s">
        <v>660</v>
      </c>
    </row>
    <row r="4" spans="1:5">
      <c r="A4" s="4" t="s">
        <v>661</v>
      </c>
      <c r="B4" s="7" t="n">
        <v>-58</v>
      </c>
      <c r="C4" s="7" t="n">
        <v>-51</v>
      </c>
      <c r="D4" s="7" t="n">
        <v>-133</v>
      </c>
      <c r="E4" s="7" t="n">
        <v>-260</v>
      </c>
    </row>
    <row r="5" spans="1:5">
      <c r="A5" s="4" t="s">
        <v>630</v>
      </c>
    </row>
    <row r="6" spans="1:5">
      <c r="A6" s="3" t="s">
        <v>660</v>
      </c>
    </row>
    <row r="7" spans="1:5">
      <c r="A7" s="4" t="s">
        <v>651</v>
      </c>
      <c r="B7" s="5" t="n">
        <v>-11</v>
      </c>
      <c r="C7" s="5" t="n">
        <v>-51</v>
      </c>
      <c r="D7" s="5" t="n">
        <v>9</v>
      </c>
      <c r="E7" s="5" t="n">
        <v>-96</v>
      </c>
    </row>
    <row r="8" spans="1:5">
      <c r="A8" s="4" t="s">
        <v>662</v>
      </c>
      <c r="B8" s="5" t="n">
        <v>-5</v>
      </c>
      <c r="C8" s="5" t="n">
        <v>-51</v>
      </c>
      <c r="D8" s="5" t="n">
        <v>15</v>
      </c>
      <c r="E8" s="5" t="n">
        <v>-96</v>
      </c>
    </row>
    <row r="9" spans="1:5">
      <c r="A9" s="4" t="s">
        <v>663</v>
      </c>
      <c r="B9" s="5" t="n">
        <v>-5</v>
      </c>
      <c r="C9" s="5" t="n">
        <v>0</v>
      </c>
      <c r="D9" s="5" t="n">
        <v>-3</v>
      </c>
      <c r="E9" s="5" t="n">
        <v>-1</v>
      </c>
    </row>
    <row r="10" spans="1:5">
      <c r="A10" s="4" t="s">
        <v>664</v>
      </c>
      <c r="B10" s="5" t="n">
        <v>10</v>
      </c>
      <c r="C10" s="5" t="n">
        <v>51</v>
      </c>
      <c r="D10" s="5" t="n">
        <v>-12</v>
      </c>
      <c r="E10" s="5" t="n">
        <v>97</v>
      </c>
    </row>
    <row r="11" spans="1:5">
      <c r="A11" s="4" t="s">
        <v>530</v>
      </c>
      <c r="B11" s="5" t="n">
        <v>1</v>
      </c>
      <c r="C11" s="5" t="n">
        <v>0</v>
      </c>
      <c r="D11" s="5" t="n">
        <v>2</v>
      </c>
      <c r="E11" s="5" t="n">
        <v>1</v>
      </c>
    </row>
    <row r="12" spans="1:5">
      <c r="A12" s="4" t="s">
        <v>537</v>
      </c>
      <c r="B12" s="5" t="n">
        <v>-77</v>
      </c>
      <c r="C12" s="5" t="n">
        <v>-77</v>
      </c>
      <c r="D12" s="5" t="n">
        <v>-233</v>
      </c>
      <c r="E12" s="5" t="n">
        <v>-250</v>
      </c>
    </row>
    <row r="13" spans="1:5">
      <c r="A13" s="4" t="s">
        <v>665</v>
      </c>
      <c r="B13" s="5" t="n">
        <v>-1</v>
      </c>
      <c r="C13" s="5" t="n">
        <v>-6</v>
      </c>
      <c r="D13" s="5" t="n">
        <v>54</v>
      </c>
      <c r="E13" s="5" t="n">
        <v>-174</v>
      </c>
    </row>
    <row r="14" spans="1:5">
      <c r="A14" s="4" t="s">
        <v>666</v>
      </c>
      <c r="B14" s="5" t="n">
        <v>-77</v>
      </c>
      <c r="C14" s="5" t="n">
        <v>-83</v>
      </c>
      <c r="D14" s="5" t="n">
        <v>-177</v>
      </c>
      <c r="E14" s="5" t="n">
        <v>-423</v>
      </c>
    </row>
    <row r="15" spans="1:5">
      <c r="A15" s="4" t="s">
        <v>667</v>
      </c>
      <c r="B15" s="5" t="n">
        <v>19</v>
      </c>
      <c r="C15" s="5" t="n">
        <v>32</v>
      </c>
      <c r="D15" s="5" t="n">
        <v>44</v>
      </c>
      <c r="E15" s="5" t="n">
        <v>163</v>
      </c>
    </row>
    <row r="16" spans="1:5">
      <c r="A16" s="4" t="s">
        <v>661</v>
      </c>
      <c r="B16" s="5" t="n">
        <v>-58</v>
      </c>
      <c r="C16" s="5" t="n">
        <v>-51</v>
      </c>
      <c r="D16" s="5" t="n">
        <v>-133</v>
      </c>
      <c r="E16" s="5" t="n">
        <v>-260</v>
      </c>
    </row>
    <row r="17" spans="1:5">
      <c r="A17" s="4" t="s">
        <v>668</v>
      </c>
    </row>
    <row r="18" spans="1:5">
      <c r="A18" s="3" t="s">
        <v>660</v>
      </c>
    </row>
    <row r="19" spans="1:5">
      <c r="A19" s="4" t="s">
        <v>669</v>
      </c>
      <c r="B19" s="5" t="n">
        <v>0</v>
      </c>
      <c r="C19" s="5" t="n">
        <v>2</v>
      </c>
      <c r="D19" s="5" t="n">
        <v>-9</v>
      </c>
      <c r="E19" s="5" t="n">
        <v>5</v>
      </c>
    </row>
    <row r="20" spans="1:5">
      <c r="A20" s="4" t="s">
        <v>670</v>
      </c>
    </row>
    <row r="21" spans="1:5">
      <c r="A21" s="3" t="s">
        <v>660</v>
      </c>
    </row>
    <row r="22" spans="1:5">
      <c r="A22" s="4" t="s">
        <v>669</v>
      </c>
      <c r="B22" s="5" t="n">
        <v>-10</v>
      </c>
      <c r="C22" s="5" t="n">
        <v>-52</v>
      </c>
      <c r="D22" s="5" t="n">
        <v>21</v>
      </c>
      <c r="E22" s="5" t="n">
        <v>-98</v>
      </c>
    </row>
    <row r="23" spans="1:5">
      <c r="A23" s="4" t="s">
        <v>671</v>
      </c>
    </row>
    <row r="24" spans="1:5">
      <c r="A24" s="3" t="s">
        <v>660</v>
      </c>
    </row>
    <row r="25" spans="1:5">
      <c r="A25" s="4" t="s">
        <v>651</v>
      </c>
      <c r="B25" s="5" t="n">
        <v>-1</v>
      </c>
      <c r="C25" s="5" t="n">
        <v>-1</v>
      </c>
      <c r="D25" s="5" t="n">
        <v>-3</v>
      </c>
      <c r="E25" s="5" t="n">
        <v>-3</v>
      </c>
    </row>
    <row r="26" spans="1:5">
      <c r="A26" s="4" t="s">
        <v>672</v>
      </c>
    </row>
    <row r="27" spans="1:5">
      <c r="A27" s="3" t="s">
        <v>660</v>
      </c>
    </row>
    <row r="28" spans="1:5">
      <c r="A28" s="4" t="s">
        <v>615</v>
      </c>
      <c r="B28" s="7" t="n">
        <v>-6</v>
      </c>
      <c r="C28" s="7" t="n">
        <v>0</v>
      </c>
      <c r="D28" s="7" t="n">
        <v>-6</v>
      </c>
      <c r="E28" s="7"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8"/>
    <col customWidth="1" max="3" min="3" width="32"/>
    <col customWidth="1" max="4" min="4" width="28"/>
    <col customWidth="1" max="5" min="5" width="32"/>
    <col customWidth="1" max="6" min="6" width="32"/>
    <col customWidth="1" max="7" min="7" width="32"/>
    <col customWidth="1" max="8" min="8" width="25"/>
    <col customWidth="1" max="9" min="9" width="28"/>
  </cols>
  <sheetData>
    <row r="1" spans="1:9">
      <c r="A1" s="1" t="s">
        <v>673</v>
      </c>
      <c r="B1" s="2" t="s">
        <v>25</v>
      </c>
      <c r="D1" s="2" t="s">
        <v>1</v>
      </c>
    </row>
    <row r="2" spans="1:9">
      <c r="B2" s="2" t="s">
        <v>674</v>
      </c>
      <c r="C2" s="2" t="s">
        <v>675</v>
      </c>
      <c r="D2" s="2" t="s">
        <v>674</v>
      </c>
      <c r="E2" s="2" t="s">
        <v>675</v>
      </c>
      <c r="F2" s="2" t="s">
        <v>676</v>
      </c>
      <c r="G2" s="2" t="s">
        <v>677</v>
      </c>
      <c r="H2" s="2" t="s">
        <v>678</v>
      </c>
      <c r="I2" s="2" t="s">
        <v>679</v>
      </c>
    </row>
    <row r="3" spans="1:9">
      <c r="A3" s="3" t="s">
        <v>680</v>
      </c>
    </row>
    <row r="4" spans="1:9">
      <c r="A4" s="4" t="s">
        <v>681</v>
      </c>
      <c r="I4" s="7" t="n">
        <v>26</v>
      </c>
    </row>
    <row r="5" spans="1:9">
      <c r="A5" s="4" t="s">
        <v>682</v>
      </c>
      <c r="B5" s="7" t="n">
        <v>64</v>
      </c>
      <c r="C5" s="7" t="n">
        <v>3</v>
      </c>
      <c r="D5" s="7" t="n">
        <v>131</v>
      </c>
      <c r="E5" s="7" t="n">
        <v>36</v>
      </c>
    </row>
    <row r="6" spans="1:9">
      <c r="A6" s="4" t="s">
        <v>683</v>
      </c>
    </row>
    <row r="7" spans="1:9">
      <c r="A7" s="3" t="s">
        <v>680</v>
      </c>
    </row>
    <row r="8" spans="1:9">
      <c r="A8" s="4" t="s">
        <v>684</v>
      </c>
      <c r="C8" s="5" t="n">
        <v>3345</v>
      </c>
      <c r="E8" s="5" t="n">
        <v>3345</v>
      </c>
      <c r="F8" s="5" t="n">
        <v>6000000</v>
      </c>
      <c r="G8" s="5" t="n">
        <v>249000</v>
      </c>
      <c r="H8" s="5" t="n">
        <v>25000</v>
      </c>
    </row>
    <row r="9" spans="1:9">
      <c r="A9" s="4" t="s">
        <v>685</v>
      </c>
    </row>
    <row r="10" spans="1:9">
      <c r="A10" s="3" t="s">
        <v>680</v>
      </c>
    </row>
    <row r="11" spans="1:9">
      <c r="A11" s="4" t="s">
        <v>684</v>
      </c>
      <c r="F11" s="5" t="n">
        <v>100000</v>
      </c>
    </row>
    <row r="12" spans="1:9">
      <c r="A12" s="4" t="s">
        <v>686</v>
      </c>
    </row>
    <row r="13" spans="1:9">
      <c r="A13" s="3" t="s">
        <v>680</v>
      </c>
    </row>
    <row r="14" spans="1:9">
      <c r="A14" s="4" t="s">
        <v>687</v>
      </c>
      <c r="F14" s="5" t="n">
        <v>1</v>
      </c>
    </row>
    <row r="15" spans="1:9">
      <c r="A15" s="4" t="s">
        <v>688</v>
      </c>
    </row>
    <row r="16" spans="1:9">
      <c r="A16" s="3" t="s">
        <v>680</v>
      </c>
    </row>
    <row r="17" spans="1:9">
      <c r="A17" s="4" t="s">
        <v>687</v>
      </c>
      <c r="B17" s="9" t="n">
        <v>62.79</v>
      </c>
      <c r="D17" s="9" t="n">
        <v>62.79</v>
      </c>
      <c r="F17" s="5" t="n">
        <v>60</v>
      </c>
      <c r="G17" s="9" t="n">
        <v>2.49</v>
      </c>
      <c r="I17" s="9" t="n">
        <v>0.03</v>
      </c>
    </row>
    <row r="18" spans="1:9">
      <c r="A18" s="4" t="s">
        <v>689</v>
      </c>
    </row>
    <row r="19" spans="1:9">
      <c r="A19" s="3" t="s">
        <v>680</v>
      </c>
    </row>
    <row r="20" spans="1:9">
      <c r="A20" s="4" t="s">
        <v>687</v>
      </c>
      <c r="B20" s="9" t="n">
        <v>6.1</v>
      </c>
      <c r="D20" s="9" t="n">
        <v>6.1</v>
      </c>
    </row>
    <row r="21" spans="1:9">
      <c r="A21" s="4" t="s">
        <v>690</v>
      </c>
    </row>
    <row r="22" spans="1:9">
      <c r="A22" s="3" t="s">
        <v>680</v>
      </c>
    </row>
    <row r="23" spans="1:9">
      <c r="A23" s="4" t="s">
        <v>687</v>
      </c>
      <c r="B23" s="9" t="n">
        <v>2.46</v>
      </c>
      <c r="D23" s="9" t="n">
        <v>2.4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61</v>
      </c>
    </row>
    <row r="2" spans="1:3">
      <c r="A2" s="3" t="s">
        <v>209</v>
      </c>
    </row>
    <row r="3" spans="1:3">
      <c r="A3" s="4" t="s">
        <v>692</v>
      </c>
      <c r="C3" s="7" t="n">
        <v>1000</v>
      </c>
    </row>
    <row r="4" spans="1:3">
      <c r="A4" s="4" t="s">
        <v>693</v>
      </c>
      <c r="C4" s="5" t="n">
        <v>673</v>
      </c>
    </row>
    <row r="5" spans="1:3">
      <c r="A5" s="4" t="s">
        <v>65</v>
      </c>
      <c r="B5" s="7" t="n">
        <v>0</v>
      </c>
      <c r="C5" s="5" t="n">
        <v>353</v>
      </c>
    </row>
    <row r="6" spans="1:3">
      <c r="A6" s="4" t="s">
        <v>694</v>
      </c>
      <c r="B6" s="7" t="n">
        <v>47</v>
      </c>
      <c r="C6" s="7" t="n">
        <v>18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369</v>
      </c>
    </row>
    <row r="2" spans="1:2">
      <c r="A2" s="3" t="s">
        <v>213</v>
      </c>
    </row>
    <row r="3" spans="1:2">
      <c r="A3" s="4" t="s">
        <v>696</v>
      </c>
      <c r="B3" s="7" t="n">
        <v>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 customWidth="1" max="5" min="5" width="15"/>
    <col customWidth="1" max="6" min="6" width="16"/>
  </cols>
  <sheetData>
    <row r="1" spans="1:6">
      <c r="A1" s="1" t="s">
        <v>697</v>
      </c>
      <c r="B1" s="2" t="s">
        <v>698</v>
      </c>
      <c r="C1" s="2" t="s">
        <v>25</v>
      </c>
      <c r="D1" s="2" t="s">
        <v>1</v>
      </c>
    </row>
    <row r="2" spans="1:6">
      <c r="B2" s="2" t="s">
        <v>699</v>
      </c>
      <c r="C2" s="2" t="s">
        <v>26</v>
      </c>
      <c r="D2" s="2" t="s">
        <v>2</v>
      </c>
      <c r="E2" s="2" t="s">
        <v>26</v>
      </c>
      <c r="F2" s="2" t="s">
        <v>61</v>
      </c>
    </row>
    <row r="3" spans="1:6">
      <c r="A3" s="3" t="s">
        <v>700</v>
      </c>
    </row>
    <row r="4" spans="1:6">
      <c r="A4" s="4" t="s">
        <v>701</v>
      </c>
      <c r="D4" s="7" t="n">
        <v>971000000</v>
      </c>
      <c r="F4" s="7" t="n">
        <v>448000000</v>
      </c>
    </row>
    <row r="5" spans="1:6">
      <c r="A5" s="4" t="s">
        <v>702</v>
      </c>
      <c r="D5" s="4" t="s">
        <v>703</v>
      </c>
      <c r="F5" s="4" t="s">
        <v>704</v>
      </c>
    </row>
    <row r="6" spans="1:6">
      <c r="A6" s="4" t="s">
        <v>705</v>
      </c>
      <c r="D6" s="7" t="n">
        <v>500000000</v>
      </c>
    </row>
    <row r="7" spans="1:6">
      <c r="A7" s="4" t="s">
        <v>706</v>
      </c>
      <c r="D7" s="5" t="n">
        <v>15000000</v>
      </c>
    </row>
    <row r="8" spans="1:6">
      <c r="A8" s="4" t="s">
        <v>148</v>
      </c>
      <c r="D8" s="5" t="n">
        <v>2727000000</v>
      </c>
      <c r="E8" s="7" t="n">
        <v>2636000000</v>
      </c>
    </row>
    <row r="9" spans="1:6">
      <c r="A9" s="4" t="s">
        <v>707</v>
      </c>
      <c r="D9" s="5" t="n">
        <v>32100000000</v>
      </c>
      <c r="F9" s="7" t="n">
        <v>33000000000</v>
      </c>
    </row>
    <row r="10" spans="1:6">
      <c r="A10" s="4" t="s">
        <v>708</v>
      </c>
      <c r="D10" s="5" t="n">
        <v>32400000000</v>
      </c>
      <c r="F10" s="7" t="n">
        <v>31500000000</v>
      </c>
    </row>
    <row r="11" spans="1:6">
      <c r="A11" s="4" t="s">
        <v>709</v>
      </c>
    </row>
    <row r="12" spans="1:6">
      <c r="A12" s="3" t="s">
        <v>700</v>
      </c>
    </row>
    <row r="13" spans="1:6">
      <c r="A13" s="4" t="s">
        <v>710</v>
      </c>
      <c r="D13" s="7" t="n">
        <v>300000000</v>
      </c>
    </row>
    <row r="14" spans="1:6">
      <c r="A14" s="4" t="s">
        <v>711</v>
      </c>
      <c r="D14" s="4" t="s">
        <v>712</v>
      </c>
    </row>
    <row r="15" spans="1:6">
      <c r="A15" s="4" t="s">
        <v>713</v>
      </c>
    </row>
    <row r="16" spans="1:6">
      <c r="A16" s="3" t="s">
        <v>700</v>
      </c>
    </row>
    <row r="17" spans="1:6">
      <c r="A17" s="4" t="s">
        <v>710</v>
      </c>
      <c r="D17" s="7" t="n">
        <v>1600000000</v>
      </c>
    </row>
    <row r="18" spans="1:6">
      <c r="A18" s="4" t="s">
        <v>711</v>
      </c>
      <c r="D18" s="4" t="s">
        <v>714</v>
      </c>
    </row>
    <row r="19" spans="1:6">
      <c r="A19" s="4" t="s">
        <v>715</v>
      </c>
    </row>
    <row r="20" spans="1:6">
      <c r="A20" s="3" t="s">
        <v>700</v>
      </c>
    </row>
    <row r="21" spans="1:6">
      <c r="A21" s="4" t="s">
        <v>710</v>
      </c>
      <c r="D21" s="7" t="n">
        <v>1100000000</v>
      </c>
    </row>
    <row r="22" spans="1:6">
      <c r="A22" s="4" t="s">
        <v>711</v>
      </c>
      <c r="D22" s="4" t="s">
        <v>716</v>
      </c>
    </row>
    <row r="23" spans="1:6">
      <c r="A23" s="4" t="s">
        <v>717</v>
      </c>
    </row>
    <row r="24" spans="1:6">
      <c r="A24" s="3" t="s">
        <v>700</v>
      </c>
    </row>
    <row r="25" spans="1:6">
      <c r="A25" s="4" t="s">
        <v>710</v>
      </c>
      <c r="C25" s="7" t="n">
        <v>350000000</v>
      </c>
      <c r="E25" s="5" t="n">
        <v>350000000</v>
      </c>
    </row>
    <row r="26" spans="1:6">
      <c r="A26" s="4" t="s">
        <v>718</v>
      </c>
    </row>
    <row r="27" spans="1:6">
      <c r="A27" s="3" t="s">
        <v>700</v>
      </c>
    </row>
    <row r="28" spans="1:6">
      <c r="A28" s="4" t="s">
        <v>710</v>
      </c>
      <c r="C28" s="5" t="n">
        <v>650000000</v>
      </c>
      <c r="E28" s="5" t="n">
        <v>650000000</v>
      </c>
    </row>
    <row r="29" spans="1:6">
      <c r="A29" s="4" t="s">
        <v>719</v>
      </c>
    </row>
    <row r="30" spans="1:6">
      <c r="A30" s="3" t="s">
        <v>700</v>
      </c>
    </row>
    <row r="31" spans="1:6">
      <c r="A31" s="4" t="s">
        <v>710</v>
      </c>
      <c r="C31" s="5" t="n">
        <v>500000000</v>
      </c>
      <c r="E31" s="5" t="n">
        <v>500000000</v>
      </c>
    </row>
    <row r="32" spans="1:6">
      <c r="A32" s="4" t="s">
        <v>720</v>
      </c>
    </row>
    <row r="33" spans="1:6">
      <c r="A33" s="3" t="s">
        <v>700</v>
      </c>
    </row>
    <row r="34" spans="1:6">
      <c r="A34" s="4" t="s">
        <v>710</v>
      </c>
      <c r="C34" s="5" t="n">
        <v>600000000</v>
      </c>
      <c r="E34" s="7" t="n">
        <v>600000000</v>
      </c>
    </row>
    <row r="35" spans="1:6">
      <c r="A35" s="4" t="s">
        <v>721</v>
      </c>
    </row>
    <row r="36" spans="1:6">
      <c r="A36" s="3" t="s">
        <v>700</v>
      </c>
    </row>
    <row r="37" spans="1:6">
      <c r="A37" s="4" t="s">
        <v>148</v>
      </c>
      <c r="C37" s="7" t="n">
        <v>2700000000</v>
      </c>
    </row>
    <row r="38" spans="1:6">
      <c r="A38" s="4" t="s">
        <v>722</v>
      </c>
    </row>
    <row r="39" spans="1:6">
      <c r="A39" s="3" t="s">
        <v>700</v>
      </c>
    </row>
    <row r="40" spans="1:6">
      <c r="A40" s="4" t="s">
        <v>148</v>
      </c>
      <c r="B40" s="7" t="n">
        <v>2000000000</v>
      </c>
    </row>
    <row r="41" spans="1:6">
      <c r="A41" s="4" t="s">
        <v>723</v>
      </c>
    </row>
    <row r="42" spans="1:6">
      <c r="A42" s="3" t="s">
        <v>700</v>
      </c>
    </row>
    <row r="43" spans="1:6">
      <c r="A43" s="4" t="s">
        <v>724</v>
      </c>
      <c r="D43" s="7" t="n">
        <v>4000000000</v>
      </c>
    </row>
    <row r="44" spans="1:6">
      <c r="A44" s="4" t="s">
        <v>725</v>
      </c>
    </row>
    <row r="45" spans="1:6">
      <c r="A45" s="3" t="s">
        <v>700</v>
      </c>
    </row>
    <row r="46" spans="1:6">
      <c r="A46" s="4" t="s">
        <v>724</v>
      </c>
      <c r="D46" s="7" t="n">
        <v>400000000</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25</v>
      </c>
      <c r="D1" s="2" t="s">
        <v>1</v>
      </c>
    </row>
    <row r="2" spans="1:5">
      <c r="B2" s="2" t="s">
        <v>2</v>
      </c>
      <c r="C2" s="2" t="s">
        <v>26</v>
      </c>
      <c r="D2" s="2" t="s">
        <v>2</v>
      </c>
      <c r="E2" s="2" t="s">
        <v>26</v>
      </c>
    </row>
    <row r="3" spans="1:5">
      <c r="A3" s="3" t="s">
        <v>727</v>
      </c>
    </row>
    <row r="4" spans="1:5">
      <c r="A4" s="4" t="s">
        <v>39</v>
      </c>
      <c r="B4" s="7" t="n">
        <v>630</v>
      </c>
      <c r="C4" s="7" t="n">
        <v>944</v>
      </c>
      <c r="D4" s="7" t="n">
        <v>2379</v>
      </c>
      <c r="E4" s="7" t="n">
        <v>2996</v>
      </c>
    </row>
    <row r="5" spans="1:5">
      <c r="A5" s="4" t="s">
        <v>728</v>
      </c>
      <c r="B5" s="5" t="n">
        <v>1219</v>
      </c>
      <c r="C5" s="5" t="n">
        <v>1218</v>
      </c>
      <c r="D5" s="5" t="n">
        <v>1219</v>
      </c>
      <c r="E5" s="5" t="n">
        <v>1218</v>
      </c>
    </row>
    <row r="6" spans="1:5">
      <c r="A6" s="4" t="s">
        <v>729</v>
      </c>
      <c r="B6" s="8" t="n">
        <v>0.52</v>
      </c>
      <c r="C6" s="8" t="n">
        <v>0.78</v>
      </c>
      <c r="D6" s="8" t="n">
        <v>1.95</v>
      </c>
      <c r="E6" s="8" t="n">
        <v>2.46</v>
      </c>
    </row>
    <row r="7" spans="1:5">
      <c r="A7" s="3" t="s">
        <v>730</v>
      </c>
    </row>
    <row r="8" spans="1:5">
      <c r="A8" s="4" t="s">
        <v>39</v>
      </c>
      <c r="B8" s="7" t="n">
        <v>630</v>
      </c>
      <c r="C8" s="7" t="n">
        <v>944</v>
      </c>
      <c r="D8" s="7" t="n">
        <v>2379</v>
      </c>
      <c r="E8" s="7" t="n">
        <v>2996</v>
      </c>
    </row>
    <row r="9" spans="1:5">
      <c r="A9" s="4" t="s">
        <v>728</v>
      </c>
      <c r="B9" s="5" t="n">
        <v>1219</v>
      </c>
      <c r="C9" s="5" t="n">
        <v>1218</v>
      </c>
      <c r="D9" s="5" t="n">
        <v>1219</v>
      </c>
      <c r="E9" s="5" t="n">
        <v>1218</v>
      </c>
    </row>
    <row r="10" spans="1:5">
      <c r="A10" s="4" t="s">
        <v>731</v>
      </c>
      <c r="B10" s="5" t="n">
        <v>7</v>
      </c>
      <c r="C10" s="5" t="n">
        <v>10</v>
      </c>
      <c r="D10" s="5" t="n">
        <v>8</v>
      </c>
      <c r="E10" s="5" t="n">
        <v>11</v>
      </c>
    </row>
    <row r="11" spans="1:5">
      <c r="A11" s="4" t="s">
        <v>732</v>
      </c>
      <c r="B11" s="5" t="n">
        <v>1226</v>
      </c>
      <c r="C11" s="5" t="n">
        <v>1228</v>
      </c>
      <c r="D11" s="5" t="n">
        <v>1227</v>
      </c>
      <c r="E11" s="5" t="n">
        <v>1229</v>
      </c>
    </row>
    <row r="12" spans="1:5">
      <c r="A12" s="4" t="s">
        <v>733</v>
      </c>
      <c r="B12" s="8" t="n">
        <v>0.51</v>
      </c>
      <c r="C12" s="8" t="n">
        <v>0.77</v>
      </c>
      <c r="D12" s="8" t="n">
        <v>1.94</v>
      </c>
      <c r="E12" s="8" t="n">
        <v>2.4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25</v>
      </c>
      <c r="D1" s="2" t="s">
        <v>1</v>
      </c>
    </row>
    <row r="2" spans="1:5">
      <c r="B2" s="2" t="s">
        <v>2</v>
      </c>
      <c r="C2" s="2" t="s">
        <v>26</v>
      </c>
      <c r="D2" s="2" t="s">
        <v>2</v>
      </c>
      <c r="E2" s="2" t="s">
        <v>26</v>
      </c>
    </row>
    <row r="3" spans="1:5">
      <c r="A3" s="3" t="s">
        <v>217</v>
      </c>
    </row>
    <row r="4" spans="1:5">
      <c r="A4" s="4" t="s">
        <v>735</v>
      </c>
      <c r="B4" s="5" t="n">
        <v>6</v>
      </c>
      <c r="C4" s="5" t="n">
        <v>2</v>
      </c>
      <c r="D4" s="5" t="n">
        <v>5</v>
      </c>
      <c r="E4" s="5" t="n">
        <v>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736</v>
      </c>
      <c r="B1" s="2" t="s">
        <v>1</v>
      </c>
    </row>
    <row r="2" spans="1:2">
      <c r="B2" s="2" t="s">
        <v>737</v>
      </c>
    </row>
    <row r="3" spans="1:2">
      <c r="A3" s="3" t="s">
        <v>221</v>
      </c>
    </row>
    <row r="4" spans="1:2">
      <c r="A4" s="4" t="s">
        <v>738</v>
      </c>
      <c r="B4" s="5" t="n">
        <v>4</v>
      </c>
    </row>
    <row r="5" spans="1:2">
      <c r="A5" s="4" t="s">
        <v>739</v>
      </c>
      <c r="B5" s="5" t="n">
        <v>3</v>
      </c>
    </row>
    <row r="6" spans="1:2">
      <c r="A6" s="4" t="s">
        <v>740</v>
      </c>
      <c r="B6" s="5"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41</v>
      </c>
      <c r="B1" s="2" t="s">
        <v>25</v>
      </c>
      <c r="D1" s="2" t="s">
        <v>1</v>
      </c>
    </row>
    <row r="2" spans="1:5">
      <c r="B2" s="2" t="s">
        <v>2</v>
      </c>
      <c r="C2" s="2" t="s">
        <v>26</v>
      </c>
      <c r="D2" s="2" t="s">
        <v>2</v>
      </c>
      <c r="E2" s="2" t="s">
        <v>26</v>
      </c>
    </row>
    <row r="3" spans="1:5">
      <c r="A3" s="3" t="s">
        <v>409</v>
      </c>
    </row>
    <row r="4" spans="1:5">
      <c r="A4" s="4" t="s">
        <v>28</v>
      </c>
      <c r="B4" s="7" t="n">
        <v>6378</v>
      </c>
      <c r="C4" s="7" t="n">
        <v>6280</v>
      </c>
      <c r="D4" s="7" t="n">
        <v>19368</v>
      </c>
      <c r="E4" s="7" t="n">
        <v>19241</v>
      </c>
    </row>
    <row r="5" spans="1:5">
      <c r="A5" s="4" t="s">
        <v>410</v>
      </c>
    </row>
    <row r="6" spans="1:5">
      <c r="A6" s="3" t="s">
        <v>409</v>
      </c>
    </row>
    <row r="7" spans="1:5">
      <c r="A7" s="4" t="s">
        <v>28</v>
      </c>
      <c r="B7" s="5" t="n">
        <v>4431</v>
      </c>
      <c r="C7" s="5" t="n">
        <v>4351</v>
      </c>
      <c r="D7" s="5" t="n">
        <v>13312</v>
      </c>
      <c r="E7" s="5" t="n">
        <v>13470</v>
      </c>
    </row>
    <row r="8" spans="1:5">
      <c r="A8" s="4" t="s">
        <v>411</v>
      </c>
    </row>
    <row r="9" spans="1:5">
      <c r="A9" s="3" t="s">
        <v>409</v>
      </c>
    </row>
    <row r="10" spans="1:5">
      <c r="A10" s="4" t="s">
        <v>28</v>
      </c>
      <c r="B10" s="5" t="n">
        <v>525</v>
      </c>
      <c r="C10" s="5" t="n">
        <v>556</v>
      </c>
      <c r="D10" s="5" t="n">
        <v>1573</v>
      </c>
      <c r="E10" s="5" t="n">
        <v>1588</v>
      </c>
    </row>
    <row r="11" spans="1:5">
      <c r="A11" s="4" t="s">
        <v>412</v>
      </c>
    </row>
    <row r="12" spans="1:5">
      <c r="A12" s="3" t="s">
        <v>409</v>
      </c>
    </row>
    <row r="13" spans="1:5">
      <c r="A13" s="4" t="s">
        <v>28</v>
      </c>
      <c r="B13" s="5" t="n">
        <v>629</v>
      </c>
      <c r="C13" s="5" t="n">
        <v>651</v>
      </c>
      <c r="D13" s="5" t="n">
        <v>2017</v>
      </c>
      <c r="E13" s="5" t="n">
        <v>1895</v>
      </c>
    </row>
    <row r="14" spans="1:5">
      <c r="A14" s="4" t="s">
        <v>413</v>
      </c>
    </row>
    <row r="15" spans="1:5">
      <c r="A15" s="3" t="s">
        <v>409</v>
      </c>
    </row>
    <row r="16" spans="1:5">
      <c r="A16" s="4" t="s">
        <v>28</v>
      </c>
      <c r="B16" s="7" t="n">
        <v>793</v>
      </c>
      <c r="C16" s="7" t="n">
        <v>722</v>
      </c>
      <c r="D16" s="7" t="n">
        <v>2466</v>
      </c>
      <c r="E16" s="7" t="n">
        <v>228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2</v>
      </c>
      <c r="B1" s="2" t="s">
        <v>25</v>
      </c>
      <c r="D1" s="2" t="s">
        <v>1</v>
      </c>
    </row>
    <row r="2" spans="1:5">
      <c r="B2" s="2" t="s">
        <v>2</v>
      </c>
      <c r="C2" s="2" t="s">
        <v>26</v>
      </c>
      <c r="D2" s="2" t="s">
        <v>2</v>
      </c>
      <c r="E2" s="2" t="s">
        <v>26</v>
      </c>
    </row>
    <row r="3" spans="1:5">
      <c r="A3" s="3" t="s">
        <v>409</v>
      </c>
    </row>
    <row r="4" spans="1:5">
      <c r="A4" s="4" t="s">
        <v>743</v>
      </c>
      <c r="B4" s="7" t="n">
        <v>-254</v>
      </c>
      <c r="C4" s="7" t="n">
        <v>-243</v>
      </c>
      <c r="D4" s="7" t="n">
        <v>-702</v>
      </c>
      <c r="E4" s="7" t="n">
        <v>-683</v>
      </c>
    </row>
    <row r="5" spans="1:5">
      <c r="A5" s="4" t="s">
        <v>744</v>
      </c>
      <c r="B5" s="5" t="n">
        <v>-32</v>
      </c>
      <c r="C5" s="5" t="n">
        <v>-99</v>
      </c>
      <c r="D5" s="5" t="n">
        <v>-215</v>
      </c>
      <c r="E5" s="5" t="n">
        <v>-388</v>
      </c>
    </row>
    <row r="6" spans="1:5">
      <c r="A6" s="4" t="s">
        <v>345</v>
      </c>
      <c r="B6" s="5" t="n">
        <v>3</v>
      </c>
      <c r="C6" s="5" t="n">
        <v>0</v>
      </c>
      <c r="D6" s="5" t="n">
        <v>19</v>
      </c>
      <c r="E6" s="5" t="n">
        <v>0</v>
      </c>
    </row>
    <row r="7" spans="1:5">
      <c r="A7" s="4" t="s">
        <v>745</v>
      </c>
      <c r="B7" s="5" t="n">
        <v>-6</v>
      </c>
      <c r="C7" s="5" t="n">
        <v>5</v>
      </c>
      <c r="D7" s="5" t="n">
        <v>-11</v>
      </c>
      <c r="E7" s="5" t="n">
        <v>-24</v>
      </c>
    </row>
    <row r="8" spans="1:5">
      <c r="A8" s="4" t="s">
        <v>134</v>
      </c>
      <c r="B8" s="5" t="n">
        <v>-234</v>
      </c>
      <c r="C8" s="5" t="n">
        <v>-1</v>
      </c>
      <c r="D8" s="5" t="n">
        <v>-499</v>
      </c>
      <c r="E8" s="5" t="n">
        <v>-49</v>
      </c>
    </row>
    <row r="9" spans="1:5">
      <c r="A9" s="4" t="s">
        <v>746</v>
      </c>
      <c r="B9" s="5" t="n">
        <v>0</v>
      </c>
      <c r="C9" s="5" t="n">
        <v>0</v>
      </c>
      <c r="D9" s="5" t="n">
        <v>-15</v>
      </c>
      <c r="E9" s="5" t="n">
        <v>0</v>
      </c>
    </row>
    <row r="10" spans="1:5">
      <c r="A10" s="4" t="s">
        <v>747</v>
      </c>
      <c r="B10" s="5" t="n">
        <v>-17</v>
      </c>
      <c r="C10" s="5" t="n">
        <v>-12</v>
      </c>
      <c r="D10" s="5" t="n">
        <v>-44</v>
      </c>
      <c r="E10" s="5" t="n">
        <v>-38</v>
      </c>
    </row>
    <row r="11" spans="1:5">
      <c r="A11" s="4" t="s">
        <v>32</v>
      </c>
      <c r="B11" s="5" t="n">
        <v>1070</v>
      </c>
      <c r="C11" s="5" t="n">
        <v>1538</v>
      </c>
      <c r="D11" s="5" t="n">
        <v>3880</v>
      </c>
      <c r="E11" s="5" t="n">
        <v>4615</v>
      </c>
    </row>
    <row r="12" spans="1:5">
      <c r="A12" s="4" t="s">
        <v>33</v>
      </c>
      <c r="B12" s="5" t="n">
        <v>327</v>
      </c>
      <c r="C12" s="5" t="n">
        <v>306</v>
      </c>
      <c r="D12" s="5" t="n">
        <v>962</v>
      </c>
      <c r="E12" s="5" t="n">
        <v>926</v>
      </c>
    </row>
    <row r="13" spans="1:5">
      <c r="A13" s="4" t="s">
        <v>34</v>
      </c>
      <c r="B13" s="5" t="n">
        <v>-71</v>
      </c>
      <c r="C13" s="5" t="n">
        <v>-127</v>
      </c>
      <c r="D13" s="5" t="n">
        <v>-196</v>
      </c>
      <c r="E13" s="5" t="n">
        <v>-510</v>
      </c>
    </row>
    <row r="14" spans="1:5">
      <c r="A14" s="4" t="s">
        <v>35</v>
      </c>
      <c r="B14" s="5" t="n">
        <v>814</v>
      </c>
      <c r="C14" s="5" t="n">
        <v>1359</v>
      </c>
      <c r="D14" s="5" t="n">
        <v>3114</v>
      </c>
      <c r="E14" s="5" t="n">
        <v>4199</v>
      </c>
    </row>
    <row r="15" spans="1:5">
      <c r="A15" s="4" t="s">
        <v>410</v>
      </c>
    </row>
    <row r="16" spans="1:5">
      <c r="A16" s="3" t="s">
        <v>409</v>
      </c>
    </row>
    <row r="17" spans="1:5">
      <c r="A17" s="4" t="s">
        <v>311</v>
      </c>
      <c r="B17" s="5" t="n">
        <v>1201</v>
      </c>
      <c r="C17" s="5" t="n">
        <v>1433</v>
      </c>
      <c r="D17" s="5" t="n">
        <v>4015</v>
      </c>
      <c r="E17" s="5" t="n">
        <v>4454</v>
      </c>
    </row>
    <row r="18" spans="1:5">
      <c r="A18" s="4" t="s">
        <v>411</v>
      </c>
    </row>
    <row r="19" spans="1:5">
      <c r="A19" s="3" t="s">
        <v>409</v>
      </c>
    </row>
    <row r="20" spans="1:5">
      <c r="A20" s="4" t="s">
        <v>311</v>
      </c>
      <c r="B20" s="5" t="n">
        <v>144</v>
      </c>
      <c r="C20" s="5" t="n">
        <v>161</v>
      </c>
      <c r="D20" s="5" t="n">
        <v>450</v>
      </c>
      <c r="E20" s="5" t="n">
        <v>475</v>
      </c>
    </row>
    <row r="21" spans="1:5">
      <c r="A21" s="4" t="s">
        <v>412</v>
      </c>
    </row>
    <row r="22" spans="1:5">
      <c r="A22" s="3" t="s">
        <v>409</v>
      </c>
    </row>
    <row r="23" spans="1:5">
      <c r="A23" s="4" t="s">
        <v>311</v>
      </c>
      <c r="B23" s="5" t="n">
        <v>161</v>
      </c>
      <c r="C23" s="5" t="n">
        <v>182</v>
      </c>
      <c r="D23" s="5" t="n">
        <v>544</v>
      </c>
      <c r="E23" s="5" t="n">
        <v>506</v>
      </c>
    </row>
    <row r="24" spans="1:5">
      <c r="A24" s="4" t="s">
        <v>413</v>
      </c>
    </row>
    <row r="25" spans="1:5">
      <c r="A25" s="3" t="s">
        <v>409</v>
      </c>
    </row>
    <row r="26" spans="1:5">
      <c r="A26" s="4" t="s">
        <v>311</v>
      </c>
      <c r="B26" s="5" t="n">
        <v>148</v>
      </c>
      <c r="C26" s="5" t="n">
        <v>140</v>
      </c>
      <c r="D26" s="5" t="n">
        <v>504</v>
      </c>
      <c r="E26" s="5" t="n">
        <v>455</v>
      </c>
    </row>
    <row r="27" spans="1:5">
      <c r="A27" s="4" t="s">
        <v>414</v>
      </c>
    </row>
    <row r="28" spans="1:5">
      <c r="A28" s="3" t="s">
        <v>409</v>
      </c>
    </row>
    <row r="29" spans="1:5">
      <c r="A29" s="4" t="s">
        <v>311</v>
      </c>
      <c r="B29" s="7" t="n">
        <v>-38</v>
      </c>
      <c r="C29" s="7" t="n">
        <v>-28</v>
      </c>
      <c r="D29" s="7" t="n">
        <v>-128</v>
      </c>
      <c r="E29" s="7" t="n">
        <v>-9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8</v>
      </c>
      <c r="B1" s="2" t="s">
        <v>25</v>
      </c>
      <c r="D1" s="2" t="s">
        <v>1</v>
      </c>
    </row>
    <row r="2" spans="1:5">
      <c r="B2" s="2" t="s">
        <v>2</v>
      </c>
      <c r="C2" s="2" t="s">
        <v>26</v>
      </c>
      <c r="D2" s="2" t="s">
        <v>2</v>
      </c>
      <c r="E2" s="2" t="s">
        <v>26</v>
      </c>
    </row>
    <row r="3" spans="1:5">
      <c r="A3" s="3" t="s">
        <v>749</v>
      </c>
    </row>
    <row r="4" spans="1:5">
      <c r="A4" s="4" t="s">
        <v>28</v>
      </c>
      <c r="B4" s="7" t="n">
        <v>6378</v>
      </c>
      <c r="C4" s="7" t="n">
        <v>6280</v>
      </c>
      <c r="D4" s="7" t="n">
        <v>19368</v>
      </c>
      <c r="E4" s="7" t="n">
        <v>19241</v>
      </c>
    </row>
    <row r="5" spans="1:5">
      <c r="A5" s="4" t="s">
        <v>750</v>
      </c>
    </row>
    <row r="6" spans="1:5">
      <c r="A6" s="3" t="s">
        <v>749</v>
      </c>
    </row>
    <row r="7" spans="1:5">
      <c r="A7" s="4" t="s">
        <v>28</v>
      </c>
      <c r="B7" s="5" t="n">
        <v>1660</v>
      </c>
      <c r="C7" s="5" t="n">
        <v>1598</v>
      </c>
      <c r="D7" s="5" t="n">
        <v>5208</v>
      </c>
      <c r="E7" s="5" t="n">
        <v>4875</v>
      </c>
    </row>
    <row r="8" spans="1:5">
      <c r="A8" s="4" t="s">
        <v>751</v>
      </c>
    </row>
    <row r="9" spans="1:5">
      <c r="A9" s="3" t="s">
        <v>749</v>
      </c>
    </row>
    <row r="10" spans="1:5">
      <c r="A10" s="4" t="s">
        <v>28</v>
      </c>
      <c r="B10" s="5" t="n">
        <v>1242</v>
      </c>
      <c r="C10" s="5" t="n">
        <v>1278</v>
      </c>
      <c r="D10" s="5" t="n">
        <v>3742</v>
      </c>
      <c r="E10" s="5" t="n">
        <v>3881</v>
      </c>
    </row>
    <row r="11" spans="1:5">
      <c r="A11" s="4" t="s">
        <v>752</v>
      </c>
    </row>
    <row r="12" spans="1:5">
      <c r="A12" s="3" t="s">
        <v>749</v>
      </c>
    </row>
    <row r="13" spans="1:5">
      <c r="A13" s="4" t="s">
        <v>28</v>
      </c>
      <c r="B13" s="5" t="n">
        <v>577</v>
      </c>
      <c r="C13" s="5" t="n">
        <v>593</v>
      </c>
      <c r="D13" s="5" t="n">
        <v>1787</v>
      </c>
      <c r="E13" s="5" t="n">
        <v>1771</v>
      </c>
    </row>
    <row r="14" spans="1:5">
      <c r="A14" s="4" t="s">
        <v>753</v>
      </c>
    </row>
    <row r="15" spans="1:5">
      <c r="A15" s="3" t="s">
        <v>749</v>
      </c>
    </row>
    <row r="16" spans="1:5">
      <c r="A16" s="4" t="s">
        <v>28</v>
      </c>
      <c r="B16" s="5" t="n">
        <v>686</v>
      </c>
      <c r="C16" s="5" t="n">
        <v>639</v>
      </c>
      <c r="D16" s="5" t="n">
        <v>1909</v>
      </c>
      <c r="E16" s="5" t="n">
        <v>1921</v>
      </c>
    </row>
    <row r="17" spans="1:5">
      <c r="A17" s="4" t="s">
        <v>754</v>
      </c>
    </row>
    <row r="18" spans="1:5">
      <c r="A18" s="3" t="s">
        <v>749</v>
      </c>
    </row>
    <row r="19" spans="1:5">
      <c r="A19" s="4" t="s">
        <v>28</v>
      </c>
      <c r="B19" s="5" t="n">
        <v>653</v>
      </c>
      <c r="C19" s="5" t="n">
        <v>661</v>
      </c>
      <c r="D19" s="5" t="n">
        <v>1916</v>
      </c>
      <c r="E19" s="5" t="n">
        <v>2010</v>
      </c>
    </row>
    <row r="20" spans="1:5">
      <c r="A20" s="4" t="s">
        <v>755</v>
      </c>
    </row>
    <row r="21" spans="1:5">
      <c r="A21" s="3" t="s">
        <v>749</v>
      </c>
    </row>
    <row r="22" spans="1:5">
      <c r="A22" s="4" t="s">
        <v>28</v>
      </c>
      <c r="B22" s="5" t="n">
        <v>385</v>
      </c>
      <c r="C22" s="5" t="n">
        <v>369</v>
      </c>
      <c r="D22" s="5" t="n">
        <v>1194</v>
      </c>
      <c r="E22" s="5" t="n">
        <v>1175</v>
      </c>
    </row>
    <row r="23" spans="1:5">
      <c r="A23" s="4" t="s">
        <v>756</v>
      </c>
    </row>
    <row r="24" spans="1:5">
      <c r="A24" s="3" t="s">
        <v>749</v>
      </c>
    </row>
    <row r="25" spans="1:5">
      <c r="A25" s="4" t="s">
        <v>28</v>
      </c>
      <c r="B25" s="5" t="n">
        <v>331</v>
      </c>
      <c r="C25" s="5" t="n">
        <v>330</v>
      </c>
      <c r="D25" s="5" t="n">
        <v>1029</v>
      </c>
      <c r="E25" s="5" t="n">
        <v>1017</v>
      </c>
    </row>
    <row r="26" spans="1:5">
      <c r="A26" s="4" t="s">
        <v>757</v>
      </c>
    </row>
    <row r="27" spans="1:5">
      <c r="A27" s="3" t="s">
        <v>749</v>
      </c>
    </row>
    <row r="28" spans="1:5">
      <c r="A28" s="4" t="s">
        <v>28</v>
      </c>
      <c r="B28" s="5" t="n">
        <v>172</v>
      </c>
      <c r="C28" s="5" t="n">
        <v>176</v>
      </c>
      <c r="D28" s="5" t="n">
        <v>596</v>
      </c>
      <c r="E28" s="5" t="n">
        <v>575</v>
      </c>
    </row>
    <row r="29" spans="1:5">
      <c r="A29" s="4" t="s">
        <v>758</v>
      </c>
    </row>
    <row r="30" spans="1:5">
      <c r="A30" s="3" t="s">
        <v>749</v>
      </c>
    </row>
    <row r="31" spans="1:5">
      <c r="A31" s="4" t="s">
        <v>28</v>
      </c>
      <c r="B31" s="5" t="n">
        <v>221</v>
      </c>
      <c r="C31" s="5" t="n">
        <v>218</v>
      </c>
      <c r="D31" s="5" t="n">
        <v>642</v>
      </c>
      <c r="E31" s="5" t="n">
        <v>645</v>
      </c>
    </row>
    <row r="32" spans="1:5">
      <c r="A32" s="4" t="s">
        <v>759</v>
      </c>
    </row>
    <row r="33" spans="1:5">
      <c r="A33" s="3" t="s">
        <v>749</v>
      </c>
    </row>
    <row r="34" spans="1:5">
      <c r="A34" s="4" t="s">
        <v>28</v>
      </c>
      <c r="B34" s="5" t="n">
        <v>224</v>
      </c>
      <c r="C34" s="5" t="n">
        <v>201</v>
      </c>
      <c r="D34" s="5" t="n">
        <v>635</v>
      </c>
      <c r="E34" s="5" t="n">
        <v>684</v>
      </c>
    </row>
    <row r="35" spans="1:5">
      <c r="A35" s="4" t="s">
        <v>467</v>
      </c>
    </row>
    <row r="36" spans="1:5">
      <c r="A36" s="3" t="s">
        <v>749</v>
      </c>
    </row>
    <row r="37" spans="1:5">
      <c r="A37" s="4" t="s">
        <v>28</v>
      </c>
      <c r="B37" s="7" t="n">
        <v>227</v>
      </c>
      <c r="C37" s="7" t="n">
        <v>217</v>
      </c>
      <c r="D37" s="7" t="n">
        <v>710</v>
      </c>
      <c r="E37" s="7" t="n">
        <v>68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0</v>
      </c>
      <c r="B1" s="2" t="s">
        <v>25</v>
      </c>
      <c r="D1" s="2" t="s">
        <v>1</v>
      </c>
    </row>
    <row r="2" spans="1:5">
      <c r="B2" s="2" t="s">
        <v>2</v>
      </c>
      <c r="C2" s="2" t="s">
        <v>26</v>
      </c>
      <c r="D2" s="2" t="s">
        <v>2</v>
      </c>
      <c r="E2" s="2" t="s">
        <v>26</v>
      </c>
    </row>
    <row r="3" spans="1:5">
      <c r="A3" s="3" t="s">
        <v>761</v>
      </c>
    </row>
    <row r="4" spans="1:5">
      <c r="A4" s="4" t="s">
        <v>28</v>
      </c>
      <c r="B4" s="7" t="n">
        <v>6378</v>
      </c>
      <c r="C4" s="7" t="n">
        <v>6280</v>
      </c>
      <c r="D4" s="7" t="n">
        <v>19368</v>
      </c>
      <c r="E4" s="7" t="n">
        <v>19241</v>
      </c>
    </row>
    <row r="5" spans="1:5">
      <c r="A5" s="4" t="s">
        <v>29</v>
      </c>
      <c r="B5" s="5" t="n">
        <v>4271</v>
      </c>
      <c r="C5" s="5" t="n">
        <v>4077</v>
      </c>
      <c r="D5" s="5" t="n">
        <v>12651</v>
      </c>
      <c r="E5" s="5" t="n">
        <v>12406</v>
      </c>
    </row>
    <row r="6" spans="1:5">
      <c r="A6" s="4" t="s">
        <v>30</v>
      </c>
      <c r="B6" s="5" t="n">
        <v>2107</v>
      </c>
      <c r="C6" s="5" t="n">
        <v>2203</v>
      </c>
      <c r="D6" s="5" t="n">
        <v>6717</v>
      </c>
      <c r="E6" s="5" t="n">
        <v>6835</v>
      </c>
    </row>
    <row r="7" spans="1:5">
      <c r="A7" s="4" t="s">
        <v>31</v>
      </c>
      <c r="B7" s="5" t="n">
        <v>1037</v>
      </c>
      <c r="C7" s="5" t="n">
        <v>665</v>
      </c>
      <c r="D7" s="5" t="n">
        <v>2837</v>
      </c>
      <c r="E7" s="5" t="n">
        <v>2220</v>
      </c>
    </row>
    <row r="8" spans="1:5">
      <c r="A8" s="4" t="s">
        <v>762</v>
      </c>
      <c r="B8" s="5" t="n">
        <v>0</v>
      </c>
      <c r="C8" s="5" t="n">
        <v>0</v>
      </c>
      <c r="D8" s="5" t="n">
        <v>0</v>
      </c>
      <c r="E8" s="5" t="n">
        <v>0</v>
      </c>
    </row>
    <row r="9" spans="1:5">
      <c r="A9" s="4" t="s">
        <v>32</v>
      </c>
      <c r="B9" s="5" t="n">
        <v>1070</v>
      </c>
      <c r="C9" s="5" t="n">
        <v>1538</v>
      </c>
      <c r="D9" s="5" t="n">
        <v>3880</v>
      </c>
      <c r="E9" s="5" t="n">
        <v>4615</v>
      </c>
    </row>
    <row r="10" spans="1:5">
      <c r="A10" s="4" t="s">
        <v>33</v>
      </c>
      <c r="B10" s="5" t="n">
        <v>327</v>
      </c>
      <c r="C10" s="5" t="n">
        <v>306</v>
      </c>
      <c r="D10" s="5" t="n">
        <v>962</v>
      </c>
      <c r="E10" s="5" t="n">
        <v>926</v>
      </c>
    </row>
    <row r="11" spans="1:5">
      <c r="A11" s="4" t="s">
        <v>34</v>
      </c>
      <c r="B11" s="5" t="n">
        <v>-71</v>
      </c>
      <c r="C11" s="5" t="n">
        <v>-127</v>
      </c>
      <c r="D11" s="5" t="n">
        <v>-196</v>
      </c>
      <c r="E11" s="5" t="n">
        <v>-510</v>
      </c>
    </row>
    <row r="12" spans="1:5">
      <c r="A12" s="4" t="s">
        <v>35</v>
      </c>
      <c r="B12" s="5" t="n">
        <v>814</v>
      </c>
      <c r="C12" s="5" t="n">
        <v>1359</v>
      </c>
      <c r="D12" s="5" t="n">
        <v>3114</v>
      </c>
      <c r="E12" s="5" t="n">
        <v>4199</v>
      </c>
    </row>
    <row r="13" spans="1:5">
      <c r="A13" s="4" t="s">
        <v>36</v>
      </c>
      <c r="B13" s="5" t="n">
        <v>186</v>
      </c>
      <c r="C13" s="5" t="n">
        <v>416</v>
      </c>
      <c r="D13" s="5" t="n">
        <v>738</v>
      </c>
      <c r="E13" s="5" t="n">
        <v>1205</v>
      </c>
    </row>
    <row r="14" spans="1:5">
      <c r="A14" s="4" t="s">
        <v>763</v>
      </c>
      <c r="B14" s="5" t="n">
        <v>0</v>
      </c>
      <c r="C14" s="5" t="n">
        <v>0</v>
      </c>
      <c r="D14" s="5" t="n">
        <v>0</v>
      </c>
      <c r="E14" s="5" t="n">
        <v>0</v>
      </c>
    </row>
    <row r="15" spans="1:5">
      <c r="A15" s="4" t="s">
        <v>37</v>
      </c>
      <c r="B15" s="5" t="n">
        <v>628</v>
      </c>
      <c r="C15" s="5" t="n">
        <v>943</v>
      </c>
      <c r="D15" s="5" t="n">
        <v>2376</v>
      </c>
      <c r="E15" s="5" t="n">
        <v>2994</v>
      </c>
    </row>
    <row r="16" spans="1:5">
      <c r="A16" s="4" t="s">
        <v>38</v>
      </c>
      <c r="B16" s="5" t="n">
        <v>-2</v>
      </c>
      <c r="C16" s="5" t="n">
        <v>-1</v>
      </c>
      <c r="D16" s="5" t="n">
        <v>-3</v>
      </c>
      <c r="E16" s="5" t="n">
        <v>-2</v>
      </c>
    </row>
    <row r="17" spans="1:5">
      <c r="A17" s="4" t="s">
        <v>764</v>
      </c>
      <c r="B17" s="5" t="n">
        <v>630</v>
      </c>
      <c r="C17" s="5" t="n">
        <v>944</v>
      </c>
      <c r="D17" s="5" t="n">
        <v>2379</v>
      </c>
      <c r="E17" s="5" t="n">
        <v>2996</v>
      </c>
    </row>
    <row r="18" spans="1:5">
      <c r="A18" s="4" t="s">
        <v>765</v>
      </c>
      <c r="B18" s="5" t="n">
        <v>455</v>
      </c>
      <c r="C18" s="5" t="n">
        <v>1167</v>
      </c>
      <c r="D18" s="5" t="n">
        <v>1701</v>
      </c>
      <c r="E18" s="5" t="n">
        <v>3539</v>
      </c>
    </row>
    <row r="19" spans="1:5">
      <c r="A19" s="4" t="s">
        <v>766</v>
      </c>
    </row>
    <row r="20" spans="1:5">
      <c r="A20" s="3" t="s">
        <v>761</v>
      </c>
    </row>
    <row r="21" spans="1:5">
      <c r="A21" s="4" t="s">
        <v>28</v>
      </c>
      <c r="B21" s="5" t="n">
        <v>-137</v>
      </c>
      <c r="C21" s="5" t="n">
        <v>-143</v>
      </c>
      <c r="D21" s="5" t="n">
        <v>-407</v>
      </c>
      <c r="E21" s="5" t="n">
        <v>-443</v>
      </c>
    </row>
    <row r="22" spans="1:5">
      <c r="A22" s="4" t="s">
        <v>29</v>
      </c>
      <c r="B22" s="5" t="n">
        <v>-137</v>
      </c>
      <c r="C22" s="5" t="n">
        <v>-143</v>
      </c>
      <c r="D22" s="5" t="n">
        <v>-407</v>
      </c>
      <c r="E22" s="5" t="n">
        <v>-443</v>
      </c>
    </row>
    <row r="23" spans="1:5">
      <c r="A23" s="4" t="s">
        <v>30</v>
      </c>
      <c r="B23" s="5" t="n">
        <v>0</v>
      </c>
      <c r="C23" s="5" t="n">
        <v>0</v>
      </c>
      <c r="D23" s="5" t="n">
        <v>0</v>
      </c>
      <c r="E23" s="5" t="n">
        <v>0</v>
      </c>
    </row>
    <row r="24" spans="1:5">
      <c r="A24" s="4" t="s">
        <v>31</v>
      </c>
      <c r="B24" s="5" t="n">
        <v>0</v>
      </c>
      <c r="C24" s="5" t="n">
        <v>0</v>
      </c>
      <c r="D24" s="5" t="n">
        <v>0</v>
      </c>
      <c r="E24" s="5" t="n">
        <v>0</v>
      </c>
    </row>
    <row r="25" spans="1:5">
      <c r="A25" s="4" t="s">
        <v>762</v>
      </c>
      <c r="B25" s="5" t="n">
        <v>0</v>
      </c>
      <c r="C25" s="5" t="n">
        <v>0</v>
      </c>
      <c r="D25" s="5" t="n">
        <v>0</v>
      </c>
      <c r="E25" s="5" t="n">
        <v>0</v>
      </c>
    </row>
    <row r="26" spans="1:5">
      <c r="A26" s="4" t="s">
        <v>32</v>
      </c>
      <c r="B26" s="5" t="n">
        <v>0</v>
      </c>
      <c r="C26" s="5" t="n">
        <v>0</v>
      </c>
      <c r="D26" s="5" t="n">
        <v>0</v>
      </c>
      <c r="E26" s="5" t="n">
        <v>0</v>
      </c>
    </row>
    <row r="27" spans="1:5">
      <c r="A27" s="4" t="s">
        <v>33</v>
      </c>
      <c r="B27" s="5" t="n">
        <v>0</v>
      </c>
      <c r="C27" s="5" t="n">
        <v>0</v>
      </c>
      <c r="D27" s="5" t="n">
        <v>0</v>
      </c>
      <c r="E27" s="5" t="n">
        <v>0</v>
      </c>
    </row>
    <row r="28" spans="1:5">
      <c r="A28" s="4" t="s">
        <v>34</v>
      </c>
      <c r="B28" s="5" t="n">
        <v>0</v>
      </c>
      <c r="C28" s="5" t="n">
        <v>0</v>
      </c>
      <c r="D28" s="5" t="n">
        <v>0</v>
      </c>
      <c r="E28" s="5" t="n">
        <v>0</v>
      </c>
    </row>
    <row r="29" spans="1:5">
      <c r="A29" s="4" t="s">
        <v>35</v>
      </c>
      <c r="B29" s="5" t="n">
        <v>0</v>
      </c>
      <c r="C29" s="5" t="n">
        <v>0</v>
      </c>
      <c r="D29" s="5" t="n">
        <v>0</v>
      </c>
      <c r="E29" s="5" t="n">
        <v>0</v>
      </c>
    </row>
    <row r="30" spans="1:5">
      <c r="A30" s="4" t="s">
        <v>36</v>
      </c>
      <c r="B30" s="5" t="n">
        <v>0</v>
      </c>
      <c r="C30" s="5" t="n">
        <v>0</v>
      </c>
      <c r="D30" s="5" t="n">
        <v>0</v>
      </c>
      <c r="E30" s="5" t="n">
        <v>0</v>
      </c>
    </row>
    <row r="31" spans="1:5">
      <c r="A31" s="4" t="s">
        <v>763</v>
      </c>
      <c r="B31" s="5" t="n">
        <v>-1214</v>
      </c>
      <c r="C31" s="5" t="n">
        <v>-1558</v>
      </c>
      <c r="D31" s="5" t="n">
        <v>-4678</v>
      </c>
      <c r="E31" s="5" t="n">
        <v>-5380</v>
      </c>
    </row>
    <row r="32" spans="1:5">
      <c r="A32" s="4" t="s">
        <v>37</v>
      </c>
      <c r="B32" s="5" t="n">
        <v>-1214</v>
      </c>
      <c r="C32" s="5" t="n">
        <v>-1558</v>
      </c>
      <c r="D32" s="5" t="n">
        <v>-4678</v>
      </c>
      <c r="E32" s="5" t="n">
        <v>-5380</v>
      </c>
    </row>
    <row r="33" spans="1:5">
      <c r="A33" s="4" t="s">
        <v>38</v>
      </c>
      <c r="B33" s="5" t="n">
        <v>0</v>
      </c>
      <c r="C33" s="5" t="n">
        <v>0</v>
      </c>
      <c r="D33" s="5" t="n">
        <v>0</v>
      </c>
      <c r="E33" s="5" t="n">
        <v>0</v>
      </c>
    </row>
    <row r="34" spans="1:5">
      <c r="A34" s="4" t="s">
        <v>764</v>
      </c>
      <c r="B34" s="5" t="n">
        <v>-1214</v>
      </c>
      <c r="C34" s="5" t="n">
        <v>-1558</v>
      </c>
      <c r="D34" s="5" t="n">
        <v>-4678</v>
      </c>
      <c r="E34" s="5" t="n">
        <v>-5380</v>
      </c>
    </row>
    <row r="35" spans="1:5">
      <c r="A35" s="4" t="s">
        <v>765</v>
      </c>
      <c r="B35" s="5" t="n">
        <v>-878</v>
      </c>
      <c r="C35" s="5" t="n">
        <v>-2332</v>
      </c>
      <c r="D35" s="5" t="n">
        <v>-3289</v>
      </c>
      <c r="E35" s="5" t="n">
        <v>-7890</v>
      </c>
    </row>
    <row r="36" spans="1:5">
      <c r="A36" s="4" t="s">
        <v>767</v>
      </c>
    </row>
    <row r="37" spans="1:5">
      <c r="A37" s="3" t="s">
        <v>761</v>
      </c>
    </row>
    <row r="38" spans="1:5">
      <c r="A38" s="4" t="s">
        <v>28</v>
      </c>
      <c r="B38" s="5" t="n">
        <v>0</v>
      </c>
      <c r="C38" s="5" t="n">
        <v>0</v>
      </c>
      <c r="D38" s="5" t="n">
        <v>0</v>
      </c>
      <c r="E38" s="5" t="n">
        <v>0</v>
      </c>
    </row>
    <row r="39" spans="1:5">
      <c r="A39" s="4" t="s">
        <v>29</v>
      </c>
      <c r="B39" s="5" t="n">
        <v>0</v>
      </c>
      <c r="C39" s="5" t="n">
        <v>0</v>
      </c>
      <c r="D39" s="5" t="n">
        <v>0</v>
      </c>
      <c r="E39" s="5" t="n">
        <v>0</v>
      </c>
    </row>
    <row r="40" spans="1:5">
      <c r="A40" s="4" t="s">
        <v>30</v>
      </c>
      <c r="B40" s="5" t="n">
        <v>0</v>
      </c>
      <c r="C40" s="5" t="n">
        <v>0</v>
      </c>
      <c r="D40" s="5" t="n">
        <v>0</v>
      </c>
      <c r="E40" s="5" t="n">
        <v>0</v>
      </c>
    </row>
    <row r="41" spans="1:5">
      <c r="A41" s="4" t="s">
        <v>31</v>
      </c>
      <c r="B41" s="5" t="n">
        <v>0</v>
      </c>
      <c r="C41" s="5" t="n">
        <v>0</v>
      </c>
      <c r="D41" s="5" t="n">
        <v>0</v>
      </c>
      <c r="E41" s="5" t="n">
        <v>0</v>
      </c>
    </row>
    <row r="42" spans="1:5">
      <c r="A42" s="4" t="s">
        <v>762</v>
      </c>
      <c r="B42" s="5" t="n">
        <v>0</v>
      </c>
      <c r="C42" s="5" t="n">
        <v>0</v>
      </c>
      <c r="D42" s="5" t="n">
        <v>0</v>
      </c>
      <c r="E42" s="5" t="n">
        <v>0</v>
      </c>
    </row>
    <row r="43" spans="1:5">
      <c r="A43" s="4" t="s">
        <v>32</v>
      </c>
      <c r="B43" s="5" t="n">
        <v>0</v>
      </c>
      <c r="C43" s="5" t="n">
        <v>0</v>
      </c>
      <c r="D43" s="5" t="n">
        <v>0</v>
      </c>
      <c r="E43" s="5" t="n">
        <v>0</v>
      </c>
    </row>
    <row r="44" spans="1:5">
      <c r="A44" s="4" t="s">
        <v>33</v>
      </c>
      <c r="B44" s="5" t="n">
        <v>0</v>
      </c>
      <c r="C44" s="5" t="n">
        <v>0</v>
      </c>
      <c r="D44" s="5" t="n">
        <v>0</v>
      </c>
      <c r="E44" s="5" t="n">
        <v>0</v>
      </c>
    </row>
    <row r="45" spans="1:5">
      <c r="A45" s="4" t="s">
        <v>34</v>
      </c>
      <c r="B45" s="5" t="n">
        <v>0</v>
      </c>
      <c r="C45" s="5" t="n">
        <v>0</v>
      </c>
      <c r="D45" s="5" t="n">
        <v>0</v>
      </c>
      <c r="E45" s="5" t="n">
        <v>0</v>
      </c>
    </row>
    <row r="46" spans="1:5">
      <c r="A46" s="4" t="s">
        <v>35</v>
      </c>
      <c r="B46" s="5" t="n">
        <v>0</v>
      </c>
      <c r="C46" s="5" t="n">
        <v>0</v>
      </c>
      <c r="D46" s="5" t="n">
        <v>0</v>
      </c>
      <c r="E46" s="5" t="n">
        <v>0</v>
      </c>
    </row>
    <row r="47" spans="1:5">
      <c r="A47" s="4" t="s">
        <v>36</v>
      </c>
      <c r="B47" s="5" t="n">
        <v>0</v>
      </c>
      <c r="C47" s="5" t="n">
        <v>0</v>
      </c>
      <c r="D47" s="5" t="n">
        <v>0</v>
      </c>
      <c r="E47" s="5" t="n">
        <v>0</v>
      </c>
    </row>
    <row r="48" spans="1:5">
      <c r="A48" s="4" t="s">
        <v>763</v>
      </c>
      <c r="B48" s="5" t="n">
        <v>630</v>
      </c>
      <c r="C48" s="5" t="n">
        <v>944</v>
      </c>
      <c r="D48" s="5" t="n">
        <v>2379</v>
      </c>
      <c r="E48" s="5" t="n">
        <v>2996</v>
      </c>
    </row>
    <row r="49" spans="1:5">
      <c r="A49" s="4" t="s">
        <v>37</v>
      </c>
      <c r="B49" s="5" t="n">
        <v>630</v>
      </c>
      <c r="C49" s="5" t="n">
        <v>944</v>
      </c>
      <c r="D49" s="5" t="n">
        <v>2379</v>
      </c>
      <c r="E49" s="5" t="n">
        <v>2996</v>
      </c>
    </row>
    <row r="50" spans="1:5">
      <c r="A50" s="4" t="s">
        <v>38</v>
      </c>
      <c r="B50" s="5" t="n">
        <v>0</v>
      </c>
      <c r="C50" s="5" t="n">
        <v>0</v>
      </c>
      <c r="D50" s="5" t="n">
        <v>0</v>
      </c>
      <c r="E50" s="5" t="n">
        <v>0</v>
      </c>
    </row>
    <row r="51" spans="1:5">
      <c r="A51" s="4" t="s">
        <v>764</v>
      </c>
      <c r="B51" s="5" t="n">
        <v>630</v>
      </c>
      <c r="C51" s="5" t="n">
        <v>944</v>
      </c>
      <c r="D51" s="5" t="n">
        <v>2379</v>
      </c>
      <c r="E51" s="5" t="n">
        <v>2996</v>
      </c>
    </row>
    <row r="52" spans="1:5">
      <c r="A52" s="4" t="s">
        <v>765</v>
      </c>
      <c r="B52" s="5" t="n">
        <v>455</v>
      </c>
      <c r="C52" s="5" t="n">
        <v>1167</v>
      </c>
      <c r="D52" s="5" t="n">
        <v>1701</v>
      </c>
      <c r="E52" s="5" t="n">
        <v>3539</v>
      </c>
    </row>
    <row r="53" spans="1:5">
      <c r="A53" s="4" t="s">
        <v>768</v>
      </c>
    </row>
    <row r="54" spans="1:5">
      <c r="A54" s="3" t="s">
        <v>761</v>
      </c>
    </row>
    <row r="55" spans="1:5">
      <c r="A55" s="4" t="s">
        <v>28</v>
      </c>
      <c r="B55" s="5" t="n">
        <v>4226</v>
      </c>
      <c r="C55" s="5" t="n">
        <v>4146</v>
      </c>
      <c r="D55" s="5" t="n">
        <v>12693</v>
      </c>
      <c r="E55" s="5" t="n">
        <v>12857</v>
      </c>
    </row>
    <row r="56" spans="1:5">
      <c r="A56" s="4" t="s">
        <v>29</v>
      </c>
      <c r="B56" s="5" t="n">
        <v>2800</v>
      </c>
      <c r="C56" s="5" t="n">
        <v>2655</v>
      </c>
      <c r="D56" s="5" t="n">
        <v>8130</v>
      </c>
      <c r="E56" s="5" t="n">
        <v>8119</v>
      </c>
    </row>
    <row r="57" spans="1:5">
      <c r="A57" s="4" t="s">
        <v>30</v>
      </c>
      <c r="B57" s="5" t="n">
        <v>1426</v>
      </c>
      <c r="C57" s="5" t="n">
        <v>1491</v>
      </c>
      <c r="D57" s="5" t="n">
        <v>4563</v>
      </c>
      <c r="E57" s="5" t="n">
        <v>4738</v>
      </c>
    </row>
    <row r="58" spans="1:5">
      <c r="A58" s="4" t="s">
        <v>31</v>
      </c>
      <c r="B58" s="5" t="n">
        <v>205</v>
      </c>
      <c r="C58" s="5" t="n">
        <v>167</v>
      </c>
      <c r="D58" s="5" t="n">
        <v>589</v>
      </c>
      <c r="E58" s="5" t="n">
        <v>558</v>
      </c>
    </row>
    <row r="59" spans="1:5">
      <c r="A59" s="4" t="s">
        <v>762</v>
      </c>
      <c r="B59" s="5" t="n">
        <v>975</v>
      </c>
      <c r="C59" s="5" t="n">
        <v>776</v>
      </c>
      <c r="D59" s="5" t="n">
        <v>3253</v>
      </c>
      <c r="E59" s="5" t="n">
        <v>3205</v>
      </c>
    </row>
    <row r="60" spans="1:5">
      <c r="A60" s="4" t="s">
        <v>32</v>
      </c>
      <c r="B60" s="5" t="n">
        <v>246</v>
      </c>
      <c r="C60" s="5" t="n">
        <v>548</v>
      </c>
      <c r="D60" s="5" t="n">
        <v>721</v>
      </c>
      <c r="E60" s="5" t="n">
        <v>975</v>
      </c>
    </row>
    <row r="61" spans="1:5">
      <c r="A61" s="4" t="s">
        <v>33</v>
      </c>
      <c r="B61" s="5" t="n">
        <v>311</v>
      </c>
      <c r="C61" s="5" t="n">
        <v>296</v>
      </c>
      <c r="D61" s="5" t="n">
        <v>911</v>
      </c>
      <c r="E61" s="5" t="n">
        <v>895</v>
      </c>
    </row>
    <row r="62" spans="1:5">
      <c r="A62" s="4" t="s">
        <v>34</v>
      </c>
      <c r="B62" s="5" t="n">
        <v>-59</v>
      </c>
      <c r="C62" s="5" t="n">
        <v>-67</v>
      </c>
      <c r="D62" s="5" t="n">
        <v>-234</v>
      </c>
      <c r="E62" s="5" t="n">
        <v>-440</v>
      </c>
    </row>
    <row r="63" spans="1:5">
      <c r="A63" s="4" t="s">
        <v>35</v>
      </c>
      <c r="B63" s="5" t="n">
        <v>-6</v>
      </c>
      <c r="C63" s="5" t="n">
        <v>319</v>
      </c>
      <c r="D63" s="5" t="n">
        <v>44</v>
      </c>
      <c r="E63" s="5" t="n">
        <v>520</v>
      </c>
    </row>
    <row r="64" spans="1:5">
      <c r="A64" s="4" t="s">
        <v>36</v>
      </c>
      <c r="B64" s="5" t="n">
        <v>-52</v>
      </c>
      <c r="C64" s="5" t="n">
        <v>-11</v>
      </c>
      <c r="D64" s="5" t="n">
        <v>-36</v>
      </c>
      <c r="E64" s="5" t="n">
        <v>-92</v>
      </c>
    </row>
    <row r="65" spans="1:5">
      <c r="A65" s="4" t="s">
        <v>763</v>
      </c>
      <c r="B65" s="5" t="n">
        <v>584</v>
      </c>
      <c r="C65" s="5" t="n">
        <v>614</v>
      </c>
      <c r="D65" s="5" t="n">
        <v>2299</v>
      </c>
      <c r="E65" s="5" t="n">
        <v>2384</v>
      </c>
    </row>
    <row r="66" spans="1:5">
      <c r="A66" s="4" t="s">
        <v>37</v>
      </c>
      <c r="B66" s="5" t="n">
        <v>630</v>
      </c>
      <c r="C66" s="5" t="n">
        <v>944</v>
      </c>
      <c r="D66" s="5" t="n">
        <v>2379</v>
      </c>
      <c r="E66" s="5" t="n">
        <v>2996</v>
      </c>
    </row>
    <row r="67" spans="1:5">
      <c r="A67" s="4" t="s">
        <v>38</v>
      </c>
      <c r="B67" s="5" t="n">
        <v>0</v>
      </c>
      <c r="C67" s="5" t="n">
        <v>0</v>
      </c>
      <c r="D67" s="5" t="n">
        <v>0</v>
      </c>
      <c r="E67" s="5" t="n">
        <v>0</v>
      </c>
    </row>
    <row r="68" spans="1:5">
      <c r="A68" s="4" t="s">
        <v>764</v>
      </c>
      <c r="B68" s="5" t="n">
        <v>630</v>
      </c>
      <c r="C68" s="5" t="n">
        <v>944</v>
      </c>
      <c r="D68" s="5" t="n">
        <v>2379</v>
      </c>
      <c r="E68" s="5" t="n">
        <v>2996</v>
      </c>
    </row>
    <row r="69" spans="1:5">
      <c r="A69" s="4" t="s">
        <v>765</v>
      </c>
      <c r="B69" s="5" t="n">
        <v>455</v>
      </c>
      <c r="C69" s="5" t="n">
        <v>1167</v>
      </c>
      <c r="D69" s="5" t="n">
        <v>1701</v>
      </c>
      <c r="E69" s="5" t="n">
        <v>3539</v>
      </c>
    </row>
    <row r="70" spans="1:5">
      <c r="A70" s="4" t="s">
        <v>769</v>
      </c>
    </row>
    <row r="71" spans="1:5">
      <c r="A71" s="3" t="s">
        <v>761</v>
      </c>
    </row>
    <row r="72" spans="1:5">
      <c r="A72" s="4" t="s">
        <v>28</v>
      </c>
      <c r="B72" s="5" t="n">
        <v>2289</v>
      </c>
      <c r="C72" s="5" t="n">
        <v>2277</v>
      </c>
      <c r="D72" s="5" t="n">
        <v>7082</v>
      </c>
      <c r="E72" s="5" t="n">
        <v>6827</v>
      </c>
    </row>
    <row r="73" spans="1:5">
      <c r="A73" s="4" t="s">
        <v>29</v>
      </c>
      <c r="B73" s="5" t="n">
        <v>1608</v>
      </c>
      <c r="C73" s="5" t="n">
        <v>1565</v>
      </c>
      <c r="D73" s="5" t="n">
        <v>4928</v>
      </c>
      <c r="E73" s="5" t="n">
        <v>4730</v>
      </c>
    </row>
    <row r="74" spans="1:5">
      <c r="A74" s="4" t="s">
        <v>30</v>
      </c>
      <c r="B74" s="5" t="n">
        <v>681</v>
      </c>
      <c r="C74" s="5" t="n">
        <v>712</v>
      </c>
      <c r="D74" s="5" t="n">
        <v>2154</v>
      </c>
      <c r="E74" s="5" t="n">
        <v>2097</v>
      </c>
    </row>
    <row r="75" spans="1:5">
      <c r="A75" s="4" t="s">
        <v>31</v>
      </c>
      <c r="B75" s="5" t="n">
        <v>832</v>
      </c>
      <c r="C75" s="5" t="n">
        <v>498</v>
      </c>
      <c r="D75" s="5" t="n">
        <v>2248</v>
      </c>
      <c r="E75" s="5" t="n">
        <v>1662</v>
      </c>
    </row>
    <row r="76" spans="1:5">
      <c r="A76" s="4" t="s">
        <v>762</v>
      </c>
      <c r="B76" s="5" t="n">
        <v>-975</v>
      </c>
      <c r="C76" s="5" t="n">
        <v>-776</v>
      </c>
      <c r="D76" s="5" t="n">
        <v>-3253</v>
      </c>
      <c r="E76" s="5" t="n">
        <v>-3205</v>
      </c>
    </row>
    <row r="77" spans="1:5">
      <c r="A77" s="4" t="s">
        <v>32</v>
      </c>
      <c r="B77" s="5" t="n">
        <v>824</v>
      </c>
      <c r="C77" s="5" t="n">
        <v>990</v>
      </c>
      <c r="D77" s="5" t="n">
        <v>3159</v>
      </c>
      <c r="E77" s="5" t="n">
        <v>3640</v>
      </c>
    </row>
    <row r="78" spans="1:5">
      <c r="A78" s="4" t="s">
        <v>33</v>
      </c>
      <c r="B78" s="5" t="n">
        <v>16</v>
      </c>
      <c r="C78" s="5" t="n">
        <v>10</v>
      </c>
      <c r="D78" s="5" t="n">
        <v>51</v>
      </c>
      <c r="E78" s="5" t="n">
        <v>31</v>
      </c>
    </row>
    <row r="79" spans="1:5">
      <c r="A79" s="4" t="s">
        <v>34</v>
      </c>
      <c r="B79" s="5" t="n">
        <v>-12</v>
      </c>
      <c r="C79" s="5" t="n">
        <v>-60</v>
      </c>
      <c r="D79" s="5" t="n">
        <v>38</v>
      </c>
      <c r="E79" s="5" t="n">
        <v>-70</v>
      </c>
    </row>
    <row r="80" spans="1:5">
      <c r="A80" s="4" t="s">
        <v>35</v>
      </c>
      <c r="B80" s="5" t="n">
        <v>820</v>
      </c>
      <c r="C80" s="5" t="n">
        <v>1040</v>
      </c>
      <c r="D80" s="5" t="n">
        <v>3070</v>
      </c>
      <c r="E80" s="5" t="n">
        <v>3679</v>
      </c>
    </row>
    <row r="81" spans="1:5">
      <c r="A81" s="4" t="s">
        <v>36</v>
      </c>
      <c r="B81" s="5" t="n">
        <v>238</v>
      </c>
      <c r="C81" s="5" t="n">
        <v>427</v>
      </c>
      <c r="D81" s="5" t="n">
        <v>774</v>
      </c>
      <c r="E81" s="5" t="n">
        <v>1297</v>
      </c>
    </row>
    <row r="82" spans="1:5">
      <c r="A82" s="4" t="s">
        <v>763</v>
      </c>
      <c r="B82" s="5" t="n">
        <v>0</v>
      </c>
      <c r="C82" s="5" t="n">
        <v>0</v>
      </c>
      <c r="D82" s="5" t="n">
        <v>0</v>
      </c>
      <c r="E82" s="5" t="n">
        <v>0</v>
      </c>
    </row>
    <row r="83" spans="1:5">
      <c r="A83" s="4" t="s">
        <v>37</v>
      </c>
      <c r="B83" s="5" t="n">
        <v>582</v>
      </c>
      <c r="C83" s="5" t="n">
        <v>613</v>
      </c>
      <c r="D83" s="5" t="n">
        <v>2296</v>
      </c>
      <c r="E83" s="5" t="n">
        <v>2382</v>
      </c>
    </row>
    <row r="84" spans="1:5">
      <c r="A84" s="4" t="s">
        <v>38</v>
      </c>
      <c r="B84" s="5" t="n">
        <v>-2</v>
      </c>
      <c r="C84" s="5" t="n">
        <v>-1</v>
      </c>
      <c r="D84" s="5" t="n">
        <v>-3</v>
      </c>
      <c r="E84" s="5" t="n">
        <v>-2</v>
      </c>
    </row>
    <row r="85" spans="1:5">
      <c r="A85" s="4" t="s">
        <v>764</v>
      </c>
      <c r="B85" s="5" t="n">
        <v>584</v>
      </c>
      <c r="C85" s="5" t="n">
        <v>614</v>
      </c>
      <c r="D85" s="5" t="n">
        <v>2299</v>
      </c>
      <c r="E85" s="5" t="n">
        <v>2384</v>
      </c>
    </row>
    <row r="86" spans="1:5">
      <c r="A86" s="4" t="s">
        <v>765</v>
      </c>
      <c r="B86" s="7" t="n">
        <v>423</v>
      </c>
      <c r="C86" s="7" t="n">
        <v>1165</v>
      </c>
      <c r="D86" s="7" t="n">
        <v>1588</v>
      </c>
      <c r="E86" s="7" t="n">
        <v>435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61</v>
      </c>
    </row>
    <row r="2" spans="1:3">
      <c r="A2" s="3" t="s">
        <v>771</v>
      </c>
    </row>
    <row r="3" spans="1:3">
      <c r="A3" s="4" t="s">
        <v>63</v>
      </c>
      <c r="B3" s="7" t="n">
        <v>1366</v>
      </c>
      <c r="C3" s="7" t="n">
        <v>1629</v>
      </c>
    </row>
    <row r="4" spans="1:3">
      <c r="A4" s="4" t="s">
        <v>772</v>
      </c>
      <c r="B4" s="5" t="n">
        <v>2032</v>
      </c>
      <c r="C4" s="5" t="n">
        <v>921</v>
      </c>
    </row>
    <row r="5" spans="1:3">
      <c r="A5" s="4" t="s">
        <v>773</v>
      </c>
      <c r="B5" s="5" t="n">
        <v>0</v>
      </c>
      <c r="C5" s="5" t="n">
        <v>0</v>
      </c>
    </row>
    <row r="6" spans="1:3">
      <c r="A6" s="4" t="s">
        <v>774</v>
      </c>
      <c r="B6" s="5" t="n">
        <v>0</v>
      </c>
      <c r="C6" s="5" t="n">
        <v>0</v>
      </c>
    </row>
    <row r="7" spans="1:3">
      <c r="A7" s="4" t="s">
        <v>65</v>
      </c>
      <c r="B7" s="5" t="n">
        <v>0</v>
      </c>
      <c r="C7" s="5" t="n">
        <v>353</v>
      </c>
    </row>
    <row r="8" spans="1:3">
      <c r="A8" s="4" t="s">
        <v>66</v>
      </c>
      <c r="B8" s="5" t="n">
        <v>195</v>
      </c>
      <c r="C8" s="5" t="n">
        <v>582</v>
      </c>
    </row>
    <row r="9" spans="1:3">
      <c r="A9" s="4" t="s">
        <v>67</v>
      </c>
      <c r="B9" s="5" t="n">
        <v>3287</v>
      </c>
      <c r="C9" s="5" t="n">
        <v>2815</v>
      </c>
    </row>
    <row r="10" spans="1:3">
      <c r="A10" s="4" t="s">
        <v>775</v>
      </c>
      <c r="B10" s="5" t="n">
        <v>0</v>
      </c>
      <c r="C10" s="5" t="n">
        <v>0</v>
      </c>
    </row>
    <row r="11" spans="1:3">
      <c r="A11" s="4" t="s">
        <v>68</v>
      </c>
      <c r="B11" s="5" t="n">
        <v>710</v>
      </c>
      <c r="C11" s="5" t="n">
        <v>966</v>
      </c>
    </row>
    <row r="12" spans="1:3">
      <c r="A12" s="4" t="s">
        <v>69</v>
      </c>
      <c r="B12" s="5" t="n">
        <v>7590</v>
      </c>
      <c r="C12" s="5" t="n">
        <v>7266</v>
      </c>
    </row>
    <row r="13" spans="1:3">
      <c r="A13" s="4" t="s">
        <v>70</v>
      </c>
      <c r="B13" s="5" t="n">
        <v>7216</v>
      </c>
      <c r="C13" s="5" t="n">
        <v>7120</v>
      </c>
    </row>
    <row r="14" spans="1:3">
      <c r="A14" s="4" t="s">
        <v>71</v>
      </c>
      <c r="B14" s="5" t="n">
        <v>44308</v>
      </c>
      <c r="C14" s="5" t="n">
        <v>44824</v>
      </c>
    </row>
    <row r="15" spans="1:3">
      <c r="A15" s="4" t="s">
        <v>776</v>
      </c>
      <c r="B15" s="5" t="n">
        <v>0</v>
      </c>
      <c r="C15" s="5" t="n">
        <v>0</v>
      </c>
    </row>
    <row r="16" spans="1:3">
      <c r="A16" s="4" t="s">
        <v>72</v>
      </c>
      <c r="B16" s="5" t="n">
        <v>58727</v>
      </c>
      <c r="C16" s="5" t="n">
        <v>59449</v>
      </c>
    </row>
    <row r="17" spans="1:3">
      <c r="A17" s="4" t="s">
        <v>777</v>
      </c>
      <c r="B17" s="5" t="n">
        <v>0</v>
      </c>
      <c r="C17" s="5" t="n">
        <v>0</v>
      </c>
    </row>
    <row r="18" spans="1:3">
      <c r="A18" s="4" t="s">
        <v>73</v>
      </c>
      <c r="B18" s="5" t="n">
        <v>1889</v>
      </c>
      <c r="C18" s="5" t="n">
        <v>1573</v>
      </c>
    </row>
    <row r="19" spans="1:3">
      <c r="A19" s="4" t="s">
        <v>74</v>
      </c>
      <c r="B19" s="5" t="n">
        <v>119730</v>
      </c>
      <c r="C19" s="5" t="n">
        <v>120232</v>
      </c>
    </row>
    <row r="20" spans="1:3">
      <c r="A20" s="4" t="s">
        <v>76</v>
      </c>
      <c r="B20" s="5" t="n">
        <v>973</v>
      </c>
      <c r="C20" s="5" t="n">
        <v>460</v>
      </c>
    </row>
    <row r="21" spans="1:3">
      <c r="A21" s="4" t="s">
        <v>77</v>
      </c>
      <c r="B21" s="5" t="n">
        <v>405</v>
      </c>
      <c r="C21" s="5" t="n">
        <v>2743</v>
      </c>
    </row>
    <row r="22" spans="1:3">
      <c r="A22" s="4" t="s">
        <v>778</v>
      </c>
      <c r="B22" s="5" t="n">
        <v>0</v>
      </c>
      <c r="C22" s="5" t="n">
        <v>0</v>
      </c>
    </row>
    <row r="23" spans="1:3">
      <c r="A23" s="4" t="s">
        <v>78</v>
      </c>
      <c r="B23" s="5" t="n">
        <v>4312</v>
      </c>
      <c r="C23" s="5" t="n">
        <v>4449</v>
      </c>
    </row>
    <row r="24" spans="1:3">
      <c r="A24" s="4" t="s">
        <v>779</v>
      </c>
      <c r="B24" s="5" t="n">
        <v>0</v>
      </c>
      <c r="C24" s="5" t="n">
        <v>0</v>
      </c>
    </row>
    <row r="25" spans="1:3">
      <c r="A25" s="4" t="s">
        <v>79</v>
      </c>
      <c r="B25" s="5" t="n">
        <v>494</v>
      </c>
      <c r="C25" s="5" t="n">
        <v>680</v>
      </c>
    </row>
    <row r="26" spans="1:3">
      <c r="A26" s="4" t="s">
        <v>80</v>
      </c>
      <c r="B26" s="5" t="n">
        <v>104</v>
      </c>
      <c r="C26" s="5" t="n">
        <v>152</v>
      </c>
    </row>
    <row r="27" spans="1:3">
      <c r="A27" s="4" t="s">
        <v>81</v>
      </c>
      <c r="B27" s="5" t="n">
        <v>315</v>
      </c>
      <c r="C27" s="5" t="n">
        <v>419</v>
      </c>
    </row>
    <row r="28" spans="1:3">
      <c r="A28" s="4" t="s">
        <v>780</v>
      </c>
      <c r="B28" s="5" t="n">
        <v>0</v>
      </c>
      <c r="C28" s="5" t="n">
        <v>0</v>
      </c>
    </row>
    <row r="29" spans="1:3">
      <c r="A29" s="4" t="s">
        <v>82</v>
      </c>
      <c r="B29" s="5" t="n">
        <v>978</v>
      </c>
      <c r="C29" s="5" t="n">
        <v>1229</v>
      </c>
    </row>
    <row r="30" spans="1:3">
      <c r="A30" s="4" t="s">
        <v>83</v>
      </c>
      <c r="B30" s="5" t="n">
        <v>7581</v>
      </c>
      <c r="C30" s="5" t="n">
        <v>10132</v>
      </c>
    </row>
    <row r="31" spans="1:3">
      <c r="A31" s="4" t="s">
        <v>84</v>
      </c>
      <c r="B31" s="5" t="n">
        <v>30998</v>
      </c>
      <c r="C31" s="5" t="n">
        <v>28333</v>
      </c>
    </row>
    <row r="32" spans="1:3">
      <c r="A32" s="4" t="s">
        <v>781</v>
      </c>
      <c r="B32" s="5" t="n">
        <v>0</v>
      </c>
      <c r="C32" s="5" t="n">
        <v>0</v>
      </c>
    </row>
    <row r="33" spans="1:3">
      <c r="A33" s="4" t="s">
        <v>85</v>
      </c>
      <c r="B33" s="5" t="n">
        <v>14215</v>
      </c>
      <c r="C33" s="5" t="n">
        <v>14076</v>
      </c>
    </row>
    <row r="34" spans="1:3">
      <c r="A34" s="4" t="s">
        <v>86</v>
      </c>
      <c r="B34" s="5" t="n">
        <v>394</v>
      </c>
      <c r="C34" s="5" t="n">
        <v>427</v>
      </c>
    </row>
    <row r="35" spans="1:3">
      <c r="A35" s="4" t="s">
        <v>87</v>
      </c>
      <c r="B35" s="5" t="n">
        <v>964</v>
      </c>
      <c r="C35" s="5" t="n">
        <v>1017</v>
      </c>
    </row>
    <row r="36" spans="1:3">
      <c r="A36" s="4" t="s">
        <v>88</v>
      </c>
      <c r="B36" s="5" t="n">
        <v>54152</v>
      </c>
      <c r="C36" s="5" t="n">
        <v>53985</v>
      </c>
    </row>
    <row r="37" spans="1:3">
      <c r="A37" s="4" t="s">
        <v>91</v>
      </c>
      <c r="B37" s="5" t="n">
        <v>6</v>
      </c>
      <c r="C37" s="5" t="n">
        <v>6</v>
      </c>
    </row>
    <row r="38" spans="1:3">
      <c r="A38" s="4" t="s">
        <v>782</v>
      </c>
      <c r="B38" s="5" t="n">
        <v>65385</v>
      </c>
      <c r="C38" s="5" t="n">
        <v>66034</v>
      </c>
    </row>
    <row r="39" spans="1:3">
      <c r="A39" s="4" t="s">
        <v>99</v>
      </c>
      <c r="B39" s="5" t="n">
        <v>187</v>
      </c>
      <c r="C39" s="5" t="n">
        <v>207</v>
      </c>
    </row>
    <row r="40" spans="1:3">
      <c r="A40" s="4" t="s">
        <v>100</v>
      </c>
      <c r="B40" s="5" t="n">
        <v>65572</v>
      </c>
      <c r="C40" s="5" t="n">
        <v>66241</v>
      </c>
    </row>
    <row r="41" spans="1:3">
      <c r="A41" s="4" t="s">
        <v>101</v>
      </c>
      <c r="B41" s="5" t="n">
        <v>119730</v>
      </c>
      <c r="C41" s="5" t="n">
        <v>120232</v>
      </c>
    </row>
    <row r="42" spans="1:3">
      <c r="A42" s="4" t="s">
        <v>766</v>
      </c>
    </row>
    <row r="43" spans="1:3">
      <c r="A43" s="3" t="s">
        <v>771</v>
      </c>
    </row>
    <row r="44" spans="1:3">
      <c r="A44" s="4" t="s">
        <v>63</v>
      </c>
      <c r="B44" s="5" t="n">
        <v>0</v>
      </c>
      <c r="C44" s="5" t="n">
        <v>0</v>
      </c>
    </row>
    <row r="45" spans="1:3">
      <c r="A45" s="4" t="s">
        <v>772</v>
      </c>
      <c r="B45" s="5" t="n">
        <v>0</v>
      </c>
      <c r="C45" s="5" t="n">
        <v>0</v>
      </c>
    </row>
    <row r="46" spans="1:3">
      <c r="A46" s="4" t="s">
        <v>773</v>
      </c>
      <c r="B46" s="5" t="n">
        <v>-1022</v>
      </c>
      <c r="C46" s="5" t="n">
        <v>-923</v>
      </c>
    </row>
    <row r="47" spans="1:3">
      <c r="A47" s="4" t="s">
        <v>774</v>
      </c>
      <c r="B47" s="5" t="n">
        <v>0</v>
      </c>
      <c r="C47" s="5" t="n">
        <v>-135</v>
      </c>
    </row>
    <row r="48" spans="1:3">
      <c r="A48" s="4" t="s">
        <v>65</v>
      </c>
      <c r="B48" s="5" t="n">
        <v>0</v>
      </c>
      <c r="C48" s="5" t="n">
        <v>0</v>
      </c>
    </row>
    <row r="49" spans="1:3">
      <c r="A49" s="4" t="s">
        <v>66</v>
      </c>
      <c r="B49" s="5" t="n">
        <v>-1783</v>
      </c>
      <c r="C49" s="5" t="n">
        <v>-1419</v>
      </c>
    </row>
    <row r="50" spans="1:3">
      <c r="A50" s="4" t="s">
        <v>67</v>
      </c>
      <c r="B50" s="5" t="n">
        <v>0</v>
      </c>
      <c r="C50" s="5" t="n">
        <v>0</v>
      </c>
    </row>
    <row r="51" spans="1:3">
      <c r="A51" s="4" t="s">
        <v>775</v>
      </c>
      <c r="B51" s="5" t="n">
        <v>-5593</v>
      </c>
      <c r="C51" s="5" t="n">
        <v>-5414</v>
      </c>
    </row>
    <row r="52" spans="1:3">
      <c r="A52" s="4" t="s">
        <v>68</v>
      </c>
      <c r="B52" s="5" t="n">
        <v>-2</v>
      </c>
      <c r="C52" s="5" t="n">
        <v>0</v>
      </c>
    </row>
    <row r="53" spans="1:3">
      <c r="A53" s="4" t="s">
        <v>69</v>
      </c>
      <c r="B53" s="5" t="n">
        <v>-8400</v>
      </c>
      <c r="C53" s="5" t="n">
        <v>-7891</v>
      </c>
    </row>
    <row r="54" spans="1:3">
      <c r="A54" s="4" t="s">
        <v>70</v>
      </c>
      <c r="B54" s="5" t="n">
        <v>0</v>
      </c>
      <c r="C54" s="5" t="n">
        <v>0</v>
      </c>
    </row>
    <row r="55" spans="1:3">
      <c r="A55" s="4" t="s">
        <v>71</v>
      </c>
      <c r="B55" s="5" t="n">
        <v>0</v>
      </c>
      <c r="C55" s="5" t="n">
        <v>0</v>
      </c>
    </row>
    <row r="56" spans="1:3">
      <c r="A56" s="4" t="s">
        <v>776</v>
      </c>
      <c r="B56" s="5" t="n">
        <v>-145865</v>
      </c>
      <c r="C56" s="5" t="n">
        <v>-146460</v>
      </c>
    </row>
    <row r="57" spans="1:3">
      <c r="A57" s="4" t="s">
        <v>72</v>
      </c>
      <c r="B57" s="5" t="n">
        <v>0</v>
      </c>
      <c r="C57" s="5" t="n">
        <v>0</v>
      </c>
    </row>
    <row r="58" spans="1:3">
      <c r="A58" s="4" t="s">
        <v>777</v>
      </c>
      <c r="B58" s="5" t="n">
        <v>-2029</v>
      </c>
      <c r="C58" s="5" t="n">
        <v>-3729</v>
      </c>
    </row>
    <row r="59" spans="1:3">
      <c r="A59" s="4" t="s">
        <v>73</v>
      </c>
      <c r="B59" s="5" t="n">
        <v>0</v>
      </c>
      <c r="C59" s="5" t="n">
        <v>0</v>
      </c>
    </row>
    <row r="60" spans="1:3">
      <c r="A60" s="4" t="s">
        <v>74</v>
      </c>
      <c r="B60" s="5" t="n">
        <v>-156294</v>
      </c>
      <c r="C60" s="5" t="n">
        <v>-158080</v>
      </c>
    </row>
    <row r="61" spans="1:3">
      <c r="A61" s="4" t="s">
        <v>76</v>
      </c>
      <c r="B61" s="5" t="n">
        <v>0</v>
      </c>
      <c r="C61" s="5" t="n">
        <v>0</v>
      </c>
    </row>
    <row r="62" spans="1:3">
      <c r="A62" s="4" t="s">
        <v>77</v>
      </c>
      <c r="B62" s="5" t="n">
        <v>0</v>
      </c>
      <c r="C62" s="5" t="n">
        <v>0</v>
      </c>
    </row>
    <row r="63" spans="1:3">
      <c r="A63" s="4" t="s">
        <v>778</v>
      </c>
      <c r="B63" s="5" t="n">
        <v>-5593</v>
      </c>
      <c r="C63" s="5" t="n">
        <v>-5414</v>
      </c>
    </row>
    <row r="64" spans="1:3">
      <c r="A64" s="4" t="s">
        <v>78</v>
      </c>
      <c r="B64" s="5" t="n">
        <v>0</v>
      </c>
      <c r="C64" s="5" t="n">
        <v>0</v>
      </c>
    </row>
    <row r="65" spans="1:3">
      <c r="A65" s="4" t="s">
        <v>779</v>
      </c>
      <c r="B65" s="5" t="n">
        <v>-1022</v>
      </c>
      <c r="C65" s="5" t="n">
        <v>-923</v>
      </c>
    </row>
    <row r="66" spans="1:3">
      <c r="A66" s="4" t="s">
        <v>79</v>
      </c>
      <c r="B66" s="5" t="n">
        <v>0</v>
      </c>
      <c r="C66" s="5" t="n">
        <v>0</v>
      </c>
    </row>
    <row r="67" spans="1:3">
      <c r="A67" s="4" t="s">
        <v>80</v>
      </c>
      <c r="B67" s="5" t="n">
        <v>-1783</v>
      </c>
      <c r="C67" s="5" t="n">
        <v>-1419</v>
      </c>
    </row>
    <row r="68" spans="1:3">
      <c r="A68" s="4" t="s">
        <v>81</v>
      </c>
      <c r="B68" s="5" t="n">
        <v>0</v>
      </c>
      <c r="C68" s="5" t="n">
        <v>0</v>
      </c>
    </row>
    <row r="69" spans="1:3">
      <c r="A69" s="4" t="s">
        <v>780</v>
      </c>
      <c r="B69" s="5" t="n">
        <v>0</v>
      </c>
      <c r="C69" s="5" t="n">
        <v>-135</v>
      </c>
    </row>
    <row r="70" spans="1:3">
      <c r="A70" s="4" t="s">
        <v>82</v>
      </c>
      <c r="B70" s="5" t="n">
        <v>-2</v>
      </c>
      <c r="C70" s="5" t="n">
        <v>0</v>
      </c>
    </row>
    <row r="71" spans="1:3">
      <c r="A71" s="4" t="s">
        <v>83</v>
      </c>
      <c r="B71" s="5" t="n">
        <v>-8400</v>
      </c>
      <c r="C71" s="5" t="n">
        <v>-7891</v>
      </c>
    </row>
    <row r="72" spans="1:3">
      <c r="A72" s="4" t="s">
        <v>84</v>
      </c>
      <c r="B72" s="5" t="n">
        <v>0</v>
      </c>
      <c r="C72" s="5" t="n">
        <v>0</v>
      </c>
    </row>
    <row r="73" spans="1:3">
      <c r="A73" s="4" t="s">
        <v>781</v>
      </c>
      <c r="B73" s="5" t="n">
        <v>-2423</v>
      </c>
      <c r="C73" s="5" t="n">
        <v>-3948</v>
      </c>
    </row>
    <row r="74" spans="1:3">
      <c r="A74" s="4" t="s">
        <v>85</v>
      </c>
      <c r="B74" s="5" t="n">
        <v>0</v>
      </c>
      <c r="C74" s="5" t="n">
        <v>0</v>
      </c>
    </row>
    <row r="75" spans="1:3">
      <c r="A75" s="4" t="s">
        <v>86</v>
      </c>
      <c r="B75" s="5" t="n">
        <v>0</v>
      </c>
      <c r="C75" s="5" t="n">
        <v>0</v>
      </c>
    </row>
    <row r="76" spans="1:3">
      <c r="A76" s="4" t="s">
        <v>87</v>
      </c>
      <c r="B76" s="5" t="n">
        <v>0</v>
      </c>
      <c r="C76" s="5" t="n">
        <v>0</v>
      </c>
    </row>
    <row r="77" spans="1:3">
      <c r="A77" s="4" t="s">
        <v>88</v>
      </c>
      <c r="B77" s="5" t="n">
        <v>-10823</v>
      </c>
      <c r="C77" s="5" t="n">
        <v>-11839</v>
      </c>
    </row>
    <row r="78" spans="1:3">
      <c r="A78" s="4" t="s">
        <v>91</v>
      </c>
      <c r="B78" s="5" t="n">
        <v>0</v>
      </c>
      <c r="C78" s="5" t="n">
        <v>0</v>
      </c>
    </row>
    <row r="79" spans="1:3">
      <c r="A79" s="4" t="s">
        <v>782</v>
      </c>
      <c r="B79" s="5" t="n">
        <v>-145471</v>
      </c>
      <c r="C79" s="5" t="n">
        <v>-146241</v>
      </c>
    </row>
    <row r="80" spans="1:3">
      <c r="A80" s="4" t="s">
        <v>99</v>
      </c>
      <c r="B80" s="5" t="n">
        <v>0</v>
      </c>
      <c r="C80" s="5" t="n">
        <v>0</v>
      </c>
    </row>
    <row r="81" spans="1:3">
      <c r="A81" s="4" t="s">
        <v>100</v>
      </c>
      <c r="B81" s="5" t="n">
        <v>-145471</v>
      </c>
      <c r="C81" s="5" t="n">
        <v>-146241</v>
      </c>
    </row>
    <row r="82" spans="1:3">
      <c r="A82" s="4" t="s">
        <v>101</v>
      </c>
      <c r="B82" s="5" t="n">
        <v>-156294</v>
      </c>
      <c r="C82" s="5" t="n">
        <v>-158080</v>
      </c>
    </row>
    <row r="83" spans="1:3">
      <c r="A83" s="4" t="s">
        <v>767</v>
      </c>
    </row>
    <row r="84" spans="1:3">
      <c r="A84" s="3" t="s">
        <v>771</v>
      </c>
    </row>
    <row r="85" spans="1:3">
      <c r="A85" s="4" t="s">
        <v>63</v>
      </c>
      <c r="B85" s="5" t="n">
        <v>0</v>
      </c>
      <c r="C85" s="5" t="n">
        <v>0</v>
      </c>
    </row>
    <row r="86" spans="1:3">
      <c r="A86" s="4" t="s">
        <v>772</v>
      </c>
      <c r="B86" s="5" t="n">
        <v>0</v>
      </c>
      <c r="C86" s="5" t="n">
        <v>0</v>
      </c>
    </row>
    <row r="87" spans="1:3">
      <c r="A87" s="4" t="s">
        <v>773</v>
      </c>
      <c r="B87" s="5" t="n">
        <v>0</v>
      </c>
      <c r="C87" s="5" t="n">
        <v>0</v>
      </c>
    </row>
    <row r="88" spans="1:3">
      <c r="A88" s="4" t="s">
        <v>774</v>
      </c>
      <c r="B88" s="5" t="n">
        <v>0</v>
      </c>
      <c r="C88" s="5" t="n">
        <v>135</v>
      </c>
    </row>
    <row r="89" spans="1:3">
      <c r="A89" s="4" t="s">
        <v>65</v>
      </c>
      <c r="B89" s="5" t="n">
        <v>0</v>
      </c>
      <c r="C89" s="5" t="n">
        <v>0</v>
      </c>
    </row>
    <row r="90" spans="1:3">
      <c r="A90" s="4" t="s">
        <v>66</v>
      </c>
      <c r="B90" s="5" t="n">
        <v>0</v>
      </c>
      <c r="C90" s="5" t="n">
        <v>0</v>
      </c>
    </row>
    <row r="91" spans="1:3">
      <c r="A91" s="4" t="s">
        <v>67</v>
      </c>
      <c r="B91" s="5" t="n">
        <v>0</v>
      </c>
      <c r="C91" s="5" t="n">
        <v>0</v>
      </c>
    </row>
    <row r="92" spans="1:3">
      <c r="A92" s="4" t="s">
        <v>775</v>
      </c>
      <c r="B92" s="5" t="n">
        <v>0</v>
      </c>
      <c r="C92" s="5" t="n">
        <v>0</v>
      </c>
    </row>
    <row r="93" spans="1:3">
      <c r="A93" s="4" t="s">
        <v>68</v>
      </c>
      <c r="B93" s="5" t="n">
        <v>0</v>
      </c>
      <c r="C93" s="5" t="n">
        <v>0</v>
      </c>
    </row>
    <row r="94" spans="1:3">
      <c r="A94" s="4" t="s">
        <v>69</v>
      </c>
      <c r="B94" s="5" t="n">
        <v>0</v>
      </c>
      <c r="C94" s="5" t="n">
        <v>135</v>
      </c>
    </row>
    <row r="95" spans="1:3">
      <c r="A95" s="4" t="s">
        <v>70</v>
      </c>
      <c r="B95" s="5" t="n">
        <v>0</v>
      </c>
      <c r="C95" s="5" t="n">
        <v>0</v>
      </c>
    </row>
    <row r="96" spans="1:3">
      <c r="A96" s="4" t="s">
        <v>71</v>
      </c>
      <c r="B96" s="5" t="n">
        <v>0</v>
      </c>
      <c r="C96" s="5" t="n">
        <v>0</v>
      </c>
    </row>
    <row r="97" spans="1:3">
      <c r="A97" s="4" t="s">
        <v>776</v>
      </c>
      <c r="B97" s="5" t="n">
        <v>65385</v>
      </c>
      <c r="C97" s="5" t="n">
        <v>66034</v>
      </c>
    </row>
    <row r="98" spans="1:3">
      <c r="A98" s="4" t="s">
        <v>72</v>
      </c>
      <c r="B98" s="5" t="n">
        <v>0</v>
      </c>
      <c r="C98" s="5" t="n">
        <v>0</v>
      </c>
    </row>
    <row r="99" spans="1:3">
      <c r="A99" s="4" t="s">
        <v>777</v>
      </c>
      <c r="B99" s="5" t="n">
        <v>0</v>
      </c>
      <c r="C99" s="5" t="n">
        <v>0</v>
      </c>
    </row>
    <row r="100" spans="1:3">
      <c r="A100" s="4" t="s">
        <v>73</v>
      </c>
      <c r="B100" s="5" t="n">
        <v>0</v>
      </c>
      <c r="C100" s="5" t="n">
        <v>0</v>
      </c>
    </row>
    <row r="101" spans="1:3">
      <c r="A101" s="4" t="s">
        <v>74</v>
      </c>
      <c r="B101" s="5" t="n">
        <v>65385</v>
      </c>
      <c r="C101" s="5" t="n">
        <v>66169</v>
      </c>
    </row>
    <row r="102" spans="1:3">
      <c r="A102" s="4" t="s">
        <v>76</v>
      </c>
      <c r="B102" s="5" t="n">
        <v>0</v>
      </c>
      <c r="C102" s="5" t="n">
        <v>0</v>
      </c>
    </row>
    <row r="103" spans="1:3">
      <c r="A103" s="4" t="s">
        <v>77</v>
      </c>
      <c r="B103" s="5" t="n">
        <v>0</v>
      </c>
      <c r="C103" s="5" t="n">
        <v>0</v>
      </c>
    </row>
    <row r="104" spans="1:3">
      <c r="A104" s="4" t="s">
        <v>778</v>
      </c>
      <c r="B104" s="5" t="n">
        <v>0</v>
      </c>
      <c r="C104" s="5" t="n">
        <v>0</v>
      </c>
    </row>
    <row r="105" spans="1:3">
      <c r="A105" s="4" t="s">
        <v>78</v>
      </c>
      <c r="B105" s="5" t="n">
        <v>0</v>
      </c>
      <c r="C105" s="5" t="n">
        <v>0</v>
      </c>
    </row>
    <row r="106" spans="1:3">
      <c r="A106" s="4" t="s">
        <v>779</v>
      </c>
      <c r="B106" s="5" t="n">
        <v>0</v>
      </c>
      <c r="C106" s="5" t="n">
        <v>0</v>
      </c>
    </row>
    <row r="107" spans="1:3">
      <c r="A107" s="4" t="s">
        <v>79</v>
      </c>
      <c r="B107" s="5" t="n">
        <v>0</v>
      </c>
      <c r="C107" s="5" t="n">
        <v>0</v>
      </c>
    </row>
    <row r="108" spans="1:3">
      <c r="A108" s="4" t="s">
        <v>80</v>
      </c>
      <c r="B108" s="5" t="n">
        <v>0</v>
      </c>
      <c r="C108" s="5" t="n">
        <v>0</v>
      </c>
    </row>
    <row r="109" spans="1:3">
      <c r="A109" s="4" t="s">
        <v>81</v>
      </c>
      <c r="B109" s="5" t="n">
        <v>0</v>
      </c>
      <c r="C109" s="5" t="n">
        <v>0</v>
      </c>
    </row>
    <row r="110" spans="1:3">
      <c r="A110" s="4" t="s">
        <v>780</v>
      </c>
      <c r="B110" s="5" t="n">
        <v>0</v>
      </c>
      <c r="C110" s="5" t="n">
        <v>0</v>
      </c>
    </row>
    <row r="111" spans="1:3">
      <c r="A111" s="4" t="s">
        <v>82</v>
      </c>
      <c r="B111" s="5" t="n">
        <v>0</v>
      </c>
      <c r="C111" s="5" t="n">
        <v>135</v>
      </c>
    </row>
    <row r="112" spans="1:3">
      <c r="A112" s="4" t="s">
        <v>83</v>
      </c>
      <c r="B112" s="5" t="n">
        <v>0</v>
      </c>
      <c r="C112" s="5" t="n">
        <v>135</v>
      </c>
    </row>
    <row r="113" spans="1:3">
      <c r="A113" s="4" t="s">
        <v>84</v>
      </c>
      <c r="B113" s="5" t="n">
        <v>0</v>
      </c>
      <c r="C113" s="5" t="n">
        <v>0</v>
      </c>
    </row>
    <row r="114" spans="1:3">
      <c r="A114" s="4" t="s">
        <v>781</v>
      </c>
      <c r="B114" s="5" t="n">
        <v>0</v>
      </c>
      <c r="C114" s="5" t="n">
        <v>0</v>
      </c>
    </row>
    <row r="115" spans="1:3">
      <c r="A115" s="4" t="s">
        <v>85</v>
      </c>
      <c r="B115" s="5" t="n">
        <v>0</v>
      </c>
      <c r="C115" s="5" t="n">
        <v>0</v>
      </c>
    </row>
    <row r="116" spans="1:3">
      <c r="A116" s="4" t="s">
        <v>86</v>
      </c>
      <c r="B116" s="5" t="n">
        <v>0</v>
      </c>
      <c r="C116" s="5" t="n">
        <v>0</v>
      </c>
    </row>
    <row r="117" spans="1:3">
      <c r="A117" s="4" t="s">
        <v>87</v>
      </c>
      <c r="B117" s="5" t="n">
        <v>0</v>
      </c>
      <c r="C117" s="5" t="n">
        <v>0</v>
      </c>
    </row>
    <row r="118" spans="1:3">
      <c r="A118" s="4" t="s">
        <v>88</v>
      </c>
      <c r="B118" s="5" t="n">
        <v>0</v>
      </c>
      <c r="C118" s="5" t="n">
        <v>135</v>
      </c>
    </row>
    <row r="119" spans="1:3">
      <c r="A119" s="4" t="s">
        <v>91</v>
      </c>
      <c r="B119" s="5" t="n">
        <v>0</v>
      </c>
      <c r="C119" s="5" t="n">
        <v>0</v>
      </c>
    </row>
    <row r="120" spans="1:3">
      <c r="A120" s="4" t="s">
        <v>782</v>
      </c>
      <c r="B120" s="5" t="n">
        <v>65385</v>
      </c>
      <c r="C120" s="5" t="n">
        <v>66034</v>
      </c>
    </row>
    <row r="121" spans="1:3">
      <c r="A121" s="4" t="s">
        <v>99</v>
      </c>
      <c r="B121" s="5" t="n">
        <v>0</v>
      </c>
      <c r="C121" s="5" t="n">
        <v>0</v>
      </c>
    </row>
    <row r="122" spans="1:3">
      <c r="A122" s="4" t="s">
        <v>100</v>
      </c>
      <c r="B122" s="5" t="n">
        <v>65385</v>
      </c>
      <c r="C122" s="5" t="n">
        <v>66034</v>
      </c>
    </row>
    <row r="123" spans="1:3">
      <c r="A123" s="4" t="s">
        <v>101</v>
      </c>
      <c r="B123" s="5" t="n">
        <v>65385</v>
      </c>
      <c r="C123" s="5" t="n">
        <v>66169</v>
      </c>
    </row>
    <row r="124" spans="1:3">
      <c r="A124" s="4" t="s">
        <v>768</v>
      </c>
    </row>
    <row r="125" spans="1:3">
      <c r="A125" s="3" t="s">
        <v>771</v>
      </c>
    </row>
    <row r="126" spans="1:3">
      <c r="A126" s="4" t="s">
        <v>63</v>
      </c>
      <c r="B126" s="5" t="n">
        <v>370</v>
      </c>
      <c r="C126" s="5" t="n">
        <v>509</v>
      </c>
    </row>
    <row r="127" spans="1:3">
      <c r="A127" s="4" t="s">
        <v>772</v>
      </c>
      <c r="B127" s="5" t="n">
        <v>919</v>
      </c>
      <c r="C127" s="5" t="n">
        <v>91</v>
      </c>
    </row>
    <row r="128" spans="1:3">
      <c r="A128" s="4" t="s">
        <v>773</v>
      </c>
      <c r="B128" s="5" t="n">
        <v>767</v>
      </c>
      <c r="C128" s="5" t="n">
        <v>716</v>
      </c>
    </row>
    <row r="129" spans="1:3">
      <c r="A129" s="4" t="s">
        <v>774</v>
      </c>
      <c r="B129" s="5" t="n">
        <v>0</v>
      </c>
      <c r="C129" s="5" t="n">
        <v>0</v>
      </c>
    </row>
    <row r="130" spans="1:3">
      <c r="A130" s="4" t="s">
        <v>65</v>
      </c>
      <c r="B130" s="5" t="n">
        <v>0</v>
      </c>
      <c r="C130" s="5" t="n">
        <v>0</v>
      </c>
    </row>
    <row r="131" spans="1:3">
      <c r="A131" s="4" t="s">
        <v>66</v>
      </c>
      <c r="B131" s="5" t="n">
        <v>1942</v>
      </c>
      <c r="C131" s="5" t="n">
        <v>1904</v>
      </c>
    </row>
    <row r="132" spans="1:3">
      <c r="A132" s="4" t="s">
        <v>67</v>
      </c>
      <c r="B132" s="5" t="n">
        <v>2237</v>
      </c>
      <c r="C132" s="5" t="n">
        <v>1846</v>
      </c>
    </row>
    <row r="133" spans="1:3">
      <c r="A133" s="4" t="s">
        <v>775</v>
      </c>
      <c r="B133" s="5" t="n">
        <v>1879</v>
      </c>
      <c r="C133" s="5" t="n">
        <v>1598</v>
      </c>
    </row>
    <row r="134" spans="1:3">
      <c r="A134" s="4" t="s">
        <v>68</v>
      </c>
      <c r="B134" s="5" t="n">
        <v>365</v>
      </c>
      <c r="C134" s="5" t="n">
        <v>493</v>
      </c>
    </row>
    <row r="135" spans="1:3">
      <c r="A135" s="4" t="s">
        <v>69</v>
      </c>
      <c r="B135" s="5" t="n">
        <v>8479</v>
      </c>
      <c r="C135" s="5" t="n">
        <v>7157</v>
      </c>
    </row>
    <row r="136" spans="1:3">
      <c r="A136" s="4" t="s">
        <v>70</v>
      </c>
      <c r="B136" s="5" t="n">
        <v>4567</v>
      </c>
      <c r="C136" s="5" t="n">
        <v>4577</v>
      </c>
    </row>
    <row r="137" spans="1:3">
      <c r="A137" s="4" t="s">
        <v>71</v>
      </c>
      <c r="B137" s="5" t="n">
        <v>11067</v>
      </c>
      <c r="C137" s="5" t="n">
        <v>11067</v>
      </c>
    </row>
    <row r="138" spans="1:3">
      <c r="A138" s="4" t="s">
        <v>776</v>
      </c>
      <c r="B138" s="5" t="n">
        <v>80480</v>
      </c>
      <c r="C138" s="5" t="n">
        <v>80426</v>
      </c>
    </row>
    <row r="139" spans="1:3">
      <c r="A139" s="4" t="s">
        <v>72</v>
      </c>
      <c r="B139" s="5" t="n">
        <v>3109</v>
      </c>
      <c r="C139" s="5" t="n">
        <v>3222</v>
      </c>
    </row>
    <row r="140" spans="1:3">
      <c r="A140" s="4" t="s">
        <v>777</v>
      </c>
      <c r="B140" s="5" t="n">
        <v>0</v>
      </c>
      <c r="C140" s="5" t="n">
        <v>1700</v>
      </c>
    </row>
    <row r="141" spans="1:3">
      <c r="A141" s="4" t="s">
        <v>73</v>
      </c>
      <c r="B141" s="5" t="n">
        <v>728</v>
      </c>
      <c r="C141" s="5" t="n">
        <v>515</v>
      </c>
    </row>
    <row r="142" spans="1:3">
      <c r="A142" s="4" t="s">
        <v>74</v>
      </c>
      <c r="B142" s="5" t="n">
        <v>108430</v>
      </c>
      <c r="C142" s="5" t="n">
        <v>108664</v>
      </c>
    </row>
    <row r="143" spans="1:3">
      <c r="A143" s="4" t="s">
        <v>76</v>
      </c>
      <c r="B143" s="5" t="n">
        <v>971</v>
      </c>
      <c r="C143" s="5" t="n">
        <v>448</v>
      </c>
    </row>
    <row r="144" spans="1:3">
      <c r="A144" s="4" t="s">
        <v>77</v>
      </c>
      <c r="B144" s="5" t="n">
        <v>392</v>
      </c>
      <c r="C144" s="5" t="n">
        <v>2577</v>
      </c>
    </row>
    <row r="145" spans="1:3">
      <c r="A145" s="4" t="s">
        <v>778</v>
      </c>
      <c r="B145" s="5" t="n">
        <v>3714</v>
      </c>
      <c r="C145" s="5" t="n">
        <v>3816</v>
      </c>
    </row>
    <row r="146" spans="1:3">
      <c r="A146" s="4" t="s">
        <v>78</v>
      </c>
      <c r="B146" s="5" t="n">
        <v>2689</v>
      </c>
      <c r="C146" s="5" t="n">
        <v>2718</v>
      </c>
    </row>
    <row r="147" spans="1:3">
      <c r="A147" s="4" t="s">
        <v>779</v>
      </c>
      <c r="B147" s="5" t="n">
        <v>255</v>
      </c>
      <c r="C147" s="5" t="n">
        <v>207</v>
      </c>
    </row>
    <row r="148" spans="1:3">
      <c r="A148" s="4" t="s">
        <v>79</v>
      </c>
      <c r="B148" s="5" t="n">
        <v>123</v>
      </c>
      <c r="C148" s="5" t="n">
        <v>236</v>
      </c>
    </row>
    <row r="149" spans="1:3">
      <c r="A149" s="4" t="s">
        <v>80</v>
      </c>
      <c r="B149" s="5" t="n">
        <v>3</v>
      </c>
      <c r="C149" s="5" t="n">
        <v>0</v>
      </c>
    </row>
    <row r="150" spans="1:3">
      <c r="A150" s="4" t="s">
        <v>81</v>
      </c>
      <c r="B150" s="5" t="n">
        <v>305</v>
      </c>
      <c r="C150" s="5" t="n">
        <v>404</v>
      </c>
    </row>
    <row r="151" spans="1:3">
      <c r="A151" s="4" t="s">
        <v>780</v>
      </c>
      <c r="B151" s="5" t="n">
        <v>0</v>
      </c>
      <c r="C151" s="5" t="n">
        <v>135</v>
      </c>
    </row>
    <row r="152" spans="1:3">
      <c r="A152" s="4" t="s">
        <v>82</v>
      </c>
      <c r="B152" s="5" t="n">
        <v>467</v>
      </c>
      <c r="C152" s="5" t="n">
        <v>473</v>
      </c>
    </row>
    <row r="153" spans="1:3">
      <c r="A153" s="4" t="s">
        <v>83</v>
      </c>
      <c r="B153" s="5" t="n">
        <v>8919</v>
      </c>
      <c r="C153" s="5" t="n">
        <v>11014</v>
      </c>
    </row>
    <row r="154" spans="1:3">
      <c r="A154" s="4" t="s">
        <v>84</v>
      </c>
      <c r="B154" s="5" t="n">
        <v>30025</v>
      </c>
      <c r="C154" s="5" t="n">
        <v>27442</v>
      </c>
    </row>
    <row r="155" spans="1:3">
      <c r="A155" s="4" t="s">
        <v>781</v>
      </c>
      <c r="B155" s="5" t="n">
        <v>2029</v>
      </c>
      <c r="C155" s="5" t="n">
        <v>2029</v>
      </c>
    </row>
    <row r="156" spans="1:3">
      <c r="A156" s="4" t="s">
        <v>85</v>
      </c>
      <c r="B156" s="5" t="n">
        <v>1309</v>
      </c>
      <c r="C156" s="5" t="n">
        <v>1245</v>
      </c>
    </row>
    <row r="157" spans="1:3">
      <c r="A157" s="4" t="s">
        <v>86</v>
      </c>
      <c r="B157" s="5" t="n">
        <v>166</v>
      </c>
      <c r="C157" s="5" t="n">
        <v>184</v>
      </c>
    </row>
    <row r="158" spans="1:3">
      <c r="A158" s="4" t="s">
        <v>87</v>
      </c>
      <c r="B158" s="5" t="n">
        <v>597</v>
      </c>
      <c r="C158" s="5" t="n">
        <v>716</v>
      </c>
    </row>
    <row r="159" spans="1:3">
      <c r="A159" s="4" t="s">
        <v>88</v>
      </c>
      <c r="B159" s="5" t="n">
        <v>43045</v>
      </c>
      <c r="C159" s="5" t="n">
        <v>42630</v>
      </c>
    </row>
    <row r="160" spans="1:3">
      <c r="A160" s="4" t="s">
        <v>91</v>
      </c>
      <c r="B160" s="5" t="n">
        <v>0</v>
      </c>
      <c r="C160" s="5" t="n">
        <v>0</v>
      </c>
    </row>
    <row r="161" spans="1:3">
      <c r="A161" s="4" t="s">
        <v>782</v>
      </c>
      <c r="B161" s="5" t="n">
        <v>65385</v>
      </c>
      <c r="C161" s="5" t="n">
        <v>66034</v>
      </c>
    </row>
    <row r="162" spans="1:3">
      <c r="A162" s="4" t="s">
        <v>99</v>
      </c>
      <c r="B162" s="5" t="n">
        <v>0</v>
      </c>
      <c r="C162" s="5" t="n">
        <v>0</v>
      </c>
    </row>
    <row r="163" spans="1:3">
      <c r="A163" s="4" t="s">
        <v>100</v>
      </c>
      <c r="B163" s="5" t="n">
        <v>65385</v>
      </c>
      <c r="C163" s="5" t="n">
        <v>66034</v>
      </c>
    </row>
    <row r="164" spans="1:3">
      <c r="A164" s="4" t="s">
        <v>101</v>
      </c>
      <c r="B164" s="5" t="n">
        <v>108430</v>
      </c>
      <c r="C164" s="5" t="n">
        <v>108664</v>
      </c>
    </row>
    <row r="165" spans="1:3">
      <c r="A165" s="4" t="s">
        <v>769</v>
      </c>
    </row>
    <row r="166" spans="1:3">
      <c r="A166" s="3" t="s">
        <v>771</v>
      </c>
    </row>
    <row r="167" spans="1:3">
      <c r="A167" s="4" t="s">
        <v>63</v>
      </c>
      <c r="B167" s="5" t="n">
        <v>996</v>
      </c>
      <c r="C167" s="5" t="n">
        <v>1120</v>
      </c>
    </row>
    <row r="168" spans="1:3">
      <c r="A168" s="4" t="s">
        <v>772</v>
      </c>
      <c r="B168" s="5" t="n">
        <v>1113</v>
      </c>
      <c r="C168" s="5" t="n">
        <v>830</v>
      </c>
    </row>
    <row r="169" spans="1:3">
      <c r="A169" s="4" t="s">
        <v>773</v>
      </c>
      <c r="B169" s="5" t="n">
        <v>255</v>
      </c>
      <c r="C169" s="5" t="n">
        <v>207</v>
      </c>
    </row>
    <row r="170" spans="1:3">
      <c r="A170" s="4" t="s">
        <v>774</v>
      </c>
      <c r="B170" s="5" t="n">
        <v>0</v>
      </c>
      <c r="C170" s="5" t="n">
        <v>0</v>
      </c>
    </row>
    <row r="171" spans="1:3">
      <c r="A171" s="4" t="s">
        <v>65</v>
      </c>
      <c r="B171" s="5" t="n">
        <v>0</v>
      </c>
      <c r="C171" s="5" t="n">
        <v>353</v>
      </c>
    </row>
    <row r="172" spans="1:3">
      <c r="A172" s="4" t="s">
        <v>66</v>
      </c>
      <c r="B172" s="5" t="n">
        <v>36</v>
      </c>
      <c r="C172" s="5" t="n">
        <v>97</v>
      </c>
    </row>
    <row r="173" spans="1:3">
      <c r="A173" s="4" t="s">
        <v>67</v>
      </c>
      <c r="B173" s="5" t="n">
        <v>1050</v>
      </c>
      <c r="C173" s="5" t="n">
        <v>969</v>
      </c>
    </row>
    <row r="174" spans="1:3">
      <c r="A174" s="4" t="s">
        <v>775</v>
      </c>
      <c r="B174" s="5" t="n">
        <v>3714</v>
      </c>
      <c r="C174" s="5" t="n">
        <v>3816</v>
      </c>
    </row>
    <row r="175" spans="1:3">
      <c r="A175" s="4" t="s">
        <v>68</v>
      </c>
      <c r="B175" s="5" t="n">
        <v>347</v>
      </c>
      <c r="C175" s="5" t="n">
        <v>473</v>
      </c>
    </row>
    <row r="176" spans="1:3">
      <c r="A176" s="4" t="s">
        <v>69</v>
      </c>
      <c r="B176" s="5" t="n">
        <v>7511</v>
      </c>
      <c r="C176" s="5" t="n">
        <v>7865</v>
      </c>
    </row>
    <row r="177" spans="1:3">
      <c r="A177" s="4" t="s">
        <v>70</v>
      </c>
      <c r="B177" s="5" t="n">
        <v>2649</v>
      </c>
      <c r="C177" s="5" t="n">
        <v>2543</v>
      </c>
    </row>
    <row r="178" spans="1:3">
      <c r="A178" s="4" t="s">
        <v>71</v>
      </c>
      <c r="B178" s="5" t="n">
        <v>33241</v>
      </c>
      <c r="C178" s="5" t="n">
        <v>33757</v>
      </c>
    </row>
    <row r="179" spans="1:3">
      <c r="A179" s="4" t="s">
        <v>776</v>
      </c>
      <c r="B179" s="5" t="n">
        <v>0</v>
      </c>
      <c r="C179" s="5" t="n">
        <v>0</v>
      </c>
    </row>
    <row r="180" spans="1:3">
      <c r="A180" s="4" t="s">
        <v>72</v>
      </c>
      <c r="B180" s="5" t="n">
        <v>55618</v>
      </c>
      <c r="C180" s="5" t="n">
        <v>56227</v>
      </c>
    </row>
    <row r="181" spans="1:3">
      <c r="A181" s="4" t="s">
        <v>777</v>
      </c>
      <c r="B181" s="5" t="n">
        <v>2029</v>
      </c>
      <c r="C181" s="5" t="n">
        <v>2029</v>
      </c>
    </row>
    <row r="182" spans="1:3">
      <c r="A182" s="4" t="s">
        <v>73</v>
      </c>
      <c r="B182" s="5" t="n">
        <v>1161</v>
      </c>
      <c r="C182" s="5" t="n">
        <v>1058</v>
      </c>
    </row>
    <row r="183" spans="1:3">
      <c r="A183" s="4" t="s">
        <v>74</v>
      </c>
      <c r="B183" s="5" t="n">
        <v>102209</v>
      </c>
      <c r="C183" s="5" t="n">
        <v>103479</v>
      </c>
    </row>
    <row r="184" spans="1:3">
      <c r="A184" s="4" t="s">
        <v>76</v>
      </c>
      <c r="B184" s="5" t="n">
        <v>2</v>
      </c>
      <c r="C184" s="5" t="n">
        <v>12</v>
      </c>
    </row>
    <row r="185" spans="1:3">
      <c r="A185" s="4" t="s">
        <v>77</v>
      </c>
      <c r="B185" s="5" t="n">
        <v>13</v>
      </c>
      <c r="C185" s="5" t="n">
        <v>166</v>
      </c>
    </row>
    <row r="186" spans="1:3">
      <c r="A186" s="4" t="s">
        <v>778</v>
      </c>
      <c r="B186" s="5" t="n">
        <v>1879</v>
      </c>
      <c r="C186" s="5" t="n">
        <v>1598</v>
      </c>
    </row>
    <row r="187" spans="1:3">
      <c r="A187" s="4" t="s">
        <v>78</v>
      </c>
      <c r="B187" s="5" t="n">
        <v>1623</v>
      </c>
      <c r="C187" s="5" t="n">
        <v>1731</v>
      </c>
    </row>
    <row r="188" spans="1:3">
      <c r="A188" s="4" t="s">
        <v>779</v>
      </c>
      <c r="B188" s="5" t="n">
        <v>767</v>
      </c>
      <c r="C188" s="5" t="n">
        <v>716</v>
      </c>
    </row>
    <row r="189" spans="1:3">
      <c r="A189" s="4" t="s">
        <v>79</v>
      </c>
      <c r="B189" s="5" t="n">
        <v>371</v>
      </c>
      <c r="C189" s="5" t="n">
        <v>444</v>
      </c>
    </row>
    <row r="190" spans="1:3">
      <c r="A190" s="4" t="s">
        <v>80</v>
      </c>
      <c r="B190" s="5" t="n">
        <v>1884</v>
      </c>
      <c r="C190" s="5" t="n">
        <v>1571</v>
      </c>
    </row>
    <row r="191" spans="1:3">
      <c r="A191" s="4" t="s">
        <v>81</v>
      </c>
      <c r="B191" s="5" t="n">
        <v>10</v>
      </c>
      <c r="C191" s="5" t="n">
        <v>15</v>
      </c>
    </row>
    <row r="192" spans="1:3">
      <c r="A192" s="4" t="s">
        <v>780</v>
      </c>
      <c r="B192" s="5" t="n">
        <v>0</v>
      </c>
      <c r="C192" s="5" t="n">
        <v>0</v>
      </c>
    </row>
    <row r="193" spans="1:3">
      <c r="A193" s="4" t="s">
        <v>82</v>
      </c>
      <c r="B193" s="5" t="n">
        <v>513</v>
      </c>
      <c r="C193" s="5" t="n">
        <v>621</v>
      </c>
    </row>
    <row r="194" spans="1:3">
      <c r="A194" s="4" t="s">
        <v>83</v>
      </c>
      <c r="B194" s="5" t="n">
        <v>7062</v>
      </c>
      <c r="C194" s="5" t="n">
        <v>6874</v>
      </c>
    </row>
    <row r="195" spans="1:3">
      <c r="A195" s="4" t="s">
        <v>84</v>
      </c>
      <c r="B195" s="5" t="n">
        <v>973</v>
      </c>
      <c r="C195" s="5" t="n">
        <v>891</v>
      </c>
    </row>
    <row r="196" spans="1:3">
      <c r="A196" s="4" t="s">
        <v>781</v>
      </c>
      <c r="B196" s="5" t="n">
        <v>394</v>
      </c>
      <c r="C196" s="5" t="n">
        <v>1919</v>
      </c>
    </row>
    <row r="197" spans="1:3">
      <c r="A197" s="4" t="s">
        <v>85</v>
      </c>
      <c r="B197" s="5" t="n">
        <v>12906</v>
      </c>
      <c r="C197" s="5" t="n">
        <v>12831</v>
      </c>
    </row>
    <row r="198" spans="1:3">
      <c r="A198" s="4" t="s">
        <v>86</v>
      </c>
      <c r="B198" s="5" t="n">
        <v>228</v>
      </c>
      <c r="C198" s="5" t="n">
        <v>243</v>
      </c>
    </row>
    <row r="199" spans="1:3">
      <c r="A199" s="4" t="s">
        <v>87</v>
      </c>
      <c r="B199" s="5" t="n">
        <v>367</v>
      </c>
      <c r="C199" s="5" t="n">
        <v>301</v>
      </c>
    </row>
    <row r="200" spans="1:3">
      <c r="A200" s="4" t="s">
        <v>88</v>
      </c>
      <c r="B200" s="5" t="n">
        <v>21930</v>
      </c>
      <c r="C200" s="5" t="n">
        <v>23059</v>
      </c>
    </row>
    <row r="201" spans="1:3">
      <c r="A201" s="4" t="s">
        <v>91</v>
      </c>
      <c r="B201" s="5" t="n">
        <v>6</v>
      </c>
      <c r="C201" s="5" t="n">
        <v>6</v>
      </c>
    </row>
    <row r="202" spans="1:3">
      <c r="A202" s="4" t="s">
        <v>782</v>
      </c>
      <c r="B202" s="5" t="n">
        <v>80086</v>
      </c>
      <c r="C202" s="5" t="n">
        <v>80207</v>
      </c>
    </row>
    <row r="203" spans="1:3">
      <c r="A203" s="4" t="s">
        <v>99</v>
      </c>
      <c r="B203" s="5" t="n">
        <v>187</v>
      </c>
      <c r="C203" s="5" t="n">
        <v>207</v>
      </c>
    </row>
    <row r="204" spans="1:3">
      <c r="A204" s="4" t="s">
        <v>100</v>
      </c>
      <c r="B204" s="5" t="n">
        <v>80273</v>
      </c>
      <c r="C204" s="5" t="n">
        <v>80414</v>
      </c>
    </row>
    <row r="205" spans="1:3">
      <c r="A205" s="4" t="s">
        <v>101</v>
      </c>
      <c r="B205" s="7" t="n">
        <v>102209</v>
      </c>
      <c r="C205" s="7" t="n">
        <v>10347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3</v>
      </c>
      <c r="B1" s="2" t="s">
        <v>1</v>
      </c>
    </row>
    <row r="2" spans="1:3">
      <c r="B2" s="2" t="s">
        <v>2</v>
      </c>
      <c r="C2" s="2" t="s">
        <v>26</v>
      </c>
    </row>
    <row r="3" spans="1:3">
      <c r="A3" s="3" t="s">
        <v>784</v>
      </c>
    </row>
    <row r="4" spans="1:3">
      <c r="A4" s="4" t="s">
        <v>140</v>
      </c>
      <c r="B4" s="7" t="n">
        <v>899</v>
      </c>
      <c r="C4" s="7" t="n">
        <v>16</v>
      </c>
    </row>
    <row r="5" spans="1:3">
      <c r="A5" s="4" t="s">
        <v>142</v>
      </c>
      <c r="B5" s="5" t="n">
        <v>1296</v>
      </c>
      <c r="C5" s="5" t="n">
        <v>1633</v>
      </c>
    </row>
    <row r="6" spans="1:3">
      <c r="A6" s="4" t="s">
        <v>143</v>
      </c>
      <c r="B6" s="5" t="n">
        <v>-594</v>
      </c>
      <c r="C6" s="5" t="n">
        <v>-956</v>
      </c>
    </row>
    <row r="7" spans="1:3">
      <c r="A7" s="4" t="s">
        <v>144</v>
      </c>
      <c r="B7" s="5" t="n">
        <v>-248</v>
      </c>
      <c r="C7" s="5" t="n">
        <v>0</v>
      </c>
    </row>
    <row r="8" spans="1:3">
      <c r="A8" s="4" t="s">
        <v>785</v>
      </c>
      <c r="B8" s="5" t="n">
        <v>0</v>
      </c>
      <c r="C8" s="5" t="n">
        <v>0</v>
      </c>
    </row>
    <row r="9" spans="1:3">
      <c r="A9" s="4" t="s">
        <v>786</v>
      </c>
      <c r="B9" s="5" t="n">
        <v>0</v>
      </c>
      <c r="C9" s="5" t="n">
        <v>0</v>
      </c>
    </row>
    <row r="10" spans="1:3">
      <c r="A10" s="4" t="s">
        <v>787</v>
      </c>
      <c r="B10" s="5" t="n">
        <v>0</v>
      </c>
    </row>
    <row r="11" spans="1:3">
      <c r="A11" s="4" t="s">
        <v>145</v>
      </c>
      <c r="B11" s="5" t="n">
        <v>31</v>
      </c>
      <c r="C11" s="5" t="n">
        <v>47</v>
      </c>
    </row>
    <row r="12" spans="1:3">
      <c r="A12" s="4" t="s">
        <v>146</v>
      </c>
      <c r="B12" s="5" t="n">
        <v>485</v>
      </c>
      <c r="C12" s="5" t="n">
        <v>724</v>
      </c>
    </row>
    <row r="13" spans="1:3">
      <c r="A13" s="4" t="s">
        <v>148</v>
      </c>
      <c r="B13" s="5" t="n">
        <v>-2727</v>
      </c>
      <c r="C13" s="5" t="n">
        <v>-2636</v>
      </c>
    </row>
    <row r="14" spans="1:3">
      <c r="A14" s="4" t="s">
        <v>149</v>
      </c>
      <c r="B14" s="5" t="n">
        <v>2990</v>
      </c>
      <c r="C14" s="5" t="n">
        <v>1496</v>
      </c>
    </row>
    <row r="15" spans="1:3">
      <c r="A15" s="4" t="s">
        <v>150</v>
      </c>
      <c r="B15" s="5" t="n">
        <v>2485</v>
      </c>
      <c r="C15" s="5" t="n">
        <v>5495</v>
      </c>
    </row>
    <row r="16" spans="1:3">
      <c r="A16" s="4" t="s">
        <v>151</v>
      </c>
      <c r="B16" s="5" t="n">
        <v>-1950</v>
      </c>
      <c r="C16" s="5" t="n">
        <v>-5709</v>
      </c>
    </row>
    <row r="17" spans="1:3">
      <c r="A17" s="4" t="s">
        <v>788</v>
      </c>
      <c r="B17" s="5" t="n">
        <v>0</v>
      </c>
      <c r="C17" s="5" t="n">
        <v>0</v>
      </c>
    </row>
    <row r="18" spans="1:3">
      <c r="A18" s="4" t="s">
        <v>152</v>
      </c>
      <c r="B18" s="5" t="n">
        <v>-2421</v>
      </c>
      <c r="C18" s="5" t="n">
        <v>-2161</v>
      </c>
    </row>
    <row r="19" spans="1:3">
      <c r="A19" s="4" t="s">
        <v>789</v>
      </c>
      <c r="B19" s="5" t="n">
        <v>0</v>
      </c>
      <c r="C19" s="5" t="n">
        <v>0</v>
      </c>
    </row>
    <row r="20" spans="1:3">
      <c r="A20" s="4" t="s">
        <v>153</v>
      </c>
      <c r="B20" s="5" t="n">
        <v>-35</v>
      </c>
      <c r="C20" s="5" t="n">
        <v>26</v>
      </c>
    </row>
    <row r="21" spans="1:3">
      <c r="A21" s="4" t="s">
        <v>154</v>
      </c>
      <c r="B21" s="5" t="n">
        <v>-1658</v>
      </c>
      <c r="C21" s="5" t="n">
        <v>-3489</v>
      </c>
    </row>
    <row r="22" spans="1:3">
      <c r="A22" s="4" t="s">
        <v>155</v>
      </c>
      <c r="B22" s="5" t="n">
        <v>-128</v>
      </c>
      <c r="C22" s="5" t="n">
        <v>43</v>
      </c>
    </row>
    <row r="23" spans="1:3">
      <c r="A23" s="4" t="s">
        <v>157</v>
      </c>
      <c r="B23" s="5" t="n">
        <v>-402</v>
      </c>
      <c r="C23" s="5" t="n">
        <v>-2706</v>
      </c>
    </row>
    <row r="24" spans="1:3">
      <c r="A24" s="4" t="s">
        <v>158</v>
      </c>
      <c r="B24" s="5" t="n">
        <v>1769</v>
      </c>
      <c r="C24" s="5" t="n">
        <v>4255</v>
      </c>
    </row>
    <row r="25" spans="1:3">
      <c r="A25" s="4" t="s">
        <v>159</v>
      </c>
      <c r="B25" s="5" t="n">
        <v>1367</v>
      </c>
      <c r="C25" s="5" t="n">
        <v>1549</v>
      </c>
    </row>
    <row r="26" spans="1:3">
      <c r="A26" s="4" t="s">
        <v>766</v>
      </c>
    </row>
    <row r="27" spans="1:3">
      <c r="A27" s="3" t="s">
        <v>784</v>
      </c>
    </row>
    <row r="28" spans="1:3">
      <c r="A28" s="4" t="s">
        <v>140</v>
      </c>
      <c r="B28" s="5" t="n">
        <v>-2431</v>
      </c>
      <c r="C28" s="5" t="n">
        <v>-2161</v>
      </c>
    </row>
    <row r="29" spans="1:3">
      <c r="A29" s="4" t="s">
        <v>142</v>
      </c>
      <c r="B29" s="5" t="n">
        <v>0</v>
      </c>
      <c r="C29" s="5" t="n">
        <v>0</v>
      </c>
    </row>
    <row r="30" spans="1:3">
      <c r="A30" s="4" t="s">
        <v>143</v>
      </c>
      <c r="B30" s="5" t="n">
        <v>0</v>
      </c>
      <c r="C30" s="5" t="n">
        <v>0</v>
      </c>
    </row>
    <row r="31" spans="1:3">
      <c r="A31" s="4" t="s">
        <v>144</v>
      </c>
      <c r="B31" s="5" t="n">
        <v>0</v>
      </c>
    </row>
    <row r="32" spans="1:3">
      <c r="A32" s="4" t="s">
        <v>785</v>
      </c>
      <c r="B32" s="5" t="n">
        <v>-1259</v>
      </c>
      <c r="C32" s="5" t="n">
        <v>208</v>
      </c>
    </row>
    <row r="33" spans="1:3">
      <c r="A33" s="4" t="s">
        <v>786</v>
      </c>
      <c r="B33" s="5" t="n">
        <v>41</v>
      </c>
      <c r="C33" s="5" t="n">
        <v>15</v>
      </c>
    </row>
    <row r="34" spans="1:3">
      <c r="A34" s="4" t="s">
        <v>787</v>
      </c>
      <c r="B34" s="5" t="n">
        <v>-7</v>
      </c>
    </row>
    <row r="35" spans="1:3">
      <c r="A35" s="4" t="s">
        <v>145</v>
      </c>
      <c r="B35" s="5" t="n">
        <v>0</v>
      </c>
      <c r="C35" s="5" t="n">
        <v>0</v>
      </c>
    </row>
    <row r="36" spans="1:3">
      <c r="A36" s="4" t="s">
        <v>146</v>
      </c>
      <c r="B36" s="5" t="n">
        <v>-1225</v>
      </c>
      <c r="C36" s="5" t="n">
        <v>223</v>
      </c>
    </row>
    <row r="37" spans="1:3">
      <c r="A37" s="4" t="s">
        <v>148</v>
      </c>
      <c r="B37" s="5" t="n">
        <v>0</v>
      </c>
      <c r="C37" s="5" t="n">
        <v>0</v>
      </c>
    </row>
    <row r="38" spans="1:3">
      <c r="A38" s="4" t="s">
        <v>149</v>
      </c>
      <c r="B38" s="5" t="n">
        <v>0</v>
      </c>
      <c r="C38" s="5" t="n">
        <v>0</v>
      </c>
    </row>
    <row r="39" spans="1:3">
      <c r="A39" s="4" t="s">
        <v>150</v>
      </c>
      <c r="B39" s="5" t="n">
        <v>0</v>
      </c>
      <c r="C39" s="5" t="n">
        <v>0</v>
      </c>
    </row>
    <row r="40" spans="1:3">
      <c r="A40" s="4" t="s">
        <v>151</v>
      </c>
      <c r="B40" s="5" t="n">
        <v>0</v>
      </c>
      <c r="C40" s="5" t="n">
        <v>0</v>
      </c>
    </row>
    <row r="41" spans="1:3">
      <c r="A41" s="4" t="s">
        <v>788</v>
      </c>
      <c r="B41" s="5" t="n">
        <v>1259</v>
      </c>
      <c r="C41" s="5" t="n">
        <v>-208</v>
      </c>
    </row>
    <row r="42" spans="1:3">
      <c r="A42" s="4" t="s">
        <v>152</v>
      </c>
      <c r="B42" s="5" t="n">
        <v>2431</v>
      </c>
      <c r="C42" s="5" t="n">
        <v>2161</v>
      </c>
    </row>
    <row r="43" spans="1:3">
      <c r="A43" s="4" t="s">
        <v>789</v>
      </c>
      <c r="B43" s="5" t="n">
        <v>-34</v>
      </c>
      <c r="C43" s="5" t="n">
        <v>-15</v>
      </c>
    </row>
    <row r="44" spans="1:3">
      <c r="A44" s="4" t="s">
        <v>153</v>
      </c>
      <c r="B44" s="5" t="n">
        <v>0</v>
      </c>
      <c r="C44" s="5" t="n">
        <v>0</v>
      </c>
    </row>
    <row r="45" spans="1:3">
      <c r="A45" s="4" t="s">
        <v>154</v>
      </c>
      <c r="B45" s="5" t="n">
        <v>3656</v>
      </c>
      <c r="C45" s="5" t="n">
        <v>1938</v>
      </c>
    </row>
    <row r="46" spans="1:3">
      <c r="A46" s="4" t="s">
        <v>155</v>
      </c>
      <c r="B46" s="5" t="n">
        <v>0</v>
      </c>
      <c r="C46" s="5" t="n">
        <v>0</v>
      </c>
    </row>
    <row r="47" spans="1:3">
      <c r="A47" s="4" t="s">
        <v>157</v>
      </c>
      <c r="B47" s="5" t="n">
        <v>0</v>
      </c>
      <c r="C47" s="5" t="n">
        <v>0</v>
      </c>
    </row>
    <row r="48" spans="1:3">
      <c r="A48" s="4" t="s">
        <v>158</v>
      </c>
      <c r="B48" s="5" t="n">
        <v>0</v>
      </c>
      <c r="C48" s="5" t="n">
        <v>0</v>
      </c>
    </row>
    <row r="49" spans="1:3">
      <c r="A49" s="4" t="s">
        <v>159</v>
      </c>
      <c r="B49" s="5" t="n">
        <v>0</v>
      </c>
      <c r="C49" s="5" t="n">
        <v>0</v>
      </c>
    </row>
    <row r="50" spans="1:3">
      <c r="A50" s="4" t="s">
        <v>767</v>
      </c>
    </row>
    <row r="51" spans="1:3">
      <c r="A51" s="3" t="s">
        <v>784</v>
      </c>
    </row>
    <row r="52" spans="1:3">
      <c r="A52" s="4" t="s">
        <v>140</v>
      </c>
      <c r="B52" s="5" t="n">
        <v>2421</v>
      </c>
      <c r="C52" s="5" t="n">
        <v>2161</v>
      </c>
    </row>
    <row r="53" spans="1:3">
      <c r="A53" s="4" t="s">
        <v>142</v>
      </c>
      <c r="B53" s="5" t="n">
        <v>0</v>
      </c>
      <c r="C53" s="5" t="n">
        <v>0</v>
      </c>
    </row>
    <row r="54" spans="1:3">
      <c r="A54" s="4" t="s">
        <v>143</v>
      </c>
      <c r="B54" s="5" t="n">
        <v>0</v>
      </c>
      <c r="C54" s="5" t="n">
        <v>0</v>
      </c>
    </row>
    <row r="55" spans="1:3">
      <c r="A55" s="4" t="s">
        <v>144</v>
      </c>
      <c r="B55" s="5" t="n">
        <v>0</v>
      </c>
    </row>
    <row r="56" spans="1:3">
      <c r="A56" s="4" t="s">
        <v>785</v>
      </c>
      <c r="B56" s="5" t="n">
        <v>0</v>
      </c>
      <c r="C56" s="5" t="n">
        <v>0</v>
      </c>
    </row>
    <row r="57" spans="1:3">
      <c r="A57" s="4" t="s">
        <v>786</v>
      </c>
      <c r="B57" s="5" t="n">
        <v>0</v>
      </c>
      <c r="C57" s="5" t="n">
        <v>-15</v>
      </c>
    </row>
    <row r="58" spans="1:3">
      <c r="A58" s="4" t="s">
        <v>787</v>
      </c>
      <c r="B58" s="5" t="n">
        <v>7</v>
      </c>
    </row>
    <row r="59" spans="1:3">
      <c r="A59" s="4" t="s">
        <v>145</v>
      </c>
      <c r="B59" s="5" t="n">
        <v>0</v>
      </c>
      <c r="C59" s="5" t="n">
        <v>0</v>
      </c>
    </row>
    <row r="60" spans="1:3">
      <c r="A60" s="4" t="s">
        <v>146</v>
      </c>
      <c r="B60" s="5" t="n">
        <v>7</v>
      </c>
      <c r="C60" s="5" t="n">
        <v>-15</v>
      </c>
    </row>
    <row r="61" spans="1:3">
      <c r="A61" s="4" t="s">
        <v>148</v>
      </c>
      <c r="B61" s="5" t="n">
        <v>0</v>
      </c>
      <c r="C61" s="5" t="n">
        <v>0</v>
      </c>
    </row>
    <row r="62" spans="1:3">
      <c r="A62" s="4" t="s">
        <v>149</v>
      </c>
      <c r="B62" s="5" t="n">
        <v>0</v>
      </c>
      <c r="C62" s="5" t="n">
        <v>0</v>
      </c>
    </row>
    <row r="63" spans="1:3">
      <c r="A63" s="4" t="s">
        <v>150</v>
      </c>
      <c r="B63" s="5" t="n">
        <v>0</v>
      </c>
      <c r="C63" s="5" t="n">
        <v>0</v>
      </c>
    </row>
    <row r="64" spans="1:3">
      <c r="A64" s="4" t="s">
        <v>151</v>
      </c>
      <c r="B64" s="5" t="n">
        <v>0</v>
      </c>
      <c r="C64" s="5" t="n">
        <v>0</v>
      </c>
    </row>
    <row r="65" spans="1:3">
      <c r="A65" s="4" t="s">
        <v>788</v>
      </c>
      <c r="B65" s="5" t="n">
        <v>0</v>
      </c>
      <c r="C65" s="5" t="n">
        <v>0</v>
      </c>
    </row>
    <row r="66" spans="1:3">
      <c r="A66" s="4" t="s">
        <v>152</v>
      </c>
      <c r="B66" s="5" t="n">
        <v>-2421</v>
      </c>
      <c r="C66" s="5" t="n">
        <v>-2161</v>
      </c>
    </row>
    <row r="67" spans="1:3">
      <c r="A67" s="4" t="s">
        <v>789</v>
      </c>
      <c r="B67" s="5" t="n">
        <v>0</v>
      </c>
      <c r="C67" s="5" t="n">
        <v>0</v>
      </c>
    </row>
    <row r="68" spans="1:3">
      <c r="A68" s="4" t="s">
        <v>153</v>
      </c>
      <c r="B68" s="5" t="n">
        <v>-7</v>
      </c>
      <c r="C68" s="5" t="n">
        <v>15</v>
      </c>
    </row>
    <row r="69" spans="1:3">
      <c r="A69" s="4" t="s">
        <v>154</v>
      </c>
      <c r="B69" s="5" t="n">
        <v>-2428</v>
      </c>
      <c r="C69" s="5" t="n">
        <v>-2146</v>
      </c>
    </row>
    <row r="70" spans="1:3">
      <c r="A70" s="4" t="s">
        <v>155</v>
      </c>
      <c r="B70" s="5" t="n">
        <v>0</v>
      </c>
      <c r="C70" s="5" t="n">
        <v>0</v>
      </c>
    </row>
    <row r="71" spans="1:3">
      <c r="A71" s="4" t="s">
        <v>157</v>
      </c>
      <c r="B71" s="5" t="n">
        <v>0</v>
      </c>
      <c r="C71" s="5" t="n">
        <v>0</v>
      </c>
    </row>
    <row r="72" spans="1:3">
      <c r="A72" s="4" t="s">
        <v>158</v>
      </c>
      <c r="B72" s="5" t="n">
        <v>0</v>
      </c>
      <c r="C72" s="5" t="n">
        <v>0</v>
      </c>
    </row>
    <row r="73" spans="1:3">
      <c r="A73" s="4" t="s">
        <v>159</v>
      </c>
      <c r="B73" s="5" t="n">
        <v>0</v>
      </c>
      <c r="C73" s="5" t="n">
        <v>0</v>
      </c>
    </row>
    <row r="74" spans="1:3">
      <c r="A74" s="4" t="s">
        <v>768</v>
      </c>
    </row>
    <row r="75" spans="1:3">
      <c r="A75" s="3" t="s">
        <v>784</v>
      </c>
    </row>
    <row r="76" spans="1:3">
      <c r="A76" s="4" t="s">
        <v>140</v>
      </c>
      <c r="B76" s="5" t="n">
        <v>844</v>
      </c>
      <c r="C76" s="5" t="n">
        <v>1185</v>
      </c>
    </row>
    <row r="77" spans="1:3">
      <c r="A77" s="4" t="s">
        <v>142</v>
      </c>
      <c r="B77" s="5" t="n">
        <v>0</v>
      </c>
      <c r="C77" s="5" t="n">
        <v>0</v>
      </c>
    </row>
    <row r="78" spans="1:3">
      <c r="A78" s="4" t="s">
        <v>143</v>
      </c>
      <c r="B78" s="5" t="n">
        <v>-251</v>
      </c>
      <c r="C78" s="5" t="n">
        <v>-622</v>
      </c>
    </row>
    <row r="79" spans="1:3">
      <c r="A79" s="4" t="s">
        <v>144</v>
      </c>
      <c r="B79" s="5" t="n">
        <v>-244</v>
      </c>
    </row>
    <row r="80" spans="1:3">
      <c r="A80" s="4" t="s">
        <v>785</v>
      </c>
      <c r="B80" s="5" t="n">
        <v>1074</v>
      </c>
      <c r="C80" s="5" t="n">
        <v>59</v>
      </c>
    </row>
    <row r="81" spans="1:3">
      <c r="A81" s="4" t="s">
        <v>786</v>
      </c>
      <c r="B81" s="5" t="n">
        <v>-41</v>
      </c>
      <c r="C81" s="5" t="n">
        <v>0</v>
      </c>
    </row>
    <row r="82" spans="1:3">
      <c r="A82" s="4" t="s">
        <v>787</v>
      </c>
      <c r="B82" s="5" t="n">
        <v>0</v>
      </c>
    </row>
    <row r="83" spans="1:3">
      <c r="A83" s="4" t="s">
        <v>145</v>
      </c>
      <c r="B83" s="5" t="n">
        <v>13</v>
      </c>
      <c r="C83" s="5" t="n">
        <v>54</v>
      </c>
    </row>
    <row r="84" spans="1:3">
      <c r="A84" s="4" t="s">
        <v>146</v>
      </c>
      <c r="B84" s="5" t="n">
        <v>551</v>
      </c>
      <c r="C84" s="5" t="n">
        <v>-509</v>
      </c>
    </row>
    <row r="85" spans="1:3">
      <c r="A85" s="4" t="s">
        <v>148</v>
      </c>
      <c r="B85" s="5" t="n">
        <v>-2565</v>
      </c>
      <c r="C85" s="5" t="n">
        <v>-2625</v>
      </c>
    </row>
    <row r="86" spans="1:3">
      <c r="A86" s="4" t="s">
        <v>149</v>
      </c>
      <c r="B86" s="5" t="n">
        <v>2990</v>
      </c>
      <c r="C86" s="5" t="n">
        <v>1496</v>
      </c>
    </row>
    <row r="87" spans="1:3">
      <c r="A87" s="4" t="s">
        <v>150</v>
      </c>
      <c r="B87" s="5" t="n">
        <v>2485</v>
      </c>
      <c r="C87" s="5" t="n">
        <v>5495</v>
      </c>
    </row>
    <row r="88" spans="1:3">
      <c r="A88" s="4" t="s">
        <v>151</v>
      </c>
      <c r="B88" s="5" t="n">
        <v>-1950</v>
      </c>
      <c r="C88" s="5" t="n">
        <v>-5709</v>
      </c>
    </row>
    <row r="89" spans="1:3">
      <c r="A89" s="4" t="s">
        <v>788</v>
      </c>
      <c r="B89" s="5" t="n">
        <v>-185</v>
      </c>
      <c r="C89" s="5" t="n">
        <v>267</v>
      </c>
    </row>
    <row r="90" spans="1:3">
      <c r="A90" s="4" t="s">
        <v>152</v>
      </c>
      <c r="B90" s="5" t="n">
        <v>-2421</v>
      </c>
      <c r="C90" s="5" t="n">
        <v>-2161</v>
      </c>
    </row>
    <row r="91" spans="1:3">
      <c r="A91" s="4" t="s">
        <v>789</v>
      </c>
      <c r="B91" s="5" t="n">
        <v>-7</v>
      </c>
      <c r="C91" s="5" t="n">
        <v>15</v>
      </c>
    </row>
    <row r="92" spans="1:3">
      <c r="A92" s="4" t="s">
        <v>153</v>
      </c>
      <c r="B92" s="5" t="n">
        <v>-16</v>
      </c>
      <c r="C92" s="5" t="n">
        <v>-6</v>
      </c>
    </row>
    <row r="93" spans="1:3">
      <c r="A93" s="4" t="s">
        <v>154</v>
      </c>
      <c r="B93" s="5" t="n">
        <v>-1669</v>
      </c>
      <c r="C93" s="5" t="n">
        <v>-3228</v>
      </c>
    </row>
    <row r="94" spans="1:3">
      <c r="A94" s="4" t="s">
        <v>155</v>
      </c>
      <c r="B94" s="5" t="n">
        <v>0</v>
      </c>
      <c r="C94" s="5" t="n">
        <v>0</v>
      </c>
    </row>
    <row r="95" spans="1:3">
      <c r="A95" s="4" t="s">
        <v>157</v>
      </c>
      <c r="B95" s="5" t="n">
        <v>-274</v>
      </c>
      <c r="C95" s="5" t="n">
        <v>-2552</v>
      </c>
    </row>
    <row r="96" spans="1:3">
      <c r="A96" s="4" t="s">
        <v>158</v>
      </c>
      <c r="B96" s="5" t="n">
        <v>644</v>
      </c>
      <c r="C96" s="5" t="n">
        <v>2869</v>
      </c>
    </row>
    <row r="97" spans="1:3">
      <c r="A97" s="4" t="s">
        <v>159</v>
      </c>
      <c r="B97" s="5" t="n">
        <v>370</v>
      </c>
      <c r="C97" s="5" t="n">
        <v>317</v>
      </c>
    </row>
    <row r="98" spans="1:3">
      <c r="A98" s="4" t="s">
        <v>769</v>
      </c>
    </row>
    <row r="99" spans="1:3">
      <c r="A99" s="3" t="s">
        <v>784</v>
      </c>
    </row>
    <row r="100" spans="1:3">
      <c r="A100" s="4" t="s">
        <v>140</v>
      </c>
      <c r="B100" s="5" t="n">
        <v>65</v>
      </c>
      <c r="C100" s="5" t="n">
        <v>-1169</v>
      </c>
    </row>
    <row r="101" spans="1:3">
      <c r="A101" s="4" t="s">
        <v>142</v>
      </c>
      <c r="B101" s="5" t="n">
        <v>1296</v>
      </c>
      <c r="C101" s="5" t="n">
        <v>1633</v>
      </c>
    </row>
    <row r="102" spans="1:3">
      <c r="A102" s="4" t="s">
        <v>143</v>
      </c>
      <c r="B102" s="5" t="n">
        <v>-343</v>
      </c>
      <c r="C102" s="5" t="n">
        <v>-334</v>
      </c>
    </row>
    <row r="103" spans="1:3">
      <c r="A103" s="4" t="s">
        <v>144</v>
      </c>
      <c r="B103" s="5" t="n">
        <v>-4</v>
      </c>
    </row>
    <row r="104" spans="1:3">
      <c r="A104" s="4" t="s">
        <v>785</v>
      </c>
      <c r="B104" s="5" t="n">
        <v>185</v>
      </c>
      <c r="C104" s="5" t="n">
        <v>-267</v>
      </c>
    </row>
    <row r="105" spans="1:3">
      <c r="A105" s="4" t="s">
        <v>786</v>
      </c>
      <c r="B105" s="5" t="n">
        <v>0</v>
      </c>
      <c r="C105" s="5" t="n">
        <v>0</v>
      </c>
    </row>
    <row r="106" spans="1:3">
      <c r="A106" s="4" t="s">
        <v>787</v>
      </c>
      <c r="B106" s="5" t="n">
        <v>0</v>
      </c>
    </row>
    <row r="107" spans="1:3">
      <c r="A107" s="4" t="s">
        <v>145</v>
      </c>
      <c r="B107" s="5" t="n">
        <v>18</v>
      </c>
      <c r="C107" s="5" t="n">
        <v>-7</v>
      </c>
    </row>
    <row r="108" spans="1:3">
      <c r="A108" s="4" t="s">
        <v>146</v>
      </c>
      <c r="B108" s="5" t="n">
        <v>1152</v>
      </c>
      <c r="C108" s="5" t="n">
        <v>1025</v>
      </c>
    </row>
    <row r="109" spans="1:3">
      <c r="A109" s="4" t="s">
        <v>148</v>
      </c>
      <c r="B109" s="5" t="n">
        <v>-162</v>
      </c>
      <c r="C109" s="5" t="n">
        <v>-11</v>
      </c>
    </row>
    <row r="110" spans="1:3">
      <c r="A110" s="4" t="s">
        <v>149</v>
      </c>
      <c r="B110" s="5" t="n">
        <v>0</v>
      </c>
      <c r="C110" s="5" t="n">
        <v>0</v>
      </c>
    </row>
    <row r="111" spans="1:3">
      <c r="A111" s="4" t="s">
        <v>150</v>
      </c>
      <c r="B111" s="5" t="n">
        <v>0</v>
      </c>
      <c r="C111" s="5" t="n">
        <v>0</v>
      </c>
    </row>
    <row r="112" spans="1:3">
      <c r="A112" s="4" t="s">
        <v>151</v>
      </c>
      <c r="B112" s="5" t="n">
        <v>0</v>
      </c>
      <c r="C112" s="5" t="n">
        <v>0</v>
      </c>
    </row>
    <row r="113" spans="1:3">
      <c r="A113" s="4" t="s">
        <v>788</v>
      </c>
      <c r="B113" s="5" t="n">
        <v>-1074</v>
      </c>
      <c r="C113" s="5" t="n">
        <v>-59</v>
      </c>
    </row>
    <row r="114" spans="1:3">
      <c r="A114" s="4" t="s">
        <v>152</v>
      </c>
      <c r="B114" s="5" t="n">
        <v>-10</v>
      </c>
      <c r="C114" s="5" t="n">
        <v>0</v>
      </c>
    </row>
    <row r="115" spans="1:3">
      <c r="A115" s="4" t="s">
        <v>789</v>
      </c>
      <c r="B115" s="5" t="n">
        <v>41</v>
      </c>
      <c r="C115" s="5" t="n">
        <v>0</v>
      </c>
    </row>
    <row r="116" spans="1:3">
      <c r="A116" s="4" t="s">
        <v>153</v>
      </c>
      <c r="B116" s="5" t="n">
        <v>-12</v>
      </c>
      <c r="C116" s="5" t="n">
        <v>17</v>
      </c>
    </row>
    <row r="117" spans="1:3">
      <c r="A117" s="4" t="s">
        <v>154</v>
      </c>
      <c r="B117" s="5" t="n">
        <v>-1217</v>
      </c>
      <c r="C117" s="5" t="n">
        <v>-53</v>
      </c>
    </row>
    <row r="118" spans="1:3">
      <c r="A118" s="4" t="s">
        <v>155</v>
      </c>
      <c r="B118" s="5" t="n">
        <v>-128</v>
      </c>
      <c r="C118" s="5" t="n">
        <v>43</v>
      </c>
    </row>
    <row r="119" spans="1:3">
      <c r="A119" s="4" t="s">
        <v>157</v>
      </c>
      <c r="B119" s="5" t="n">
        <v>-128</v>
      </c>
      <c r="C119" s="5" t="n">
        <v>-154</v>
      </c>
    </row>
    <row r="120" spans="1:3">
      <c r="A120" s="4" t="s">
        <v>158</v>
      </c>
      <c r="B120" s="5" t="n">
        <v>1125</v>
      </c>
      <c r="C120" s="5" t="n">
        <v>1386</v>
      </c>
    </row>
    <row r="121" spans="1:3">
      <c r="A121" s="4" t="s">
        <v>159</v>
      </c>
      <c r="B121" s="7" t="n">
        <v>997</v>
      </c>
      <c r="C121" s="7" t="n">
        <v>123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0</v>
      </c>
      <c r="B1" s="2" t="s">
        <v>2</v>
      </c>
      <c r="C1" s="2" t="s">
        <v>61</v>
      </c>
      <c r="D1" s="2" t="s">
        <v>26</v>
      </c>
      <c r="E1" s="2" t="s">
        <v>416</v>
      </c>
    </row>
    <row r="2" spans="1:5">
      <c r="A2" s="3" t="s">
        <v>791</v>
      </c>
    </row>
    <row r="3" spans="1:5">
      <c r="A3" s="4" t="s">
        <v>63</v>
      </c>
      <c r="B3" s="7" t="n">
        <v>1366</v>
      </c>
      <c r="C3" s="7" t="n">
        <v>1629</v>
      </c>
    </row>
    <row r="4" spans="1:5">
      <c r="A4" s="4" t="s">
        <v>417</v>
      </c>
      <c r="B4" s="5" t="n">
        <v>1</v>
      </c>
      <c r="C4" s="5" t="n">
        <v>140</v>
      </c>
    </row>
    <row r="5" spans="1:5">
      <c r="A5" s="4" t="s">
        <v>156</v>
      </c>
      <c r="B5" s="5" t="n">
        <v>1367</v>
      </c>
      <c r="C5" s="5" t="n">
        <v>1769</v>
      </c>
      <c r="D5" s="7" t="n">
        <v>1549</v>
      </c>
      <c r="E5" s="7" t="n">
        <v>4255</v>
      </c>
    </row>
    <row r="6" spans="1:5">
      <c r="A6" s="4" t="s">
        <v>766</v>
      </c>
    </row>
    <row r="7" spans="1:5">
      <c r="A7" s="3" t="s">
        <v>791</v>
      </c>
    </row>
    <row r="8" spans="1:5">
      <c r="A8" s="4" t="s">
        <v>63</v>
      </c>
      <c r="B8" s="5" t="n">
        <v>0</v>
      </c>
      <c r="C8" s="5" t="n">
        <v>0</v>
      </c>
    </row>
    <row r="9" spans="1:5">
      <c r="A9" s="4" t="s">
        <v>417</v>
      </c>
      <c r="B9" s="5" t="n">
        <v>0</v>
      </c>
      <c r="C9" s="5" t="n">
        <v>0</v>
      </c>
    </row>
    <row r="10" spans="1:5">
      <c r="A10" s="4" t="s">
        <v>156</v>
      </c>
      <c r="B10" s="5" t="n">
        <v>0</v>
      </c>
      <c r="C10" s="5" t="n">
        <v>0</v>
      </c>
      <c r="D10" s="5" t="n">
        <v>0</v>
      </c>
      <c r="E10" s="5" t="n">
        <v>0</v>
      </c>
    </row>
    <row r="11" spans="1:5">
      <c r="A11" s="4" t="s">
        <v>767</v>
      </c>
    </row>
    <row r="12" spans="1:5">
      <c r="A12" s="3" t="s">
        <v>791</v>
      </c>
    </row>
    <row r="13" spans="1:5">
      <c r="A13" s="4" t="s">
        <v>63</v>
      </c>
      <c r="B13" s="5" t="n">
        <v>0</v>
      </c>
      <c r="C13" s="5" t="n">
        <v>0</v>
      </c>
    </row>
    <row r="14" spans="1:5">
      <c r="A14" s="4" t="s">
        <v>417</v>
      </c>
      <c r="B14" s="5" t="n">
        <v>0</v>
      </c>
      <c r="C14" s="5" t="n">
        <v>0</v>
      </c>
    </row>
    <row r="15" spans="1:5">
      <c r="A15" s="4" t="s">
        <v>156</v>
      </c>
      <c r="B15" s="5" t="n">
        <v>0</v>
      </c>
      <c r="C15" s="5" t="n">
        <v>0</v>
      </c>
      <c r="D15" s="5" t="n">
        <v>0</v>
      </c>
      <c r="E15" s="5" t="n">
        <v>0</v>
      </c>
    </row>
    <row r="16" spans="1:5">
      <c r="A16" s="4" t="s">
        <v>768</v>
      </c>
    </row>
    <row r="17" spans="1:5">
      <c r="A17" s="3" t="s">
        <v>791</v>
      </c>
    </row>
    <row r="18" spans="1:5">
      <c r="A18" s="4" t="s">
        <v>63</v>
      </c>
      <c r="B18" s="5" t="n">
        <v>370</v>
      </c>
      <c r="C18" s="5" t="n">
        <v>509</v>
      </c>
    </row>
    <row r="19" spans="1:5">
      <c r="A19" s="4" t="s">
        <v>417</v>
      </c>
      <c r="B19" s="5" t="n">
        <v>0</v>
      </c>
      <c r="C19" s="5" t="n">
        <v>135</v>
      </c>
    </row>
    <row r="20" spans="1:5">
      <c r="A20" s="4" t="s">
        <v>156</v>
      </c>
      <c r="B20" s="5" t="n">
        <v>370</v>
      </c>
      <c r="C20" s="5" t="n">
        <v>644</v>
      </c>
      <c r="D20" s="5" t="n">
        <v>317</v>
      </c>
      <c r="E20" s="5" t="n">
        <v>2869</v>
      </c>
    </row>
    <row r="21" spans="1:5">
      <c r="A21" s="4" t="s">
        <v>769</v>
      </c>
    </row>
    <row r="22" spans="1:5">
      <c r="A22" s="3" t="s">
        <v>791</v>
      </c>
    </row>
    <row r="23" spans="1:5">
      <c r="A23" s="4" t="s">
        <v>63</v>
      </c>
      <c r="B23" s="5" t="n">
        <v>996</v>
      </c>
      <c r="C23" s="5" t="n">
        <v>1120</v>
      </c>
    </row>
    <row r="24" spans="1:5">
      <c r="A24" s="4" t="s">
        <v>417</v>
      </c>
      <c r="B24" s="5" t="n">
        <v>1</v>
      </c>
      <c r="C24" s="5" t="n">
        <v>5</v>
      </c>
    </row>
    <row r="25" spans="1:5">
      <c r="A25" s="4" t="s">
        <v>156</v>
      </c>
      <c r="B25" s="7" t="n">
        <v>997</v>
      </c>
      <c r="C25" s="7" t="n">
        <v>1125</v>
      </c>
      <c r="D25" s="7" t="n">
        <v>1232</v>
      </c>
      <c r="E25" s="7" t="n">
        <v>138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1:37:45Z</dcterms:created>
  <dcterms:modified xmlns:dcterms="http://purl.org/dc/terms/" xmlns:xsi="http://www.w3.org/2001/XMLSchema-instance" xsi:type="dcterms:W3CDTF">2018-11-02T11:37:45Z</dcterms:modified>
</cp:coreProperties>
</file>